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epaid Expenses and Other" sheetId="12" state="visible" r:id="rId12"/>
    <sheet xmlns:r="http://schemas.openxmlformats.org/officeDocument/2006/relationships" name="Property, Plant, and Equipment"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Equity Method Investments" sheetId="18" state="visible" r:id="rId18"/>
    <sheet xmlns:r="http://schemas.openxmlformats.org/officeDocument/2006/relationships" name="Other Accrued Expenses and Liab"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Deferred Income Taxes and Other"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Stock-Based Employee Compensati" sheetId="26" state="visible" r:id="rId26"/>
    <sheet xmlns:r="http://schemas.openxmlformats.org/officeDocument/2006/relationships" name="Net Income (Loss) Per Common Sh" sheetId="27" state="visible" r:id="rId27"/>
    <sheet xmlns:r="http://schemas.openxmlformats.org/officeDocument/2006/relationships" name="Accumulated Other Comprehensive" sheetId="28" state="visible" r:id="rId28"/>
    <sheet xmlns:r="http://schemas.openxmlformats.org/officeDocument/2006/relationships" name="Significant Customers and Conce" sheetId="29" state="visible" r:id="rId29"/>
    <sheet xmlns:r="http://schemas.openxmlformats.org/officeDocument/2006/relationships" name="Business Segment Information" sheetId="30" state="visible" r:id="rId30"/>
    <sheet xmlns:r="http://schemas.openxmlformats.org/officeDocument/2006/relationships" name="Selected Quarterly Financial In" sheetId="31" state="visible" r:id="rId31"/>
    <sheet xmlns:r="http://schemas.openxmlformats.org/officeDocument/2006/relationships" name="Description of Business, Basi_2" sheetId="32" state="visible" r:id="rId32"/>
    <sheet xmlns:r="http://schemas.openxmlformats.org/officeDocument/2006/relationships" name="Description of Business, Basi_3" sheetId="33" state="visible" r:id="rId33"/>
    <sheet xmlns:r="http://schemas.openxmlformats.org/officeDocument/2006/relationships" name="Acquisitions and Divestitures (" sheetId="34" state="visible" r:id="rId34"/>
    <sheet xmlns:r="http://schemas.openxmlformats.org/officeDocument/2006/relationships" name="Inventories (Tables)" sheetId="35" state="visible" r:id="rId35"/>
    <sheet xmlns:r="http://schemas.openxmlformats.org/officeDocument/2006/relationships" name="Prepaid Expenses and Other (Tab" sheetId="36" state="visible" r:id="rId36"/>
    <sheet xmlns:r="http://schemas.openxmlformats.org/officeDocument/2006/relationships" name="Property, Plant, and Equipment " sheetId="37" state="visible" r:id="rId37"/>
    <sheet xmlns:r="http://schemas.openxmlformats.org/officeDocument/2006/relationships" name="Derivative Instruments (Tables)" sheetId="38" state="visible" r:id="rId38"/>
    <sheet xmlns:r="http://schemas.openxmlformats.org/officeDocument/2006/relationships" name="Fair Value of Financial Instr_2"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Equity Method Investments (Tabl" sheetId="42" state="visible" r:id="rId42"/>
    <sheet xmlns:r="http://schemas.openxmlformats.org/officeDocument/2006/relationships" name="Other Accrued Expenses and Li_2" sheetId="43" state="visible" r:id="rId43"/>
    <sheet xmlns:r="http://schemas.openxmlformats.org/officeDocument/2006/relationships" name="Borrowings (Tables)" sheetId="44" state="visible" r:id="rId44"/>
    <sheet xmlns:r="http://schemas.openxmlformats.org/officeDocument/2006/relationships" name="Income Taxes (Tables)" sheetId="45" state="visible" r:id="rId45"/>
    <sheet xmlns:r="http://schemas.openxmlformats.org/officeDocument/2006/relationships" name="Deferred Income Taxes and Oth_2" sheetId="46" state="visible" r:id="rId46"/>
    <sheet xmlns:r="http://schemas.openxmlformats.org/officeDocument/2006/relationships" name="Leases (Tables)" sheetId="47" state="visible" r:id="rId47"/>
    <sheet xmlns:r="http://schemas.openxmlformats.org/officeDocument/2006/relationships" name="Commitments and Contingencies (" sheetId="48" state="visible" r:id="rId48"/>
    <sheet xmlns:r="http://schemas.openxmlformats.org/officeDocument/2006/relationships" name="Stockholders' Equity (Tables)" sheetId="49" state="visible" r:id="rId49"/>
    <sheet xmlns:r="http://schemas.openxmlformats.org/officeDocument/2006/relationships" name="Stock-Based Employee Compensa_2" sheetId="50" state="visible" r:id="rId50"/>
    <sheet xmlns:r="http://schemas.openxmlformats.org/officeDocument/2006/relationships" name="Net Income (Loss) Per Common _2" sheetId="51" state="visible" r:id="rId51"/>
    <sheet xmlns:r="http://schemas.openxmlformats.org/officeDocument/2006/relationships" name="Accumulated Other Comprehensi_2" sheetId="52" state="visible" r:id="rId52"/>
    <sheet xmlns:r="http://schemas.openxmlformats.org/officeDocument/2006/relationships" name="Significant Customers and Con_2" sheetId="53" state="visible" r:id="rId53"/>
    <sheet xmlns:r="http://schemas.openxmlformats.org/officeDocument/2006/relationships" name="Business Segment Information (T" sheetId="54" state="visible" r:id="rId54"/>
    <sheet xmlns:r="http://schemas.openxmlformats.org/officeDocument/2006/relationships" name="Selected Quarterly Financial _2" sheetId="55" state="visible" r:id="rId55"/>
    <sheet xmlns:r="http://schemas.openxmlformats.org/officeDocument/2006/relationships" name="Description of Business, Basi_4" sheetId="56" state="visible" r:id="rId56"/>
    <sheet xmlns:r="http://schemas.openxmlformats.org/officeDocument/2006/relationships" name="Description of Business, Basi_5"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Inventories - Schedule of Costs" sheetId="61" state="visible" r:id="rId61"/>
    <sheet xmlns:r="http://schemas.openxmlformats.org/officeDocument/2006/relationships" name="Inventories - Schedule of Cost " sheetId="62" state="visible" r:id="rId62"/>
    <sheet xmlns:r="http://schemas.openxmlformats.org/officeDocument/2006/relationships" name="Prepaid Expenses and Other (Det" sheetId="63" state="visible" r:id="rId63"/>
    <sheet xmlns:r="http://schemas.openxmlformats.org/officeDocument/2006/relationships" name="Property, Plant, and Equipmen_2" sheetId="64" state="visible" r:id="rId64"/>
    <sheet xmlns:r="http://schemas.openxmlformats.org/officeDocument/2006/relationships" name="Derivative Instruments - Aggreg" sheetId="65" state="visible" r:id="rId65"/>
    <sheet xmlns:r="http://schemas.openxmlformats.org/officeDocument/2006/relationships" name="Derivative Instruments - Estima" sheetId="66" state="visible" r:id="rId66"/>
    <sheet xmlns:r="http://schemas.openxmlformats.org/officeDocument/2006/relationships" name="Derivative Instruments - Effect" sheetId="67" state="visible" r:id="rId67"/>
    <sheet xmlns:r="http://schemas.openxmlformats.org/officeDocument/2006/relationships" name="Derivative Instruments - Narrat"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Fair Value of Financial Instr_6" sheetId="72" state="visible" r:id="rId72"/>
    <sheet xmlns:r="http://schemas.openxmlformats.org/officeDocument/2006/relationships" name="Fair Value of Financial Instr_7" sheetId="73" state="visible" r:id="rId73"/>
    <sheet xmlns:r="http://schemas.openxmlformats.org/officeDocument/2006/relationships" name="Goodwill (Details)" sheetId="74" state="visible" r:id="rId74"/>
    <sheet xmlns:r="http://schemas.openxmlformats.org/officeDocument/2006/relationships" name="Intangible Assets - Components " sheetId="75" state="visible" r:id="rId75"/>
    <sheet xmlns:r="http://schemas.openxmlformats.org/officeDocument/2006/relationships" name="Intangible Assets - Narrative (" sheetId="76" state="visible" r:id="rId76"/>
    <sheet xmlns:r="http://schemas.openxmlformats.org/officeDocument/2006/relationships" name="Intangible Assets - Schedule of" sheetId="77" state="visible" r:id="rId77"/>
    <sheet xmlns:r="http://schemas.openxmlformats.org/officeDocument/2006/relationships" name="Equity Method Investments - Sch" sheetId="78" state="visible" r:id="rId78"/>
    <sheet xmlns:r="http://schemas.openxmlformats.org/officeDocument/2006/relationships" name="Equity Method Investments - Nar" sheetId="79" state="visible" r:id="rId79"/>
    <sheet xmlns:r="http://schemas.openxmlformats.org/officeDocument/2006/relationships" name="Equity Method Investments - Sum" sheetId="80" state="visible" r:id="rId80"/>
    <sheet xmlns:r="http://schemas.openxmlformats.org/officeDocument/2006/relationships" name="Equity Method Investments - S_2" sheetId="81" state="visible" r:id="rId81"/>
    <sheet xmlns:r="http://schemas.openxmlformats.org/officeDocument/2006/relationships" name="Other Accrued Expenses and Li_3" sheetId="82" state="visible" r:id="rId82"/>
    <sheet xmlns:r="http://schemas.openxmlformats.org/officeDocument/2006/relationships" name="Borrowings - Schedule of Borrow" sheetId="83" state="visible" r:id="rId83"/>
    <sheet xmlns:r="http://schemas.openxmlformats.org/officeDocument/2006/relationships" name="Borrowings - Narrative (Details" sheetId="84" state="visible" r:id="rId84"/>
    <sheet xmlns:r="http://schemas.openxmlformats.org/officeDocument/2006/relationships" name="Borrowings - Credit Agreements " sheetId="85" state="visible" r:id="rId85"/>
    <sheet xmlns:r="http://schemas.openxmlformats.org/officeDocument/2006/relationships" name="Borrowings - Commercial Paper (" sheetId="86" state="visible" r:id="rId86"/>
    <sheet xmlns:r="http://schemas.openxmlformats.org/officeDocument/2006/relationships" name="Borrowings - Senior Notes (Deta" sheetId="87" state="visible" r:id="rId87"/>
    <sheet xmlns:r="http://schemas.openxmlformats.org/officeDocument/2006/relationships" name="Borrowings - Debt Payments (Det" sheetId="88" state="visible" r:id="rId88"/>
    <sheet xmlns:r="http://schemas.openxmlformats.org/officeDocument/2006/relationships" name="Income Taxes - Income (Loss) Be" sheetId="89" state="visible" r:id="rId89"/>
    <sheet xmlns:r="http://schemas.openxmlformats.org/officeDocument/2006/relationships" name="Income Taxes - Income Tax Provi" sheetId="90" state="visible" r:id="rId90"/>
    <sheet xmlns:r="http://schemas.openxmlformats.org/officeDocument/2006/relationships" name="Income Taxes - Reconciliation o" sheetId="91" state="visible" r:id="rId91"/>
    <sheet xmlns:r="http://schemas.openxmlformats.org/officeDocument/2006/relationships" name="Income Taxes - Deferred Tax Ass" sheetId="92" state="visible" r:id="rId92"/>
    <sheet xmlns:r="http://schemas.openxmlformats.org/officeDocument/2006/relationships" name="Income Taxes - Narrative (Detai" sheetId="93" state="visible" r:id="rId93"/>
    <sheet xmlns:r="http://schemas.openxmlformats.org/officeDocument/2006/relationships" name="Income Taxes - Income Tax Conti" sheetId="94" state="visible" r:id="rId94"/>
    <sheet xmlns:r="http://schemas.openxmlformats.org/officeDocument/2006/relationships" name="Deferred Income Taxes and Oth_3" sheetId="95" state="visible" r:id="rId95"/>
    <sheet xmlns:r="http://schemas.openxmlformats.org/officeDocument/2006/relationships" name="Leases - Summary of Lease Right" sheetId="96" state="visible" r:id="rId96"/>
    <sheet xmlns:r="http://schemas.openxmlformats.org/officeDocument/2006/relationships" name="Leases - Lease Cost Components " sheetId="97" state="visible" r:id="rId97"/>
    <sheet xmlns:r="http://schemas.openxmlformats.org/officeDocument/2006/relationships" name="Leases - Operating and Finance " sheetId="98" state="visible" r:id="rId98"/>
    <sheet xmlns:r="http://schemas.openxmlformats.org/officeDocument/2006/relationships" name="Leases - Narrative (Details)" sheetId="99" state="visible" r:id="rId99"/>
    <sheet xmlns:r="http://schemas.openxmlformats.org/officeDocument/2006/relationships" name="Leases - Supplemental Informati"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tockholders' Equity - Narrativ" sheetId="103" state="visible" r:id="rId103"/>
    <sheet xmlns:r="http://schemas.openxmlformats.org/officeDocument/2006/relationships" name="Stockholders' Equity - Summary " sheetId="104" state="visible" r:id="rId104"/>
    <sheet xmlns:r="http://schemas.openxmlformats.org/officeDocument/2006/relationships" name="Stockholders' Equity - Schedule" sheetId="105" state="visible" r:id="rId105"/>
    <sheet xmlns:r="http://schemas.openxmlformats.org/officeDocument/2006/relationships" name="Stock-Based Employee Compensa_3" sheetId="106" state="visible" r:id="rId106"/>
    <sheet xmlns:r="http://schemas.openxmlformats.org/officeDocument/2006/relationships" name="Stock-Based Employee Compensa_4" sheetId="107" state="visible" r:id="rId107"/>
    <sheet xmlns:r="http://schemas.openxmlformats.org/officeDocument/2006/relationships" name="Stock-Based Employee Compensa_5" sheetId="108" state="visible" r:id="rId108"/>
    <sheet xmlns:r="http://schemas.openxmlformats.org/officeDocument/2006/relationships" name="Stock-Based Employee Compensa_6" sheetId="109" state="visible" r:id="rId109"/>
    <sheet xmlns:r="http://schemas.openxmlformats.org/officeDocument/2006/relationships" name="Stock-Based Employee Compensa_7" sheetId="110" state="visible" r:id="rId110"/>
    <sheet xmlns:r="http://schemas.openxmlformats.org/officeDocument/2006/relationships" name="Stock-Based Employee Compensa_8" sheetId="111" state="visible" r:id="rId111"/>
    <sheet xmlns:r="http://schemas.openxmlformats.org/officeDocument/2006/relationships" name="Stock-Based Employee Compensa_9" sheetId="112" state="visible" r:id="rId112"/>
    <sheet xmlns:r="http://schemas.openxmlformats.org/officeDocument/2006/relationships" name="Net Income (Loss) Per Common _3"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Significant Customers and Con_3" sheetId="116" state="visible" r:id="rId116"/>
    <sheet xmlns:r="http://schemas.openxmlformats.org/officeDocument/2006/relationships" name="Significant Customers and Con_4" sheetId="117" state="visible" r:id="rId117"/>
    <sheet xmlns:r="http://schemas.openxmlformats.org/officeDocument/2006/relationships" name="Business Segment Information - " sheetId="118" state="visible" r:id="rId118"/>
    <sheet xmlns:r="http://schemas.openxmlformats.org/officeDocument/2006/relationships" name="Business Segment Information _2" sheetId="119" state="visible" r:id="rId119"/>
    <sheet xmlns:r="http://schemas.openxmlformats.org/officeDocument/2006/relationships" name="Business Segment Information _3" sheetId="120" state="visible" r:id="rId120"/>
    <sheet xmlns:r="http://schemas.openxmlformats.org/officeDocument/2006/relationships" name="Business Segment Information _4" sheetId="121" state="visible" r:id="rId121"/>
    <sheet xmlns:r="http://schemas.openxmlformats.org/officeDocument/2006/relationships" name="Selected Quarterly Financial _3" sheetId="122" state="visible" r:id="rId12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Feb. 28, 2022</t>
        </is>
      </c>
      <c r="C2" s="2" t="inlineStr">
        <is>
          <t>Apr. 14, 2022</t>
        </is>
      </c>
      <c r="D2" s="2" t="inlineStr">
        <is>
          <t>Aug. 31, 2021</t>
        </is>
      </c>
    </row>
    <row r="3">
      <c r="A3" s="3" t="inlineStr">
        <is>
          <t>Document Type</t>
        </is>
      </c>
      <c r="B3" s="3" t="inlineStr">
        <is>
          <t>10-K</t>
        </is>
      </c>
    </row>
    <row r="4">
      <c r="A4" s="3" t="inlineStr">
        <is>
          <t>Document Annual Report</t>
        </is>
      </c>
      <c r="B4" s="3" t="inlineStr">
        <is>
          <t>true</t>
        </is>
      </c>
    </row>
    <row r="5">
      <c r="A5" s="3" t="inlineStr">
        <is>
          <t>Current Fiscal Year End Date</t>
        </is>
      </c>
      <c r="B5" s="3" t="inlineStr">
        <is>
          <t>--02-28</t>
        </is>
      </c>
    </row>
    <row r="6">
      <c r="A6" s="3" t="inlineStr">
        <is>
          <t>Document Period End Date</t>
        </is>
      </c>
      <c r="B6" s="3" t="inlineStr">
        <is>
          <t>Feb. 28,
		2022</t>
        </is>
      </c>
    </row>
    <row r="7">
      <c r="A7" s="3" t="inlineStr">
        <is>
          <t>Document Transition Report</t>
        </is>
      </c>
      <c r="B7" s="3" t="inlineStr">
        <is>
          <t>false</t>
        </is>
      </c>
    </row>
    <row r="8">
      <c r="A8" s="3" t="inlineStr">
        <is>
          <t>Entity File Number</t>
        </is>
      </c>
      <c r="B8" s="3" t="inlineStr">
        <is>
          <t>001-08495</t>
        </is>
      </c>
    </row>
    <row r="9">
      <c r="A9" s="3" t="inlineStr">
        <is>
          <t>Entity Registrant Name</t>
        </is>
      </c>
      <c r="B9" s="3" t="inlineStr">
        <is>
          <t>CONSTELLATION BRANDS, INC.</t>
        </is>
      </c>
    </row>
    <row r="10">
      <c r="A10" s="3" t="inlineStr">
        <is>
          <t>Entity Incorporation, State or Country Code</t>
        </is>
      </c>
      <c r="B10" s="3" t="inlineStr">
        <is>
          <t>DE</t>
        </is>
      </c>
    </row>
    <row r="11">
      <c r="A11" s="3" t="inlineStr">
        <is>
          <t>Entity Tax Identification Number</t>
        </is>
      </c>
      <c r="B11" s="3" t="inlineStr">
        <is>
          <t>16-0716709</t>
        </is>
      </c>
    </row>
    <row r="12">
      <c r="A12" s="3" t="inlineStr">
        <is>
          <t>Entity Address, Address Line One</t>
        </is>
      </c>
      <c r="B12" s="3" t="inlineStr">
        <is>
          <t>207 High Point Drive</t>
        </is>
      </c>
    </row>
    <row r="13">
      <c r="A13" s="3" t="inlineStr">
        <is>
          <t>Entity Address, Address Line Two</t>
        </is>
      </c>
      <c r="B13" s="3" t="inlineStr">
        <is>
          <t>Building 100</t>
        </is>
      </c>
    </row>
    <row r="14">
      <c r="A14" s="3" t="inlineStr">
        <is>
          <t>Entity Address, City or Town</t>
        </is>
      </c>
      <c r="B14" s="3" t="inlineStr">
        <is>
          <t>Victor</t>
        </is>
      </c>
    </row>
    <row r="15">
      <c r="A15" s="3" t="inlineStr">
        <is>
          <t>Entity Address, State or Province</t>
        </is>
      </c>
      <c r="B15" s="3" t="inlineStr">
        <is>
          <t>NY</t>
        </is>
      </c>
    </row>
    <row r="16">
      <c r="A16" s="3" t="inlineStr">
        <is>
          <t>Entity Address, Postal Zip Code</t>
        </is>
      </c>
      <c r="B16" s="3" t="inlineStr">
        <is>
          <t>14564</t>
        </is>
      </c>
    </row>
    <row r="17">
      <c r="A17" s="3" t="inlineStr">
        <is>
          <t>City Area Code</t>
        </is>
      </c>
      <c r="B17" s="3" t="inlineStr">
        <is>
          <t>585</t>
        </is>
      </c>
    </row>
    <row r="18">
      <c r="A18" s="3" t="inlineStr">
        <is>
          <t>Local Phone Number</t>
        </is>
      </c>
      <c r="B18" s="3" t="inlineStr">
        <is>
          <t>678-7100</t>
        </is>
      </c>
    </row>
    <row r="19">
      <c r="A19" s="3" t="inlineStr">
        <is>
          <t>Entity Well-known Seasoned Issuer</t>
        </is>
      </c>
      <c r="B19" s="3" t="inlineStr">
        <is>
          <t>Yes</t>
        </is>
      </c>
    </row>
    <row r="20">
      <c r="A20" s="3" t="inlineStr">
        <is>
          <t>Entity Voluntary Filers</t>
        </is>
      </c>
      <c r="B20" s="3" t="inlineStr">
        <is>
          <t>No</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Emerging Growth Company</t>
        </is>
      </c>
      <c r="B25" s="3" t="inlineStr">
        <is>
          <t>false</t>
        </is>
      </c>
    </row>
    <row r="26">
      <c r="A26" s="3" t="inlineStr">
        <is>
          <t>ICFR Auditor Attestation Flag</t>
        </is>
      </c>
      <c r="B26" s="3" t="inlineStr">
        <is>
          <t>true</t>
        </is>
      </c>
    </row>
    <row r="27">
      <c r="A27" s="3" t="inlineStr">
        <is>
          <t>Entity Shell Company</t>
        </is>
      </c>
      <c r="B27" s="3" t="inlineStr">
        <is>
          <t>false</t>
        </is>
      </c>
    </row>
    <row r="28">
      <c r="A28" s="3" t="inlineStr">
        <is>
          <t>Entity Public Float</t>
        </is>
      </c>
      <c r="D28" s="4" t="n">
        <v>33.3</v>
      </c>
    </row>
    <row r="29">
      <c r="A29" s="3" t="inlineStr">
        <is>
          <t>Documents Incorporated by Reference</t>
        </is>
      </c>
      <c r="B29" s="3" t="inlineStr">
        <is>
          <t>Portions of the Proxy Statement of Constellation Brands, Inc. to be issued for the 2022 Annual Meeting of Stockholders are incorporated by reference in Part III to the extent described therein.</t>
        </is>
      </c>
    </row>
    <row r="30">
      <c r="A30" s="3" t="inlineStr">
        <is>
          <t>Entity Central Index Key</t>
        </is>
      </c>
      <c r="B30" s="3" t="inlineStr">
        <is>
          <t>0000016918</t>
        </is>
      </c>
    </row>
    <row r="31">
      <c r="A31" s="3" t="inlineStr">
        <is>
          <t>Amendment Flag</t>
        </is>
      </c>
      <c r="B31" s="3" t="inlineStr">
        <is>
          <t>false</t>
        </is>
      </c>
    </row>
    <row r="32">
      <c r="A32" s="3" t="inlineStr">
        <is>
          <t>Document Fiscal Year Focus</t>
        </is>
      </c>
      <c r="B32" s="3" t="inlineStr">
        <is>
          <t>2022</t>
        </is>
      </c>
    </row>
    <row r="33">
      <c r="A33" s="3" t="inlineStr">
        <is>
          <t>Document Fiscal Period Focus</t>
        </is>
      </c>
      <c r="B33" s="3" t="inlineStr">
        <is>
          <t>FY</t>
        </is>
      </c>
    </row>
    <row r="34">
      <c r="A34" s="3" t="inlineStr">
        <is>
          <t>Class A Stock</t>
        </is>
      </c>
    </row>
    <row r="35">
      <c r="A35" s="3" t="inlineStr">
        <is>
          <t>Title of 12(b) Security</t>
        </is>
      </c>
      <c r="B35" s="3" t="inlineStr">
        <is>
          <t>Class A Common Stock</t>
        </is>
      </c>
    </row>
    <row r="36">
      <c r="A36" s="3" t="inlineStr">
        <is>
          <t>Trading Symbol</t>
        </is>
      </c>
      <c r="B36" s="3" t="inlineStr">
        <is>
          <t>STZ</t>
        </is>
      </c>
    </row>
    <row r="37">
      <c r="A37" s="3" t="inlineStr">
        <is>
          <t>Security Exchange Name</t>
        </is>
      </c>
      <c r="B37" s="3" t="inlineStr">
        <is>
          <t>NYSE</t>
        </is>
      </c>
    </row>
    <row r="38">
      <c r="A38" s="3" t="inlineStr">
        <is>
          <t>Entity Common Stock, Shares Outstanding (in shares)</t>
        </is>
      </c>
      <c r="C38" s="5" t="n">
        <v>162762867</v>
      </c>
    </row>
    <row r="39">
      <c r="A39" s="3" t="inlineStr">
        <is>
          <t>Class B Stock</t>
        </is>
      </c>
    </row>
    <row r="40">
      <c r="A40" s="3" t="inlineStr">
        <is>
          <t>Title of 12(b) Security</t>
        </is>
      </c>
      <c r="B40" s="3" t="inlineStr">
        <is>
          <t>Class B Common Stock</t>
        </is>
      </c>
    </row>
    <row r="41">
      <c r="A41" s="3" t="inlineStr">
        <is>
          <t>Trading Symbol</t>
        </is>
      </c>
      <c r="B41" s="3" t="inlineStr">
        <is>
          <t>STZ.B</t>
        </is>
      </c>
    </row>
    <row r="42">
      <c r="A42" s="3" t="inlineStr">
        <is>
          <t>Security Exchange Name</t>
        </is>
      </c>
      <c r="B42" s="3" t="inlineStr">
        <is>
          <t>NYSE</t>
        </is>
      </c>
    </row>
    <row r="43">
      <c r="A43" s="3" t="inlineStr">
        <is>
          <t>Entity Common Stock, Shares Outstanding (in shares)</t>
        </is>
      </c>
      <c r="C43" s="5" t="n">
        <v>23205885</v>
      </c>
    </row>
    <row r="44">
      <c r="A44" s="3" t="inlineStr">
        <is>
          <t>Class 1 Stock</t>
        </is>
      </c>
    </row>
    <row r="45">
      <c r="A45" s="3" t="inlineStr">
        <is>
          <t>Entity Common Stock, Shares Outstanding (in shares)</t>
        </is>
      </c>
      <c r="C45" s="5" t="n">
        <v>2248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Feb. 28, 2022</t>
        </is>
      </c>
    </row>
    <row r="3">
      <c r="A3" s="6" t="inlineStr">
        <is>
          <t>Business Combinations [Abstract]</t>
        </is>
      </c>
    </row>
    <row r="4">
      <c r="A4" s="3" t="inlineStr">
        <is>
          <t>ACQUISITIONS AND DIVESTITURES</t>
        </is>
      </c>
      <c r="B4" s="3" t="inlineStr">
        <is>
          <t>ACQUISITIONS AND DIVESTITURES Acquisitions My Favorite Neighbor In November 2021, we acquired the remaining 65% ownership interest in My Favorite Neighbor, a super-luxury, DTC focused wine business as well as certain wholesale sourced brands. This transaction primarily included the acquisition of goodwill, trademarks, inventory, and property, plant, and equipment. In addition, the My Favorite Neighbor transaction includes an earn-out over 10 years based on performance, with a 50% minimum guarantee due at the end of the earn-out period. The results of operations of My Favorite Neighbor are reported in the Wine and Spirits segment and have been included in our consolidated results of operations from the date of acquisition. We recognized a gain of $13.5 million for the year ended February 28, 2022, related to the remeasurement of our previously held 35% equity interest in My Favorite Neighbor to the acquisition-date fair value. This gain is included in selling, general, and administrative expenses within our consolidated results of operations. See Note 10 for further discussion. Copper &amp; Kings In September 2020, we acquired the remaining ownership interest in Copper &amp; Kings. This acquisition included a collection of traditional and craft batch-distilled American brandies and other select spirits. The transaction primarily included the acquisition of inventory and property, plant, and equipment. The results of operations of Copper &amp; Kings are reported in the Wine and Spirits segment and have been included in our consolidated results of operations from the date of acquisition. Empathy Wines In June 2020, we acquired Empathy Wines, including the acquisition of a digitally-native wine brand which strengthens our position in the DTC and other eCommerce markets. This transaction primarily included the acquisition of goodwill, trademarks, and inventory. In addition, the purchase price for Empathy Wines includes an earn-out over five years based on performance. The results of operations of Empathy Wines are reported in the Wine and Spirits segment and have been included in our consolidated results of operations from the date of acquisition. Nelson’s Green Brier In May 2019, we increased our ownership interest in Tennessee-based Nelson’s Green Brier to 75%, resulting in consolidation of the business and recognition of a 25% noncontrolling interest. This acquisition included a portfolio of craft bourbon and whiskey products. The fair value of the business combination was allocated primarily to goodwill, trademarks, inventory, and property, plant, and equipment. The results of operations of Nelson’s Green Brier are reported in the Wine and Spirits segment and have been included in our consolidated results of operations from the date of acquisition. We recognized a gain of $11.8 million for the year ended February 29, 2020, related to the remeasurement of our previously held 20% equity interest in Nelson’s Green Brier to the acquisition-date fair value. This gain is included in selling, general, and administrative expenses within our consolidated results of operations. Divestitures Paul Masson Divestiture On January 12, 2021, we sold the Paul Masson Grande Amber Brandy brand, related inventory, and interests in certain contracts. We received cash proceeds of $267.4 million, net of post-closing adjustments, which were used for general corporate purposes. Prior to the Paul Masson Divestiture, we recorded the results of operations of our Paul Masson Grande Amber Brandy business in the Wine and Spirits segment. In connection with the Paul Masson Divestiture, we entered into a transition services agreement with Sazerac Company whereby our retained Mission Bell facility will provide certain bulk wine processing services at market rates for a period of up to three years. The following table summarizes the net gain recognized, primarily for the year ended February 28, 2021, in connection with this divestiture: (in millions) Cash received from buyer $ 272.0 Net assets sold (206.4) Contract termination (4.0) Direct costs to sell (3.2) Gain on sale of business $ 58.4 Wine and Spirits Divestitures On January 5, 2021, we sold a portion of our wine and spirits business, including lower-margin, lower growth wine and spirits brands, related inventory, interests in certain contracts, wineries, vineyards, offices, and facilities. We received net cash proceeds of $538.4 million, from the Wine and Spirits Divestiture, net of post-closing adjustments. In addition, we have the potential to earn an incremental $250 million of contingent consideration if certain brand performance targets are met over a two-year period after closing. On January 5, 2021, in a separate, but related transaction with the same buyer, Gallo, we also sold the New Zealand-based Nobilo Wine brand and certain related assets. We received cash proceeds of $129.0 million, from the Nobilo Wine Divestiture, net of post-closing adjustments. In connection with the Wine and Spirits Divestitures, we entered into certain transition services agreements with Gallo whereby we provide certain cellar, package, and storage services primarily at Mission Bell. We recorded a $13.0 million liability related to the unfavorable transition services agreements, which was included in the net loss on sale of business for the year ended February 28, 2021, and is being amortized over the expected term of the contracts to selling, general, and administrative expenses both within our consolidated results of operations. The cash proceeds from the Wine and Spirits Divestitures were utilized to reduce outstanding debt and for other general corporate purposes. Prior to the Wine and Spirits Divestitures, we recorded the results of operations for this portion of our business in the Wine and Spirits segment. The following table summarizes the net loss recognized, primarily for the year ended February 28, 2021, in connection with these divestitures: (in millions) Cash received from buyer $ 667.4 Net assets sold (669.2) Transition services agreements (13.0) Direct costs to sell (8.5) AOCI reclassification adjustments, primarily foreign currency translation (5.1) Other (5.2) Loss on sale of business $ (33.6) Concentrate Business Divestiture On December 29, 2020, we sold certain brands used in our concentrates and high-color concentrate business, and certain related intellectual property, inventory, interests in certain contracts, and other assets. Prior to the Concentrate Business Divestiture, we recorded the results of operations of our concentrates and high-color concentrate business in the Wine and Spirits segment. Ballast Point Divestiture On March 2, 2020, we sold the Ballast Point craft beer business, including a number of its associated production facilities and brewpubs. Prior to the Ballast Point Divestiture, we recorded the results of operations of the Ballast Point craft beer business in the Beer segment. We received cash proceeds of $41.1 million, which were primarily utilized to reduce outstanding borrowings. Black Velvet Divestiture On November 1, 2019, we sold the Black Velvet Canadian Whisky business and the brand’s associated production facility, along with a subset of Canadian whisky brands produced at that facility, and related inventory. We received cash proceeds of $266.7 million, net of post-closing adjustments, which were utilized to reduce outstanding debt. Prior to the Black Velvet Divestiture, we recorded the results of operations of our Black Velvet Canadian Whisky business in the Wine and Spirits segment. The following table summarizes the net gain recognized, primarily for the year ended February 29, 2020, in connection with this divestiture: (in millions) Cash received from buyer $ 266.7 Net assets sold (213.3) AOCI reclassification adjustments, primarily foreign currency translation 20.9 Direct costs to sell (3.8) Gain on sale of business $ 70.5 Subsequent events Other acquisitions During the first quarter of Fiscal 2023, we completed the acquisitions of other businesses, consisting of Lingua Franca, which included a collection of luxury wines, a vineyard, and a production facility, and the remaining 73% ownership interest in Austin Cocktails, which included a portfolio of small batch, RTD cocktails. The purchase price for each acquisition includes an earn-out based on the performance of the respective brands. The results of operations of these acquired businesses will be reported in the Wine and Spirits segment and will be included in our consolidated results of operations from their respective date of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26" customWidth="1" min="6" max="6"/>
    <col width="26" customWidth="1" min="7" max="7"/>
  </cols>
  <sheetData>
    <row r="1">
      <c r="A1" s="1" t="inlineStr">
        <is>
          <t>Leases - Supplemental Information (Details) - USD ($) $ in Millions</t>
        </is>
      </c>
      <c r="B1" s="2" t="inlineStr">
        <is>
          <t>Feb. 28, 2022</t>
        </is>
      </c>
      <c r="C1" s="2" t="inlineStr">
        <is>
          <t>Feb. 28, 2021</t>
        </is>
      </c>
      <c r="D1" s="2" t="inlineStr">
        <is>
          <t>Feb. 29, 2020</t>
        </is>
      </c>
      <c r="E1" s="2" t="inlineStr">
        <is>
          <t>Feb. 28, 2022</t>
        </is>
      </c>
      <c r="F1" s="2" t="inlineStr">
        <is>
          <t>Feb. 28, 2021</t>
        </is>
      </c>
      <c r="G1" s="2" t="inlineStr">
        <is>
          <t>Feb. 29, 2020</t>
        </is>
      </c>
    </row>
    <row r="2">
      <c r="A2" s="6" t="inlineStr">
        <is>
          <t>Leases [Abstract]</t>
        </is>
      </c>
    </row>
    <row r="3">
      <c r="A3" s="3" t="inlineStr">
        <is>
          <t>Operating cash flows from operating leases</t>
        </is>
      </c>
      <c r="E3" s="4" t="n">
        <v>92.7</v>
      </c>
      <c r="F3" s="4" t="n">
        <v>93.90000000000001</v>
      </c>
      <c r="G3" s="4" t="n">
        <v>100.7</v>
      </c>
    </row>
    <row r="4">
      <c r="A4" s="3" t="inlineStr">
        <is>
          <t>Operating cash flows from finance leases</t>
        </is>
      </c>
      <c r="E4" s="7" t="n">
        <v>0.5</v>
      </c>
      <c r="F4" s="7" t="n">
        <v>0.5</v>
      </c>
      <c r="G4" s="7" t="n">
        <v>0.7</v>
      </c>
    </row>
    <row r="5">
      <c r="A5" s="3" t="inlineStr">
        <is>
          <t>Financing cash flows from finance leases</t>
        </is>
      </c>
      <c r="E5" s="7" t="n">
        <v>5.9</v>
      </c>
      <c r="F5" s="7" t="n">
        <v>10.5</v>
      </c>
      <c r="G5" s="7" t="n">
        <v>13.8</v>
      </c>
    </row>
    <row r="6">
      <c r="A6" s="3" t="inlineStr">
        <is>
          <t>Right-of-use assets obtained in exchange for new lease liabilities, Operating leases</t>
        </is>
      </c>
      <c r="E6" s="7" t="n">
        <v>93.8</v>
      </c>
      <c r="F6" s="7" t="n">
        <v>66.3</v>
      </c>
      <c r="G6" s="7" t="n">
        <v>34.3</v>
      </c>
    </row>
    <row r="7">
      <c r="A7" s="3" t="inlineStr">
        <is>
          <t>Right-of-use assets obtained in exchange for new lease liabilities, Finance leases</t>
        </is>
      </c>
      <c r="E7" s="4" t="n">
        <v>10.5</v>
      </c>
      <c r="F7" s="4" t="n">
        <v>11.6</v>
      </c>
      <c r="G7" s="4" t="n">
        <v>10.7</v>
      </c>
    </row>
    <row r="8">
      <c r="A8" s="3" t="inlineStr">
        <is>
          <t>Weighted average remaining lease term, Operating leases</t>
        </is>
      </c>
      <c r="B8" s="3" t="inlineStr">
        <is>
          <t>12 years 1 month 6 days</t>
        </is>
      </c>
      <c r="C8" s="3" t="inlineStr">
        <is>
          <t>12 years 9 months 18 days</t>
        </is>
      </c>
      <c r="D8" s="3" t="inlineStr">
        <is>
          <t>11 years 8 months 12 days</t>
        </is>
      </c>
      <c r="E8" s="3" t="inlineStr">
        <is>
          <t>12 years 1 month 6 days</t>
        </is>
      </c>
      <c r="F8" s="3" t="inlineStr">
        <is>
          <t>12 years 9 months 18 days</t>
        </is>
      </c>
      <c r="G8" s="3" t="inlineStr">
        <is>
          <t>11 years 8 months 12 days</t>
        </is>
      </c>
    </row>
    <row r="9">
      <c r="A9" s="3" t="inlineStr">
        <is>
          <t>Weighted average remaining lease term, Finance leases</t>
        </is>
      </c>
      <c r="B9" s="3" t="inlineStr">
        <is>
          <t>3 years 3 months 18 days</t>
        </is>
      </c>
      <c r="C9" s="3" t="inlineStr">
        <is>
          <t>2 years 10 months 24 days</t>
        </is>
      </c>
      <c r="D9" s="3" t="inlineStr">
        <is>
          <t>3 years 2 months 12 days</t>
        </is>
      </c>
      <c r="E9" s="3" t="inlineStr">
        <is>
          <t>3 years 3 months 18 days</t>
        </is>
      </c>
      <c r="F9" s="3" t="inlineStr">
        <is>
          <t>2 years 10 months 24 days</t>
        </is>
      </c>
      <c r="G9" s="3" t="inlineStr">
        <is>
          <t>3 years 2 months 12 days</t>
        </is>
      </c>
    </row>
    <row r="10">
      <c r="A10" s="3" t="inlineStr">
        <is>
          <t>Weighted average discount rate, Operating leases</t>
        </is>
      </c>
      <c r="B10" s="3" t="inlineStr">
        <is>
          <t>3.00%</t>
        </is>
      </c>
      <c r="C10" s="3" t="inlineStr">
        <is>
          <t>3.20%</t>
        </is>
      </c>
      <c r="D10" s="3" t="inlineStr">
        <is>
          <t>3.50%</t>
        </is>
      </c>
      <c r="E10" s="3" t="inlineStr">
        <is>
          <t>3.00%</t>
        </is>
      </c>
      <c r="F10" s="3" t="inlineStr">
        <is>
          <t>3.20%</t>
        </is>
      </c>
      <c r="G10" s="3" t="inlineStr">
        <is>
          <t>3.50%</t>
        </is>
      </c>
    </row>
    <row r="11">
      <c r="A11" s="3" t="inlineStr">
        <is>
          <t>Weighted average discount rate, Finance leases</t>
        </is>
      </c>
      <c r="B11" s="3" t="inlineStr">
        <is>
          <t>3.40%</t>
        </is>
      </c>
      <c r="C11" s="3" t="inlineStr">
        <is>
          <t>1.20%</t>
        </is>
      </c>
      <c r="D11" s="3" t="inlineStr">
        <is>
          <t>2.60%</t>
        </is>
      </c>
      <c r="E11" s="3" t="inlineStr">
        <is>
          <t>3.40%</t>
        </is>
      </c>
      <c r="F11" s="3" t="inlineStr">
        <is>
          <t>1.20%</t>
        </is>
      </c>
      <c r="G11" s="3" t="inlineStr">
        <is>
          <t>2.60%</t>
        </is>
      </c>
    </row>
    <row r="12">
      <c r="A12" s="3" t="inlineStr">
        <is>
          <t>Remaining lease term</t>
        </is>
      </c>
      <c r="B12" s="3" t="inlineStr">
        <is>
          <t>30 years</t>
        </is>
      </c>
      <c r="C12" s="3" t="inlineStr">
        <is>
          <t>30 years</t>
        </is>
      </c>
      <c r="D12" s="3" t="inlineStr">
        <is>
          <t>30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d Aggregate Minimum Purchase Commitments (Details) $ in Millions</t>
        </is>
      </c>
      <c r="B1" s="2" t="inlineStr">
        <is>
          <t>12 Months Ended</t>
        </is>
      </c>
    </row>
    <row r="2">
      <c r="B2" s="2" t="inlineStr">
        <is>
          <t>Feb. 28, 2022USD ($)</t>
        </is>
      </c>
    </row>
    <row r="3">
      <c r="A3" s="6" t="inlineStr">
        <is>
          <t>Long-term Purchase Commitment [Line Items]</t>
        </is>
      </c>
    </row>
    <row r="4">
      <c r="A4" s="3" t="inlineStr">
        <is>
          <t>Long-term purchase commitment, Amount</t>
        </is>
      </c>
      <c r="B4" s="4" t="n">
        <v>4484.5</v>
      </c>
    </row>
    <row r="5">
      <c r="A5" s="3" t="inlineStr">
        <is>
          <t>Raw materials and supplies</t>
        </is>
      </c>
    </row>
    <row r="6">
      <c r="A6" s="6" t="inlineStr">
        <is>
          <t>Long-term Purchase Commitment [Line Items]</t>
        </is>
      </c>
    </row>
    <row r="7">
      <c r="A7" s="3" t="inlineStr">
        <is>
          <t>Long-term purchase commitment, Amount</t>
        </is>
      </c>
      <c r="B7" s="5" t="n">
        <v>3159</v>
      </c>
    </row>
    <row r="8">
      <c r="A8" s="3" t="inlineStr">
        <is>
          <t>Contract services</t>
        </is>
      </c>
    </row>
    <row r="9">
      <c r="A9" s="6" t="inlineStr">
        <is>
          <t>Long-term Purchase Commitment [Line Items]</t>
        </is>
      </c>
    </row>
    <row r="10">
      <c r="A10" s="3" t="inlineStr">
        <is>
          <t>Long-term purchase commitment, Amount</t>
        </is>
      </c>
      <c r="B10" s="7" t="n">
        <v>765.4</v>
      </c>
    </row>
    <row r="11">
      <c r="A11" s="3" t="inlineStr">
        <is>
          <t>Capital expenditures</t>
        </is>
      </c>
    </row>
    <row r="12">
      <c r="A12" s="6" t="inlineStr">
        <is>
          <t>Long-term Purchase Commitment [Line Items]</t>
        </is>
      </c>
    </row>
    <row r="13">
      <c r="A13" s="3" t="inlineStr">
        <is>
          <t>Long-term purchase commitment, Amount</t>
        </is>
      </c>
      <c r="B13" s="7" t="n">
        <v>489.8</v>
      </c>
    </row>
    <row r="14">
      <c r="A14" s="3" t="inlineStr">
        <is>
          <t>In-process inventories</t>
        </is>
      </c>
    </row>
    <row r="15">
      <c r="A15" s="6" t="inlineStr">
        <is>
          <t>Long-term Purchase Commitment [Line Items]</t>
        </is>
      </c>
    </row>
    <row r="16">
      <c r="A16" s="3" t="inlineStr">
        <is>
          <t>Long-term purchase commitment, Amount</t>
        </is>
      </c>
      <c r="B16" s="7" t="n">
        <v>50.6</v>
      </c>
    </row>
    <row r="17">
      <c r="A17" s="3" t="inlineStr">
        <is>
          <t>Other</t>
        </is>
      </c>
    </row>
    <row r="18">
      <c r="A18" s="6" t="inlineStr">
        <is>
          <t>Long-term Purchase Commitment [Line Items]</t>
        </is>
      </c>
    </row>
    <row r="19">
      <c r="A19" s="3" t="inlineStr">
        <is>
          <t>Long-term purchase commitment, Amount</t>
        </is>
      </c>
      <c r="B19" s="4" t="n">
        <v>19.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Feb. 28, 2022</t>
        </is>
      </c>
      <c r="C2" s="2" t="inlineStr">
        <is>
          <t>Feb. 28, 2021</t>
        </is>
      </c>
      <c r="D2" s="2" t="inlineStr">
        <is>
          <t>Feb. 29, 2020</t>
        </is>
      </c>
    </row>
    <row r="3">
      <c r="A3" s="6" t="inlineStr">
        <is>
          <t>Loss Contingencies [Line Items]</t>
        </is>
      </c>
    </row>
    <row r="4">
      <c r="A4" s="3" t="inlineStr">
        <is>
          <t>Amounts purchased under related-party arrangements</t>
        </is>
      </c>
      <c r="B4" s="4" t="n">
        <v>123.5</v>
      </c>
      <c r="C4" s="4" t="n">
        <v>154.7</v>
      </c>
      <c r="D4" s="4" t="n">
        <v>166.6</v>
      </c>
    </row>
    <row r="5">
      <c r="A5" s="3" t="inlineStr">
        <is>
          <t>Guarantee obligations</t>
        </is>
      </c>
    </row>
    <row r="6">
      <c r="A6" s="6" t="inlineStr">
        <is>
          <t>Loss Contingencies [Line Items]</t>
        </is>
      </c>
    </row>
    <row r="7">
      <c r="A7" s="3" t="inlineStr">
        <is>
          <t>Indemnification liabilities</t>
        </is>
      </c>
      <c r="B7" s="4" t="n">
        <v>16.6</v>
      </c>
      <c r="C7" s="8" t="n">
        <v>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48" customWidth="1" min="5" max="5"/>
    <col width="30" customWidth="1" min="6" max="6"/>
    <col width="30" customWidth="1" min="7" max="7"/>
    <col width="21" customWidth="1" min="8" max="8"/>
    <col width="21" customWidth="1" min="9" max="9"/>
  </cols>
  <sheetData>
    <row r="1">
      <c r="A1" s="1" t="inlineStr">
        <is>
          <t>Stockholders' Equity - Narrative (Details)</t>
        </is>
      </c>
      <c r="B1" s="2" t="inlineStr">
        <is>
          <t>Apr. 21, 2022USD ($)shares</t>
        </is>
      </c>
      <c r="C1" s="2" t="inlineStr">
        <is>
          <t>Apr. 07, 2022USD ($)shares</t>
        </is>
      </c>
      <c r="D1" s="2" t="inlineStr">
        <is>
          <t>Apr. 21, 2022USD ($)$ / sharesshares</t>
        </is>
      </c>
      <c r="E1" s="2" t="inlineStr">
        <is>
          <t>Feb. 28, 2022class_of_stockvote$ / sharesshares</t>
        </is>
      </c>
      <c r="F1" s="2" t="inlineStr">
        <is>
          <t>Feb. 28, 2021$ / sharesshares</t>
        </is>
      </c>
      <c r="G1" s="2" t="inlineStr">
        <is>
          <t>Feb. 29, 2020$ / sharesshares</t>
        </is>
      </c>
      <c r="H1" s="2" t="inlineStr">
        <is>
          <t>Jan. 31, 2021USD ($)</t>
        </is>
      </c>
      <c r="I1" s="2" t="inlineStr">
        <is>
          <t>Jan. 31, 2018USD ($)</t>
        </is>
      </c>
    </row>
    <row r="2">
      <c r="A2" s="6" t="inlineStr">
        <is>
          <t>Class of Stock [Line Items]</t>
        </is>
      </c>
    </row>
    <row r="3">
      <c r="A3" s="3" t="inlineStr">
        <is>
          <t>Number of classes of common stock with a material number of shares outstanding | class_of_stock</t>
        </is>
      </c>
      <c r="E3" s="5" t="n">
        <v>2</v>
      </c>
    </row>
    <row r="4">
      <c r="A4" s="3" t="inlineStr">
        <is>
          <t>Class B Stock</t>
        </is>
      </c>
    </row>
    <row r="5">
      <c r="A5" s="6" t="inlineStr">
        <is>
          <t>Class of Stock [Line Items]</t>
        </is>
      </c>
    </row>
    <row r="6">
      <c r="A6" s="3" t="inlineStr">
        <is>
          <t>Number of votes per share | vote</t>
        </is>
      </c>
      <c r="E6" s="5" t="n">
        <v>10</v>
      </c>
    </row>
    <row r="7">
      <c r="A7" s="3" t="inlineStr">
        <is>
          <t>Cash dividends declared per common share (in dollars per share) | $ / shares</t>
        </is>
      </c>
      <c r="E7" s="9" t="n">
        <v>2.76</v>
      </c>
      <c r="F7" s="9" t="n">
        <v>2.72</v>
      </c>
      <c r="G7" s="9" t="n">
        <v>2.72</v>
      </c>
    </row>
    <row r="8">
      <c r="A8" s="3" t="inlineStr">
        <is>
          <t>Class B Stock | Subsequent Event</t>
        </is>
      </c>
    </row>
    <row r="9">
      <c r="A9" s="6" t="inlineStr">
        <is>
          <t>Class of Stock [Line Items]</t>
        </is>
      </c>
    </row>
    <row r="10">
      <c r="A10" s="3" t="inlineStr">
        <is>
          <t>Cash dividends declared per common share (in dollars per share) | $ / shares</t>
        </is>
      </c>
      <c r="D10" s="9" t="n">
        <v>0.72</v>
      </c>
    </row>
    <row r="11">
      <c r="A11" s="3" t="inlineStr">
        <is>
          <t>Class A Stock</t>
        </is>
      </c>
    </row>
    <row r="12">
      <c r="A12" s="6" t="inlineStr">
        <is>
          <t>Class of Stock [Line Items]</t>
        </is>
      </c>
    </row>
    <row r="13">
      <c r="A13" s="3" t="inlineStr">
        <is>
          <t>Number of votes per share | vote</t>
        </is>
      </c>
      <c r="E13" s="5" t="n">
        <v>1</v>
      </c>
    </row>
    <row r="14">
      <c r="A14" s="3" t="inlineStr">
        <is>
          <t>Common stock, dividend rights</t>
        </is>
      </c>
      <c r="E14" s="3" t="inlineStr">
        <is>
          <t>10.00%</t>
        </is>
      </c>
    </row>
    <row r="15">
      <c r="A15" s="3" t="inlineStr">
        <is>
          <t>Number of shares repurchased (in shares)</t>
        </is>
      </c>
      <c r="E15" s="5" t="n">
        <v>6179015</v>
      </c>
      <c r="F15" s="5" t="n">
        <v>0</v>
      </c>
      <c r="G15" s="5" t="n">
        <v>265593</v>
      </c>
    </row>
    <row r="16">
      <c r="A16" s="3" t="inlineStr">
        <is>
          <t>Cash dividends declared per common share (in dollars per share) | $ / shares</t>
        </is>
      </c>
      <c r="E16" s="9" t="n">
        <v>3.04</v>
      </c>
      <c r="F16" s="8" t="n">
        <v>3</v>
      </c>
      <c r="G16" s="8" t="n">
        <v>3</v>
      </c>
    </row>
    <row r="17">
      <c r="A17" s="3" t="inlineStr">
        <is>
          <t>Class A Stock | Subsequent Event</t>
        </is>
      </c>
    </row>
    <row r="18">
      <c r="A18" s="6" t="inlineStr">
        <is>
          <t>Class of Stock [Line Items]</t>
        </is>
      </c>
    </row>
    <row r="19">
      <c r="A19" s="3" t="inlineStr">
        <is>
          <t>Repurchase authorization | $</t>
        </is>
      </c>
      <c r="C19" s="8" t="n">
        <v>500000000</v>
      </c>
    </row>
    <row r="20">
      <c r="A20" s="3" t="inlineStr">
        <is>
          <t>Number of shares repurchased (in shares)</t>
        </is>
      </c>
      <c r="C20" s="5" t="n">
        <v>1700000</v>
      </c>
    </row>
    <row r="21">
      <c r="A21" s="3" t="inlineStr">
        <is>
          <t>Cash dividends declared per common share (in dollars per share) | $ / shares</t>
        </is>
      </c>
      <c r="D21" s="9" t="n">
        <v>0.8</v>
      </c>
    </row>
    <row r="22">
      <c r="A22" s="3" t="inlineStr">
        <is>
          <t>Conversion of shares (in shares)</t>
        </is>
      </c>
      <c r="D22" s="11" t="n">
        <v>1.35</v>
      </c>
    </row>
    <row r="23">
      <c r="A23" s="3" t="inlineStr">
        <is>
          <t>Class A Stock | 2018 Authorization</t>
        </is>
      </c>
    </row>
    <row r="24">
      <c r="A24" s="6" t="inlineStr">
        <is>
          <t>Class of Stock [Line Items]</t>
        </is>
      </c>
    </row>
    <row r="25">
      <c r="A25" s="3" t="inlineStr">
        <is>
          <t>Number of shares repurchased (in shares)</t>
        </is>
      </c>
      <c r="E25" s="5" t="n">
        <v>6179015</v>
      </c>
      <c r="F25" s="5" t="n">
        <v>0</v>
      </c>
      <c r="G25" s="5" t="n">
        <v>265593</v>
      </c>
    </row>
    <row r="26">
      <c r="A26" s="3" t="inlineStr">
        <is>
          <t>Class A Stock | 2018 Authorization | Subsequent Event</t>
        </is>
      </c>
    </row>
    <row r="27">
      <c r="A27" s="6" t="inlineStr">
        <is>
          <t>Class of Stock [Line Items]</t>
        </is>
      </c>
    </row>
    <row r="28">
      <c r="A28" s="3" t="inlineStr">
        <is>
          <t>Number of shares repurchased (in shares)</t>
        </is>
      </c>
      <c r="B28" s="5" t="n">
        <v>12802171</v>
      </c>
    </row>
    <row r="29">
      <c r="A29" s="3" t="inlineStr">
        <is>
          <t>Class A Stock | 2021 Authorization</t>
        </is>
      </c>
    </row>
    <row r="30">
      <c r="A30" s="6" t="inlineStr">
        <is>
          <t>Class of Stock [Line Items]</t>
        </is>
      </c>
    </row>
    <row r="31">
      <c r="A31" s="3" t="inlineStr">
        <is>
          <t>Number of shares repurchased (in shares)</t>
        </is>
      </c>
      <c r="E31" s="5" t="n">
        <v>0</v>
      </c>
      <c r="F31" s="5" t="n">
        <v>0</v>
      </c>
      <c r="G31" s="5" t="n">
        <v>0</v>
      </c>
    </row>
    <row r="32">
      <c r="A32" s="3" t="inlineStr">
        <is>
          <t>Class A Stock | 2021 Authorization | Subsequent Event</t>
        </is>
      </c>
    </row>
    <row r="33">
      <c r="A33" s="6" t="inlineStr">
        <is>
          <t>Class of Stock [Line Items]</t>
        </is>
      </c>
    </row>
    <row r="34">
      <c r="A34" s="3" t="inlineStr">
        <is>
          <t>Number of shares repurchased (in shares)</t>
        </is>
      </c>
      <c r="B34" s="5" t="n">
        <v>0</v>
      </c>
    </row>
    <row r="35">
      <c r="A35" s="3" t="inlineStr">
        <is>
          <t>Class 1 Stock</t>
        </is>
      </c>
    </row>
    <row r="36">
      <c r="A36" s="6" t="inlineStr">
        <is>
          <t>Class of Stock [Line Items]</t>
        </is>
      </c>
    </row>
    <row r="37">
      <c r="A37" s="3" t="inlineStr">
        <is>
          <t>Number of votes per share | vote</t>
        </is>
      </c>
      <c r="E37" s="5" t="n">
        <v>0</v>
      </c>
    </row>
    <row r="38">
      <c r="A38" s="3" t="inlineStr">
        <is>
          <t>Class 1 Stock | Subsequent Event</t>
        </is>
      </c>
    </row>
    <row r="39">
      <c r="A39" s="6" t="inlineStr">
        <is>
          <t>Class of Stock [Line Items]</t>
        </is>
      </c>
    </row>
    <row r="40">
      <c r="A40" s="3" t="inlineStr">
        <is>
          <t>Cash dividends declared per common share (in dollars per share) | $ / shares</t>
        </is>
      </c>
      <c r="D40" s="9" t="n">
        <v>0.72</v>
      </c>
    </row>
    <row r="41">
      <c r="A41" s="3" t="inlineStr">
        <is>
          <t>Class A and Class B | 2018 Authorization</t>
        </is>
      </c>
    </row>
    <row r="42">
      <c r="A42" s="6" t="inlineStr">
        <is>
          <t>Class of Stock [Line Items]</t>
        </is>
      </c>
    </row>
    <row r="43">
      <c r="A43" s="3" t="inlineStr">
        <is>
          <t>Repurchase authorization | $</t>
        </is>
      </c>
      <c r="I43" s="8" t="n">
        <v>3000000000</v>
      </c>
    </row>
    <row r="44">
      <c r="A44" s="3" t="inlineStr">
        <is>
          <t>Class A and Class B | 2018 Authorization | Subsequent Event</t>
        </is>
      </c>
    </row>
    <row r="45">
      <c r="A45" s="6" t="inlineStr">
        <is>
          <t>Class of Stock [Line Items]</t>
        </is>
      </c>
    </row>
    <row r="46">
      <c r="A46" s="3" t="inlineStr">
        <is>
          <t>Repurchase authorization | $</t>
        </is>
      </c>
      <c r="B46" s="8" t="n">
        <v>3000000000</v>
      </c>
      <c r="D46" s="8" t="n">
        <v>3000000000</v>
      </c>
    </row>
    <row r="47">
      <c r="A47" s="3" t="inlineStr">
        <is>
          <t>Class A and Class B | 2021 Authorization</t>
        </is>
      </c>
    </row>
    <row r="48">
      <c r="A48" s="6" t="inlineStr">
        <is>
          <t>Class of Stock [Line Items]</t>
        </is>
      </c>
    </row>
    <row r="49">
      <c r="A49" s="3" t="inlineStr">
        <is>
          <t>Repurchase authorization | $</t>
        </is>
      </c>
      <c r="H49" s="8" t="n">
        <v>2000000000</v>
      </c>
    </row>
    <row r="50">
      <c r="A50" s="3" t="inlineStr">
        <is>
          <t>Class A and Class B | 2021 Authorization | Subsequent Event</t>
        </is>
      </c>
    </row>
    <row r="51">
      <c r="A51" s="6" t="inlineStr">
        <is>
          <t>Class of Stock [Line Items]</t>
        </is>
      </c>
    </row>
    <row r="52">
      <c r="A52" s="3" t="inlineStr">
        <is>
          <t>Repurchase authorization | $</t>
        </is>
      </c>
      <c r="B52" s="8" t="n">
        <v>2000000000</v>
      </c>
      <c r="D52" s="8" t="n">
        <v>2000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mon Stock and Treasury Stock Issued (Details) - shares</t>
        </is>
      </c>
      <c r="B1" s="2" t="inlineStr">
        <is>
          <t>12 Months Ended</t>
        </is>
      </c>
    </row>
    <row r="2">
      <c r="B2" s="2" t="inlineStr">
        <is>
          <t>Feb. 28, 2022</t>
        </is>
      </c>
      <c r="C2" s="2" t="inlineStr">
        <is>
          <t>Feb. 28, 2021</t>
        </is>
      </c>
      <c r="D2" s="2" t="inlineStr">
        <is>
          <t>Feb. 29, 2020</t>
        </is>
      </c>
    </row>
    <row r="3">
      <c r="A3" s="3" t="inlineStr">
        <is>
          <t>Class A Stock</t>
        </is>
      </c>
    </row>
    <row r="4">
      <c r="A4" s="6" t="inlineStr">
        <is>
          <t>Increase (Decrease) in Stockholders' Equity [Roll Forward]</t>
        </is>
      </c>
    </row>
    <row r="5">
      <c r="A5" s="3" t="inlineStr">
        <is>
          <t>Common Stock, beginning of period (in shares)</t>
        </is>
      </c>
      <c r="B5" s="5" t="n">
        <v>187204280</v>
      </c>
    </row>
    <row r="6">
      <c r="A6" s="3" t="inlineStr">
        <is>
          <t>Treasury Stock, beginning of period (in shares)</t>
        </is>
      </c>
      <c r="B6" s="5" t="n">
        <v>17070550</v>
      </c>
    </row>
    <row r="7">
      <c r="A7" s="3" t="inlineStr">
        <is>
          <t>Number of shares repurchased (in shares)</t>
        </is>
      </c>
      <c r="B7" s="5" t="n">
        <v>6179015</v>
      </c>
      <c r="C7" s="5" t="n">
        <v>0</v>
      </c>
      <c r="D7" s="5" t="n">
        <v>265593</v>
      </c>
    </row>
    <row r="8">
      <c r="A8" s="3" t="inlineStr">
        <is>
          <t>Common Stock, end of period (in shares)</t>
        </is>
      </c>
      <c r="B8" s="5" t="n">
        <v>187263859</v>
      </c>
      <c r="C8" s="5" t="n">
        <v>187204280</v>
      </c>
    </row>
    <row r="9">
      <c r="A9" s="3" t="inlineStr">
        <is>
          <t>Treasury Stock, end of period (in shares)</t>
        </is>
      </c>
      <c r="B9" s="5" t="n">
        <v>22824607</v>
      </c>
      <c r="C9" s="5" t="n">
        <v>17070550</v>
      </c>
    </row>
    <row r="10">
      <c r="A10" s="3" t="inlineStr">
        <is>
          <t>Class B Stock</t>
        </is>
      </c>
    </row>
    <row r="11">
      <c r="A11" s="6" t="inlineStr">
        <is>
          <t>Increase (Decrease) in Stockholders' Equity [Roll Forward]</t>
        </is>
      </c>
    </row>
    <row r="12">
      <c r="A12" s="3" t="inlineStr">
        <is>
          <t>Common Stock, beginning of period (in shares)</t>
        </is>
      </c>
      <c r="B12" s="5" t="n">
        <v>28270288</v>
      </c>
    </row>
    <row r="13">
      <c r="A13" s="3" t="inlineStr">
        <is>
          <t>Treasury Stock, beginning of period (in shares)</t>
        </is>
      </c>
      <c r="B13" s="5" t="n">
        <v>5005800</v>
      </c>
    </row>
    <row r="14">
      <c r="A14" s="3" t="inlineStr">
        <is>
          <t>Common Stock, end of period (in shares)</t>
        </is>
      </c>
      <c r="B14" s="5" t="n">
        <v>28212340</v>
      </c>
      <c r="C14" s="5" t="n">
        <v>28270288</v>
      </c>
    </row>
    <row r="15">
      <c r="A15" s="3" t="inlineStr">
        <is>
          <t>Treasury Stock, end of period (in shares)</t>
        </is>
      </c>
      <c r="B15" s="5" t="n">
        <v>5005800</v>
      </c>
      <c r="C15" s="5" t="n">
        <v>5005800</v>
      </c>
    </row>
    <row r="16">
      <c r="A16" s="3" t="inlineStr">
        <is>
          <t>Class 1 Stock</t>
        </is>
      </c>
    </row>
    <row r="17">
      <c r="A17" s="6" t="inlineStr">
        <is>
          <t>Increase (Decrease) in Stockholders' Equity [Roll Forward]</t>
        </is>
      </c>
    </row>
    <row r="18">
      <c r="A18" s="3" t="inlineStr">
        <is>
          <t>Common Stock, beginning of period (in shares)</t>
        </is>
      </c>
      <c r="B18" s="5" t="n">
        <v>612936</v>
      </c>
    </row>
    <row r="19">
      <c r="A19" s="3" t="inlineStr">
        <is>
          <t>Common Stock, end of period (in shares)</t>
        </is>
      </c>
      <c r="B19" s="5" t="n">
        <v>2248679</v>
      </c>
      <c r="C19" s="5" t="n">
        <v>612936</v>
      </c>
    </row>
    <row r="20">
      <c r="A20" s="3" t="inlineStr">
        <is>
          <t>Common Stock | Class A Stock</t>
        </is>
      </c>
    </row>
    <row r="21">
      <c r="A21" s="6" t="inlineStr">
        <is>
          <t>Increase (Decrease) in Stockholders' Equity [Roll Forward]</t>
        </is>
      </c>
    </row>
    <row r="22">
      <c r="A22" s="3" t="inlineStr">
        <is>
          <t>Common Stock, beginning of period (in shares)</t>
        </is>
      </c>
      <c r="B22" s="5" t="n">
        <v>187204280</v>
      </c>
      <c r="C22" s="5" t="n">
        <v>186090745</v>
      </c>
      <c r="D22" s="5" t="n">
        <v>185740178</v>
      </c>
    </row>
    <row r="23">
      <c r="A23" s="3" t="inlineStr">
        <is>
          <t>Conversion of shares (in shares)</t>
        </is>
      </c>
      <c r="B23" s="5" t="n">
        <v>59579</v>
      </c>
      <c r="C23" s="5" t="n">
        <v>1113535</v>
      </c>
      <c r="D23" s="5" t="n">
        <v>350567</v>
      </c>
    </row>
    <row r="24">
      <c r="A24" s="3" t="inlineStr">
        <is>
          <t>Common Stock, end of period (in shares)</t>
        </is>
      </c>
      <c r="B24" s="5" t="n">
        <v>187263859</v>
      </c>
      <c r="C24" s="5" t="n">
        <v>187204280</v>
      </c>
      <c r="D24" s="5" t="n">
        <v>186090745</v>
      </c>
    </row>
    <row r="25">
      <c r="A25" s="3" t="inlineStr">
        <is>
          <t>Common Stock | Class B Stock</t>
        </is>
      </c>
    </row>
    <row r="26">
      <c r="A26" s="6" t="inlineStr">
        <is>
          <t>Increase (Decrease) in Stockholders' Equity [Roll Forward]</t>
        </is>
      </c>
    </row>
    <row r="27">
      <c r="A27" s="3" t="inlineStr">
        <is>
          <t>Common Stock, beginning of period (in shares)</t>
        </is>
      </c>
      <c r="B27" s="5" t="n">
        <v>28270288</v>
      </c>
      <c r="C27" s="5" t="n">
        <v>28300206</v>
      </c>
      <c r="D27" s="5" t="n">
        <v>28322419</v>
      </c>
    </row>
    <row r="28">
      <c r="A28" s="3" t="inlineStr">
        <is>
          <t>Conversion of shares (in shares)</t>
        </is>
      </c>
      <c r="B28" s="5" t="n">
        <v>57948</v>
      </c>
      <c r="C28" s="5" t="n">
        <v>29918</v>
      </c>
      <c r="D28" s="5" t="n">
        <v>22213</v>
      </c>
    </row>
    <row r="29">
      <c r="A29" s="3" t="inlineStr">
        <is>
          <t>Common Stock, end of period (in shares)</t>
        </is>
      </c>
      <c r="B29" s="5" t="n">
        <v>28212340</v>
      </c>
      <c r="C29" s="5" t="n">
        <v>28270288</v>
      </c>
      <c r="D29" s="5" t="n">
        <v>28300206</v>
      </c>
    </row>
    <row r="30">
      <c r="A30" s="3" t="inlineStr">
        <is>
          <t>Common Stock | Class 1 Stock</t>
        </is>
      </c>
    </row>
    <row r="31">
      <c r="A31" s="6" t="inlineStr">
        <is>
          <t>Increase (Decrease) in Stockholders' Equity [Roll Forward]</t>
        </is>
      </c>
    </row>
    <row r="32">
      <c r="A32" s="3" t="inlineStr">
        <is>
          <t>Common Stock, beginning of period (in shares)</t>
        </is>
      </c>
      <c r="B32" s="5" t="n">
        <v>612936</v>
      </c>
      <c r="C32" s="5" t="n">
        <v>1692227</v>
      </c>
      <c r="D32" s="5" t="n">
        <v>1149624</v>
      </c>
    </row>
    <row r="33">
      <c r="A33" s="3" t="inlineStr">
        <is>
          <t>Conversion of shares (in shares)</t>
        </is>
      </c>
      <c r="B33" s="5" t="n">
        <v>1631</v>
      </c>
      <c r="C33" s="5" t="n">
        <v>1083617</v>
      </c>
      <c r="D33" s="5" t="n">
        <v>328354</v>
      </c>
    </row>
    <row r="34">
      <c r="A34" s="3" t="inlineStr">
        <is>
          <t>Exercise of stock options (in shares)</t>
        </is>
      </c>
      <c r="B34" s="5" t="n">
        <v>1637374</v>
      </c>
      <c r="C34" s="5" t="n">
        <v>4326</v>
      </c>
      <c r="D34" s="5" t="n">
        <v>870957</v>
      </c>
    </row>
    <row r="35">
      <c r="A35" s="3" t="inlineStr">
        <is>
          <t>Common Stock, end of period (in shares)</t>
        </is>
      </c>
      <c r="B35" s="5" t="n">
        <v>2248679</v>
      </c>
      <c r="C35" s="5" t="n">
        <v>612936</v>
      </c>
      <c r="D35" s="5" t="n">
        <v>1692227</v>
      </c>
    </row>
    <row r="36">
      <c r="A36" s="3" t="inlineStr">
        <is>
          <t>Treasury Stock | Class A Stock</t>
        </is>
      </c>
    </row>
    <row r="37">
      <c r="A37" s="6" t="inlineStr">
        <is>
          <t>Increase (Decrease) in Stockholders' Equity [Roll Forward]</t>
        </is>
      </c>
    </row>
    <row r="38">
      <c r="A38" s="3" t="inlineStr">
        <is>
          <t>Treasury Stock, beginning of period (in shares)</t>
        </is>
      </c>
      <c r="B38" s="5" t="n">
        <v>17070550</v>
      </c>
      <c r="C38" s="5" t="n">
        <v>18256826</v>
      </c>
      <c r="D38" s="5" t="n">
        <v>18927966</v>
      </c>
    </row>
    <row r="39">
      <c r="A39" s="3" t="inlineStr">
        <is>
          <t>Number of shares repurchased (in shares)</t>
        </is>
      </c>
      <c r="B39" s="5" t="n">
        <v>6179015</v>
      </c>
      <c r="D39" s="5" t="n">
        <v>265593</v>
      </c>
    </row>
    <row r="40">
      <c r="A40" s="3" t="inlineStr">
        <is>
          <t>Exercise of stock options (in shares)</t>
        </is>
      </c>
      <c r="B40" s="5" t="n">
        <v>287873</v>
      </c>
      <c r="C40" s="5" t="n">
        <v>1020853</v>
      </c>
      <c r="D40" s="5" t="n">
        <v>747527</v>
      </c>
    </row>
    <row r="41">
      <c r="A41" s="3" t="inlineStr">
        <is>
          <t>Employee stock purchases (in shares)</t>
        </is>
      </c>
      <c r="B41" s="5" t="n">
        <v>-57738</v>
      </c>
      <c r="C41" s="5" t="n">
        <v>-67801</v>
      </c>
      <c r="D41" s="5" t="n">
        <v>-69324</v>
      </c>
    </row>
    <row r="42">
      <c r="A42" s="3" t="inlineStr">
        <is>
          <t>Treasury Stock, end of period (in shares)</t>
        </is>
      </c>
      <c r="B42" s="5" t="n">
        <v>22824607</v>
      </c>
      <c r="C42" s="5" t="n">
        <v>17070550</v>
      </c>
      <c r="D42" s="5" t="n">
        <v>18256826</v>
      </c>
    </row>
    <row r="43">
      <c r="A43" s="3" t="inlineStr">
        <is>
          <t>Treasury Stock | Class A Stock | Restricted Stock Units</t>
        </is>
      </c>
    </row>
    <row r="44">
      <c r="A44" s="6" t="inlineStr">
        <is>
          <t>Increase (Decrease) in Stockholders' Equity [Roll Forward]</t>
        </is>
      </c>
    </row>
    <row r="45">
      <c r="A45" s="3" t="inlineStr">
        <is>
          <t>Vesting of stock units (in shares)</t>
        </is>
      </c>
      <c r="B45" s="5" t="n">
        <v>-71413</v>
      </c>
      <c r="C45" s="5" t="n">
        <v>-80287</v>
      </c>
      <c r="D45" s="5" t="n">
        <v>-91311</v>
      </c>
    </row>
    <row r="46">
      <c r="A46" s="3" t="inlineStr">
        <is>
          <t>Shares withheld to satisfy tax withholding requirements (in shares)</t>
        </is>
      </c>
      <c r="B46" s="5" t="n">
        <v>36213</v>
      </c>
      <c r="C46" s="5" t="n">
        <v>37933</v>
      </c>
      <c r="D46" s="5" t="n">
        <v>49900</v>
      </c>
    </row>
    <row r="47">
      <c r="A47" s="3" t="inlineStr">
        <is>
          <t>Treasury Stock | Class A Stock | Performance Share Units</t>
        </is>
      </c>
    </row>
    <row r="48">
      <c r="A48" s="6" t="inlineStr">
        <is>
          <t>Increase (Decrease) in Stockholders' Equity [Roll Forward]</t>
        </is>
      </c>
    </row>
    <row r="49">
      <c r="A49" s="3" t="inlineStr">
        <is>
          <t>Vesting of stock units (in shares)</t>
        </is>
      </c>
      <c r="B49" s="5" t="n">
        <v>-7934</v>
      </c>
      <c r="C49" s="5" t="n">
        <v>-17335</v>
      </c>
      <c r="D49" s="5" t="n">
        <v>-29015</v>
      </c>
    </row>
    <row r="50">
      <c r="A50" s="3" t="inlineStr">
        <is>
          <t>Shares withheld to satisfy tax withholding requirements (in shares)</t>
        </is>
      </c>
      <c r="B50" s="5" t="n">
        <v>4565</v>
      </c>
      <c r="C50" s="5" t="n">
        <v>9433</v>
      </c>
      <c r="D50" s="5" t="n">
        <v>17439</v>
      </c>
    </row>
    <row r="51">
      <c r="A51" s="3" t="inlineStr">
        <is>
          <t>Treasury Stock | Class A Stock | Restricted Stock Awards</t>
        </is>
      </c>
    </row>
    <row r="52">
      <c r="A52" s="6" t="inlineStr">
        <is>
          <t>Increase (Decrease) in Stockholders' Equity [Roll Forward]</t>
        </is>
      </c>
    </row>
    <row r="53">
      <c r="A53" s="3" t="inlineStr">
        <is>
          <t>Cancellation of restricted shares (in shares)</t>
        </is>
      </c>
      <c r="D53" s="5" t="n">
        <v>-444</v>
      </c>
    </row>
    <row r="54">
      <c r="A54" s="3" t="inlineStr">
        <is>
          <t>Treasury Stock | Class B Stock</t>
        </is>
      </c>
    </row>
    <row r="55">
      <c r="A55" s="6" t="inlineStr">
        <is>
          <t>Increase (Decrease) in Stockholders' Equity [Roll Forward]</t>
        </is>
      </c>
    </row>
    <row r="56">
      <c r="A56" s="3" t="inlineStr">
        <is>
          <t>Treasury Stock, beginning of period (in shares)</t>
        </is>
      </c>
      <c r="B56" s="5" t="n">
        <v>5005800</v>
      </c>
      <c r="C56" s="5" t="n">
        <v>5005800</v>
      </c>
      <c r="D56" s="5" t="n">
        <v>5005800</v>
      </c>
    </row>
    <row r="57">
      <c r="A57" s="3" t="inlineStr">
        <is>
          <t>Treasury Stock, end of period (in shares)</t>
        </is>
      </c>
      <c r="B57" s="5" t="n">
        <v>5005800</v>
      </c>
      <c r="C57" s="5" t="n">
        <v>5005800</v>
      </c>
      <c r="D57" s="5" t="n">
        <v>50058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5" customWidth="1" min="7" max="7"/>
    <col width="15" customWidth="1" min="8" max="8"/>
  </cols>
  <sheetData>
    <row r="1">
      <c r="A1" s="1" t="inlineStr">
        <is>
          <t>Stockholders' Equity - Schedule of Stock Repurchases (Details) - USD ($)</t>
        </is>
      </c>
      <c r="B1" s="2" t="inlineStr">
        <is>
          <t>Apr. 21, 2022</t>
        </is>
      </c>
      <c r="C1" s="2" t="inlineStr">
        <is>
          <t>Apr. 07, 2022</t>
        </is>
      </c>
      <c r="D1" s="2" t="inlineStr">
        <is>
          <t>Feb. 28, 2022</t>
        </is>
      </c>
      <c r="E1" s="2" t="inlineStr">
        <is>
          <t>Feb. 28, 2021</t>
        </is>
      </c>
      <c r="F1" s="2" t="inlineStr">
        <is>
          <t>Feb. 29, 2020</t>
        </is>
      </c>
      <c r="G1" s="2" t="inlineStr">
        <is>
          <t>Jan. 31, 2021</t>
        </is>
      </c>
      <c r="H1" s="2" t="inlineStr">
        <is>
          <t>Jan. 31, 2018</t>
        </is>
      </c>
    </row>
    <row r="2">
      <c r="A2" s="6" t="inlineStr">
        <is>
          <t>Equity, Class of Treasury Stock [Line Items]</t>
        </is>
      </c>
    </row>
    <row r="3">
      <c r="A3" s="3" t="inlineStr">
        <is>
          <t>Dollar value of shares repurchased</t>
        </is>
      </c>
      <c r="D3" s="8" t="n">
        <v>1390500000</v>
      </c>
      <c r="F3" s="8" t="n">
        <v>50000000</v>
      </c>
    </row>
    <row r="4">
      <c r="A4" s="3" t="inlineStr">
        <is>
          <t>Class A and Class B | 2018 Authorization</t>
        </is>
      </c>
    </row>
    <row r="5">
      <c r="A5" s="6" t="inlineStr">
        <is>
          <t>Equity, Class of Treasury Stock [Line Items]</t>
        </is>
      </c>
    </row>
    <row r="6">
      <c r="A6" s="3" t="inlineStr">
        <is>
          <t>Repurchase authorization</t>
        </is>
      </c>
      <c r="H6" s="8" t="n">
        <v>3000000000</v>
      </c>
    </row>
    <row r="7">
      <c r="A7" s="3" t="inlineStr">
        <is>
          <t>Class A and Class B | 2018 Authorization | Subsequent Event</t>
        </is>
      </c>
    </row>
    <row r="8">
      <c r="A8" s="6" t="inlineStr">
        <is>
          <t>Equity, Class of Treasury Stock [Line Items]</t>
        </is>
      </c>
    </row>
    <row r="9">
      <c r="A9" s="3" t="inlineStr">
        <is>
          <t>Repurchase authorization</t>
        </is>
      </c>
      <c r="B9" s="8" t="n">
        <v>3000000000</v>
      </c>
    </row>
    <row r="10">
      <c r="A10" s="3" t="inlineStr">
        <is>
          <t>Class A and Class B | 2021 Authorization</t>
        </is>
      </c>
    </row>
    <row r="11">
      <c r="A11" s="6" t="inlineStr">
        <is>
          <t>Equity, Class of Treasury Stock [Line Items]</t>
        </is>
      </c>
    </row>
    <row r="12">
      <c r="A12" s="3" t="inlineStr">
        <is>
          <t>Repurchase authorization</t>
        </is>
      </c>
      <c r="G12" s="8" t="n">
        <v>2000000000</v>
      </c>
    </row>
    <row r="13">
      <c r="A13" s="3" t="inlineStr">
        <is>
          <t>Class A and Class B | 2021 Authorization | Subsequent Event</t>
        </is>
      </c>
    </row>
    <row r="14">
      <c r="A14" s="6" t="inlineStr">
        <is>
          <t>Equity, Class of Treasury Stock [Line Items]</t>
        </is>
      </c>
    </row>
    <row r="15">
      <c r="A15" s="3" t="inlineStr">
        <is>
          <t>Repurchase authorization</t>
        </is>
      </c>
      <c r="B15" s="5" t="n">
        <v>2000000000</v>
      </c>
    </row>
    <row r="16">
      <c r="A16" s="3" t="inlineStr">
        <is>
          <t>Class A Stock</t>
        </is>
      </c>
    </row>
    <row r="17">
      <c r="A17" s="6" t="inlineStr">
        <is>
          <t>Equity, Class of Treasury Stock [Line Items]</t>
        </is>
      </c>
    </row>
    <row r="18">
      <c r="A18" s="3" t="inlineStr">
        <is>
          <t>Dollar value of shares repurchased</t>
        </is>
      </c>
      <c r="D18" s="8" t="n">
        <v>1390500000</v>
      </c>
      <c r="E18" s="8" t="n">
        <v>0</v>
      </c>
      <c r="F18" s="8" t="n">
        <v>50000000</v>
      </c>
    </row>
    <row r="19">
      <c r="A19" s="3" t="inlineStr">
        <is>
          <t>Number of shares repurchased (in shares)</t>
        </is>
      </c>
      <c r="D19" s="5" t="n">
        <v>6179015</v>
      </c>
      <c r="E19" s="5" t="n">
        <v>0</v>
      </c>
      <c r="F19" s="5" t="n">
        <v>265593</v>
      </c>
    </row>
    <row r="20">
      <c r="A20" s="3" t="inlineStr">
        <is>
          <t>Class A Stock | Subsequent Event</t>
        </is>
      </c>
    </row>
    <row r="21">
      <c r="A21" s="6" t="inlineStr">
        <is>
          <t>Equity, Class of Treasury Stock [Line Items]</t>
        </is>
      </c>
    </row>
    <row r="22">
      <c r="A22" s="3" t="inlineStr">
        <is>
          <t>Repurchase authorization</t>
        </is>
      </c>
      <c r="C22" s="8" t="n">
        <v>500000000</v>
      </c>
    </row>
    <row r="23">
      <c r="A23" s="3" t="inlineStr">
        <is>
          <t>Number of shares repurchased (in shares)</t>
        </is>
      </c>
      <c r="C23" s="5" t="n">
        <v>1700000</v>
      </c>
    </row>
    <row r="24">
      <c r="A24" s="3" t="inlineStr">
        <is>
          <t>Class A Stock | 2018 Authorization</t>
        </is>
      </c>
    </row>
    <row r="25">
      <c r="A25" s="6" t="inlineStr">
        <is>
          <t>Equity, Class of Treasury Stock [Line Items]</t>
        </is>
      </c>
    </row>
    <row r="26">
      <c r="A26" s="3" t="inlineStr">
        <is>
          <t>Dollar value of shares repurchased</t>
        </is>
      </c>
      <c r="D26" s="8" t="n">
        <v>1390500000</v>
      </c>
      <c r="E26" s="8" t="n">
        <v>0</v>
      </c>
      <c r="F26" s="8" t="n">
        <v>50000000</v>
      </c>
    </row>
    <row r="27">
      <c r="A27" s="3" t="inlineStr">
        <is>
          <t>Number of shares repurchased (in shares)</t>
        </is>
      </c>
      <c r="D27" s="5" t="n">
        <v>6179015</v>
      </c>
      <c r="E27" s="5" t="n">
        <v>0</v>
      </c>
      <c r="F27" s="5" t="n">
        <v>265593</v>
      </c>
    </row>
    <row r="28">
      <c r="A28" s="3" t="inlineStr">
        <is>
          <t>Class A Stock | 2018 Authorization | Subsequent Event</t>
        </is>
      </c>
    </row>
    <row r="29">
      <c r="A29" s="6" t="inlineStr">
        <is>
          <t>Equity, Class of Treasury Stock [Line Items]</t>
        </is>
      </c>
    </row>
    <row r="30">
      <c r="A30" s="3" t="inlineStr">
        <is>
          <t>Dollar value of shares repurchased</t>
        </is>
      </c>
      <c r="B30" s="8" t="n">
        <v>2936400000</v>
      </c>
    </row>
    <row r="31">
      <c r="A31" s="3" t="inlineStr">
        <is>
          <t>Number of shares repurchased (in shares)</t>
        </is>
      </c>
      <c r="B31" s="5" t="n">
        <v>12802171</v>
      </c>
    </row>
    <row r="32">
      <c r="A32" s="3" t="inlineStr">
        <is>
          <t>Class A Stock | 2021 Authorization</t>
        </is>
      </c>
    </row>
    <row r="33">
      <c r="A33" s="6" t="inlineStr">
        <is>
          <t>Equity, Class of Treasury Stock [Line Items]</t>
        </is>
      </c>
    </row>
    <row r="34">
      <c r="A34" s="3" t="inlineStr">
        <is>
          <t>Dollar value of shares repurchased</t>
        </is>
      </c>
      <c r="D34" s="8" t="n">
        <v>0</v>
      </c>
      <c r="E34" s="8" t="n">
        <v>0</v>
      </c>
      <c r="F34" s="8" t="n">
        <v>0</v>
      </c>
    </row>
    <row r="35">
      <c r="A35" s="3" t="inlineStr">
        <is>
          <t>Number of shares repurchased (in shares)</t>
        </is>
      </c>
      <c r="D35" s="5" t="n">
        <v>0</v>
      </c>
      <c r="E35" s="5" t="n">
        <v>0</v>
      </c>
      <c r="F35" s="5" t="n">
        <v>0</v>
      </c>
    </row>
    <row r="36">
      <c r="A36" s="3" t="inlineStr">
        <is>
          <t>Class A Stock | 2021 Authorization | Subsequent Event</t>
        </is>
      </c>
    </row>
    <row r="37">
      <c r="A37" s="6" t="inlineStr">
        <is>
          <t>Equity, Class of Treasury Stock [Line Items]</t>
        </is>
      </c>
    </row>
    <row r="38">
      <c r="A38" s="3" t="inlineStr">
        <is>
          <t>Dollar value of shares repurchased</t>
        </is>
      </c>
      <c r="B38" s="8" t="n">
        <v>0</v>
      </c>
    </row>
    <row r="39">
      <c r="A39" s="3" t="inlineStr">
        <is>
          <t>Number of shares repurchased (in shares)</t>
        </is>
      </c>
      <c r="B39"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Total Compensation Costs and Related Tax Benefits (Details) - USD ($) $ in Millions</t>
        </is>
      </c>
      <c r="B1" s="2" t="inlineStr">
        <is>
          <t>12 Months Ended</t>
        </is>
      </c>
    </row>
    <row r="2">
      <c r="B2" s="2" t="inlineStr">
        <is>
          <t>Feb. 28, 2022</t>
        </is>
      </c>
      <c r="C2" s="2" t="inlineStr">
        <is>
          <t>Feb. 28, 2021</t>
        </is>
      </c>
      <c r="D2" s="2" t="inlineStr">
        <is>
          <t>Feb. 29, 2020</t>
        </is>
      </c>
    </row>
    <row r="3">
      <c r="A3" s="6" t="inlineStr">
        <is>
          <t>Share-based Payment Arrangement [Abstract]</t>
        </is>
      </c>
    </row>
    <row r="4">
      <c r="A4" s="3" t="inlineStr">
        <is>
          <t>Total compensation cost recognized in our results of operations</t>
        </is>
      </c>
      <c r="B4" s="4" t="n">
        <v>44.9</v>
      </c>
      <c r="C4" s="8" t="n">
        <v>63</v>
      </c>
      <c r="D4" s="4" t="n">
        <v>60.4</v>
      </c>
    </row>
    <row r="5">
      <c r="A5" s="3" t="inlineStr">
        <is>
          <t>Income tax benefit related thereto recognized in our results of operations</t>
        </is>
      </c>
      <c r="B5" s="4" t="n">
        <v>6.6</v>
      </c>
      <c r="C5" s="4" t="n">
        <v>9.199999999999999</v>
      </c>
      <c r="D5" s="4" t="n">
        <v>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6" customWidth="1" min="2" max="2"/>
    <col width="20" customWidth="1" min="3" max="3"/>
    <col width="20" customWidth="1" min="4" max="4"/>
  </cols>
  <sheetData>
    <row r="1">
      <c r="A1" s="1" t="inlineStr">
        <is>
          <t>Stock-Based Employee Compensation - Narrative (Details) $ in Millions</t>
        </is>
      </c>
      <c r="B1" s="2" t="inlineStr">
        <is>
          <t>12 Months Ended</t>
        </is>
      </c>
    </row>
    <row r="2">
      <c r="B2" s="2" t="inlineStr">
        <is>
          <t>Feb. 28, 2022USD ($)stock_based_compensation_planshares</t>
        </is>
      </c>
      <c r="C2" s="2" t="inlineStr">
        <is>
          <t>Feb. 28, 2021shares</t>
        </is>
      </c>
      <c r="D2" s="2" t="inlineStr">
        <is>
          <t>Feb. 29, 2020shares</t>
        </is>
      </c>
    </row>
    <row r="3">
      <c r="A3" s="6" t="inlineStr">
        <is>
          <t>Share-based Compensation Arrangement by Share-based Payment Award [Line Items]</t>
        </is>
      </c>
    </row>
    <row r="4">
      <c r="A4" s="3" t="inlineStr">
        <is>
          <t>Number of stock-based employee compensation plans | stock_based_compensation_plan</t>
        </is>
      </c>
      <c r="B4" s="5" t="n">
        <v>2</v>
      </c>
    </row>
    <row r="5">
      <c r="A5" s="3" t="inlineStr">
        <is>
          <t>Total unrecognized compensation cost related to nonvested stock-based compensation arrangements | $</t>
        </is>
      </c>
      <c r="B5" s="4" t="n">
        <v>64.3</v>
      </c>
    </row>
    <row r="6">
      <c r="A6" s="3" t="inlineStr">
        <is>
          <t>Expected weighted average period to recognize nonvested stock-based compensation cost</t>
        </is>
      </c>
      <c r="B6" s="3" t="inlineStr">
        <is>
          <t>2 years 2 months 12 days</t>
        </is>
      </c>
    </row>
    <row r="7">
      <c r="A7" s="3" t="inlineStr">
        <is>
          <t>Long-Term Stock Incentive Plan</t>
        </is>
      </c>
    </row>
    <row r="8">
      <c r="A8" s="6" t="inlineStr">
        <is>
          <t>Share-based Compensation Arrangement by Share-based Payment Award [Line Items]</t>
        </is>
      </c>
    </row>
    <row r="9">
      <c r="A9" s="3" t="inlineStr">
        <is>
          <t>Aggregate number of shares authorized (in shares) | shares</t>
        </is>
      </c>
      <c r="B9" s="5" t="n">
        <v>108000000</v>
      </c>
    </row>
    <row r="10">
      <c r="A10" s="3" t="inlineStr">
        <is>
          <t>Aggregate intrinsic value, Options outstanding | $</t>
        </is>
      </c>
      <c r="B10" s="4" t="n">
        <v>123.1</v>
      </c>
    </row>
    <row r="11">
      <c r="A11" s="3" t="inlineStr">
        <is>
          <t>Aggregate intrinsic value, Options exercisable | $</t>
        </is>
      </c>
      <c r="B11" s="4" t="n">
        <v>79.8</v>
      </c>
    </row>
    <row r="12">
      <c r="A12" s="3" t="inlineStr">
        <is>
          <t>Weighted average remaining contractual life, Options outstanding</t>
        </is>
      </c>
      <c r="B12" s="3" t="inlineStr">
        <is>
          <t>6 years 8 months 12 days</t>
        </is>
      </c>
    </row>
    <row r="13">
      <c r="A13" s="3" t="inlineStr">
        <is>
          <t>Weighted average remaining contractual life, Options exercisable</t>
        </is>
      </c>
      <c r="B13" s="3" t="inlineStr">
        <is>
          <t>5 years 1 month 6 days</t>
        </is>
      </c>
    </row>
    <row r="14">
      <c r="A14" s="3" t="inlineStr">
        <is>
          <t>Long-Term Stock Incentive Plan | Stock options</t>
        </is>
      </c>
    </row>
    <row r="15">
      <c r="A15" s="6" t="inlineStr">
        <is>
          <t>Share-based Compensation Arrangement by Share-based Payment Award [Line Items]</t>
        </is>
      </c>
    </row>
    <row r="16">
      <c r="A16" s="3" t="inlineStr">
        <is>
          <t>Vesting period</t>
        </is>
      </c>
      <c r="B16" s="3" t="inlineStr">
        <is>
          <t>4 years</t>
        </is>
      </c>
    </row>
    <row r="17">
      <c r="A17" s="3" t="inlineStr">
        <is>
          <t>Expiration period</t>
        </is>
      </c>
      <c r="B17" s="3" t="inlineStr">
        <is>
          <t>10 years</t>
        </is>
      </c>
    </row>
    <row r="18">
      <c r="A18" s="3" t="inlineStr">
        <is>
          <t>Long-Term Stock Incentive Plan | Restricted Stock Awards | Minimum</t>
        </is>
      </c>
    </row>
    <row r="19">
      <c r="A19" s="6" t="inlineStr">
        <is>
          <t>Share-based Compensation Arrangement by Share-based Payment Award [Line Items]</t>
        </is>
      </c>
    </row>
    <row r="20">
      <c r="A20" s="3" t="inlineStr">
        <is>
          <t>Vesting period</t>
        </is>
      </c>
      <c r="B20" s="3" t="inlineStr">
        <is>
          <t>1 year</t>
        </is>
      </c>
    </row>
    <row r="21">
      <c r="A21" s="3" t="inlineStr">
        <is>
          <t>Long-Term Stock Incentive Plan | Restricted Stock Awards | Maximum</t>
        </is>
      </c>
    </row>
    <row r="22">
      <c r="A22" s="6" t="inlineStr">
        <is>
          <t>Share-based Compensation Arrangement by Share-based Payment Award [Line Items]</t>
        </is>
      </c>
    </row>
    <row r="23">
      <c r="A23" s="3" t="inlineStr">
        <is>
          <t>Vesting period</t>
        </is>
      </c>
      <c r="B23" s="3" t="inlineStr">
        <is>
          <t>4 years</t>
        </is>
      </c>
    </row>
    <row r="24">
      <c r="A24" s="3" t="inlineStr">
        <is>
          <t>Long-Term Stock Incentive Plan | Restricted Stock Units | Minimum</t>
        </is>
      </c>
    </row>
    <row r="25">
      <c r="A25" s="6" t="inlineStr">
        <is>
          <t>Share-based Compensation Arrangement by Share-based Payment Award [Line Items]</t>
        </is>
      </c>
    </row>
    <row r="26">
      <c r="A26" s="3" t="inlineStr">
        <is>
          <t>Vesting period</t>
        </is>
      </c>
      <c r="B26" s="3" t="inlineStr">
        <is>
          <t>1 year</t>
        </is>
      </c>
    </row>
    <row r="27">
      <c r="A27" s="3" t="inlineStr">
        <is>
          <t>Long-Term Stock Incentive Plan | Restricted Stock Units | Maximum</t>
        </is>
      </c>
    </row>
    <row r="28">
      <c r="A28" s="6" t="inlineStr">
        <is>
          <t>Share-based Compensation Arrangement by Share-based Payment Award [Line Items]</t>
        </is>
      </c>
    </row>
    <row r="29">
      <c r="A29" s="3" t="inlineStr">
        <is>
          <t>Vesting period</t>
        </is>
      </c>
      <c r="B29" s="3" t="inlineStr">
        <is>
          <t>4 years</t>
        </is>
      </c>
    </row>
    <row r="30">
      <c r="A30" s="3" t="inlineStr">
        <is>
          <t>Long-Term Stock Incentive Plan | Performance Share Units | Minimum</t>
        </is>
      </c>
    </row>
    <row r="31">
      <c r="A31" s="6" t="inlineStr">
        <is>
          <t>Share-based Compensation Arrangement by Share-based Payment Award [Line Items]</t>
        </is>
      </c>
    </row>
    <row r="32">
      <c r="A32" s="3" t="inlineStr">
        <is>
          <t>Vesting period</t>
        </is>
      </c>
      <c r="B32" s="3" t="inlineStr">
        <is>
          <t>1 year</t>
        </is>
      </c>
    </row>
    <row r="33">
      <c r="A33" s="3" t="inlineStr">
        <is>
          <t>Target percentage of units to be awarded based on performance</t>
        </is>
      </c>
      <c r="B33" s="3" t="inlineStr">
        <is>
          <t>0.00%</t>
        </is>
      </c>
    </row>
    <row r="34">
      <c r="A34" s="3" t="inlineStr">
        <is>
          <t>Long-Term Stock Incentive Plan | Performance Share Units | Maximum</t>
        </is>
      </c>
    </row>
    <row r="35">
      <c r="A35" s="6" t="inlineStr">
        <is>
          <t>Share-based Compensation Arrangement by Share-based Payment Award [Line Items]</t>
        </is>
      </c>
    </row>
    <row r="36">
      <c r="A36" s="3" t="inlineStr">
        <is>
          <t>Vesting period</t>
        </is>
      </c>
      <c r="B36" s="3" t="inlineStr">
        <is>
          <t>3 years</t>
        </is>
      </c>
    </row>
    <row r="37">
      <c r="A37" s="3" t="inlineStr">
        <is>
          <t>Target percentage of units to be awarded based on performance</t>
        </is>
      </c>
      <c r="B37" s="3" t="inlineStr">
        <is>
          <t>200.00%</t>
        </is>
      </c>
    </row>
    <row r="38">
      <c r="A38" s="3" t="inlineStr">
        <is>
          <t>1989 Employee Stock Purchase Plan | Employee stock purchase plan</t>
        </is>
      </c>
    </row>
    <row r="39">
      <c r="A39" s="6" t="inlineStr">
        <is>
          <t>Share-based Compensation Arrangement by Share-based Payment Award [Line Items]</t>
        </is>
      </c>
    </row>
    <row r="40">
      <c r="A40" s="3" t="inlineStr">
        <is>
          <t>Aggregate number of shares authorized (in shares) | shares</t>
        </is>
      </c>
      <c r="B40" s="5" t="n">
        <v>9000000</v>
      </c>
    </row>
    <row r="41">
      <c r="A41" s="3" t="inlineStr">
        <is>
          <t>Purchase price as a percent of the fair market value, lower of the fair market value on the first or last day of the purchase period</t>
        </is>
      </c>
      <c r="B41" s="3" t="inlineStr">
        <is>
          <t>85.00%</t>
        </is>
      </c>
    </row>
    <row r="42">
      <c r="A42" s="3" t="inlineStr">
        <is>
          <t>Shares purchased under employee stock purchase plan (in shares) | shares</t>
        </is>
      </c>
      <c r="B42" s="5" t="n">
        <v>57738</v>
      </c>
      <c r="C42" s="5" t="n">
        <v>67801</v>
      </c>
      <c r="D42" s="5" t="n">
        <v>693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ummary of Stock Option Activity (Details) - Long-Term Stock Incentive Plan - $ / shares</t>
        </is>
      </c>
      <c r="B1" s="2" t="inlineStr">
        <is>
          <t>12 Months Ended</t>
        </is>
      </c>
    </row>
    <row r="2">
      <c r="B2" s="2" t="inlineStr">
        <is>
          <t>Feb. 28, 2022</t>
        </is>
      </c>
      <c r="C2" s="2" t="inlineStr">
        <is>
          <t>Feb. 28, 2021</t>
        </is>
      </c>
      <c r="D2" s="2" t="inlineStr">
        <is>
          <t>Feb. 29, 2020</t>
        </is>
      </c>
    </row>
    <row r="3">
      <c r="A3" s="6" t="inlineStr">
        <is>
          <t>Number of Options</t>
        </is>
      </c>
    </row>
    <row r="4">
      <c r="A4" s="3" t="inlineStr">
        <is>
          <t>Balance at beginning of period (in shares)</t>
        </is>
      </c>
      <c r="B4" s="5" t="n">
        <v>4399807</v>
      </c>
      <c r="C4" s="5" t="n">
        <v>4525418</v>
      </c>
      <c r="D4" s="5" t="n">
        <v>5691219</v>
      </c>
    </row>
    <row r="5">
      <c r="A5" s="3" t="inlineStr">
        <is>
          <t>Granted (in shares)</t>
        </is>
      </c>
      <c r="B5" s="5" t="n">
        <v>513829</v>
      </c>
      <c r="C5" s="5" t="n">
        <v>973286</v>
      </c>
      <c r="D5" s="5" t="n">
        <v>639957</v>
      </c>
    </row>
    <row r="6">
      <c r="A6" s="3" t="inlineStr">
        <is>
          <t>Exercised (in shares)</t>
        </is>
      </c>
      <c r="B6" s="5" t="n">
        <v>-1925247</v>
      </c>
      <c r="C6" s="5" t="n">
        <v>-1025179</v>
      </c>
      <c r="D6" s="5" t="n">
        <v>-1618484</v>
      </c>
    </row>
    <row r="7">
      <c r="A7" s="3" t="inlineStr">
        <is>
          <t>Forfeited (in shares)</t>
        </is>
      </c>
      <c r="B7" s="5" t="n">
        <v>-75917</v>
      </c>
      <c r="C7" s="5" t="n">
        <v>-56897</v>
      </c>
      <c r="D7" s="5" t="n">
        <v>-175917</v>
      </c>
    </row>
    <row r="8">
      <c r="A8" s="3" t="inlineStr">
        <is>
          <t>Expired (in shares)</t>
        </is>
      </c>
      <c r="B8" s="5" t="n">
        <v>-6130</v>
      </c>
      <c r="C8" s="5" t="n">
        <v>-16821</v>
      </c>
      <c r="D8" s="5" t="n">
        <v>-11357</v>
      </c>
    </row>
    <row r="9">
      <c r="A9" s="3" t="inlineStr">
        <is>
          <t>Balance at end of period (in shares)</t>
        </is>
      </c>
      <c r="B9" s="5" t="n">
        <v>2906342</v>
      </c>
      <c r="C9" s="5" t="n">
        <v>4399807</v>
      </c>
      <c r="D9" s="5" t="n">
        <v>4525418</v>
      </c>
    </row>
    <row r="10">
      <c r="A10" s="3" t="inlineStr">
        <is>
          <t>Exercisable (in shares)</t>
        </is>
      </c>
      <c r="B10" s="5" t="n">
        <v>1410693</v>
      </c>
      <c r="C10" s="5" t="n">
        <v>2754888</v>
      </c>
      <c r="D10" s="5" t="n">
        <v>3330164</v>
      </c>
    </row>
    <row r="11">
      <c r="A11" s="6" t="inlineStr">
        <is>
          <t>Weighted Average Exercise Price</t>
        </is>
      </c>
    </row>
    <row r="12">
      <c r="A12" s="3" t="inlineStr">
        <is>
          <t>Balance at beginning of period (in dollars per share)</t>
        </is>
      </c>
      <c r="B12" s="9" t="n">
        <v>131.89</v>
      </c>
      <c r="C12" s="9" t="n">
        <v>108.87</v>
      </c>
      <c r="D12" s="9" t="n">
        <v>81.87</v>
      </c>
    </row>
    <row r="13">
      <c r="A13" s="3" t="inlineStr">
        <is>
          <t>Granted (in dollars per share)</t>
        </is>
      </c>
      <c r="B13" s="11" t="n">
        <v>237.85</v>
      </c>
      <c r="C13" s="11" t="n">
        <v>154.62</v>
      </c>
      <c r="D13" s="11" t="n">
        <v>206.76</v>
      </c>
    </row>
    <row r="14">
      <c r="A14" s="3" t="inlineStr">
        <is>
          <t>Exercised (in dollars per share)</t>
        </is>
      </c>
      <c r="B14" s="11" t="n">
        <v>86.92</v>
      </c>
      <c r="C14" s="11" t="n">
        <v>47.42</v>
      </c>
      <c r="D14" s="11" t="n">
        <v>41.77</v>
      </c>
    </row>
    <row r="15">
      <c r="A15" s="3" t="inlineStr">
        <is>
          <t>Forfeited (in dollars per share)</t>
        </is>
      </c>
      <c r="B15" s="11" t="n">
        <v>192.96</v>
      </c>
      <c r="C15" s="11" t="n">
        <v>185.59</v>
      </c>
      <c r="D15" s="11" t="n">
        <v>201.44</v>
      </c>
    </row>
    <row r="16">
      <c r="A16" s="3" t="inlineStr">
        <is>
          <t>Expired (in dollars per share)</t>
        </is>
      </c>
      <c r="B16" s="11" t="n">
        <v>226.46</v>
      </c>
      <c r="C16" s="11" t="n">
        <v>221.16</v>
      </c>
      <c r="D16" s="11" t="n">
        <v>224.07</v>
      </c>
    </row>
    <row r="17">
      <c r="A17" s="3" t="inlineStr">
        <is>
          <t>Balance at end of period (in dollars per share)</t>
        </is>
      </c>
      <c r="B17" s="11" t="n">
        <v>178.62</v>
      </c>
      <c r="C17" s="11" t="n">
        <v>131.89</v>
      </c>
      <c r="D17" s="11" t="n">
        <v>108.87</v>
      </c>
    </row>
    <row r="18">
      <c r="A18" s="3" t="inlineStr">
        <is>
          <t>Exercisable (in dollars per share)</t>
        </is>
      </c>
      <c r="B18" s="9" t="n">
        <v>161.53</v>
      </c>
      <c r="C18" s="9" t="n">
        <v>104.94</v>
      </c>
      <c r="D18" s="9" t="n">
        <v>75.6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Fair Value of Stock Options (Details) - Long-Term Stock Incentive Plan - USD ($) $ in Millions</t>
        </is>
      </c>
      <c r="B1" s="2" t="inlineStr">
        <is>
          <t>12 Months Ended</t>
        </is>
      </c>
    </row>
    <row r="2">
      <c r="B2" s="2" t="inlineStr">
        <is>
          <t>Feb. 28, 2022</t>
        </is>
      </c>
      <c r="C2" s="2" t="inlineStr">
        <is>
          <t>Feb. 28, 2021</t>
        </is>
      </c>
      <c r="D2" s="2" t="inlineStr">
        <is>
          <t>Feb. 29, 2020</t>
        </is>
      </c>
    </row>
    <row r="3">
      <c r="A3" s="6" t="inlineStr">
        <is>
          <t>Share-based Compensation Arrangement by Share-based Payment Award [Line Items]</t>
        </is>
      </c>
    </row>
    <row r="4">
      <c r="A4" s="3" t="inlineStr">
        <is>
          <t>Fair value of stock options vested</t>
        </is>
      </c>
      <c r="B4" s="4" t="n">
        <v>23.9</v>
      </c>
      <c r="C4" s="4" t="n">
        <v>21.1</v>
      </c>
      <c r="D4" s="4" t="n">
        <v>21.1</v>
      </c>
    </row>
    <row r="5">
      <c r="A5" s="3" t="inlineStr">
        <is>
          <t>Intrinsic value of stock options exercised</t>
        </is>
      </c>
      <c r="B5" s="7" t="n">
        <v>269.1</v>
      </c>
      <c r="C5" s="7" t="n">
        <v>142.1</v>
      </c>
      <c r="D5" s="5" t="n">
        <v>255</v>
      </c>
    </row>
    <row r="6">
      <c r="A6" s="3" t="inlineStr">
        <is>
          <t>Tax benefit realized from stock options exercised</t>
        </is>
      </c>
      <c r="B6" s="4" t="n">
        <v>62.9</v>
      </c>
      <c r="C6" s="4" t="n">
        <v>33.9</v>
      </c>
      <c r="D6" s="4" t="n">
        <v>6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8, 2022</t>
        </is>
      </c>
    </row>
    <row r="3">
      <c r="A3" s="6" t="inlineStr">
        <is>
          <t>Inventory Disclosure [Abstract]</t>
        </is>
      </c>
    </row>
    <row r="4">
      <c r="A4" s="3" t="inlineStr">
        <is>
          <t>INVENTORIES</t>
        </is>
      </c>
      <c r="B4" s="3" t="inlineStr">
        <is>
          <t>INVENTORIES The components of inventories are as follows: February 28, February 28, (in millions) Raw materials and supplies $ 185.3 $ 151.1 In-process inventories 804.8 735.9 Finished case goods 583.1 404.1 $ 1,573.2 $ 1,291.1 We evaluated the carrying value of certain inventories and recognized the following in cost of product sold within our consolidated results of operations: For the Years Ended February 28, 2022 (1) February 28, 2021 (2) February 29, 2020 (3) (in millions) Loss on inventory write-down $ 87.7 $ 100.7 $ 124.4 (1) We recognized a loss predominantly from excess inventory of hard seltzers, within the Beer segment, largely resulting from a slowdown in the overall category which occurred in early Fiscal 2022. (2) We recognized a loss primarily in connection with the write-down of certain grapes, within the Wine and Spirits segment, as a result of smoke damage sustained during the 2020 U.S. wildfires. (3) We recognized a loss primarily in connection with restructuring and business development costs resulting from our business transformation strategy which aligned our portfolio with consumer-led premiumization trends within the Wine and Spirits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Employee Compensation - Weighted Average Grant-Date Fair Value of Stock Options (Details) - Long-Term Stock Incentive Plan - Stock options - $ / shares</t>
        </is>
      </c>
      <c r="B1" s="2" t="inlineStr">
        <is>
          <t>12 Months Ended</t>
        </is>
      </c>
    </row>
    <row r="2">
      <c r="B2" s="2" t="inlineStr">
        <is>
          <t>Feb. 28, 2022</t>
        </is>
      </c>
      <c r="C2" s="2" t="inlineStr">
        <is>
          <t>Feb. 28, 2021</t>
        </is>
      </c>
      <c r="D2" s="2" t="inlineStr">
        <is>
          <t>Feb. 29, 2020</t>
        </is>
      </c>
    </row>
    <row r="3">
      <c r="A3" s="6" t="inlineStr">
        <is>
          <t>Weighted average assumptions to estimate fair value of equity instruments using Black-Scholes option-pricing model</t>
        </is>
      </c>
    </row>
    <row r="4">
      <c r="A4" s="3" t="inlineStr">
        <is>
          <t>Grant-date fair value (in dollars per share)</t>
        </is>
      </c>
      <c r="B4" s="9" t="n">
        <v>59.27</v>
      </c>
      <c r="C4" s="9" t="n">
        <v>31.26</v>
      </c>
      <c r="D4" s="9" t="n">
        <v>44.9</v>
      </c>
    </row>
    <row r="5">
      <c r="A5" s="3" t="inlineStr">
        <is>
          <t>Expected life</t>
        </is>
      </c>
      <c r="B5" s="3" t="inlineStr">
        <is>
          <t>6 years 3 months 18 days</t>
        </is>
      </c>
      <c r="C5" s="3" t="inlineStr">
        <is>
          <t>6 years 3 months 18 days</t>
        </is>
      </c>
      <c r="D5" s="3" t="inlineStr">
        <is>
          <t>6 years</t>
        </is>
      </c>
    </row>
    <row r="6">
      <c r="A6" s="3" t="inlineStr">
        <is>
          <t>Expected volatility</t>
        </is>
      </c>
      <c r="B6" s="3" t="inlineStr">
        <is>
          <t>27.80%</t>
        </is>
      </c>
      <c r="C6" s="3" t="inlineStr">
        <is>
          <t>26.60%</t>
        </is>
      </c>
      <c r="D6" s="3" t="inlineStr">
        <is>
          <t>22.10%</t>
        </is>
      </c>
    </row>
    <row r="7">
      <c r="A7" s="3" t="inlineStr">
        <is>
          <t>Risk-free interest rate</t>
        </is>
      </c>
      <c r="B7" s="3" t="inlineStr">
        <is>
          <t>1.20%</t>
        </is>
      </c>
      <c r="C7" s="3" t="inlineStr">
        <is>
          <t>0.50%</t>
        </is>
      </c>
      <c r="D7" s="3" t="inlineStr">
        <is>
          <t>2.50%</t>
        </is>
      </c>
    </row>
    <row r="8">
      <c r="A8" s="3" t="inlineStr">
        <is>
          <t>Expected dividend yield</t>
        </is>
      </c>
      <c r="B8" s="3" t="inlineStr">
        <is>
          <t>1.30%</t>
        </is>
      </c>
      <c r="C8" s="3" t="inlineStr">
        <is>
          <t>1.90%</t>
        </is>
      </c>
      <c r="D8" s="3" t="inlineStr">
        <is>
          <t>1.5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ummary of Restricted Stock and Performance Share Activity and Fair Value (Details) - Long-Term Stock Incentive Plan - USD ($) $ / shares in Units, $ in Millions</t>
        </is>
      </c>
      <c r="B1" s="2" t="inlineStr">
        <is>
          <t>12 Months Ended</t>
        </is>
      </c>
    </row>
    <row r="2">
      <c r="B2" s="2" t="inlineStr">
        <is>
          <t>Feb. 28, 2022</t>
        </is>
      </c>
      <c r="C2" s="2" t="inlineStr">
        <is>
          <t>Feb. 28, 2021</t>
        </is>
      </c>
      <c r="D2" s="2" t="inlineStr">
        <is>
          <t>Feb. 29, 2020</t>
        </is>
      </c>
    </row>
    <row r="3">
      <c r="A3" s="3" t="inlineStr">
        <is>
          <t>Restricted Stock Awards</t>
        </is>
      </c>
    </row>
    <row r="4">
      <c r="A4" s="6" t="inlineStr">
        <is>
          <t>Number</t>
        </is>
      </c>
    </row>
    <row r="5">
      <c r="A5" s="3" t="inlineStr">
        <is>
          <t>Balance at beginning of period (in shares)</t>
        </is>
      </c>
      <c r="B5" s="5" t="n">
        <v>0</v>
      </c>
      <c r="C5" s="5" t="n">
        <v>0</v>
      </c>
      <c r="D5" s="5" t="n">
        <v>3914</v>
      </c>
    </row>
    <row r="6">
      <c r="A6" s="3" t="inlineStr">
        <is>
          <t>Granted (in shares)</t>
        </is>
      </c>
      <c r="B6" s="5" t="n">
        <v>0</v>
      </c>
      <c r="C6" s="5" t="n">
        <v>0</v>
      </c>
      <c r="D6" s="5" t="n">
        <v>0</v>
      </c>
    </row>
    <row r="7">
      <c r="A7" s="3" t="inlineStr">
        <is>
          <t>Vested (in shares)</t>
        </is>
      </c>
      <c r="B7" s="5" t="n">
        <v>0</v>
      </c>
      <c r="C7" s="5" t="n">
        <v>0</v>
      </c>
      <c r="D7" s="5" t="n">
        <v>-3470</v>
      </c>
    </row>
    <row r="8">
      <c r="A8" s="3" t="inlineStr">
        <is>
          <t>Forfeited (in shares)</t>
        </is>
      </c>
      <c r="B8" s="5" t="n">
        <v>0</v>
      </c>
      <c r="C8" s="5" t="n">
        <v>0</v>
      </c>
      <c r="D8" s="5" t="n">
        <v>-444</v>
      </c>
    </row>
    <row r="9">
      <c r="A9" s="3" t="inlineStr">
        <is>
          <t>Balance at end of period (in shares)</t>
        </is>
      </c>
      <c r="B9" s="5" t="n">
        <v>0</v>
      </c>
      <c r="C9" s="5" t="n">
        <v>0</v>
      </c>
      <c r="D9" s="5" t="n">
        <v>0</v>
      </c>
    </row>
    <row r="10">
      <c r="A10" s="6" t="inlineStr">
        <is>
          <t>Weighted Average Grant-Date Fair Value</t>
        </is>
      </c>
    </row>
    <row r="11">
      <c r="A11" s="3" t="inlineStr">
        <is>
          <t>Balance at beginning of period (in dollars per share)</t>
        </is>
      </c>
      <c r="B11" s="8" t="n">
        <v>0</v>
      </c>
      <c r="C11" s="8" t="n">
        <v>0</v>
      </c>
      <c r="D11" s="9" t="n">
        <v>214.29</v>
      </c>
    </row>
    <row r="12">
      <c r="A12" s="3" t="inlineStr">
        <is>
          <t>Granted (in dollars per share)</t>
        </is>
      </c>
      <c r="B12" s="5" t="n">
        <v>0</v>
      </c>
      <c r="C12" s="5" t="n">
        <v>0</v>
      </c>
      <c r="D12" s="5" t="n">
        <v>0</v>
      </c>
    </row>
    <row r="13">
      <c r="A13" s="3" t="inlineStr">
        <is>
          <t>Vested (in dollars per share)</t>
        </is>
      </c>
      <c r="B13" s="5" t="n">
        <v>0</v>
      </c>
      <c r="C13" s="5" t="n">
        <v>0</v>
      </c>
      <c r="D13" s="11" t="n">
        <v>214.34</v>
      </c>
    </row>
    <row r="14">
      <c r="A14" s="3" t="inlineStr">
        <is>
          <t>Forfeited (in dollars per share)</t>
        </is>
      </c>
      <c r="B14" s="5" t="n">
        <v>0</v>
      </c>
      <c r="C14" s="5" t="n">
        <v>0</v>
      </c>
      <c r="D14" s="11" t="n">
        <v>213.85</v>
      </c>
    </row>
    <row r="15">
      <c r="A15" s="3" t="inlineStr">
        <is>
          <t>Balance at end of period (in dollars per share)</t>
        </is>
      </c>
      <c r="B15" s="8" t="n">
        <v>0</v>
      </c>
      <c r="C15" s="8" t="n">
        <v>0</v>
      </c>
      <c r="D15" s="8" t="n">
        <v>0</v>
      </c>
    </row>
    <row r="16">
      <c r="A16" s="3" t="inlineStr">
        <is>
          <t>Fair value of shares vested</t>
        </is>
      </c>
      <c r="B16" s="8" t="n">
        <v>0</v>
      </c>
      <c r="C16" s="8" t="n">
        <v>0</v>
      </c>
      <c r="D16" s="4" t="n">
        <v>0.7</v>
      </c>
    </row>
    <row r="17">
      <c r="A17" s="3" t="inlineStr">
        <is>
          <t>Restricted Stock Units</t>
        </is>
      </c>
    </row>
    <row r="18">
      <c r="A18" s="6" t="inlineStr">
        <is>
          <t>Number</t>
        </is>
      </c>
    </row>
    <row r="19">
      <c r="A19" s="3" t="inlineStr">
        <is>
          <t>Balance at beginning of period (in shares)</t>
        </is>
      </c>
      <c r="B19" s="5" t="n">
        <v>311358</v>
      </c>
      <c r="C19" s="5" t="n">
        <v>271143</v>
      </c>
      <c r="D19" s="5" t="n">
        <v>314252</v>
      </c>
    </row>
    <row r="20">
      <c r="A20" s="3" t="inlineStr">
        <is>
          <t>Granted (in shares)</t>
        </is>
      </c>
      <c r="B20" s="5" t="n">
        <v>113686</v>
      </c>
      <c r="C20" s="5" t="n">
        <v>178550</v>
      </c>
      <c r="D20" s="5" t="n">
        <v>138472</v>
      </c>
    </row>
    <row r="21">
      <c r="A21" s="3" t="inlineStr">
        <is>
          <t>Vested (in shares)</t>
        </is>
      </c>
      <c r="B21" s="5" t="n">
        <v>-107626</v>
      </c>
      <c r="C21" s="5" t="n">
        <v>-118220</v>
      </c>
      <c r="D21" s="5" t="n">
        <v>-141211</v>
      </c>
    </row>
    <row r="22">
      <c r="A22" s="3" t="inlineStr">
        <is>
          <t>Forfeited (in shares)</t>
        </is>
      </c>
      <c r="B22" s="5" t="n">
        <v>-26247</v>
      </c>
      <c r="C22" s="5" t="n">
        <v>-20115</v>
      </c>
      <c r="D22" s="5" t="n">
        <v>-40370</v>
      </c>
    </row>
    <row r="23">
      <c r="A23" s="3" t="inlineStr">
        <is>
          <t>Balance at end of period (in shares)</t>
        </is>
      </c>
      <c r="B23" s="5" t="n">
        <v>291171</v>
      </c>
      <c r="C23" s="5" t="n">
        <v>311358</v>
      </c>
      <c r="D23" s="5" t="n">
        <v>271143</v>
      </c>
    </row>
    <row r="24">
      <c r="A24" s="6" t="inlineStr">
        <is>
          <t>Weighted Average Grant-Date Fair Value</t>
        </is>
      </c>
    </row>
    <row r="25">
      <c r="A25" s="3" t="inlineStr">
        <is>
          <t>Balance at beginning of period (in dollars per share)</t>
        </is>
      </c>
      <c r="B25" s="9" t="n">
        <v>183.74</v>
      </c>
      <c r="C25" s="9" t="n">
        <v>196.58</v>
      </c>
      <c r="D25" s="9" t="n">
        <v>181.62</v>
      </c>
    </row>
    <row r="26">
      <c r="A26" s="3" t="inlineStr">
        <is>
          <t>Granted (in dollars per share)</t>
        </is>
      </c>
      <c r="B26" s="11" t="n">
        <v>236.19</v>
      </c>
      <c r="C26" s="11" t="n">
        <v>165.57</v>
      </c>
      <c r="D26" s="11" t="n">
        <v>203.32</v>
      </c>
    </row>
    <row r="27">
      <c r="A27" s="3" t="inlineStr">
        <is>
          <t>Vested (in dollars per share)</t>
        </is>
      </c>
      <c r="B27" s="11" t="n">
        <v>184.81</v>
      </c>
      <c r="C27" s="11" t="n">
        <v>185.75</v>
      </c>
      <c r="D27" s="11" t="n">
        <v>168.68</v>
      </c>
    </row>
    <row r="28">
      <c r="A28" s="3" t="inlineStr">
        <is>
          <t>Forfeited (in dollars per share)</t>
        </is>
      </c>
      <c r="B28" s="11" t="n">
        <v>196.41</v>
      </c>
      <c r="C28" s="11" t="n">
        <v>183.77</v>
      </c>
      <c r="D28" s="11" t="n">
        <v>200.87</v>
      </c>
    </row>
    <row r="29">
      <c r="A29" s="3" t="inlineStr">
        <is>
          <t>Balance at end of period (in dollars per share)</t>
        </is>
      </c>
      <c r="B29" s="9" t="n">
        <v>202.68</v>
      </c>
      <c r="C29" s="9" t="n">
        <v>183.74</v>
      </c>
      <c r="D29" s="9" t="n">
        <v>196.58</v>
      </c>
    </row>
    <row r="30">
      <c r="A30" s="3" t="inlineStr">
        <is>
          <t>Fair value of shares vested</t>
        </is>
      </c>
      <c r="B30" s="4" t="n">
        <v>25.8</v>
      </c>
      <c r="C30" s="4" t="n">
        <v>19.2</v>
      </c>
      <c r="D30" s="4" t="n">
        <v>29.9</v>
      </c>
    </row>
    <row r="31">
      <c r="A31" s="3" t="inlineStr">
        <is>
          <t>Performance Share Units</t>
        </is>
      </c>
    </row>
    <row r="32">
      <c r="A32" s="6" t="inlineStr">
        <is>
          <t>Number</t>
        </is>
      </c>
    </row>
    <row r="33">
      <c r="A33" s="3" t="inlineStr">
        <is>
          <t>Balance at beginning of period (in shares)</t>
        </is>
      </c>
      <c r="B33" s="5" t="n">
        <v>226463</v>
      </c>
      <c r="C33" s="5" t="n">
        <v>221749</v>
      </c>
      <c r="D33" s="5" t="n">
        <v>259464</v>
      </c>
    </row>
    <row r="34">
      <c r="A34" s="3" t="inlineStr">
        <is>
          <t>Granted (in shares)</t>
        </is>
      </c>
      <c r="B34" s="5" t="n">
        <v>27029</v>
      </c>
      <c r="C34" s="5" t="n">
        <v>39781</v>
      </c>
      <c r="D34" s="5" t="n">
        <v>60031</v>
      </c>
    </row>
    <row r="35">
      <c r="A35" s="3" t="inlineStr">
        <is>
          <t>Performance achievement (in shares)</t>
        </is>
      </c>
      <c r="B35" s="5" t="n">
        <v>-148495</v>
      </c>
      <c r="C35" s="5" t="n">
        <v>-1517</v>
      </c>
      <c r="D35" s="5" t="n">
        <v>-17035</v>
      </c>
    </row>
    <row r="36">
      <c r="A36" s="3" t="inlineStr">
        <is>
          <t>Vested (in shares)</t>
        </is>
      </c>
      <c r="B36" s="5" t="n">
        <v>-12499</v>
      </c>
      <c r="C36" s="5" t="n">
        <v>-26768</v>
      </c>
      <c r="D36" s="5" t="n">
        <v>-46454</v>
      </c>
    </row>
    <row r="37">
      <c r="A37" s="3" t="inlineStr">
        <is>
          <t>Forfeited (in shares)</t>
        </is>
      </c>
      <c r="B37" s="5" t="n">
        <v>-5857</v>
      </c>
      <c r="C37" s="5" t="n">
        <v>-6782</v>
      </c>
      <c r="D37" s="5" t="n">
        <v>-34257</v>
      </c>
    </row>
    <row r="38">
      <c r="A38" s="3" t="inlineStr">
        <is>
          <t>Balance at end of period (in shares)</t>
        </is>
      </c>
      <c r="B38" s="5" t="n">
        <v>86641</v>
      </c>
      <c r="C38" s="5" t="n">
        <v>226463</v>
      </c>
      <c r="D38" s="5" t="n">
        <v>221749</v>
      </c>
    </row>
    <row r="39">
      <c r="A39" s="6" t="inlineStr">
        <is>
          <t>Weighted Average Grant-Date Fair Value</t>
        </is>
      </c>
    </row>
    <row r="40">
      <c r="A40" s="3" t="inlineStr">
        <is>
          <t>Balance at beginning of period (in dollars per share)</t>
        </is>
      </c>
      <c r="B40" s="9" t="n">
        <v>223.85</v>
      </c>
      <c r="C40" s="9" t="n">
        <v>231.49</v>
      </c>
      <c r="D40" s="9" t="n">
        <v>213.27</v>
      </c>
    </row>
    <row r="41">
      <c r="A41" s="3" t="inlineStr">
        <is>
          <t>Granted (in dollars per share)</t>
        </is>
      </c>
      <c r="B41" s="11" t="n">
        <v>318.71</v>
      </c>
      <c r="C41" s="11" t="n">
        <v>202.53</v>
      </c>
      <c r="D41" s="11" t="n">
        <v>253.72</v>
      </c>
    </row>
    <row r="42">
      <c r="A42" s="3" t="inlineStr">
        <is>
          <t>Performance achievement (in dollars per share)</t>
        </is>
      </c>
      <c r="B42" s="11" t="n">
        <v>210.36</v>
      </c>
      <c r="C42" s="11" t="n">
        <v>250.3</v>
      </c>
      <c r="D42" s="5" t="n">
        <v>168</v>
      </c>
    </row>
    <row r="43">
      <c r="A43" s="3" t="inlineStr">
        <is>
          <t>Vested (in dollars per share)</t>
        </is>
      </c>
      <c r="B43" s="11" t="n">
        <v>279.67</v>
      </c>
      <c r="C43" s="11" t="n">
        <v>250.3</v>
      </c>
      <c r="D43" s="11" t="n">
        <v>156.8</v>
      </c>
    </row>
    <row r="44">
      <c r="A44" s="3" t="inlineStr">
        <is>
          <t>Forfeited (in dollars per share)</t>
        </is>
      </c>
      <c r="B44" s="11" t="n">
        <v>229.81</v>
      </c>
      <c r="C44" s="11" t="n">
        <v>238.06</v>
      </c>
      <c r="D44" s="11" t="n">
        <v>239.48</v>
      </c>
    </row>
    <row r="45">
      <c r="A45" s="3" t="inlineStr">
        <is>
          <t>Balance at end of period (in dollars per share)</t>
        </is>
      </c>
      <c r="B45" s="9" t="n">
        <v>268.12</v>
      </c>
      <c r="C45" s="9" t="n">
        <v>223.85</v>
      </c>
      <c r="D45" s="9" t="n">
        <v>231.49</v>
      </c>
    </row>
    <row r="46">
      <c r="A46" s="3" t="inlineStr">
        <is>
          <t>Fair value of shares vested</t>
        </is>
      </c>
      <c r="B46" s="8" t="n">
        <v>3</v>
      </c>
      <c r="C46" s="4" t="n">
        <v>4.3</v>
      </c>
      <c r="D46" s="4" t="n">
        <v>9.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Employee Compensation - Weighted Average Grant-Date Fair Value of Performance Share Units (Details) - Long-Term Stock Incentive Plan - $ / shares</t>
        </is>
      </c>
      <c r="B1" s="2" t="inlineStr">
        <is>
          <t>12 Months Ended</t>
        </is>
      </c>
    </row>
    <row r="2">
      <c r="B2" s="2" t="inlineStr">
        <is>
          <t>Feb. 28, 2022</t>
        </is>
      </c>
      <c r="C2" s="2" t="inlineStr">
        <is>
          <t>Feb. 28, 2021</t>
        </is>
      </c>
      <c r="D2" s="2" t="inlineStr">
        <is>
          <t>Feb. 29, 2020</t>
        </is>
      </c>
    </row>
    <row r="3">
      <c r="A3" s="3" t="inlineStr">
        <is>
          <t>Performance Share Units</t>
        </is>
      </c>
    </row>
    <row r="4">
      <c r="A4" s="6" t="inlineStr">
        <is>
          <t>Share-based Compensation Arrangement by Share-based Payment Award, Fair Value Assumptions and Methodology [Abstract]</t>
        </is>
      </c>
    </row>
    <row r="5">
      <c r="A5" s="3" t="inlineStr">
        <is>
          <t>Grant-date fair value (in dollars per share)</t>
        </is>
      </c>
      <c r="B5" s="9" t="n">
        <v>318.71</v>
      </c>
      <c r="C5" s="9" t="n">
        <v>202.53</v>
      </c>
      <c r="D5" s="9" t="n">
        <v>253.72</v>
      </c>
    </row>
    <row r="6">
      <c r="A6" s="3" t="inlineStr">
        <is>
          <t>Performance Share Units, Market Condition</t>
        </is>
      </c>
    </row>
    <row r="7">
      <c r="A7" s="6" t="inlineStr">
        <is>
          <t>Share-based Compensation Arrangement by Share-based Payment Award, Fair Value Assumptions and Methodology [Abstract]</t>
        </is>
      </c>
    </row>
    <row r="8">
      <c r="A8" s="3" t="inlineStr">
        <is>
          <t>Grant-date fair value (in dollars per share)</t>
        </is>
      </c>
      <c r="B8" s="11" t="n">
        <v>318.71</v>
      </c>
      <c r="C8" s="11" t="n">
        <v>202.53</v>
      </c>
      <c r="D8" s="11" t="n">
        <v>319.56</v>
      </c>
    </row>
    <row r="9">
      <c r="A9" s="3" t="inlineStr">
        <is>
          <t>Grant-date price (in dollars per share)</t>
        </is>
      </c>
      <c r="B9" s="9" t="n">
        <v>238.31</v>
      </c>
      <c r="C9" s="9" t="n">
        <v>153.02</v>
      </c>
      <c r="D9" s="9" t="n">
        <v>205.46</v>
      </c>
    </row>
    <row r="10">
      <c r="A10" s="3" t="inlineStr">
        <is>
          <t>Performance period</t>
        </is>
      </c>
      <c r="B10" s="3" t="inlineStr">
        <is>
          <t>2 years 10 months 24 days</t>
        </is>
      </c>
      <c r="C10" s="3" t="inlineStr">
        <is>
          <t>2 years 10 months 24 days</t>
        </is>
      </c>
      <c r="D10" s="3" t="inlineStr">
        <is>
          <t>2 years 9 months 18 days</t>
        </is>
      </c>
    </row>
    <row r="11">
      <c r="A11" s="3" t="inlineStr">
        <is>
          <t>Expected volatility</t>
        </is>
      </c>
      <c r="B11" s="3" t="inlineStr">
        <is>
          <t>35.00%</t>
        </is>
      </c>
      <c r="C11" s="3" t="inlineStr">
        <is>
          <t>31.70%</t>
        </is>
      </c>
      <c r="D11" s="3" t="inlineStr">
        <is>
          <t>23.10%</t>
        </is>
      </c>
    </row>
    <row r="12">
      <c r="A12" s="3" t="inlineStr">
        <is>
          <t>Risk-free interest rate</t>
        </is>
      </c>
      <c r="B12" s="3" t="inlineStr">
        <is>
          <t>0.30%</t>
        </is>
      </c>
      <c r="C12" s="3" t="inlineStr">
        <is>
          <t>0.20%</t>
        </is>
      </c>
      <c r="D12" s="3" t="inlineStr">
        <is>
          <t>2.30%</t>
        </is>
      </c>
    </row>
    <row r="13">
      <c r="A13" s="3" t="inlineStr">
        <is>
          <t>Expected dividend yield</t>
        </is>
      </c>
      <c r="B13" s="3" t="inlineStr">
        <is>
          <t>0.00%</t>
        </is>
      </c>
      <c r="C13" s="3" t="inlineStr">
        <is>
          <t>0.00%</t>
        </is>
      </c>
      <c r="D13" s="3" t="inlineStr">
        <is>
          <t>0.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Common Share Attributable to CBI (Details) - USD ($) $ / shares in Units, shares in Thousands, $ in Millions</t>
        </is>
      </c>
      <c r="B1" s="2" t="inlineStr">
        <is>
          <t>3 Months Ended</t>
        </is>
      </c>
      <c r="D1" s="2" t="inlineStr">
        <is>
          <t>12 Months Ended</t>
        </is>
      </c>
    </row>
    <row r="2">
      <c r="B2" s="2" t="inlineStr">
        <is>
          <t>Feb. 28, 2022</t>
        </is>
      </c>
      <c r="C2" s="2" t="inlineStr">
        <is>
          <t>Feb. 28, 2021</t>
        </is>
      </c>
      <c r="D2" s="2" t="inlineStr">
        <is>
          <t>Feb. 28, 2022</t>
        </is>
      </c>
      <c r="E2" s="2" t="inlineStr">
        <is>
          <t>Feb. 28, 2021</t>
        </is>
      </c>
      <c r="F2" s="2" t="inlineStr">
        <is>
          <t>Feb. 29, 2020</t>
        </is>
      </c>
    </row>
    <row r="3">
      <c r="A3" s="6" t="inlineStr">
        <is>
          <t>Earnings per share reconciliation</t>
        </is>
      </c>
    </row>
    <row r="4">
      <c r="A4" s="3" t="inlineStr">
        <is>
          <t>Net income (loss) attributable to CBI allocated – basic</t>
        </is>
      </c>
      <c r="B4" s="4" t="n">
        <v>395.4</v>
      </c>
      <c r="C4" s="4" t="n">
        <v>382.9</v>
      </c>
      <c r="D4" s="4" t="n">
        <v>-40.4</v>
      </c>
      <c r="E4" s="8" t="n">
        <v>1998</v>
      </c>
      <c r="F4" s="4" t="n">
        <v>-11.8</v>
      </c>
    </row>
    <row r="5">
      <c r="A5" s="6" t="inlineStr">
        <is>
          <t>Basic and diluted net income (loss) per common share attributable to CBI</t>
        </is>
      </c>
    </row>
    <row r="6">
      <c r="A6" s="3" t="inlineStr">
        <is>
          <t>Weighted average shares outstanding from calculation of diluted net income (loss) per share (in shares)</t>
        </is>
      </c>
      <c r="D6" s="5" t="n">
        <v>1566</v>
      </c>
      <c r="E6" s="5" t="n">
        <v>3239</v>
      </c>
    </row>
    <row r="7">
      <c r="A7" s="3" t="inlineStr">
        <is>
          <t>Class A Stock</t>
        </is>
      </c>
    </row>
    <row r="8">
      <c r="A8" s="6" t="inlineStr">
        <is>
          <t>Earnings per share reconciliation</t>
        </is>
      </c>
    </row>
    <row r="9">
      <c r="A9" s="3" t="inlineStr">
        <is>
          <t>Net income (loss) attributable to CBI allocated – basic</t>
        </is>
      </c>
      <c r="D9" s="4" t="n">
        <v>-35.8</v>
      </c>
      <c r="E9" s="4" t="n">
        <v>1777.2</v>
      </c>
      <c r="F9" s="7" t="n">
        <v>-10.2</v>
      </c>
    </row>
    <row r="10">
      <c r="A10" s="3" t="inlineStr">
        <is>
          <t>Conversion of Class B common shares into Class A common shares</t>
        </is>
      </c>
      <c r="D10" s="5" t="n">
        <v>0</v>
      </c>
      <c r="E10" s="7" t="n">
        <v>220.8</v>
      </c>
      <c r="F10" s="5" t="n">
        <v>0</v>
      </c>
    </row>
    <row r="11">
      <c r="A11" s="3" t="inlineStr">
        <is>
          <t>Effect of stock-based awards on allocated net income (loss)</t>
        </is>
      </c>
      <c r="D11" s="5" t="n">
        <v>0</v>
      </c>
      <c r="E11" s="5" t="n">
        <v>0</v>
      </c>
      <c r="F11" s="5" t="n">
        <v>0</v>
      </c>
    </row>
    <row r="12">
      <c r="A12" s="3" t="inlineStr">
        <is>
          <t>Net income (loss) attributable to CBI allocated – diluted</t>
        </is>
      </c>
      <c r="D12" s="4" t="n">
        <v>-35.8</v>
      </c>
      <c r="E12" s="8" t="n">
        <v>1998</v>
      </c>
      <c r="F12" s="4" t="n">
        <v>-10.2</v>
      </c>
    </row>
    <row r="13">
      <c r="A13" s="6" t="inlineStr">
        <is>
          <t>Weighted average number of shares outstanding reconciliation</t>
        </is>
      </c>
    </row>
    <row r="14">
      <c r="A14" s="3" t="inlineStr">
        <is>
          <t>Weighted average common shares outstanding - basic (in shares)</t>
        </is>
      </c>
      <c r="D14" s="5" t="n">
        <v>167431</v>
      </c>
      <c r="E14" s="5" t="n">
        <v>170239</v>
      </c>
      <c r="F14" s="5" t="n">
        <v>168329</v>
      </c>
    </row>
    <row r="15">
      <c r="A15" s="3" t="inlineStr">
        <is>
          <t>Conversion of Class B common shares into Class A common shares (in shares)</t>
        </is>
      </c>
      <c r="D15" s="5" t="n">
        <v>0</v>
      </c>
      <c r="E15" s="5" t="n">
        <v>23280</v>
      </c>
      <c r="F15" s="5" t="n">
        <v>0</v>
      </c>
    </row>
    <row r="16">
      <c r="A16" s="3" t="inlineStr">
        <is>
          <t>Stock-based awards, primarily stock options (in shares)</t>
        </is>
      </c>
      <c r="D16" s="5" t="n">
        <v>0</v>
      </c>
      <c r="E16" s="5" t="n">
        <v>1789</v>
      </c>
      <c r="F16" s="5" t="n">
        <v>0</v>
      </c>
    </row>
    <row r="17">
      <c r="A17" s="3" t="inlineStr">
        <is>
          <t>Weighted average common shares outstanding - diluted (in shares)</t>
        </is>
      </c>
      <c r="D17" s="5" t="n">
        <v>167431</v>
      </c>
      <c r="E17" s="5" t="n">
        <v>195308</v>
      </c>
      <c r="F17" s="5" t="n">
        <v>168329</v>
      </c>
    </row>
    <row r="18">
      <c r="A18" s="6" t="inlineStr">
        <is>
          <t>Basic and diluted net income (loss) per common share attributable to CBI</t>
        </is>
      </c>
    </row>
    <row r="19">
      <c r="A19" s="3" t="inlineStr">
        <is>
          <t>Net income (loss) per common share attributable to CBI - basic (in dollars per share)</t>
        </is>
      </c>
      <c r="B19" s="9" t="n">
        <v>2.11</v>
      </c>
      <c r="C19" s="8" t="n">
        <v>2</v>
      </c>
      <c r="D19" s="9" t="n">
        <v>-0.22</v>
      </c>
      <c r="E19" s="9" t="n">
        <v>10.44</v>
      </c>
      <c r="F19" s="9" t="n">
        <v>-0.07000000000000001</v>
      </c>
    </row>
    <row r="20">
      <c r="A20" s="3" t="inlineStr">
        <is>
          <t>Net income (loss) per common share attributable to CBI - diluted (in dollars per share)</t>
        </is>
      </c>
      <c r="B20" s="11" t="n">
        <v>2.07</v>
      </c>
      <c r="C20" s="11" t="n">
        <v>1.95</v>
      </c>
      <c r="D20" s="9" t="n">
        <v>-0.22</v>
      </c>
      <c r="E20" s="9" t="n">
        <v>10.23</v>
      </c>
      <c r="F20" s="9" t="n">
        <v>-0.07000000000000001</v>
      </c>
    </row>
    <row r="21">
      <c r="A21" s="3" t="inlineStr">
        <is>
          <t>Class B Stock</t>
        </is>
      </c>
    </row>
    <row r="22">
      <c r="A22" s="6" t="inlineStr">
        <is>
          <t>Earnings per share reconciliation</t>
        </is>
      </c>
    </row>
    <row r="23">
      <c r="A23" s="3" t="inlineStr">
        <is>
          <t>Net income (loss) attributable to CBI allocated – basic</t>
        </is>
      </c>
      <c r="D23" s="4" t="n">
        <v>-4.6</v>
      </c>
      <c r="E23" s="4" t="n">
        <v>220.8</v>
      </c>
      <c r="F23" s="4" t="n">
        <v>-1.6</v>
      </c>
    </row>
    <row r="24">
      <c r="A24" s="3" t="inlineStr">
        <is>
          <t>Conversion of Class B common shares into Class A common shares</t>
        </is>
      </c>
      <c r="D24" s="5" t="n">
        <v>0</v>
      </c>
      <c r="E24" s="5" t="n">
        <v>0</v>
      </c>
      <c r="F24" s="5" t="n">
        <v>0</v>
      </c>
    </row>
    <row r="25">
      <c r="A25" s="3" t="inlineStr">
        <is>
          <t>Effect of stock-based awards on allocated net income (loss)</t>
        </is>
      </c>
      <c r="D25" s="5" t="n">
        <v>0</v>
      </c>
      <c r="E25" s="7" t="n">
        <v>-1.5</v>
      </c>
      <c r="F25" s="5" t="n">
        <v>0</v>
      </c>
    </row>
    <row r="26">
      <c r="A26" s="3" t="inlineStr">
        <is>
          <t>Net income (loss) attributable to CBI allocated – diluted</t>
        </is>
      </c>
      <c r="D26" s="4" t="n">
        <v>-4.6</v>
      </c>
      <c r="E26" s="4" t="n">
        <v>219.3</v>
      </c>
      <c r="F26" s="4" t="n">
        <v>-1.6</v>
      </c>
    </row>
    <row r="27">
      <c r="A27" s="6" t="inlineStr">
        <is>
          <t>Weighted average number of shares outstanding reconciliation</t>
        </is>
      </c>
    </row>
    <row r="28">
      <c r="A28" s="3" t="inlineStr">
        <is>
          <t>Weighted average common shares outstanding - basic (in shares)</t>
        </is>
      </c>
      <c r="D28" s="5" t="n">
        <v>23225</v>
      </c>
      <c r="E28" s="5" t="n">
        <v>23280</v>
      </c>
      <c r="F28" s="5" t="n">
        <v>23313</v>
      </c>
    </row>
    <row r="29">
      <c r="A29" s="3" t="inlineStr">
        <is>
          <t>Conversion of Class B common shares into Class A common shares (in shares)</t>
        </is>
      </c>
      <c r="D29" s="5" t="n">
        <v>0</v>
      </c>
      <c r="E29" s="5" t="n">
        <v>0</v>
      </c>
      <c r="F29" s="5" t="n">
        <v>0</v>
      </c>
    </row>
    <row r="30">
      <c r="A30" s="3" t="inlineStr">
        <is>
          <t>Stock-based awards, primarily stock options (in shares)</t>
        </is>
      </c>
      <c r="D30" s="5" t="n">
        <v>0</v>
      </c>
      <c r="E30" s="5" t="n">
        <v>0</v>
      </c>
      <c r="F30" s="5" t="n">
        <v>0</v>
      </c>
    </row>
    <row r="31">
      <c r="A31" s="3" t="inlineStr">
        <is>
          <t>Weighted average common shares outstanding - diluted (in shares)</t>
        </is>
      </c>
      <c r="D31" s="5" t="n">
        <v>23225</v>
      </c>
      <c r="E31" s="5" t="n">
        <v>23280</v>
      </c>
      <c r="F31" s="5" t="n">
        <v>23313</v>
      </c>
    </row>
    <row r="32">
      <c r="A32" s="6" t="inlineStr">
        <is>
          <t>Basic and diluted net income (loss) per common share attributable to CBI</t>
        </is>
      </c>
    </row>
    <row r="33">
      <c r="A33" s="3" t="inlineStr">
        <is>
          <t>Net income (loss) per common share attributable to CBI - basic (in dollars per share)</t>
        </is>
      </c>
      <c r="B33" s="11" t="n">
        <v>1.92</v>
      </c>
      <c r="C33" s="11" t="n">
        <v>1.81</v>
      </c>
      <c r="D33" s="9" t="n">
        <v>-0.2</v>
      </c>
      <c r="E33" s="9" t="n">
        <v>9.48</v>
      </c>
      <c r="F33" s="9" t="n">
        <v>-0.07000000000000001</v>
      </c>
    </row>
    <row r="34">
      <c r="A34" s="3" t="inlineStr">
        <is>
          <t>Net income (loss) per common share attributable to CBI - diluted (in dollars per share)</t>
        </is>
      </c>
      <c r="B34" s="9" t="n">
        <v>1.91</v>
      </c>
      <c r="C34" s="9" t="n">
        <v>1.8</v>
      </c>
      <c r="D34" s="9" t="n">
        <v>-0.2</v>
      </c>
      <c r="E34" s="9" t="n">
        <v>9.42</v>
      </c>
      <c r="F34" s="9" t="n">
        <v>-0.07000000000000001</v>
      </c>
    </row>
    <row r="35">
      <c r="A35" s="3" t="inlineStr">
        <is>
          <t>Weighted average shares outstanding from calculation of diluted net income (loss) per share (in shares)</t>
        </is>
      </c>
      <c r="D35" s="5" t="n">
        <v>23225</v>
      </c>
      <c r="E35" s="5" t="n">
        <v>23313</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Other Comprehensive Income (Loss) Attributable to CBI (Details) - USD ($) $ in Millions</t>
        </is>
      </c>
      <c r="B1" s="2" t="inlineStr">
        <is>
          <t>Apr. 30, 2020</t>
        </is>
      </c>
      <c r="C1" s="2" t="inlineStr">
        <is>
          <t>Feb. 28, 2022</t>
        </is>
      </c>
      <c r="D1" s="2" t="inlineStr">
        <is>
          <t>Feb. 28, 2021</t>
        </is>
      </c>
      <c r="E1" s="2" t="inlineStr">
        <is>
          <t>Feb. 29, 2020</t>
        </is>
      </c>
    </row>
    <row r="2">
      <c r="A2" s="6" t="inlineStr">
        <is>
          <t>Other comprehensive income (loss):</t>
        </is>
      </c>
    </row>
    <row r="3">
      <c r="A3" s="3" t="inlineStr">
        <is>
          <t>Other comprehensive income (loss)</t>
        </is>
      </c>
      <c r="C3" s="4" t="n">
        <v>-80.40000000000001</v>
      </c>
      <c r="D3" s="4" t="n">
        <v>-80.3</v>
      </c>
      <c r="E3" s="4" t="n">
        <v>90.5</v>
      </c>
    </row>
    <row r="4">
      <c r="A4" s="3" t="inlineStr">
        <is>
          <t>Accumulated Other Comprehensive Income (Loss)</t>
        </is>
      </c>
    </row>
    <row r="5">
      <c r="A5" s="6" t="inlineStr">
        <is>
          <t>Other comprehensive income (loss):</t>
        </is>
      </c>
    </row>
    <row r="6">
      <c r="A6" s="3" t="inlineStr">
        <is>
          <t>Net gain (loss), net of tax amount</t>
        </is>
      </c>
      <c r="C6" s="7" t="n">
        <v>-44.6</v>
      </c>
    </row>
    <row r="7">
      <c r="A7" s="3" t="inlineStr">
        <is>
          <t>Reclassification adjustments, net of tax amount</t>
        </is>
      </c>
      <c r="C7" s="7" t="n">
        <v>-32.6</v>
      </c>
    </row>
    <row r="8">
      <c r="A8" s="3" t="inlineStr">
        <is>
          <t>Other comprehensive income (loss) attributable to CBI, before tax amount</t>
        </is>
      </c>
      <c r="C8" s="7" t="n">
        <v>-76.3</v>
      </c>
      <c r="D8" s="5" t="n">
        <v>-70</v>
      </c>
      <c r="E8" s="7" t="n">
        <v>78.90000000000001</v>
      </c>
    </row>
    <row r="9">
      <c r="A9" s="3" t="inlineStr">
        <is>
          <t>Other comprehensive income (loss) attributable to CBI, tax (expense) benefit</t>
        </is>
      </c>
      <c r="C9" s="7" t="n">
        <v>-0.9</v>
      </c>
      <c r="D9" s="7" t="n">
        <v>0.8</v>
      </c>
      <c r="E9" s="7" t="n">
        <v>8.699999999999999</v>
      </c>
    </row>
    <row r="10">
      <c r="A10" s="3" t="inlineStr">
        <is>
          <t>Other comprehensive income (loss)</t>
        </is>
      </c>
      <c r="C10" s="7" t="n">
        <v>-77.2</v>
      </c>
      <c r="D10" s="7" t="n">
        <v>-69.2</v>
      </c>
      <c r="E10" s="7" t="n">
        <v>87.59999999999999</v>
      </c>
    </row>
    <row r="11">
      <c r="A11" s="3" t="inlineStr">
        <is>
          <t>Accumulated Other Comprehensive Income (Loss) | Share of OCI of equity method investments:</t>
        </is>
      </c>
    </row>
    <row r="12">
      <c r="A12" s="6" t="inlineStr">
        <is>
          <t>Other comprehensive income (loss):</t>
        </is>
      </c>
    </row>
    <row r="13">
      <c r="A13" s="3" t="inlineStr">
        <is>
          <t>Net gain (loss), before tax amount</t>
        </is>
      </c>
      <c r="C13" s="7" t="n">
        <v>-16.2</v>
      </c>
      <c r="D13" s="7" t="n">
        <v>-1.6</v>
      </c>
      <c r="E13" s="7" t="n">
        <v>-13.3</v>
      </c>
    </row>
    <row r="14">
      <c r="A14" s="3" t="inlineStr">
        <is>
          <t>Net gain (loss), tax (expense) benefit</t>
        </is>
      </c>
      <c r="C14" s="7" t="n">
        <v>3.7</v>
      </c>
      <c r="D14" s="7" t="n">
        <v>-0.2</v>
      </c>
      <c r="E14" s="7" t="n">
        <v>3.2</v>
      </c>
    </row>
    <row r="15">
      <c r="A15" s="3" t="inlineStr">
        <is>
          <t>Net gain (loss), net of tax amount</t>
        </is>
      </c>
      <c r="C15" s="7" t="n">
        <v>-12.5</v>
      </c>
      <c r="D15" s="7" t="n">
        <v>-1.8</v>
      </c>
      <c r="E15" s="7" t="n">
        <v>-10.1</v>
      </c>
    </row>
    <row r="16">
      <c r="A16" s="3" t="inlineStr">
        <is>
          <t>Reclassification adjustments, before tax amount</t>
        </is>
      </c>
      <c r="C16" s="5" t="n">
        <v>0</v>
      </c>
      <c r="D16" s="5" t="n">
        <v>0</v>
      </c>
      <c r="E16" s="5" t="n">
        <v>0</v>
      </c>
    </row>
    <row r="17">
      <c r="A17" s="3" t="inlineStr">
        <is>
          <t>Reclassification adjustments, tax (expense) benefit</t>
        </is>
      </c>
      <c r="C17" s="5" t="n">
        <v>0</v>
      </c>
      <c r="D17" s="5" t="n">
        <v>0</v>
      </c>
      <c r="E17" s="5" t="n">
        <v>0</v>
      </c>
    </row>
    <row r="18">
      <c r="A18" s="3" t="inlineStr">
        <is>
          <t>Reclassification adjustments, net of tax amount</t>
        </is>
      </c>
      <c r="C18" s="5" t="n">
        <v>0</v>
      </c>
      <c r="D18" s="5" t="n">
        <v>0</v>
      </c>
      <c r="E18" s="5" t="n">
        <v>0</v>
      </c>
    </row>
    <row r="19">
      <c r="A19" s="3" t="inlineStr">
        <is>
          <t>Other comprehensive income (loss) attributable to CBI, before tax amount</t>
        </is>
      </c>
      <c r="C19" s="7" t="n">
        <v>-16.2</v>
      </c>
      <c r="D19" s="7" t="n">
        <v>-1.6</v>
      </c>
      <c r="E19" s="7" t="n">
        <v>-13.3</v>
      </c>
    </row>
    <row r="20">
      <c r="A20" s="3" t="inlineStr">
        <is>
          <t>Other comprehensive income (loss) attributable to CBI, tax (expense) benefit</t>
        </is>
      </c>
      <c r="C20" s="7" t="n">
        <v>3.7</v>
      </c>
      <c r="D20" s="7" t="n">
        <v>-0.2</v>
      </c>
      <c r="E20" s="7" t="n">
        <v>3.2</v>
      </c>
    </row>
    <row r="21">
      <c r="A21" s="3" t="inlineStr">
        <is>
          <t>Other comprehensive income (loss)</t>
        </is>
      </c>
      <c r="C21" s="7" t="n">
        <v>-12.5</v>
      </c>
      <c r="D21" s="7" t="n">
        <v>-1.8</v>
      </c>
      <c r="E21" s="7" t="n">
        <v>-10.1</v>
      </c>
    </row>
    <row r="22">
      <c r="A22" s="3" t="inlineStr">
        <is>
          <t>Foreign currency translation adjustments:</t>
        </is>
      </c>
    </row>
    <row r="23">
      <c r="A23" s="6" t="inlineStr">
        <is>
          <t>Other comprehensive income (loss):</t>
        </is>
      </c>
    </row>
    <row r="24">
      <c r="A24" s="3" t="inlineStr">
        <is>
          <t>Net gain (loss), before tax amount</t>
        </is>
      </c>
      <c r="C24" s="7" t="n">
        <v>-38.9</v>
      </c>
      <c r="D24" s="7" t="n">
        <v>-51.9</v>
      </c>
      <c r="E24" s="7" t="n">
        <v>83.40000000000001</v>
      </c>
    </row>
    <row r="25">
      <c r="A25" s="3" t="inlineStr">
        <is>
          <t>Net gain (loss), tax (expense) benefit</t>
        </is>
      </c>
      <c r="C25" s="5" t="n">
        <v>0</v>
      </c>
      <c r="D25" s="5" t="n">
        <v>0</v>
      </c>
      <c r="E25" s="5" t="n">
        <v>0</v>
      </c>
    </row>
    <row r="26">
      <c r="A26" s="3" t="inlineStr">
        <is>
          <t>Net gain (loss), net of tax amount</t>
        </is>
      </c>
      <c r="C26" s="7" t="n">
        <v>-38.9</v>
      </c>
      <c r="D26" s="7" t="n">
        <v>-51.9</v>
      </c>
      <c r="E26" s="7" t="n">
        <v>83.40000000000001</v>
      </c>
    </row>
    <row r="27">
      <c r="A27" s="3" t="inlineStr">
        <is>
          <t>Reclassification adjustments, before tax amount</t>
        </is>
      </c>
      <c r="C27" s="5" t="n">
        <v>0</v>
      </c>
      <c r="D27" s="7" t="n">
        <v>5.1</v>
      </c>
      <c r="E27" s="7" t="n">
        <v>-22.6</v>
      </c>
    </row>
    <row r="28">
      <c r="A28" s="3" t="inlineStr">
        <is>
          <t>Reclassification adjustments, tax (expense) benefit</t>
        </is>
      </c>
      <c r="C28" s="5" t="n">
        <v>0</v>
      </c>
      <c r="D28" s="5" t="n">
        <v>0</v>
      </c>
      <c r="E28" s="5" t="n">
        <v>0</v>
      </c>
    </row>
    <row r="29">
      <c r="A29" s="3" t="inlineStr">
        <is>
          <t>Reclassification adjustments, net of tax amount</t>
        </is>
      </c>
      <c r="C29" s="5" t="n">
        <v>0</v>
      </c>
      <c r="D29" s="7" t="n">
        <v>5.1</v>
      </c>
      <c r="E29" s="7" t="n">
        <v>-22.6</v>
      </c>
    </row>
    <row r="30">
      <c r="A30" s="3" t="inlineStr">
        <is>
          <t>Other comprehensive income (loss) attributable to CBI, before tax amount</t>
        </is>
      </c>
      <c r="C30" s="7" t="n">
        <v>-38.9</v>
      </c>
      <c r="D30" s="7" t="n">
        <v>-46.8</v>
      </c>
      <c r="E30" s="7" t="n">
        <v>60.8</v>
      </c>
    </row>
    <row r="31">
      <c r="A31" s="3" t="inlineStr">
        <is>
          <t>Other comprehensive income (loss) attributable to CBI, tax (expense) benefit</t>
        </is>
      </c>
      <c r="C31" s="5" t="n">
        <v>0</v>
      </c>
      <c r="D31" s="5" t="n">
        <v>0</v>
      </c>
      <c r="E31" s="5" t="n">
        <v>0</v>
      </c>
    </row>
    <row r="32">
      <c r="A32" s="3" t="inlineStr">
        <is>
          <t>Other comprehensive income (loss)</t>
        </is>
      </c>
      <c r="C32" s="7" t="n">
        <v>-38.9</v>
      </c>
      <c r="D32" s="7" t="n">
        <v>-46.8</v>
      </c>
      <c r="E32" s="7" t="n">
        <v>60.8</v>
      </c>
    </row>
    <row r="33">
      <c r="A33" s="3" t="inlineStr">
        <is>
          <t>Unrealized gain (loss) on cash flow hedges:</t>
        </is>
      </c>
    </row>
    <row r="34">
      <c r="A34" s="6" t="inlineStr">
        <is>
          <t>Other comprehensive income (loss):</t>
        </is>
      </c>
    </row>
    <row r="35">
      <c r="A35" s="3" t="inlineStr">
        <is>
          <t>Net gain (loss), before tax amount</t>
        </is>
      </c>
      <c r="C35" s="7" t="n">
        <v>12.6</v>
      </c>
      <c r="D35" s="7" t="n">
        <v>-48.1</v>
      </c>
      <c r="E35" s="5" t="n">
        <v>48</v>
      </c>
    </row>
    <row r="36">
      <c r="A36" s="3" t="inlineStr">
        <is>
          <t>Net gain (loss), tax (expense) benefit</t>
        </is>
      </c>
      <c r="C36" s="7" t="n">
        <v>-7.5</v>
      </c>
      <c r="D36" s="7" t="n">
        <v>3.2</v>
      </c>
      <c r="E36" s="7" t="n">
        <v>6.4</v>
      </c>
    </row>
    <row r="37">
      <c r="A37" s="3" t="inlineStr">
        <is>
          <t>Net gain (loss), net of tax amount</t>
        </is>
      </c>
      <c r="C37" s="7" t="n">
        <v>5.1</v>
      </c>
      <c r="D37" s="7" t="n">
        <v>-44.9</v>
      </c>
      <c r="E37" s="7" t="n">
        <v>54.4</v>
      </c>
    </row>
    <row r="38">
      <c r="A38" s="3" t="inlineStr">
        <is>
          <t>Reclassification adjustments, before tax amount</t>
        </is>
      </c>
      <c r="C38" s="5" t="n">
        <v>-34</v>
      </c>
      <c r="D38" s="7" t="n">
        <v>28.8</v>
      </c>
      <c r="E38" s="7" t="n">
        <v>-15.3</v>
      </c>
    </row>
    <row r="39">
      <c r="A39" s="3" t="inlineStr">
        <is>
          <t>Reclassification adjustments, tax (expense) benefit</t>
        </is>
      </c>
      <c r="C39" s="7" t="n">
        <v>2.9</v>
      </c>
      <c r="D39" s="7" t="n">
        <v>-2.9</v>
      </c>
      <c r="E39" s="7" t="n">
        <v>-1.7</v>
      </c>
    </row>
    <row r="40">
      <c r="A40" s="3" t="inlineStr">
        <is>
          <t>Reclassification adjustments, net of tax amount</t>
        </is>
      </c>
      <c r="C40" s="7" t="n">
        <v>-31.1</v>
      </c>
      <c r="D40" s="7" t="n">
        <v>25.9</v>
      </c>
      <c r="E40" s="5" t="n">
        <v>-17</v>
      </c>
    </row>
    <row r="41">
      <c r="A41" s="3" t="inlineStr">
        <is>
          <t>Other comprehensive income (loss) attributable to CBI, before tax amount</t>
        </is>
      </c>
      <c r="C41" s="7" t="n">
        <v>-21.4</v>
      </c>
      <c r="D41" s="7" t="n">
        <v>-19.3</v>
      </c>
      <c r="E41" s="7" t="n">
        <v>32.7</v>
      </c>
    </row>
    <row r="42">
      <c r="A42" s="3" t="inlineStr">
        <is>
          <t>Other comprehensive income (loss) attributable to CBI, tax (expense) benefit</t>
        </is>
      </c>
      <c r="C42" s="7" t="n">
        <v>-4.6</v>
      </c>
      <c r="D42" s="7" t="n">
        <v>0.3</v>
      </c>
      <c r="E42" s="7" t="n">
        <v>4.7</v>
      </c>
    </row>
    <row r="43">
      <c r="A43" s="3" t="inlineStr">
        <is>
          <t>Other comprehensive income (loss)</t>
        </is>
      </c>
      <c r="B43" s="4" t="n">
        <v>-21.8</v>
      </c>
      <c r="C43" s="5" t="n">
        <v>-26</v>
      </c>
      <c r="D43" s="5" t="n">
        <v>-19</v>
      </c>
      <c r="E43" s="7" t="n">
        <v>37.4</v>
      </c>
    </row>
    <row r="44">
      <c r="A44" s="3" t="inlineStr">
        <is>
          <t>Pension/postretirement adjustments:</t>
        </is>
      </c>
    </row>
    <row r="45">
      <c r="A45" s="6" t="inlineStr">
        <is>
          <t>Other comprehensive income (loss):</t>
        </is>
      </c>
    </row>
    <row r="46">
      <c r="A46" s="3" t="inlineStr">
        <is>
          <t>Net gain (loss), before tax amount</t>
        </is>
      </c>
      <c r="C46" s="7" t="n">
        <v>2.3</v>
      </c>
      <c r="D46" s="7" t="n">
        <v>-2.3</v>
      </c>
      <c r="E46" s="7" t="n">
        <v>-3.1</v>
      </c>
    </row>
    <row r="47">
      <c r="A47" s="3" t="inlineStr">
        <is>
          <t>Net gain (loss), tax (expense) benefit</t>
        </is>
      </c>
      <c r="C47" s="7" t="n">
        <v>-0.6</v>
      </c>
      <c r="D47" s="7" t="n">
        <v>0.7</v>
      </c>
      <c r="E47" s="7" t="n">
        <v>0.9</v>
      </c>
    </row>
    <row r="48">
      <c r="A48" s="3" t="inlineStr">
        <is>
          <t>Net gain (loss), net of tax amount</t>
        </is>
      </c>
      <c r="C48" s="7" t="n">
        <v>1.7</v>
      </c>
      <c r="D48" s="7" t="n">
        <v>-1.6</v>
      </c>
      <c r="E48" s="7" t="n">
        <v>-2.2</v>
      </c>
    </row>
    <row r="49">
      <c r="A49" s="3" t="inlineStr">
        <is>
          <t>Reclassification adjustments, before tax amount</t>
        </is>
      </c>
      <c r="C49" s="7" t="n">
        <v>-2.1</v>
      </c>
      <c r="D49" s="5" t="n">
        <v>0</v>
      </c>
      <c r="E49" s="7" t="n">
        <v>1.8</v>
      </c>
    </row>
    <row r="50">
      <c r="A50" s="3" t="inlineStr">
        <is>
          <t>Reclassification adjustments, tax (expense) benefit</t>
        </is>
      </c>
      <c r="C50" s="7" t="n">
        <v>0.6</v>
      </c>
      <c r="D50" s="5" t="n">
        <v>0</v>
      </c>
      <c r="E50" s="7" t="n">
        <v>-0.1</v>
      </c>
    </row>
    <row r="51">
      <c r="A51" s="3" t="inlineStr">
        <is>
          <t>Reclassification adjustments, net of tax amount</t>
        </is>
      </c>
      <c r="C51" s="7" t="n">
        <v>-1.5</v>
      </c>
      <c r="D51" s="5" t="n">
        <v>0</v>
      </c>
      <c r="E51" s="7" t="n">
        <v>1.7</v>
      </c>
    </row>
    <row r="52">
      <c r="A52" s="3" t="inlineStr">
        <is>
          <t>Other comprehensive income (loss) attributable to CBI, before tax amount</t>
        </is>
      </c>
      <c r="C52" s="7" t="n">
        <v>0.2</v>
      </c>
      <c r="D52" s="7" t="n">
        <v>-2.3</v>
      </c>
      <c r="E52" s="7" t="n">
        <v>-1.3</v>
      </c>
    </row>
    <row r="53">
      <c r="A53" s="3" t="inlineStr">
        <is>
          <t>Other comprehensive income (loss) attributable to CBI, tax (expense) benefit</t>
        </is>
      </c>
      <c r="C53" s="5" t="n">
        <v>0</v>
      </c>
      <c r="D53" s="7" t="n">
        <v>0.7</v>
      </c>
      <c r="E53" s="7" t="n">
        <v>0.8</v>
      </c>
    </row>
    <row r="54">
      <c r="A54" s="3" t="inlineStr">
        <is>
          <t>Other comprehensive income (loss)</t>
        </is>
      </c>
      <c r="C54" s="4" t="n">
        <v>0.2</v>
      </c>
      <c r="D54" s="4" t="n">
        <v>-1.6</v>
      </c>
      <c r="E54" s="4" t="n">
        <v>-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Accumulated Other Comprehensive Income (Loss) (Details) - USD ($) $ in Millions</t>
        </is>
      </c>
      <c r="B1" s="2" t="inlineStr">
        <is>
          <t>Apr. 30, 2020</t>
        </is>
      </c>
      <c r="C1" s="2" t="inlineStr">
        <is>
          <t>Feb. 28, 2022</t>
        </is>
      </c>
      <c r="D1" s="2" t="inlineStr">
        <is>
          <t>Feb. 28, 2021</t>
        </is>
      </c>
      <c r="E1" s="2" t="inlineStr">
        <is>
          <t>Feb. 29, 2020</t>
        </is>
      </c>
    </row>
    <row r="2">
      <c r="A2" s="6" t="inlineStr">
        <is>
          <t>Accumulated other comprehensive income (loss), net of income tax effect [Rollforward]</t>
        </is>
      </c>
    </row>
    <row r="3">
      <c r="A3" s="3" t="inlineStr">
        <is>
          <t>Stockholders' equity, beginning of period</t>
        </is>
      </c>
      <c r="C3" s="4" t="n">
        <v>13598.9</v>
      </c>
    </row>
    <row r="4">
      <c r="A4" s="6" t="inlineStr">
        <is>
          <t>Other comprehensive income (loss):</t>
        </is>
      </c>
    </row>
    <row r="5">
      <c r="A5" s="3" t="inlineStr">
        <is>
          <t>Other comprehensive income (loss)</t>
        </is>
      </c>
      <c r="C5" s="7" t="n">
        <v>-80.40000000000001</v>
      </c>
      <c r="D5" s="4" t="n">
        <v>-80.3</v>
      </c>
      <c r="E5" s="4" t="n">
        <v>90.5</v>
      </c>
    </row>
    <row r="6">
      <c r="A6" s="3" t="inlineStr">
        <is>
          <t>Stockholders' equity, end of period</t>
        </is>
      </c>
      <c r="C6" s="7" t="n">
        <v>11731.9</v>
      </c>
      <c r="D6" s="7" t="n">
        <v>13598.9</v>
      </c>
    </row>
    <row r="7">
      <c r="A7" s="3" t="inlineStr">
        <is>
          <t>Accumulated Other Comprehensive Income (Loss)</t>
        </is>
      </c>
    </row>
    <row r="8">
      <c r="A8" s="6" t="inlineStr">
        <is>
          <t>Accumulated other comprehensive income (loss), net of income tax effect [Rollforward]</t>
        </is>
      </c>
    </row>
    <row r="9">
      <c r="A9" s="3" t="inlineStr">
        <is>
          <t>Stockholders' equity, beginning of period</t>
        </is>
      </c>
      <c r="C9" s="7" t="n">
        <v>-335.5</v>
      </c>
    </row>
    <row r="10">
      <c r="A10" s="6" t="inlineStr">
        <is>
          <t>Other comprehensive income (loss):</t>
        </is>
      </c>
    </row>
    <row r="11">
      <c r="A11" s="3" t="inlineStr">
        <is>
          <t>Other comprehensive income (loss) before reclassification adjustments</t>
        </is>
      </c>
      <c r="C11" s="7" t="n">
        <v>-44.6</v>
      </c>
    </row>
    <row r="12">
      <c r="A12" s="3" t="inlineStr">
        <is>
          <t>Amounts reclassified from accumulated other comprehensive income (loss)</t>
        </is>
      </c>
      <c r="C12" s="7" t="n">
        <v>-32.6</v>
      </c>
    </row>
    <row r="13">
      <c r="A13" s="3" t="inlineStr">
        <is>
          <t>Other comprehensive income (loss)</t>
        </is>
      </c>
      <c r="C13" s="7" t="n">
        <v>-77.2</v>
      </c>
      <c r="D13" s="7" t="n">
        <v>-69.2</v>
      </c>
      <c r="E13" s="7" t="n">
        <v>87.59999999999999</v>
      </c>
    </row>
    <row r="14">
      <c r="A14" s="3" t="inlineStr">
        <is>
          <t>Stockholders' equity, end of period</t>
        </is>
      </c>
      <c r="C14" s="7" t="n">
        <v>-412.7</v>
      </c>
      <c r="D14" s="7" t="n">
        <v>-335.5</v>
      </c>
    </row>
    <row r="15">
      <c r="A15" s="3" t="inlineStr">
        <is>
          <t>Accumulated Other Comprehensive Income (Loss) | Share of OCI of equity method investments:</t>
        </is>
      </c>
    </row>
    <row r="16">
      <c r="A16" s="6" t="inlineStr">
        <is>
          <t>Accumulated other comprehensive income (loss), net of income tax effect [Rollforward]</t>
        </is>
      </c>
    </row>
    <row r="17">
      <c r="A17" s="3" t="inlineStr">
        <is>
          <t>Stockholders' equity, beginning of period</t>
        </is>
      </c>
      <c r="C17" s="7" t="n">
        <v>17.7</v>
      </c>
    </row>
    <row r="18">
      <c r="A18" s="6" t="inlineStr">
        <is>
          <t>Other comprehensive income (loss):</t>
        </is>
      </c>
    </row>
    <row r="19">
      <c r="A19" s="3" t="inlineStr">
        <is>
          <t>Other comprehensive income (loss) before reclassification adjustments</t>
        </is>
      </c>
      <c r="C19" s="7" t="n">
        <v>-12.5</v>
      </c>
      <c r="D19" s="7" t="n">
        <v>-1.8</v>
      </c>
      <c r="E19" s="7" t="n">
        <v>-10.1</v>
      </c>
    </row>
    <row r="20">
      <c r="A20" s="3" t="inlineStr">
        <is>
          <t>Amounts reclassified from accumulated other comprehensive income (loss)</t>
        </is>
      </c>
      <c r="C20" s="5" t="n">
        <v>0</v>
      </c>
      <c r="D20" s="5" t="n">
        <v>0</v>
      </c>
      <c r="E20" s="5" t="n">
        <v>0</v>
      </c>
    </row>
    <row r="21">
      <c r="A21" s="3" t="inlineStr">
        <is>
          <t>Other comprehensive income (loss)</t>
        </is>
      </c>
      <c r="C21" s="7" t="n">
        <v>-12.5</v>
      </c>
      <c r="D21" s="7" t="n">
        <v>-1.8</v>
      </c>
      <c r="E21" s="7" t="n">
        <v>-10.1</v>
      </c>
    </row>
    <row r="22">
      <c r="A22" s="3" t="inlineStr">
        <is>
          <t>Stockholders' equity, end of period</t>
        </is>
      </c>
      <c r="C22" s="7" t="n">
        <v>5.2</v>
      </c>
      <c r="D22" s="7" t="n">
        <v>17.7</v>
      </c>
    </row>
    <row r="23">
      <c r="A23" s="3" t="inlineStr">
        <is>
          <t>Foreign currency translation adjustments:</t>
        </is>
      </c>
    </row>
    <row r="24">
      <c r="A24" s="6" t="inlineStr">
        <is>
          <t>Accumulated other comprehensive income (loss), net of income tax effect [Rollforward]</t>
        </is>
      </c>
    </row>
    <row r="25">
      <c r="A25" s="3" t="inlineStr">
        <is>
          <t>Stockholders' equity, beginning of period</t>
        </is>
      </c>
      <c r="C25" s="7" t="n">
        <v>-392.5</v>
      </c>
    </row>
    <row r="26">
      <c r="A26" s="6" t="inlineStr">
        <is>
          <t>Other comprehensive income (loss):</t>
        </is>
      </c>
    </row>
    <row r="27">
      <c r="A27" s="3" t="inlineStr">
        <is>
          <t>Other comprehensive income (loss) before reclassification adjustments</t>
        </is>
      </c>
      <c r="C27" s="7" t="n">
        <v>-38.9</v>
      </c>
      <c r="D27" s="7" t="n">
        <v>-51.9</v>
      </c>
      <c r="E27" s="7" t="n">
        <v>83.40000000000001</v>
      </c>
    </row>
    <row r="28">
      <c r="A28" s="3" t="inlineStr">
        <is>
          <t>Amounts reclassified from accumulated other comprehensive income (loss)</t>
        </is>
      </c>
      <c r="C28" s="5" t="n">
        <v>0</v>
      </c>
      <c r="D28" s="7" t="n">
        <v>5.1</v>
      </c>
      <c r="E28" s="7" t="n">
        <v>-22.6</v>
      </c>
    </row>
    <row r="29">
      <c r="A29" s="3" t="inlineStr">
        <is>
          <t>Other comprehensive income (loss)</t>
        </is>
      </c>
      <c r="C29" s="7" t="n">
        <v>-38.9</v>
      </c>
      <c r="D29" s="7" t="n">
        <v>-46.8</v>
      </c>
      <c r="E29" s="7" t="n">
        <v>60.8</v>
      </c>
    </row>
    <row r="30">
      <c r="A30" s="3" t="inlineStr">
        <is>
          <t>Stockholders' equity, end of period</t>
        </is>
      </c>
      <c r="C30" s="7" t="n">
        <v>-431.4</v>
      </c>
      <c r="D30" s="7" t="n">
        <v>-392.5</v>
      </c>
    </row>
    <row r="31">
      <c r="A31" s="3" t="inlineStr">
        <is>
          <t>Unrealized gain (loss) on cash flow hedges:</t>
        </is>
      </c>
    </row>
    <row r="32">
      <c r="A32" s="6" t="inlineStr">
        <is>
          <t>Accumulated other comprehensive income (loss), net of income tax effect [Rollforward]</t>
        </is>
      </c>
    </row>
    <row r="33">
      <c r="A33" s="3" t="inlineStr">
        <is>
          <t>Stockholders' equity, beginning of period</t>
        </is>
      </c>
      <c r="C33" s="7" t="n">
        <v>43.5</v>
      </c>
    </row>
    <row r="34">
      <c r="A34" s="6" t="inlineStr">
        <is>
          <t>Other comprehensive income (loss):</t>
        </is>
      </c>
    </row>
    <row r="35">
      <c r="A35" s="3" t="inlineStr">
        <is>
          <t>Other comprehensive income (loss) before reclassification adjustments</t>
        </is>
      </c>
      <c r="C35" s="7" t="n">
        <v>5.1</v>
      </c>
      <c r="D35" s="7" t="n">
        <v>-44.9</v>
      </c>
      <c r="E35" s="7" t="n">
        <v>54.4</v>
      </c>
    </row>
    <row r="36">
      <c r="A36" s="3" t="inlineStr">
        <is>
          <t>Amounts reclassified from accumulated other comprehensive income (loss)</t>
        </is>
      </c>
      <c r="C36" s="7" t="n">
        <v>-31.1</v>
      </c>
      <c r="D36" s="7" t="n">
        <v>25.9</v>
      </c>
      <c r="E36" s="5" t="n">
        <v>-17</v>
      </c>
    </row>
    <row r="37">
      <c r="A37" s="3" t="inlineStr">
        <is>
          <t>Other comprehensive income (loss)</t>
        </is>
      </c>
      <c r="B37" s="4" t="n">
        <v>-21.8</v>
      </c>
      <c r="C37" s="5" t="n">
        <v>-26</v>
      </c>
      <c r="D37" s="5" t="n">
        <v>-19</v>
      </c>
      <c r="E37" s="7" t="n">
        <v>37.4</v>
      </c>
    </row>
    <row r="38">
      <c r="A38" s="3" t="inlineStr">
        <is>
          <t>Stockholders' equity, end of period</t>
        </is>
      </c>
      <c r="C38" s="7" t="n">
        <v>17.5</v>
      </c>
      <c r="D38" s="7" t="n">
        <v>43.5</v>
      </c>
    </row>
    <row r="39">
      <c r="A39" s="3" t="inlineStr">
        <is>
          <t>Pension/postretirement adjustments:</t>
        </is>
      </c>
    </row>
    <row r="40">
      <c r="A40" s="6" t="inlineStr">
        <is>
          <t>Accumulated other comprehensive income (loss), net of income tax effect [Rollforward]</t>
        </is>
      </c>
    </row>
    <row r="41">
      <c r="A41" s="3" t="inlineStr">
        <is>
          <t>Stockholders' equity, beginning of period</t>
        </is>
      </c>
      <c r="C41" s="7" t="n">
        <v>-4.2</v>
      </c>
    </row>
    <row r="42">
      <c r="A42" s="6" t="inlineStr">
        <is>
          <t>Other comprehensive income (loss):</t>
        </is>
      </c>
    </row>
    <row r="43">
      <c r="A43" s="3" t="inlineStr">
        <is>
          <t>Other comprehensive income (loss) before reclassification adjustments</t>
        </is>
      </c>
      <c r="C43" s="7" t="n">
        <v>1.7</v>
      </c>
      <c r="D43" s="7" t="n">
        <v>-1.6</v>
      </c>
      <c r="E43" s="7" t="n">
        <v>-2.2</v>
      </c>
    </row>
    <row r="44">
      <c r="A44" s="3" t="inlineStr">
        <is>
          <t>Amounts reclassified from accumulated other comprehensive income (loss)</t>
        </is>
      </c>
      <c r="C44" s="7" t="n">
        <v>-1.5</v>
      </c>
      <c r="D44" s="5" t="n">
        <v>0</v>
      </c>
      <c r="E44" s="7" t="n">
        <v>1.7</v>
      </c>
    </row>
    <row r="45">
      <c r="A45" s="3" t="inlineStr">
        <is>
          <t>Other comprehensive income (loss)</t>
        </is>
      </c>
      <c r="C45" s="7" t="n">
        <v>0.2</v>
      </c>
      <c r="D45" s="7" t="n">
        <v>-1.6</v>
      </c>
      <c r="E45" s="4" t="n">
        <v>-0.5</v>
      </c>
    </row>
    <row r="46">
      <c r="A46" s="3" t="inlineStr">
        <is>
          <t>Stockholders' equity, end of period</t>
        </is>
      </c>
      <c r="C46" s="8" t="n">
        <v>-4</v>
      </c>
      <c r="D46" s="4" t="n">
        <v>-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Customers and Concentration of Credit Risk - Narrative (Details)</t>
        </is>
      </c>
      <c r="B1" s="2" t="inlineStr">
        <is>
          <t>12 Months Ended</t>
        </is>
      </c>
    </row>
    <row r="2">
      <c r="B2" s="2" t="inlineStr">
        <is>
          <t>Feb. 28, 2022</t>
        </is>
      </c>
      <c r="C2" s="2" t="inlineStr">
        <is>
          <t>Feb. 28, 2021</t>
        </is>
      </c>
      <c r="D2" s="2" t="inlineStr">
        <is>
          <t>Feb. 29, 2020</t>
        </is>
      </c>
    </row>
    <row r="3">
      <c r="A3" s="3" t="inlineStr">
        <is>
          <t>Net sales | Customer concentration risk | Ten Largest Customers</t>
        </is>
      </c>
    </row>
    <row r="4">
      <c r="A4" s="6" t="inlineStr">
        <is>
          <t>Concentration Risk [Line Items]</t>
        </is>
      </c>
    </row>
    <row r="5">
      <c r="A5" s="3" t="inlineStr">
        <is>
          <t>Concentration risk, Percentage</t>
        </is>
      </c>
      <c r="B5" s="3" t="inlineStr">
        <is>
          <t>50.00%</t>
        </is>
      </c>
      <c r="C5" s="3" t="inlineStr">
        <is>
          <t>50.00%</t>
        </is>
      </c>
      <c r="D5" s="3" t="inlineStr">
        <is>
          <t>50.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ustomers and Concentration of Credit Risk - Summary of Net Sales (Details)</t>
        </is>
      </c>
      <c r="B1" s="2" t="inlineStr">
        <is>
          <t>12 Months Ended</t>
        </is>
      </c>
    </row>
    <row r="2">
      <c r="B2" s="2" t="inlineStr">
        <is>
          <t>Feb. 28, 2022</t>
        </is>
      </c>
      <c r="C2" s="2" t="inlineStr">
        <is>
          <t>Feb. 28, 2021</t>
        </is>
      </c>
      <c r="D2" s="2" t="inlineStr">
        <is>
          <t>Feb. 29, 2020</t>
        </is>
      </c>
    </row>
    <row r="3">
      <c r="A3" s="3" t="inlineStr">
        <is>
          <t>Net sales | Customer concentration risk | Reyes Beer Division entities</t>
        </is>
      </c>
    </row>
    <row r="4">
      <c r="A4" s="6" t="inlineStr">
        <is>
          <t>Concentration Risk [Line Items]</t>
        </is>
      </c>
    </row>
    <row r="5">
      <c r="A5" s="3" t="inlineStr">
        <is>
          <t>Concentration risk, Percentage</t>
        </is>
      </c>
      <c r="B5" s="3" t="inlineStr">
        <is>
          <t>21.00%</t>
        </is>
      </c>
      <c r="C5" s="3" t="inlineStr">
        <is>
          <t>18.60%</t>
        </is>
      </c>
      <c r="D5" s="3" t="inlineStr">
        <is>
          <t>16.10%</t>
        </is>
      </c>
    </row>
    <row r="6">
      <c r="A6" s="3" t="inlineStr">
        <is>
          <t>Net sales | Customer concentration risk | Southern Glazer’s Wine and Spirits</t>
        </is>
      </c>
    </row>
    <row r="7">
      <c r="A7" s="6" t="inlineStr">
        <is>
          <t>Concentration Risk [Line Items]</t>
        </is>
      </c>
    </row>
    <row r="8">
      <c r="A8" s="3" t="inlineStr">
        <is>
          <t>Concentration risk, Percentage</t>
        </is>
      </c>
      <c r="B8" s="3" t="inlineStr">
        <is>
          <t>14.40%</t>
        </is>
      </c>
      <c r="C8" s="3" t="inlineStr">
        <is>
          <t>10.50%</t>
        </is>
      </c>
      <c r="D8" s="3" t="inlineStr">
        <is>
          <t>10.50%</t>
        </is>
      </c>
    </row>
    <row r="9">
      <c r="A9" s="3" t="inlineStr">
        <is>
          <t>Accounts receivable | Credit concentration risk | Reyes Beer Division entities</t>
        </is>
      </c>
    </row>
    <row r="10">
      <c r="A10" s="6" t="inlineStr">
        <is>
          <t>Concentration Risk [Line Items]</t>
        </is>
      </c>
    </row>
    <row r="11">
      <c r="A11" s="3" t="inlineStr">
        <is>
          <t>Concentration risk, Percentage</t>
        </is>
      </c>
      <c r="B11" s="3" t="inlineStr">
        <is>
          <t>11.10%</t>
        </is>
      </c>
      <c r="C11" s="3" t="inlineStr">
        <is>
          <t>12.70%</t>
        </is>
      </c>
      <c r="D11" s="3" t="inlineStr">
        <is>
          <t>10.60%</t>
        </is>
      </c>
    </row>
    <row r="12">
      <c r="A12" s="3" t="inlineStr">
        <is>
          <t>Accounts receivable | Credit concentration risk | Southern Glazer’s Wine and Spirits</t>
        </is>
      </c>
    </row>
    <row r="13">
      <c r="A13" s="6" t="inlineStr">
        <is>
          <t>Concentration Risk [Line Items]</t>
        </is>
      </c>
    </row>
    <row r="14">
      <c r="A14" s="3" t="inlineStr">
        <is>
          <t>Concentration risk, Percentage</t>
        </is>
      </c>
      <c r="B14" s="3" t="inlineStr">
        <is>
          <t>35.20%</t>
        </is>
      </c>
      <c r="C14" s="3" t="inlineStr">
        <is>
          <t>28.70%</t>
        </is>
      </c>
      <c r="D14" s="3" t="inlineStr">
        <is>
          <t>27.2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9" customWidth="1" min="2" max="2"/>
  </cols>
  <sheetData>
    <row r="1">
      <c r="A1" s="1" t="inlineStr">
        <is>
          <t>Business Segment Information - Narrative (Details)</t>
        </is>
      </c>
      <c r="B1" s="2" t="inlineStr">
        <is>
          <t>12 Months Ended</t>
        </is>
      </c>
    </row>
    <row r="2">
      <c r="B2" s="2" t="inlineStr">
        <is>
          <t>Feb. 28, 2022segmentdivision</t>
        </is>
      </c>
    </row>
    <row r="3">
      <c r="A3" s="6" t="inlineStr">
        <is>
          <t>Segment Reporting [Abstract]</t>
        </is>
      </c>
    </row>
    <row r="4">
      <c r="A4" s="3" t="inlineStr">
        <is>
          <t>Number of business divisions | division</t>
        </is>
      </c>
      <c r="B4" s="5" t="n">
        <v>3</v>
      </c>
    </row>
    <row r="5">
      <c r="A5" s="3" t="inlineStr">
        <is>
          <t>Number of reportable operating segments | segment</t>
        </is>
      </c>
      <c r="B5" s="5" t="n">
        <v>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Business Segment Information - Comparable Adjustments (Details) - USD ($) $ in Millions</t>
        </is>
      </c>
      <c r="B1" s="2" t="inlineStr">
        <is>
          <t>12 Months Ended</t>
        </is>
      </c>
      <c r="E1" s="2" t="inlineStr">
        <is>
          <t>14 Months Ended</t>
        </is>
      </c>
    </row>
    <row r="2">
      <c r="B2" s="2" t="inlineStr">
        <is>
          <t>Feb. 28, 2022</t>
        </is>
      </c>
      <c r="C2" s="2" t="inlineStr">
        <is>
          <t>Feb. 28, 2021</t>
        </is>
      </c>
      <c r="D2" s="2" t="inlineStr">
        <is>
          <t>Feb. 29, 2020</t>
        </is>
      </c>
      <c r="E2" s="2" t="inlineStr">
        <is>
          <t>Feb. 28, 2022</t>
        </is>
      </c>
    </row>
    <row r="3">
      <c r="A3" s="6" t="inlineStr">
        <is>
          <t>Cost of product sold</t>
        </is>
      </c>
    </row>
    <row r="4">
      <c r="A4" s="3" t="inlineStr">
        <is>
          <t>Net gain (loss) on undesignated commodity derivative contracts</t>
        </is>
      </c>
      <c r="B4" s="4" t="n">
        <v>93.2</v>
      </c>
      <c r="C4" s="4" t="n">
        <v>7.7</v>
      </c>
      <c r="D4" s="4" t="n">
        <v>-56.8</v>
      </c>
    </row>
    <row r="5">
      <c r="A5" s="3" t="inlineStr">
        <is>
          <t>Total cost of product sold</t>
        </is>
      </c>
      <c r="B5" s="7" t="n">
        <v>-4113.4</v>
      </c>
      <c r="C5" s="7" t="n">
        <v>-4148.9</v>
      </c>
      <c r="D5" s="7" t="n">
        <v>-4191.6</v>
      </c>
    </row>
    <row r="6">
      <c r="A6" s="6" t="inlineStr">
        <is>
          <t>Selling, general, and administrative expenses</t>
        </is>
      </c>
    </row>
    <row r="7">
      <c r="A7" s="3" t="inlineStr">
        <is>
          <t>Net gain (loss) on undesignated commodity derivative contracts</t>
        </is>
      </c>
      <c r="B7" s="7" t="n">
        <v>93.2</v>
      </c>
      <c r="C7" s="7" t="n">
        <v>7.7</v>
      </c>
      <c r="D7" s="7" t="n">
        <v>-56.8</v>
      </c>
    </row>
    <row r="8">
      <c r="A8" s="3" t="inlineStr">
        <is>
          <t>Total selling, general, and administrative expenses</t>
        </is>
      </c>
      <c r="B8" s="7" t="n">
        <v>-1711.4</v>
      </c>
      <c r="C8" s="7" t="n">
        <v>-1665.1</v>
      </c>
      <c r="D8" s="7" t="n">
        <v>-1621.8</v>
      </c>
    </row>
    <row r="9">
      <c r="A9" s="3" t="inlineStr">
        <is>
          <t>Impairment of brewery construction in progress</t>
        </is>
      </c>
      <c r="B9" s="7" t="n">
        <v>-665.9</v>
      </c>
      <c r="C9" s="5" t="n">
        <v>0</v>
      </c>
      <c r="D9" s="5" t="n">
        <v>0</v>
      </c>
    </row>
    <row r="10">
      <c r="A10" s="3" t="inlineStr">
        <is>
          <t>Impairment of assets held for sale</t>
        </is>
      </c>
      <c r="B10" s="5" t="n">
        <v>0</v>
      </c>
      <c r="C10" s="5" t="n">
        <v>-24</v>
      </c>
      <c r="D10" s="7" t="n">
        <v>-449.7</v>
      </c>
    </row>
    <row r="11">
      <c r="A11" s="3" t="inlineStr">
        <is>
          <t>Gain (loss) on sale of business</t>
        </is>
      </c>
      <c r="B11" s="7" t="n">
        <v>1.7</v>
      </c>
      <c r="C11" s="7" t="n">
        <v>14.2</v>
      </c>
      <c r="D11" s="7" t="n">
        <v>74.09999999999999</v>
      </c>
    </row>
    <row r="12">
      <c r="A12" s="3" t="inlineStr">
        <is>
          <t>Disposal Group, Not Discontinued Operations | Wine and Spirits Divestitures</t>
        </is>
      </c>
    </row>
    <row r="13">
      <c r="A13" s="6" t="inlineStr">
        <is>
          <t>Selling, general, and administrative expenses</t>
        </is>
      </c>
    </row>
    <row r="14">
      <c r="A14" s="3" t="inlineStr">
        <is>
          <t>Transition services agreements activity</t>
        </is>
      </c>
      <c r="E14" s="8" t="n">
        <v>13</v>
      </c>
    </row>
    <row r="15">
      <c r="A15" s="3" t="inlineStr">
        <is>
          <t>Other gains (losses)</t>
        </is>
      </c>
      <c r="E15" s="7" t="n">
        <v>-5.2</v>
      </c>
    </row>
    <row r="16">
      <c r="A16" s="3" t="inlineStr">
        <is>
          <t>Gain (loss) on sale of business</t>
        </is>
      </c>
      <c r="E16" s="4" t="n">
        <v>-33.6</v>
      </c>
    </row>
    <row r="17">
      <c r="A17" s="3" t="inlineStr">
        <is>
          <t>Foreign currency contracts | Selling, general, and administrative expenses</t>
        </is>
      </c>
    </row>
    <row r="18">
      <c r="A18" s="6" t="inlineStr">
        <is>
          <t>Cost of product sold</t>
        </is>
      </c>
    </row>
    <row r="19">
      <c r="A19" s="3" t="inlineStr">
        <is>
          <t>Net gain (loss) on undesignated commodity derivative contracts</t>
        </is>
      </c>
      <c r="B19" s="7" t="n">
        <v>-16.7</v>
      </c>
      <c r="C19" s="7" t="n">
        <v>-17.4</v>
      </c>
      <c r="D19" s="7" t="n">
        <v>-7.8</v>
      </c>
    </row>
    <row r="20">
      <c r="A20" s="6" t="inlineStr">
        <is>
          <t>Selling, general, and administrative expenses</t>
        </is>
      </c>
    </row>
    <row r="21">
      <c r="A21" s="3" t="inlineStr">
        <is>
          <t>Net gain (loss) on undesignated commodity derivative contracts</t>
        </is>
      </c>
      <c r="B21" s="7" t="n">
        <v>-16.7</v>
      </c>
      <c r="C21" s="7" t="n">
        <v>-17.4</v>
      </c>
      <c r="D21" s="7" t="n">
        <v>-7.8</v>
      </c>
    </row>
    <row r="22">
      <c r="A22" s="3" t="inlineStr">
        <is>
          <t>Segment Reconciling Items [Member]</t>
        </is>
      </c>
    </row>
    <row r="23">
      <c r="A23" s="6" t="inlineStr">
        <is>
          <t>Cost of product sold</t>
        </is>
      </c>
    </row>
    <row r="24">
      <c r="A24" s="3" t="inlineStr">
        <is>
          <t>Net flow through of reserved inventory</t>
        </is>
      </c>
      <c r="B24" s="7" t="n">
        <v>12.1</v>
      </c>
      <c r="C24" s="5" t="n">
        <v>0</v>
      </c>
      <c r="D24" s="5" t="n">
        <v>0</v>
      </c>
    </row>
    <row r="25">
      <c r="A25" s="3" t="inlineStr">
        <is>
          <t>Strategic business development costs</t>
        </is>
      </c>
      <c r="B25" s="7" t="n">
        <v>-2.6</v>
      </c>
      <c r="C25" s="7" t="n">
        <v>-29.8</v>
      </c>
      <c r="D25" s="7" t="n">
        <v>-124.5</v>
      </c>
    </row>
    <row r="26">
      <c r="A26" s="3" t="inlineStr">
        <is>
          <t>Recovery of (loss on) inventory write-down</t>
        </is>
      </c>
      <c r="B26" s="5" t="n">
        <v>-1</v>
      </c>
      <c r="C26" s="7" t="n">
        <v>-70.40000000000001</v>
      </c>
      <c r="D26" s="7" t="n">
        <v>8.6</v>
      </c>
    </row>
    <row r="27">
      <c r="A27" s="3" t="inlineStr">
        <is>
          <t>Flow through of inventory step-up</t>
        </is>
      </c>
      <c r="B27" s="7" t="n">
        <v>-0.1</v>
      </c>
      <c r="C27" s="7" t="n">
        <v>-0.4</v>
      </c>
      <c r="D27" s="7" t="n">
        <v>-1.5</v>
      </c>
    </row>
    <row r="28">
      <c r="A28" s="3" t="inlineStr">
        <is>
          <t>COVID-19 incremental costs</t>
        </is>
      </c>
      <c r="B28" s="5" t="n">
        <v>0</v>
      </c>
      <c r="C28" s="7" t="n">
        <v>-7.6</v>
      </c>
      <c r="D28" s="5" t="n">
        <v>0</v>
      </c>
    </row>
    <row r="29">
      <c r="A29" s="3" t="inlineStr">
        <is>
          <t>Accelerated depreciation</t>
        </is>
      </c>
      <c r="B29" s="5" t="n">
        <v>0</v>
      </c>
      <c r="C29" s="7" t="n">
        <v>-0.1</v>
      </c>
      <c r="D29" s="7" t="n">
        <v>-7.6</v>
      </c>
    </row>
    <row r="30">
      <c r="A30" s="3" t="inlineStr">
        <is>
          <t>Total cost of product sold</t>
        </is>
      </c>
      <c r="B30" s="7" t="n">
        <v>82.40000000000001</v>
      </c>
      <c r="C30" s="7" t="n">
        <v>-51.6</v>
      </c>
      <c r="D30" s="7" t="n">
        <v>-162.3</v>
      </c>
    </row>
    <row r="31">
      <c r="A31" s="6" t="inlineStr">
        <is>
          <t>Selling, general, and administrative expenses</t>
        </is>
      </c>
    </row>
    <row r="32">
      <c r="A32" s="3" t="inlineStr">
        <is>
          <t>Transaction, integration, and other acquisition-related costs</t>
        </is>
      </c>
      <c r="B32" s="7" t="n">
        <v>-1.4</v>
      </c>
      <c r="C32" s="7" t="n">
        <v>-7.6</v>
      </c>
      <c r="D32" s="7" t="n">
        <v>-9.199999999999999</v>
      </c>
    </row>
    <row r="33">
      <c r="A33" s="3" t="inlineStr">
        <is>
          <t>Restructuring and other strategic business development costs</t>
        </is>
      </c>
      <c r="B33" s="7" t="n">
        <v>0.6</v>
      </c>
      <c r="C33" s="7" t="n">
        <v>-23.9</v>
      </c>
      <c r="D33" s="7" t="n">
        <v>-25.3</v>
      </c>
    </row>
    <row r="34">
      <c r="A34" s="3" t="inlineStr">
        <is>
          <t>Impairment of intangible assets</t>
        </is>
      </c>
      <c r="B34" s="5" t="n">
        <v>0</v>
      </c>
      <c r="C34" s="5" t="n">
        <v>-6</v>
      </c>
      <c r="D34" s="5" t="n">
        <v>-11</v>
      </c>
    </row>
    <row r="35">
      <c r="A35" s="3" t="inlineStr">
        <is>
          <t>COVID-19 incremental costs</t>
        </is>
      </c>
      <c r="B35" s="5" t="n">
        <v>0</v>
      </c>
      <c r="C35" s="7" t="n">
        <v>-7.6</v>
      </c>
      <c r="D35" s="5" t="n">
        <v>0</v>
      </c>
    </row>
    <row r="36">
      <c r="A36" s="3" t="inlineStr">
        <is>
          <t>Other gains (losses)</t>
        </is>
      </c>
      <c r="B36" s="7" t="n">
        <v>-2.3</v>
      </c>
      <c r="C36" s="7" t="n">
        <v>14.3</v>
      </c>
      <c r="D36" s="7" t="n">
        <v>7.3</v>
      </c>
    </row>
    <row r="37">
      <c r="A37" s="3" t="inlineStr">
        <is>
          <t>Total selling, general, and administrative expenses</t>
        </is>
      </c>
      <c r="B37" s="7" t="n">
        <v>-22.3</v>
      </c>
      <c r="C37" s="7" t="n">
        <v>-35.6</v>
      </c>
      <c r="D37" s="5" t="n">
        <v>-40</v>
      </c>
    </row>
    <row r="38">
      <c r="A38" s="3" t="inlineStr">
        <is>
          <t>Impairment of brewery construction in progress</t>
        </is>
      </c>
      <c r="B38" s="7" t="n">
        <v>-665.9</v>
      </c>
      <c r="C38" s="5" t="n">
        <v>0</v>
      </c>
      <c r="D38" s="5" t="n">
        <v>0</v>
      </c>
    </row>
    <row r="39">
      <c r="A39" s="3" t="inlineStr">
        <is>
          <t>Impairment of assets held for sale</t>
        </is>
      </c>
      <c r="B39" s="5" t="n">
        <v>0</v>
      </c>
      <c r="C39" s="5" t="n">
        <v>-24</v>
      </c>
      <c r="D39" s="7" t="n">
        <v>-449.7</v>
      </c>
    </row>
    <row r="40">
      <c r="A40" s="3" t="inlineStr">
        <is>
          <t>Gain (loss) on sale of business</t>
        </is>
      </c>
      <c r="B40" s="7" t="n">
        <v>1.7</v>
      </c>
      <c r="C40" s="7" t="n">
        <v>14.2</v>
      </c>
      <c r="D40" s="7" t="n">
        <v>74.09999999999999</v>
      </c>
    </row>
    <row r="41">
      <c r="A41" s="3" t="inlineStr">
        <is>
          <t>Comparable Adjustments, Operating income (loss)</t>
        </is>
      </c>
      <c r="B41" s="7" t="n">
        <v>-604.1</v>
      </c>
      <c r="C41" s="5" t="n">
        <v>-97</v>
      </c>
      <c r="D41" s="7" t="n">
        <v>-577.9</v>
      </c>
    </row>
    <row r="42">
      <c r="A42" s="3" t="inlineStr">
        <is>
          <t>Adjustment to understated excise tax accruals primarily related to a prior period acquisition</t>
        </is>
      </c>
      <c r="B42" s="7" t="n">
        <v>-13.3</v>
      </c>
      <c r="C42" s="5" t="n">
        <v>0</v>
      </c>
      <c r="D42" s="5" t="n">
        <v>0</v>
      </c>
    </row>
    <row r="43">
      <c r="A43" s="3" t="inlineStr">
        <is>
          <t>Decrease (increase) in estimated fair value of contingent liabilities associated with prior period acquisitions</t>
        </is>
      </c>
      <c r="B43" s="7" t="n">
        <v>-9.6</v>
      </c>
      <c r="C43" s="7" t="n">
        <v>9.699999999999999</v>
      </c>
      <c r="D43" s="7" t="n">
        <v>-11.4</v>
      </c>
    </row>
    <row r="44">
      <c r="A44" s="3" t="inlineStr">
        <is>
          <t>Property tax settlement</t>
        </is>
      </c>
      <c r="B44" s="7" t="n">
        <v>10.4</v>
      </c>
      <c r="C44" s="5" t="n">
        <v>0</v>
      </c>
      <c r="D44" s="5" t="n">
        <v>0</v>
      </c>
    </row>
    <row r="45">
      <c r="A45" s="3" t="inlineStr">
        <is>
          <t>Sale of certain non-core assets</t>
        </is>
      </c>
      <c r="B45" s="5" t="n">
        <v>0</v>
      </c>
      <c r="C45" s="7" t="n">
        <v>8.800000000000001</v>
      </c>
      <c r="D45" s="7" t="n">
        <v>-0.3</v>
      </c>
    </row>
    <row r="46">
      <c r="A46" s="3" t="inlineStr">
        <is>
          <t>Segment Reconciling Items [Member] | Disposal Group, Not Discontinued Operations | Wine and Spirits Divestitures</t>
        </is>
      </c>
    </row>
    <row r="47">
      <c r="A47" s="6" t="inlineStr">
        <is>
          <t>Selling, general, and administrative expenses</t>
        </is>
      </c>
    </row>
    <row r="48">
      <c r="A48" s="3" t="inlineStr">
        <is>
          <t>Transition services agreements activity</t>
        </is>
      </c>
      <c r="B48" s="7" t="n">
        <v>-19.2</v>
      </c>
      <c r="C48" s="7" t="n">
        <v>0.4</v>
      </c>
      <c r="D48" s="5" t="n">
        <v>0</v>
      </c>
    </row>
    <row r="49">
      <c r="A49" s="3" t="inlineStr">
        <is>
          <t>Segment Reconciling Items [Member] | Guarantee obligations</t>
        </is>
      </c>
    </row>
    <row r="50">
      <c r="A50" s="6" t="inlineStr">
        <is>
          <t>Selling, general, and administrative expenses</t>
        </is>
      </c>
    </row>
    <row r="51">
      <c r="A51" s="3" t="inlineStr">
        <is>
          <t>Recognition of previously deferred gain upon release of a related guarantee</t>
        </is>
      </c>
      <c r="B51" s="5" t="n">
        <v>0</v>
      </c>
      <c r="C51" s="5" t="n">
        <v>0</v>
      </c>
      <c r="D51" s="7" t="n">
        <v>6.2</v>
      </c>
    </row>
    <row r="52">
      <c r="A52" s="3" t="inlineStr">
        <is>
          <t>Segment Reconciling Items [Member] | Wine and Spirits</t>
        </is>
      </c>
    </row>
    <row r="53">
      <c r="A53" s="6" t="inlineStr">
        <is>
          <t>Selling, general, and administrative expenses</t>
        </is>
      </c>
    </row>
    <row r="54">
      <c r="A54" s="3" t="inlineStr">
        <is>
          <t>Increase in our ownership interest in My Favorite Neighbor (Fiscal 2022) and Nelson’s Green Brier (Fiscal 2020)</t>
        </is>
      </c>
      <c r="C54" s="5" t="n">
        <v>0</v>
      </c>
    </row>
    <row r="55">
      <c r="A55" s="3" t="inlineStr">
        <is>
          <t>Segment Reconciling Items [Member] | Wine and Spirits | My Favorite Neighbor Acquisition</t>
        </is>
      </c>
    </row>
    <row r="56">
      <c r="A56" s="6" t="inlineStr">
        <is>
          <t>Selling, general, and administrative expenses</t>
        </is>
      </c>
    </row>
    <row r="57">
      <c r="A57" s="3" t="inlineStr">
        <is>
          <t>Increase in our ownership interest in My Favorite Neighbor (Fiscal 2022) and Nelson’s Green Brier (Fiscal 2020)</t>
        </is>
      </c>
      <c r="B57" s="7" t="n">
        <v>13.5</v>
      </c>
    </row>
    <row r="58">
      <c r="A58" s="3" t="inlineStr">
        <is>
          <t>Segment Reconciling Items [Member] | Wine and Spirits | Nelson's Green Brier Acquisition</t>
        </is>
      </c>
    </row>
    <row r="59">
      <c r="A59" s="6" t="inlineStr">
        <is>
          <t>Selling, general, and administrative expenses</t>
        </is>
      </c>
    </row>
    <row r="60">
      <c r="A60" s="3" t="inlineStr">
        <is>
          <t>Increase in our ownership interest in My Favorite Neighbor (Fiscal 2022) and Nelson’s Green Brier (Fiscal 2020)</t>
        </is>
      </c>
      <c r="D60" s="7" t="n">
        <v>11.8</v>
      </c>
    </row>
    <row r="61">
      <c r="A61" s="3" t="inlineStr">
        <is>
          <t>Segment Reconciling Items [Member] | Selling, general, and administrative expenses</t>
        </is>
      </c>
    </row>
    <row r="62">
      <c r="A62" s="6" t="inlineStr">
        <is>
          <t>Cost of product sold</t>
        </is>
      </c>
    </row>
    <row r="63">
      <c r="A63" s="3" t="inlineStr">
        <is>
          <t>COVID-19 incremental costs</t>
        </is>
      </c>
      <c r="B63" s="5" t="n">
        <v>0</v>
      </c>
      <c r="C63" s="7" t="n">
        <v>-4.8</v>
      </c>
      <c r="D63" s="5" t="n">
        <v>0</v>
      </c>
    </row>
    <row r="64">
      <c r="A64" s="6" t="inlineStr">
        <is>
          <t>Selling, general, and administrative expenses</t>
        </is>
      </c>
    </row>
    <row r="65">
      <c r="A65" s="3" t="inlineStr">
        <is>
          <t>COVID-19 incremental costs</t>
        </is>
      </c>
      <c r="B65" s="5" t="n">
        <v>0</v>
      </c>
      <c r="C65" s="7" t="n">
        <v>-4.8</v>
      </c>
      <c r="D65" s="5" t="n">
        <v>0</v>
      </c>
    </row>
    <row r="66">
      <c r="A66" s="3" t="inlineStr">
        <is>
          <t>Segment Reconciling Items [Member] | Commodity derivative contracts</t>
        </is>
      </c>
    </row>
    <row r="67">
      <c r="A67" s="6" t="inlineStr">
        <is>
          <t>Cost of product sold</t>
        </is>
      </c>
    </row>
    <row r="68">
      <c r="A68" s="3" t="inlineStr">
        <is>
          <t>Net gain (loss) on undesignated commodity derivative contracts</t>
        </is>
      </c>
      <c r="B68" s="7" t="n">
        <v>109.9</v>
      </c>
      <c r="C68" s="7" t="n">
        <v>25.1</v>
      </c>
      <c r="D68" s="5" t="n">
        <v>-49</v>
      </c>
    </row>
    <row r="69">
      <c r="A69" s="3" t="inlineStr">
        <is>
          <t>Settlements of undesignated commodity derivative contracts</t>
        </is>
      </c>
      <c r="B69" s="7" t="n">
        <v>-35.9</v>
      </c>
      <c r="C69" s="7" t="n">
        <v>31.6</v>
      </c>
      <c r="D69" s="7" t="n">
        <v>11.7</v>
      </c>
    </row>
    <row r="70">
      <c r="A70" s="6" t="inlineStr">
        <is>
          <t>Selling, general, and administrative expenses</t>
        </is>
      </c>
    </row>
    <row r="71">
      <c r="A71" s="3" t="inlineStr">
        <is>
          <t>Net gain (loss) on undesignated commodity derivative contracts</t>
        </is>
      </c>
      <c r="B71" s="7" t="n">
        <v>109.9</v>
      </c>
      <c r="C71" s="7" t="n">
        <v>25.1</v>
      </c>
      <c r="D71" s="5" t="n">
        <v>-49</v>
      </c>
    </row>
    <row r="72">
      <c r="A72" s="3" t="inlineStr">
        <is>
          <t>Segment Reconciling Items [Member] | Foreign currency contracts</t>
        </is>
      </c>
    </row>
    <row r="73">
      <c r="A73" s="6" t="inlineStr">
        <is>
          <t>Cost of product sold</t>
        </is>
      </c>
    </row>
    <row r="74">
      <c r="A74" s="3" t="inlineStr">
        <is>
          <t>Net gain (loss) on undesignated commodity derivative contracts</t>
        </is>
      </c>
      <c r="B74" s="5" t="n">
        <v>0</v>
      </c>
      <c r="C74" s="5" t="n">
        <v>-8</v>
      </c>
      <c r="D74" s="7" t="n">
        <v>-1.8</v>
      </c>
    </row>
    <row r="75">
      <c r="A75" s="6" t="inlineStr">
        <is>
          <t>Selling, general, and administrative expenses</t>
        </is>
      </c>
    </row>
    <row r="76">
      <c r="A76" s="3" t="inlineStr">
        <is>
          <t>Net gain (loss) on undesignated commodity derivative contracts</t>
        </is>
      </c>
      <c r="B76" s="8" t="n">
        <v>0</v>
      </c>
      <c r="C76" s="8" t="n">
        <v>-8</v>
      </c>
      <c r="D76" s="4" t="n">
        <v>-1.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Feb. 28, 2022</t>
        </is>
      </c>
    </row>
    <row r="3">
      <c r="A3" s="6" t="inlineStr">
        <is>
          <t>Deferred Costs, Capitalized, Prepaid, and Other Assets Disclosure [Abstract]</t>
        </is>
      </c>
    </row>
    <row r="4">
      <c r="A4" s="3" t="inlineStr">
        <is>
          <t>PREPAID EXPENSES AND OTHER</t>
        </is>
      </c>
      <c r="B4" s="3" t="inlineStr">
        <is>
          <t xml:space="preserve">PREPAID EXPENSES AND OTHER The major components of prepaid expenses and other are as follows: February 28, February 28, (in millions) Prepaid taxes $ 254.1 $ 76.0 Value added taxes receivable 193.0 257.8 Derivative assets 92.6 48.7 Income taxes receivable 27.2 45.4 Other 91.2 79.6 $ 658.1 $ 507.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Segment Information (Details) - USD ($) $ in Millions</t>
        </is>
      </c>
      <c r="B1" s="2" t="inlineStr">
        <is>
          <t>3 Months Ended</t>
        </is>
      </c>
      <c r="D1" s="2" t="inlineStr">
        <is>
          <t>12 Months Ended</t>
        </is>
      </c>
    </row>
    <row r="2">
      <c r="B2" s="2" t="inlineStr">
        <is>
          <t>Feb. 28, 2022</t>
        </is>
      </c>
      <c r="C2" s="2" t="inlineStr">
        <is>
          <t>Feb. 28, 2021</t>
        </is>
      </c>
      <c r="D2" s="2" t="inlineStr">
        <is>
          <t>Feb. 28, 2022</t>
        </is>
      </c>
      <c r="E2" s="2" t="inlineStr">
        <is>
          <t>Feb. 28, 2021</t>
        </is>
      </c>
      <c r="F2" s="2" t="inlineStr">
        <is>
          <t>Feb. 29, 2020</t>
        </is>
      </c>
    </row>
    <row r="3">
      <c r="A3" s="6" t="inlineStr">
        <is>
          <t>Segment Reporting Information [Line Items]</t>
        </is>
      </c>
    </row>
    <row r="4">
      <c r="A4" s="3" t="inlineStr">
        <is>
          <t>Net sales</t>
        </is>
      </c>
      <c r="B4" s="4" t="n">
        <v>2102.5</v>
      </c>
      <c r="C4" s="8" t="n">
        <v>1953</v>
      </c>
      <c r="D4" s="4" t="n">
        <v>8820.700000000001</v>
      </c>
      <c r="E4" s="4" t="n">
        <v>8614.9</v>
      </c>
      <c r="F4" s="4" t="n">
        <v>8343.5</v>
      </c>
    </row>
    <row r="5">
      <c r="A5" s="3" t="inlineStr">
        <is>
          <t>Operating Income (Loss)</t>
        </is>
      </c>
      <c r="D5" s="7" t="n">
        <v>2331.7</v>
      </c>
      <c r="E5" s="7" t="n">
        <v>2791.1</v>
      </c>
      <c r="F5" s="7" t="n">
        <v>2154.5</v>
      </c>
    </row>
    <row r="6">
      <c r="A6" s="3" t="inlineStr">
        <is>
          <t>Income (loss) from unconsolidated investments</t>
        </is>
      </c>
      <c r="D6" s="7" t="n">
        <v>-1635.5</v>
      </c>
      <c r="E6" s="7" t="n">
        <v>150.3</v>
      </c>
      <c r="F6" s="7" t="n">
        <v>-2668.6</v>
      </c>
    </row>
    <row r="7">
      <c r="A7" s="3" t="inlineStr">
        <is>
          <t>Equity method investments</t>
        </is>
      </c>
      <c r="B7" s="7" t="n">
        <v>2688.7</v>
      </c>
      <c r="C7" s="7" t="n">
        <v>2788.4</v>
      </c>
      <c r="D7" s="7" t="n">
        <v>2688.7</v>
      </c>
      <c r="E7" s="7" t="n">
        <v>2788.4</v>
      </c>
      <c r="F7" s="7" t="n">
        <v>3093.9</v>
      </c>
    </row>
    <row r="8">
      <c r="A8" s="3" t="inlineStr">
        <is>
          <t>Capital expenditures</t>
        </is>
      </c>
      <c r="D8" s="7" t="n">
        <v>1026.8</v>
      </c>
      <c r="E8" s="7" t="n">
        <v>864.6</v>
      </c>
      <c r="F8" s="7" t="n">
        <v>726.5</v>
      </c>
    </row>
    <row r="9">
      <c r="A9" s="3" t="inlineStr">
        <is>
          <t>Depreciation and amortization</t>
        </is>
      </c>
      <c r="D9" s="7" t="n">
        <v>342.4</v>
      </c>
      <c r="E9" s="7" t="n">
        <v>299.1</v>
      </c>
      <c r="F9" s="7" t="n">
        <v>332.2</v>
      </c>
    </row>
    <row r="10">
      <c r="A10" s="6" t="inlineStr">
        <is>
          <t>Gain (Loss) on Investments, Excluding Other than Temporary Impairments [Abstract]</t>
        </is>
      </c>
    </row>
    <row r="11">
      <c r="A11" s="3" t="inlineStr">
        <is>
          <t>Unrealized net gain (loss) on securities measured at fair value</t>
        </is>
      </c>
      <c r="D11" s="7" t="n">
        <v>-1644.7</v>
      </c>
      <c r="E11" s="5" t="n">
        <v>802</v>
      </c>
      <c r="F11" s="7" t="n">
        <v>-2126.4</v>
      </c>
    </row>
    <row r="12">
      <c r="A12" s="3" t="inlineStr">
        <is>
          <t>Net gain (loss) on sale of unconsolidated investment</t>
        </is>
      </c>
      <c r="D12" s="5" t="n">
        <v>51</v>
      </c>
      <c r="E12" s="5" t="n">
        <v>0</v>
      </c>
      <c r="F12" s="7" t="n">
        <v>0.4</v>
      </c>
    </row>
    <row r="13">
      <c r="A13" s="3" t="inlineStr">
        <is>
          <t>Income (loss) from unconsolidated investments</t>
        </is>
      </c>
      <c r="D13" s="7" t="n">
        <v>-1635.5</v>
      </c>
      <c r="E13" s="7" t="n">
        <v>150.3</v>
      </c>
      <c r="F13" s="7" t="n">
        <v>-2668.6</v>
      </c>
    </row>
    <row r="14">
      <c r="A14" s="3" t="inlineStr">
        <is>
          <t>Canopy equity method investment</t>
        </is>
      </c>
    </row>
    <row r="15">
      <c r="A15" s="6" t="inlineStr">
        <is>
          <t>Segment Reporting Information [Line Items]</t>
        </is>
      </c>
    </row>
    <row r="16">
      <c r="A16" s="3" t="inlineStr">
        <is>
          <t>Equity method investments</t>
        </is>
      </c>
      <c r="B16" s="7" t="n">
        <v>2503.5</v>
      </c>
      <c r="C16" s="7" t="n">
        <v>2578.8</v>
      </c>
      <c r="D16" s="7" t="n">
        <v>2503.5</v>
      </c>
      <c r="E16" s="7" t="n">
        <v>2578.8</v>
      </c>
    </row>
    <row r="17">
      <c r="A17" s="6" t="inlineStr">
        <is>
          <t>Gain (Loss) on Investments, Excluding Other than Temporary Impairments [Abstract]</t>
        </is>
      </c>
    </row>
    <row r="18">
      <c r="A18" s="3" t="inlineStr">
        <is>
          <t>Equity in earnings (losses) from equity method investees and related activities</t>
        </is>
      </c>
      <c r="D18" s="7" t="n">
        <v>-73.59999999999999</v>
      </c>
      <c r="E18" s="5" t="n">
        <v>-679</v>
      </c>
      <c r="F18" s="7" t="n">
        <v>-575.9</v>
      </c>
    </row>
    <row r="19">
      <c r="A19" s="3" t="inlineStr">
        <is>
          <t>Other equity method investments</t>
        </is>
      </c>
    </row>
    <row r="20">
      <c r="A20" s="6" t="inlineStr">
        <is>
          <t>Segment Reporting Information [Line Items]</t>
        </is>
      </c>
    </row>
    <row r="21">
      <c r="A21" s="3" t="inlineStr">
        <is>
          <t>Equity method investments</t>
        </is>
      </c>
      <c r="B21" s="7" t="n">
        <v>185.2</v>
      </c>
      <c r="C21" s="7" t="n">
        <v>209.6</v>
      </c>
      <c r="D21" s="7" t="n">
        <v>185.2</v>
      </c>
      <c r="E21" s="7" t="n">
        <v>209.6</v>
      </c>
    </row>
    <row r="22">
      <c r="A22" s="6" t="inlineStr">
        <is>
          <t>Gain (Loss) on Investments, Excluding Other than Temporary Impairments [Abstract]</t>
        </is>
      </c>
    </row>
    <row r="23">
      <c r="A23" s="3" t="inlineStr">
        <is>
          <t>Equity in earnings (losses) from equity method investees and related activities</t>
        </is>
      </c>
      <c r="D23" s="7" t="n">
        <v>31.8</v>
      </c>
      <c r="E23" s="7" t="n">
        <v>27.3</v>
      </c>
      <c r="F23" s="7" t="n">
        <v>33.3</v>
      </c>
    </row>
    <row r="24">
      <c r="A24" s="3" t="inlineStr">
        <is>
          <t>Operating Segments | Beer</t>
        </is>
      </c>
    </row>
    <row r="25">
      <c r="A25" s="6" t="inlineStr">
        <is>
          <t>Segment Reporting Information [Line Items]</t>
        </is>
      </c>
    </row>
    <row r="26">
      <c r="A26" s="3" t="inlineStr">
        <is>
          <t>Net sales</t>
        </is>
      </c>
      <c r="D26" s="7" t="n">
        <v>6751.6</v>
      </c>
      <c r="E26" s="7" t="n">
        <v>6074.6</v>
      </c>
      <c r="F26" s="7" t="n">
        <v>5615.9</v>
      </c>
    </row>
    <row r="27">
      <c r="A27" s="3" t="inlineStr">
        <is>
          <t>Operating Income (Loss)</t>
        </is>
      </c>
      <c r="D27" s="7" t="n">
        <v>2703.3</v>
      </c>
      <c r="E27" s="7" t="n">
        <v>2494.3</v>
      </c>
      <c r="F27" s="7" t="n">
        <v>2247.9</v>
      </c>
    </row>
    <row r="28">
      <c r="A28" s="3" t="inlineStr">
        <is>
          <t>Capital expenditures</t>
        </is>
      </c>
      <c r="D28" s="7" t="n">
        <v>849.5</v>
      </c>
      <c r="E28" s="7" t="n">
        <v>693.9</v>
      </c>
      <c r="F28" s="7" t="n">
        <v>571.7</v>
      </c>
    </row>
    <row r="29">
      <c r="A29" s="3" t="inlineStr">
        <is>
          <t>Depreciation and amortization</t>
        </is>
      </c>
      <c r="D29" s="7" t="n">
        <v>248.7</v>
      </c>
      <c r="E29" s="7" t="n">
        <v>194.7</v>
      </c>
      <c r="F29" s="7" t="n">
        <v>204.3</v>
      </c>
    </row>
    <row r="30">
      <c r="A30" s="3" t="inlineStr">
        <is>
          <t>Operating Segments | Wine and Spirits</t>
        </is>
      </c>
    </row>
    <row r="31">
      <c r="A31" s="6" t="inlineStr">
        <is>
          <t>Segment Reporting Information [Line Items]</t>
        </is>
      </c>
    </row>
    <row r="32">
      <c r="A32" s="3" t="inlineStr">
        <is>
          <t>Net sales</t>
        </is>
      </c>
      <c r="D32" s="7" t="n">
        <v>2069.1</v>
      </c>
      <c r="E32" s="7" t="n">
        <v>2540.3</v>
      </c>
      <c r="F32" s="7" t="n">
        <v>2727.6</v>
      </c>
    </row>
    <row r="33">
      <c r="A33" s="3" t="inlineStr">
        <is>
          <t>Operating Income (Loss)</t>
        </is>
      </c>
      <c r="D33" s="7" t="n">
        <v>470.7</v>
      </c>
      <c r="E33" s="7" t="n">
        <v>622.4</v>
      </c>
      <c r="F33" s="7" t="n">
        <v>708.4</v>
      </c>
    </row>
    <row r="34">
      <c r="A34" s="3" t="inlineStr">
        <is>
          <t>Income (loss) from unconsolidated investments</t>
        </is>
      </c>
      <c r="D34" s="7" t="n">
        <v>34.4</v>
      </c>
      <c r="E34" s="7" t="n">
        <v>31.7</v>
      </c>
      <c r="F34" s="7" t="n">
        <v>36.4</v>
      </c>
    </row>
    <row r="35">
      <c r="A35" s="3" t="inlineStr">
        <is>
          <t>Equity method investments</t>
        </is>
      </c>
      <c r="B35" s="7" t="n">
        <v>97.2</v>
      </c>
      <c r="C35" s="7" t="n">
        <v>125.7</v>
      </c>
      <c r="D35" s="7" t="n">
        <v>97.2</v>
      </c>
      <c r="E35" s="7" t="n">
        <v>125.7</v>
      </c>
      <c r="F35" s="7" t="n">
        <v>87.7</v>
      </c>
    </row>
    <row r="36">
      <c r="A36" s="3" t="inlineStr">
        <is>
          <t>Capital expenditures</t>
        </is>
      </c>
      <c r="D36" s="7" t="n">
        <v>154.7</v>
      </c>
      <c r="E36" s="7" t="n">
        <v>107.5</v>
      </c>
      <c r="F36" s="7" t="n">
        <v>92.7</v>
      </c>
    </row>
    <row r="37">
      <c r="A37" s="3" t="inlineStr">
        <is>
          <t>Depreciation and amortization</t>
        </is>
      </c>
      <c r="D37" s="7" t="n">
        <v>80.7</v>
      </c>
      <c r="E37" s="7" t="n">
        <v>89.90000000000001</v>
      </c>
      <c r="F37" s="7" t="n">
        <v>98.7</v>
      </c>
    </row>
    <row r="38">
      <c r="A38" s="6" t="inlineStr">
        <is>
          <t>Gain (Loss) on Investments, Excluding Other than Temporary Impairments [Abstract]</t>
        </is>
      </c>
    </row>
    <row r="39">
      <c r="A39" s="3" t="inlineStr">
        <is>
          <t>Income (loss) from unconsolidated investments</t>
        </is>
      </c>
      <c r="D39" s="7" t="n">
        <v>34.4</v>
      </c>
      <c r="E39" s="7" t="n">
        <v>31.7</v>
      </c>
      <c r="F39" s="7" t="n">
        <v>36.4</v>
      </c>
    </row>
    <row r="40">
      <c r="A40" s="3" t="inlineStr">
        <is>
          <t>Operating Segments | Wine and Spirits | Wine</t>
        </is>
      </c>
    </row>
    <row r="41">
      <c r="A41" s="6" t="inlineStr">
        <is>
          <t>Segment Reporting Information [Line Items]</t>
        </is>
      </c>
    </row>
    <row r="42">
      <c r="A42" s="3" t="inlineStr">
        <is>
          <t>Net sales</t>
        </is>
      </c>
      <c r="D42" s="7" t="n">
        <v>1819.3</v>
      </c>
      <c r="E42" s="7" t="n">
        <v>2208.4</v>
      </c>
      <c r="F42" s="7" t="n">
        <v>2367.5</v>
      </c>
    </row>
    <row r="43">
      <c r="A43" s="3" t="inlineStr">
        <is>
          <t>Operating Segments | Wine and Spirits | Spirits</t>
        </is>
      </c>
    </row>
    <row r="44">
      <c r="A44" s="6" t="inlineStr">
        <is>
          <t>Segment Reporting Information [Line Items]</t>
        </is>
      </c>
    </row>
    <row r="45">
      <c r="A45" s="3" t="inlineStr">
        <is>
          <t>Net sales</t>
        </is>
      </c>
      <c r="D45" s="7" t="n">
        <v>249.8</v>
      </c>
      <c r="E45" s="7" t="n">
        <v>331.9</v>
      </c>
      <c r="F45" s="7" t="n">
        <v>360.1</v>
      </c>
    </row>
    <row r="46">
      <c r="A46" s="3" t="inlineStr">
        <is>
          <t>Operating Segments | Corporate and Other [Member]</t>
        </is>
      </c>
    </row>
    <row r="47">
      <c r="A47" s="6" t="inlineStr">
        <is>
          <t>Segment Reporting Information [Line Items]</t>
        </is>
      </c>
    </row>
    <row r="48">
      <c r="A48" s="3" t="inlineStr">
        <is>
          <t>Operating Income (Loss)</t>
        </is>
      </c>
      <c r="D48" s="7" t="n">
        <v>-238.2</v>
      </c>
      <c r="E48" s="7" t="n">
        <v>-228.6</v>
      </c>
      <c r="F48" s="7" t="n">
        <v>-223.9</v>
      </c>
    </row>
    <row r="49">
      <c r="A49" s="3" t="inlineStr">
        <is>
          <t>Income (loss) from unconsolidated investments</t>
        </is>
      </c>
      <c r="D49" s="7" t="n">
        <v>-3.5</v>
      </c>
      <c r="E49" s="7" t="n">
        <v>-0.4</v>
      </c>
      <c r="F49" s="7" t="n">
        <v>-3.2</v>
      </c>
    </row>
    <row r="50">
      <c r="A50" s="3" t="inlineStr">
        <is>
          <t>Equity method investments</t>
        </is>
      </c>
      <c r="B50" s="5" t="n">
        <v>88</v>
      </c>
      <c r="C50" s="7" t="n">
        <v>83.90000000000001</v>
      </c>
      <c r="D50" s="5" t="n">
        <v>88</v>
      </c>
      <c r="E50" s="7" t="n">
        <v>83.90000000000001</v>
      </c>
      <c r="F50" s="7" t="n">
        <v>94.5</v>
      </c>
    </row>
    <row r="51">
      <c r="A51" s="3" t="inlineStr">
        <is>
          <t>Capital expenditures</t>
        </is>
      </c>
      <c r="D51" s="7" t="n">
        <v>22.6</v>
      </c>
      <c r="E51" s="7" t="n">
        <v>63.2</v>
      </c>
      <c r="F51" s="7" t="n">
        <v>62.1</v>
      </c>
    </row>
    <row r="52">
      <c r="A52" s="3" t="inlineStr">
        <is>
          <t>Depreciation and amortization</t>
        </is>
      </c>
      <c r="D52" s="5" t="n">
        <v>13</v>
      </c>
      <c r="E52" s="7" t="n">
        <v>14.4</v>
      </c>
      <c r="F52" s="7" t="n">
        <v>21.6</v>
      </c>
    </row>
    <row r="53">
      <c r="A53" s="6" t="inlineStr">
        <is>
          <t>Gain (Loss) on Investments, Excluding Other than Temporary Impairments [Abstract]</t>
        </is>
      </c>
    </row>
    <row r="54">
      <c r="A54" s="3" t="inlineStr">
        <is>
          <t>Income (loss) from unconsolidated investments</t>
        </is>
      </c>
      <c r="D54" s="7" t="n">
        <v>-3.5</v>
      </c>
      <c r="E54" s="7" t="n">
        <v>-0.4</v>
      </c>
      <c r="F54" s="7" t="n">
        <v>-3.2</v>
      </c>
    </row>
    <row r="55">
      <c r="A55" s="3" t="inlineStr">
        <is>
          <t>Operating Segments | Canopy Growth Corporation [Member]</t>
        </is>
      </c>
    </row>
    <row r="56">
      <c r="A56" s="6" t="inlineStr">
        <is>
          <t>Segment Reporting Information [Line Items]</t>
        </is>
      </c>
    </row>
    <row r="57">
      <c r="A57" s="3" t="inlineStr">
        <is>
          <t>Net sales</t>
        </is>
      </c>
      <c r="D57" s="7" t="n">
        <v>444.3</v>
      </c>
      <c r="E57" s="7" t="n">
        <v>378.6</v>
      </c>
      <c r="F57" s="7" t="n">
        <v>290.2</v>
      </c>
    </row>
    <row r="58">
      <c r="A58" s="3" t="inlineStr">
        <is>
          <t>Operating Income (Loss)</t>
        </is>
      </c>
      <c r="D58" s="7" t="n">
        <v>-630.1</v>
      </c>
      <c r="E58" s="5" t="n">
        <v>-1496</v>
      </c>
      <c r="F58" s="7" t="n">
        <v>-685.8</v>
      </c>
    </row>
    <row r="59">
      <c r="A59" s="3" t="inlineStr">
        <is>
          <t>Capital expenditures</t>
        </is>
      </c>
      <c r="D59" s="7" t="n">
        <v>50.4</v>
      </c>
      <c r="E59" s="7" t="n">
        <v>172.6</v>
      </c>
      <c r="F59" s="7" t="n">
        <v>572.8</v>
      </c>
    </row>
    <row r="60">
      <c r="A60" s="3" t="inlineStr">
        <is>
          <t>Depreciation and amortization</t>
        </is>
      </c>
      <c r="D60" s="5" t="n">
        <v>90</v>
      </c>
      <c r="E60" s="7" t="n">
        <v>103.3</v>
      </c>
      <c r="F60" s="7" t="n">
        <v>81.40000000000001</v>
      </c>
    </row>
    <row r="61">
      <c r="A61" s="3" t="inlineStr">
        <is>
          <t>Intersegment Eliminations [Member]</t>
        </is>
      </c>
    </row>
    <row r="62">
      <c r="A62" s="6" t="inlineStr">
        <is>
          <t>Segment Reporting Information [Line Items]</t>
        </is>
      </c>
    </row>
    <row r="63">
      <c r="A63" s="3" t="inlineStr">
        <is>
          <t>Net sales</t>
        </is>
      </c>
      <c r="D63" s="7" t="n">
        <v>-444.3</v>
      </c>
      <c r="E63" s="7" t="n">
        <v>-378.6</v>
      </c>
      <c r="F63" s="7" t="n">
        <v>-290.2</v>
      </c>
    </row>
    <row r="64">
      <c r="A64" s="3" t="inlineStr">
        <is>
          <t>Operating Income (Loss)</t>
        </is>
      </c>
      <c r="D64" s="7" t="n">
        <v>630.1</v>
      </c>
      <c r="E64" s="5" t="n">
        <v>1496</v>
      </c>
      <c r="F64" s="7" t="n">
        <v>685.8</v>
      </c>
    </row>
    <row r="65">
      <c r="A65" s="3" t="inlineStr">
        <is>
          <t>Income (loss) from unconsolidated investments</t>
        </is>
      </c>
      <c r="D65" s="7" t="n">
        <v>-178.2</v>
      </c>
      <c r="E65" s="7" t="n">
        <v>-146.2</v>
      </c>
      <c r="F65" s="7" t="n">
        <v>-221.7</v>
      </c>
    </row>
    <row r="66">
      <c r="A66" s="3" t="inlineStr">
        <is>
          <t>Equity method investments</t>
        </is>
      </c>
      <c r="B66" s="4" t="n">
        <v>2503.5</v>
      </c>
      <c r="C66" s="4" t="n">
        <v>2578.8</v>
      </c>
      <c r="D66" s="7" t="n">
        <v>2503.5</v>
      </c>
      <c r="E66" s="7" t="n">
        <v>2578.8</v>
      </c>
      <c r="F66" s="7" t="n">
        <v>2911.7</v>
      </c>
    </row>
    <row r="67">
      <c r="A67" s="3" t="inlineStr">
        <is>
          <t>Capital expenditures</t>
        </is>
      </c>
      <c r="D67" s="7" t="n">
        <v>-50.4</v>
      </c>
      <c r="E67" s="7" t="n">
        <v>-172.6</v>
      </c>
      <c r="F67" s="7" t="n">
        <v>-572.8</v>
      </c>
    </row>
    <row r="68">
      <c r="A68" s="3" t="inlineStr">
        <is>
          <t>Depreciation and amortization</t>
        </is>
      </c>
      <c r="D68" s="5" t="n">
        <v>-90</v>
      </c>
      <c r="E68" s="7" t="n">
        <v>-103.3</v>
      </c>
      <c r="F68" s="7" t="n">
        <v>-81.40000000000001</v>
      </c>
    </row>
    <row r="69">
      <c r="A69" s="6" t="inlineStr">
        <is>
          <t>Gain (Loss) on Investments, Excluding Other than Temporary Impairments [Abstract]</t>
        </is>
      </c>
    </row>
    <row r="70">
      <c r="A70" s="3" t="inlineStr">
        <is>
          <t>Income (loss) from unconsolidated investments</t>
        </is>
      </c>
      <c r="D70" s="7" t="n">
        <v>-178.2</v>
      </c>
      <c r="E70" s="7" t="n">
        <v>-146.2</v>
      </c>
      <c r="F70" s="7" t="n">
        <v>-221.7</v>
      </c>
    </row>
    <row r="71">
      <c r="A71" s="3" t="inlineStr">
        <is>
          <t>Segment Reconciling Items [Member]</t>
        </is>
      </c>
    </row>
    <row r="72">
      <c r="A72" s="6" t="inlineStr">
        <is>
          <t>Segment Reporting Information [Line Items]</t>
        </is>
      </c>
    </row>
    <row r="73">
      <c r="A73" s="3" t="inlineStr">
        <is>
          <t>Operating Income (Loss)</t>
        </is>
      </c>
      <c r="D73" s="7" t="n">
        <v>-604.1</v>
      </c>
      <c r="E73" s="5" t="n">
        <v>-97</v>
      </c>
      <c r="F73" s="7" t="n">
        <v>-577.9</v>
      </c>
    </row>
    <row r="74">
      <c r="A74" s="3" t="inlineStr">
        <is>
          <t>Income (loss) from unconsolidated investments</t>
        </is>
      </c>
      <c r="D74" s="7" t="n">
        <v>-1488.2</v>
      </c>
      <c r="E74" s="7" t="n">
        <v>265.2</v>
      </c>
      <c r="F74" s="7" t="n">
        <v>-2480.1</v>
      </c>
    </row>
    <row r="75">
      <c r="A75" s="3" t="inlineStr">
        <is>
          <t>Depreciation and amortization</t>
        </is>
      </c>
      <c r="D75" s="5" t="n">
        <v>0</v>
      </c>
      <c r="E75" s="7" t="n">
        <v>0.1</v>
      </c>
      <c r="F75" s="7" t="n">
        <v>7.6</v>
      </c>
    </row>
    <row r="76">
      <c r="A76" s="6" t="inlineStr">
        <is>
          <t>Gain (Loss) on Investments, Excluding Other than Temporary Impairments [Abstract]</t>
        </is>
      </c>
    </row>
    <row r="77">
      <c r="A77" s="3" t="inlineStr">
        <is>
          <t>Income (loss) from unconsolidated investments</t>
        </is>
      </c>
      <c r="D77" s="4" t="n">
        <v>-1488.2</v>
      </c>
      <c r="E77" s="4" t="n">
        <v>265.2</v>
      </c>
      <c r="F77" s="4" t="n">
        <v>-2480.1</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Geographical Data by Segment (Details) - USD ($) $ in Millions</t>
        </is>
      </c>
      <c r="B1" s="2" t="inlineStr">
        <is>
          <t>3 Months Ended</t>
        </is>
      </c>
      <c r="D1" s="2" t="inlineStr">
        <is>
          <t>12 Months Ended</t>
        </is>
      </c>
    </row>
    <row r="2">
      <c r="B2" s="2" t="inlineStr">
        <is>
          <t>Feb. 28, 2022</t>
        </is>
      </c>
      <c r="C2" s="2" t="inlineStr">
        <is>
          <t>Feb. 28, 2021</t>
        </is>
      </c>
      <c r="D2" s="2" t="inlineStr">
        <is>
          <t>Feb. 28, 2022</t>
        </is>
      </c>
      <c r="E2" s="2" t="inlineStr">
        <is>
          <t>Feb. 28, 2021</t>
        </is>
      </c>
      <c r="F2" s="2" t="inlineStr">
        <is>
          <t>Feb. 29, 2020</t>
        </is>
      </c>
    </row>
    <row r="3">
      <c r="A3" s="6" t="inlineStr">
        <is>
          <t>Segment Reporting Information [Line Items]</t>
        </is>
      </c>
    </row>
    <row r="4">
      <c r="A4" s="3" t="inlineStr">
        <is>
          <t>Net sales</t>
        </is>
      </c>
      <c r="B4" s="4" t="n">
        <v>2102.5</v>
      </c>
      <c r="C4" s="8" t="n">
        <v>1953</v>
      </c>
      <c r="D4" s="4" t="n">
        <v>8820.700000000001</v>
      </c>
      <c r="E4" s="4" t="n">
        <v>8614.9</v>
      </c>
      <c r="F4" s="4" t="n">
        <v>8343.5</v>
      </c>
    </row>
    <row r="5">
      <c r="A5" s="3" t="inlineStr">
        <is>
          <t>Geographical Components</t>
        </is>
      </c>
    </row>
    <row r="6">
      <c r="A6" s="6" t="inlineStr">
        <is>
          <t>Segment Reporting Information [Line Items]</t>
        </is>
      </c>
    </row>
    <row r="7">
      <c r="A7" s="3" t="inlineStr">
        <is>
          <t>Net sales</t>
        </is>
      </c>
      <c r="D7" s="7" t="n">
        <v>8820.700000000001</v>
      </c>
      <c r="E7" s="7" t="n">
        <v>8614.9</v>
      </c>
      <c r="F7" s="7" t="n">
        <v>8343.5</v>
      </c>
    </row>
    <row r="8">
      <c r="A8" s="3" t="inlineStr">
        <is>
          <t>Property, Plant and Equipment, Net</t>
        </is>
      </c>
      <c r="B8" s="7" t="n">
        <v>6059.6</v>
      </c>
      <c r="C8" s="7" t="n">
        <v>5821.6</v>
      </c>
      <c r="D8" s="7" t="n">
        <v>6059.6</v>
      </c>
      <c r="E8" s="7" t="n">
        <v>5821.6</v>
      </c>
    </row>
    <row r="9">
      <c r="A9" s="3" t="inlineStr">
        <is>
          <t>Geographical Components | UNITED STATES</t>
        </is>
      </c>
    </row>
    <row r="10">
      <c r="A10" s="6" t="inlineStr">
        <is>
          <t>Segment Reporting Information [Line Items]</t>
        </is>
      </c>
    </row>
    <row r="11">
      <c r="A11" s="3" t="inlineStr">
        <is>
          <t>Net sales</t>
        </is>
      </c>
      <c r="D11" s="7" t="n">
        <v>8585.799999999999</v>
      </c>
      <c r="E11" s="7" t="n">
        <v>8396.5</v>
      </c>
      <c r="F11" s="7" t="n">
        <v>8116.2</v>
      </c>
    </row>
    <row r="12">
      <c r="A12" s="3" t="inlineStr">
        <is>
          <t>Property, Plant and Equipment, Net</t>
        </is>
      </c>
      <c r="B12" s="5" t="n">
        <v>1092</v>
      </c>
      <c r="C12" s="7" t="n">
        <v>1005.3</v>
      </c>
      <c r="D12" s="5" t="n">
        <v>1092</v>
      </c>
      <c r="E12" s="7" t="n">
        <v>1005.3</v>
      </c>
    </row>
    <row r="13">
      <c r="A13" s="3" t="inlineStr">
        <is>
          <t>Geographical Components | Non-US [Member]</t>
        </is>
      </c>
    </row>
    <row r="14">
      <c r="A14" s="6" t="inlineStr">
        <is>
          <t>Segment Reporting Information [Line Items]</t>
        </is>
      </c>
    </row>
    <row r="15">
      <c r="A15" s="3" t="inlineStr">
        <is>
          <t>Net sales</t>
        </is>
      </c>
      <c r="D15" s="7" t="n">
        <v>234.9</v>
      </c>
      <c r="E15" s="7" t="n">
        <v>218.4</v>
      </c>
      <c r="F15" s="4" t="n">
        <v>227.3</v>
      </c>
    </row>
    <row r="16">
      <c r="A16" s="3" t="inlineStr">
        <is>
          <t>Property, Plant and Equipment, Net</t>
        </is>
      </c>
      <c r="B16" s="4" t="n">
        <v>4967.6</v>
      </c>
      <c r="C16" s="4" t="n">
        <v>4816.3</v>
      </c>
      <c r="D16" s="4" t="n">
        <v>4967.6</v>
      </c>
      <c r="E16" s="4" t="n">
        <v>4816.3</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ected Quarterly Financial Information (Unaudited) (Details) - USD ($) $ / shares in Units, $ in Millions</t>
        </is>
      </c>
      <c r="B1" s="2" t="inlineStr">
        <is>
          <t>3 Months Ended</t>
        </is>
      </c>
      <c r="D1" s="2" t="inlineStr">
        <is>
          <t>12 Months Ended</t>
        </is>
      </c>
    </row>
    <row r="2">
      <c r="B2" s="2" t="inlineStr">
        <is>
          <t>Feb. 28, 2022</t>
        </is>
      </c>
      <c r="C2" s="2" t="inlineStr">
        <is>
          <t>Feb. 28, 2021</t>
        </is>
      </c>
      <c r="D2" s="2" t="inlineStr">
        <is>
          <t>Feb. 28, 2022</t>
        </is>
      </c>
      <c r="E2" s="2" t="inlineStr">
        <is>
          <t>Feb. 28, 2021</t>
        </is>
      </c>
      <c r="F2" s="2" t="inlineStr">
        <is>
          <t>Feb. 29, 2020</t>
        </is>
      </c>
    </row>
    <row r="3">
      <c r="A3" s="6" t="inlineStr">
        <is>
          <t>Summary of selected quarterly financial information</t>
        </is>
      </c>
    </row>
    <row r="4">
      <c r="A4" s="3" t="inlineStr">
        <is>
          <t>Net sales</t>
        </is>
      </c>
      <c r="B4" s="4" t="n">
        <v>2102.5</v>
      </c>
      <c r="C4" s="8" t="n">
        <v>1953</v>
      </c>
      <c r="D4" s="4" t="n">
        <v>8820.700000000001</v>
      </c>
      <c r="E4" s="4" t="n">
        <v>8614.9</v>
      </c>
      <c r="F4" s="4" t="n">
        <v>8343.5</v>
      </c>
    </row>
    <row r="5">
      <c r="A5" s="3" t="inlineStr">
        <is>
          <t>Gross profit</t>
        </is>
      </c>
      <c r="B5" s="7" t="n">
        <v>1132.6</v>
      </c>
      <c r="C5" s="7" t="n">
        <v>993.7</v>
      </c>
      <c r="D5" s="7" t="n">
        <v>4707.3</v>
      </c>
      <c r="E5" s="5" t="n">
        <v>4466</v>
      </c>
      <c r="F5" s="7" t="n">
        <v>4151.9</v>
      </c>
    </row>
    <row r="6">
      <c r="A6" s="3" t="inlineStr">
        <is>
          <t>Net income (loss) attributable to CBI</t>
        </is>
      </c>
      <c r="B6" s="7" t="n">
        <v>395.4</v>
      </c>
      <c r="C6" s="7" t="n">
        <v>382.9</v>
      </c>
      <c r="D6" s="7" t="n">
        <v>-40.4</v>
      </c>
      <c r="E6" s="5" t="n">
        <v>1998</v>
      </c>
      <c r="F6" s="7" t="n">
        <v>-11.8</v>
      </c>
    </row>
    <row r="7">
      <c r="A7" s="6" t="inlineStr">
        <is>
          <t>Earnings Per Share [Abstract]</t>
        </is>
      </c>
    </row>
    <row r="8">
      <c r="A8" s="3" t="inlineStr">
        <is>
          <t>Unrealized net gain (loss) on securities measured at fair value</t>
        </is>
      </c>
      <c r="B8" s="7" t="n">
        <v>-135.2</v>
      </c>
      <c r="C8" s="7" t="n">
        <v>206.3</v>
      </c>
    </row>
    <row r="9">
      <c r="A9" s="3" t="inlineStr">
        <is>
          <t>Equity in earnings (losses) from Canopy</t>
        </is>
      </c>
      <c r="B9" s="4" t="n">
        <v>-31.9</v>
      </c>
      <c r="C9" s="4" t="n">
        <v>-189.5</v>
      </c>
    </row>
    <row r="10">
      <c r="A10" s="3" t="inlineStr">
        <is>
          <t>Class A Stock</t>
        </is>
      </c>
    </row>
    <row r="11">
      <c r="A11" s="6" t="inlineStr">
        <is>
          <t>Summary of selected quarterly financial information</t>
        </is>
      </c>
    </row>
    <row r="12">
      <c r="A12" s="3" t="inlineStr">
        <is>
          <t>Net income (loss) attributable to CBI</t>
        </is>
      </c>
      <c r="D12" s="4" t="n">
        <v>-35.8</v>
      </c>
      <c r="E12" s="4" t="n">
        <v>1777.2</v>
      </c>
      <c r="F12" s="4" t="n">
        <v>-10.2</v>
      </c>
    </row>
    <row r="13">
      <c r="A13" s="6" t="inlineStr">
        <is>
          <t>Earnings Per Share [Abstract]</t>
        </is>
      </c>
    </row>
    <row r="14">
      <c r="A14" s="3" t="inlineStr">
        <is>
          <t>Net income (loss) per common share attributable to CBI, basic (in dollars per share)</t>
        </is>
      </c>
      <c r="B14" s="9" t="n">
        <v>2.11</v>
      </c>
      <c r="C14" s="8" t="n">
        <v>2</v>
      </c>
      <c r="D14" s="9" t="n">
        <v>-0.22</v>
      </c>
      <c r="E14" s="9" t="n">
        <v>10.44</v>
      </c>
      <c r="F14" s="9" t="n">
        <v>-0.07000000000000001</v>
      </c>
    </row>
    <row r="15">
      <c r="A15" s="3" t="inlineStr">
        <is>
          <t>Net income (loss) per common share attributable to CBI, diluted (in dollars per share)</t>
        </is>
      </c>
      <c r="B15" s="11" t="n">
        <v>2.07</v>
      </c>
      <c r="C15" s="11" t="n">
        <v>1.95</v>
      </c>
      <c r="D15" s="9" t="n">
        <v>-0.22</v>
      </c>
      <c r="E15" s="9" t="n">
        <v>10.23</v>
      </c>
      <c r="F15" s="9" t="n">
        <v>-0.07000000000000001</v>
      </c>
    </row>
    <row r="16">
      <c r="A16" s="3" t="inlineStr">
        <is>
          <t>Class B Stock</t>
        </is>
      </c>
    </row>
    <row r="17">
      <c r="A17" s="6" t="inlineStr">
        <is>
          <t>Summary of selected quarterly financial information</t>
        </is>
      </c>
    </row>
    <row r="18">
      <c r="A18" s="3" t="inlineStr">
        <is>
          <t>Net income (loss) attributable to CBI</t>
        </is>
      </c>
      <c r="D18" s="4" t="n">
        <v>-4.6</v>
      </c>
      <c r="E18" s="4" t="n">
        <v>220.8</v>
      </c>
      <c r="F18" s="4" t="n">
        <v>-1.6</v>
      </c>
    </row>
    <row r="19">
      <c r="A19" s="6" t="inlineStr">
        <is>
          <t>Earnings Per Share [Abstract]</t>
        </is>
      </c>
    </row>
    <row r="20">
      <c r="A20" s="3" t="inlineStr">
        <is>
          <t>Net income (loss) per common share attributable to CBI, basic (in dollars per share)</t>
        </is>
      </c>
      <c r="B20" s="11" t="n">
        <v>1.92</v>
      </c>
      <c r="C20" s="11" t="n">
        <v>1.81</v>
      </c>
      <c r="D20" s="9" t="n">
        <v>-0.2</v>
      </c>
      <c r="E20" s="9" t="n">
        <v>9.48</v>
      </c>
      <c r="F20" s="9" t="n">
        <v>-0.07000000000000001</v>
      </c>
    </row>
    <row r="21">
      <c r="A21" s="3" t="inlineStr">
        <is>
          <t>Net income (loss) per common share attributable to CBI, diluted (in dollars per share)</t>
        </is>
      </c>
      <c r="B21" s="9" t="n">
        <v>1.91</v>
      </c>
      <c r="C21" s="9" t="n">
        <v>1.8</v>
      </c>
      <c r="D21" s="9" t="n">
        <v>-0.2</v>
      </c>
      <c r="E21" s="9" t="n">
        <v>9.42</v>
      </c>
      <c r="F21" s="9" t="n">
        <v>-0.07000000000000001</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28, 2022</t>
        </is>
      </c>
    </row>
    <row r="3">
      <c r="A3" s="6" t="inlineStr">
        <is>
          <t>Property, Plant and Equipment [Abstract]</t>
        </is>
      </c>
    </row>
    <row r="4">
      <c r="A4" s="3" t="inlineStr">
        <is>
          <t>PROPERTY, PLANT, AND EQUIPMENT</t>
        </is>
      </c>
      <c r="B4" s="3" t="inlineStr">
        <is>
          <t>PROPERTY, PLANT, AND EQUIPMENT The major components of property, plant, and equipment are as follows: February 28, February 28, (in millions) Land and land improvements $ 456.2 $ 434.0 Vineyards 255.3 226.0 Buildings and improvements 1,109.4 983.4 Machinery and equipment 4,827.8 3,696.9 Motor vehicles 140.0 131.3 Construction in progress (1) (2) 1,223.2 2,084.2 8,011.9 7,555.8 Less – Accumulated depreciation (1,952.3) (1,734.2) $ 6,059.6 $ 5,821.6 (1) The balance at February 28, 2022, is net of an impairment of brewery construction in progress of $665.9 million. See Note 7 for further discussion. (2) Interest costs incurred during the expansion, optimization, and construction of facilities are capitalized to construction in progress. We capitalized interest costs of $25.3 million, $31.5 million, and $37.2 million for the years ended February 28, 2022, February 28, 2021, and February 29, 2020, respectively, primarily due to the Mexico Beer Projects. Lodi Distribution Center In December 2021, we purchased a previously leased wine and spirits distribution facility located in Lodi, Californ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Feb. 28, 2022</t>
        </is>
      </c>
    </row>
    <row r="3">
      <c r="A3" s="6" t="inlineStr">
        <is>
          <t>Derivative Instruments and Hedging Activities Disclosure [Abstract]</t>
        </is>
      </c>
    </row>
    <row r="4">
      <c r="A4" s="3" t="inlineStr">
        <is>
          <t>DERIVATIVE INSTRUMENTS</t>
        </is>
      </c>
      <c r="B4" s="3" t="inlineStr">
        <is>
          <t>DERIVATIVE INSTRUMENTS Overview We are exposed to market risk from changes in foreign currency exchange rates, commodity prices, interest rates, and equity prices that could affect our results of operations and financial condition. The impact on our results and financial position and the amounts reported in our financial statements will vary based upon the currency, commodity, interest rate, and equity market movements during the period, the effectiveness and level of derivative instruments outstanding, and whether they are designated and qualify for hedge accounting. The estimated fair values of our derivative instruments change with fluctuations in currency rates, commodity prices, interest rates, and/or equity prices and are expected to offset changes in the values of the underlying exposures. Our derivative instruments are held solely to manage our exposures to the aforementioned market risks as part of our normal business operations. We follow strict policies to manage these risks and do not enter into derivative instruments for trading or speculative purposes. We have an investment in certain equity securities and other rights which provide us with the option to purchase an additional ownership interest in the equity securities of Canopy (see Note 10). This investment is included in securities measured at fair value and is accounted for at fair value, with the net gain (loss) from the changes in fair value of this investment recognized in income (loss) from unconsolidated investments (see Note 7). The aggregate notional value of outstanding derivative instruments is as follows: February 28, February 28, (in millions) Derivative instruments designated as hedging instruments Foreign currency contracts $ 1,863.2 $ 1,558.0 Swap lock contracts $ 100.0 $ — Derivative instruments not designated as hedging instruments Foreign currency contracts $ 497.6 $ 704.7 Commodity derivative contracts $ 291.1 $ 221.6 Cash flow hedges Our derivative instruments designated in hedge accounting relationships are designated as cash flow hedges. We are exposed to foreign denominated cash flow fluctuations primarily in connection with third party and intercompany sales and purchases. We primarily use foreign currency forward contracts to hedge certain of these risks. In addition, we utilize interest rate swap, treasury lock, and swap lock contracts periodically to manage our exposure to changes in interest rates. Derivatives managing our cash flow exposures generally mature within three years or less, with a maximum maturity of five years. To qualify for hedge accounting treatment,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changes in the cash flows of the risk being hedged. Throughout the term of the designated cash flow hedge relationship on at least a quarterly basis, a retrospective evaluation and prospective assessment of hedge effectiveness is performed based on quantitative and qualitative measures. All components of our derivative instruments’ gains or losses are included in the assessment of hedge effectiveness. When we determine that a derivative instrument which qualified for hedge accounting treatment has ceased to be highly effective as a hedge, we discontinue hedge accounting prospectively. In the event the relationship is no longer effective, we recognize the change in the fair value of the hedging derivative instrument from the date the hedging derivative instrument became no longer effective immediately in our results of operations. We also discontinue hedge accounting prospectively when (i) a derivative expires or is sold, terminated, or exercised; (ii) it is no longer probable that the forecasted transaction will occur; or (iii) we determine that designating the derivative as a hedging instrument is no longer appropriate. When we discontinue hedge accounting prospectively, but the original forecasted transaction continues to be probable of occurring, the existing gain or loss of the derivative instrument remains in AOCI and is reclassified into earnings (losses) when the forecasted transaction occurs. When it becomes probable that the forecasted transaction will not occur, any remaining gain or loss in AOCI is recognized immediately in our results of operations. We expect $18.2 million of net gains, net of income tax effect, to be reclassified from AOCI to our results of operations within the next 12 months. Undesignated hedges Certain of our derivative instruments do not qualify for hedge accounting treatment; for others, we choose not to maintain the required documentation to apply hedge accounting treatment. These undesignated instruments are primarily used to economically hedge our exposure to fluctuations in the value of foreign currency denominated receivables and payables; foreign currency investments, primarily consisting of loans to subsidiaries and foreign-denominated investments, and cash flows related primarily to the repatriation of those loans or investments; and commodity prices, including aluminum, corn, diesel fuel, and natural gas prices. We primarily use foreign currency forward and option contracts, generally less than 12 months in duration, and commodity swap contracts, generally less than 36 months in duration, with a maximum maturity of four years, to hedge some of these risks. In addition, from time to time, we utilize interest rate swap contracts, generally less than six months in duration, to economically hedge our exposure to changes in interest rates associated with the financing of significant investments and acquisitions. Our derivative policy permits the use of undesignated derivatives as approved by senior management.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February 28, 2022, the estimated fair value of derivative instruments in a net liability position due to counterparties was $2.6 million. If we were required to settle the net liability position under these derivative instruments on February 28, 2022, we would have had sufficient available liquidity on hand to satisfy this obligation. Results of period derivative activity The estimated fair value and location of our derivative instruments on our balance sheets are as follows (see Note 7): Assets Liabilities February 28, February 28, February 28, February 28, (in millions) Derivative instruments designated as hedging instruments Foreign currency contracts: Prepaid expenses and other $ 28.6 $ 32.0 Other accrued expenses and liabilities $ 5.9 $ 3.5 Other assets $ 25.1 $ 41.3 Deferred income taxes and other liabilities $ 8.6 $ 2.7 Swap lock contracts: Other assets $ — $ — Deferred income taxes and other liabilities $ 0.4 $ — Derivative instruments not designated as hedging instruments Foreign currency contracts: Prepaid expenses and other $ 2.7 $ 3.3 Other accrued expenses and liabilities $ 3.3 $ 3.5 Commodity derivative contracts: Prepaid expenses and other $ 61.3 $ 13.4 Other accrued expenses and liabilities $ 0.7 $ 3.9 Other assets $ 29.7 $ 7.8 Deferred income taxes and other liabilities $ 0.2 $ 1.4 The principal effect of our derivative instruments designated in cash flow hedging relationships on our results of operations, as well as OCI, net of income tax effect, is as follows: Derivative Instruments in Net Location of Net Gain (Loss) Net (in millions) For the Year Ended February 28, 2022 Foreign currency contracts $ 6.4 Sales $ (1.1) Cost of product sold 37.3 Swap lock contracts (0.3) Interest expense — Treasury lock contracts — Interest expense (2.3) $ 6.1 $ 33.9 For the Year Ended February 28, 2021 Foreign currency contracts $ (31.1) Sales $ 1.4 Cost of product sold (25.4) Interest rate swap contracts (0.6) Interest expense (1.1) Treasury lock contracts (16.1) Interest expense (1.8) $ (47.8) $ (26.9) Derivative Instruments in Net Location of Net Gain (Loss) Net (in millions) For the Year Ended February 29, 2020 Foreign currency contracts $ 66.8 Sales $ — Cost of product sold 20.2 Interest rate swap contracts (0.5) Interest expense — Treasury lock contracts (5.7) Interest expense — $ 60.6 $ 20.2 The effect of our undesignated derivative instruments on our results of operations is as follows: Derivative Instruments Not Location of Net Gain (Loss) Net (in millions) For the Year Ended February 28, 2022 Commodity derivative contracts Cost of product sold $ 109.9 Foreign currency contracts Selling, general, and administrative expenses (16.7) $ 93.2 For the Year Ended February 28, 2021 Commodity derivative contracts Cost of product sold $ 25.1 Foreign currency contracts Selling, general, and administrative expenses (17.4) $ 7.7 For the Year Ended February 29, 2020 Commodity derivative contracts Cost of product sold $ (49.0) Foreign currency contracts Selling, general, and administrative expenses (7.8) $ (5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Feb. 28, 2022</t>
        </is>
      </c>
    </row>
    <row r="3">
      <c r="A3" s="6" t="inlineStr">
        <is>
          <t>Fair Value Disclosures [Abstract]</t>
        </is>
      </c>
    </row>
    <row r="4">
      <c r="A4" s="3" t="inlineStr">
        <is>
          <t>FAIR VALUE OF FINANCIAL INSTRUMENTS</t>
        </is>
      </c>
      <c r="B4" s="3" t="inlineStr">
        <is>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volatility,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for each class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Interest rate swap, swap lock, and treasury lock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Canopy investment Equity securities, Warrants – The November 2018 Canopy Warrants consist of three tranches of warrants, including 88.5 million Tranche A Warrants expiring November 1, 2023, which are currently exercisable, 38.4 million Tranche B Warrants expiring November 1, 2026, and 12.8 million Tranche C Warrants expiring November 1, 2026. The inputs used to estimate the fair value of the November 2018 Canopy Warrants are as follows (1) (2) : February 28, 2022 February 28, 2021 Tranche A Warrants (3) Tranche B Warrants (4) Tranche A Warrants (3) Tranche B Warrants (4) Exercise price (5) C$ 50.40 C$ 76.68 C$ 50.40 C$ 76.68 Valuation date stock price (6) C$ 9.04 C$ 9.04 C$ 41.90 C$ 41.90 Remaining contractual term (7) 1.7 years 4.7 years 2.7 years 5.7 years Expected volatility (8) 75.0 % 75.0 % 70.0 % 70.0 % Risk-free interest rate (9) 1.4 % 1.7 % 0.5 % 1.1 % Expected dividend yield (10) 0.0 % 0.0 % 0.0 % 0.0 % (1) The exercise price for the Tranche C Warrants is based on the VWAP Exercise Price. The Tranche C Warrants are not included in the table as there is no fair value assigned. (2) In connection with the Acreage Transaction, we obtained other rights which include a share repurchase credit. If Canopy has not purchased the lesser of 27,378,866 Canopy common shares, or C$1,583.0 million worth of Canopy common shares for cancellation between April 18, 2019, and two-years after the full exercise of the Tranche A Warrants, we will be credited an amount that will reduce the aggregate exercise price otherwise payable upon each exercise of the Tranche B Warrants and Tranche C Warrants. The credit will be an amount equal to the difference between C$1,583.0 million and the actual price paid by Canopy in purchasing its common shares for cancellation. The likelihood of receiving the share repurchase credit if we were to fully exercise the Tranche A Warrants is remote, therefore, no fair value has been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tock on the TSX as of the applicable date. (7) Based on the expiration date of the warrants.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Debt securities, Convertible – We have elected the fair value option to account for the Canopy Debt Securities acquired in June 2018 for C$200.0 million, or $150.5 million. Interest income on the Canopy Debt Securities is calculated using the effective interest method and is recognized separately from the changes in fair value in interest expense. The Canopy Debt Securities have a contractual maturity of five years from the date of issuance but may be converted prior to maturity by either party upon the occurrence of certain events. At settlement, the Canopy Debt Securities can be settled at the option of the issuer, in cash, equity shares of the issuer, or a combination thereof. The fair value is estimated using a binomial lattice option-pricing model (Level 2 fair value measurement), which includes an estimate of the credit spread based on market spreads using bond data as of the valuation date. The inputs used to estimate the fair value of the Canopy Debt Securities are as follows: February 28, February 28, Conversion price (1) C$ 48.17 C$ 48.17 Valuation date stock price (2) C$ 9.04 C$ 41.90 Remaining term (3) 1.4 years 2.4 years Expected volatility (4) 75.0 % 57.6 % Risk-free interest rate (5) 1.4 % 0.4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consideration of historical and/or implied volatility levels of the underlying equity security, adjusted for certain risks associated with debt securities, as appropriate. (5) Based on the implied yield currently available on Canadian Treasury zero coupon issues with a term equal to the remaining contractual term of the Canopy Debt Securities. (6) Based on historical dividend levels. Short-term borrowings Our short-term borrowings consist of our commercial paper program and the revolving credit facility under our senior credit facility. The revolving credit facility is a variable interest rate bearing note with a fixed margin, adjustable based upon our debt rating (as defined in our senior credit facility). For these short-term borrowings the carrying value approximates the fair value. Long-term debt The term loan under our term credit agreement is a variable interest rate bearing note with a fixed margin, adjustable based upon our debt rating. The carrying value approximates the fair value of the term loan. The fair value of the remaining fixed interest rate long-term debt is estimated by discounting cash flows using interest rates currently available for debt with similar terms and maturities (Level 2 fair value measurement). The carrying amounts of certain of our financial instruments, including cash and cash equivalents, accounts receivable, and accounts payable, approximate fair value as of February 28, 2022, and February 28, 2021, due to the relatively short maturity of these instruments. As of February 28, 2022, the carrying amount of long-term debt, including the current portion, was $10,093.5 million, compared with an estimated fair value of $10,345.3 million. As of February 28, 2021, the carrying amount of long-term debt, including the current portion, was $10,442.3 million, compared with an estimated fair value of $11,580.9 million. Recurring basis measurements The following table presents our financial assets and liabilities measured at estimated fair value on a recurring basis: Fair Value Measurements Using Quoted Significant Significant Total (in millions) February 28, 2022 Assets: Foreign currency contracts $ — $ 56.4 $ — $ 56.4 Commodity derivative contracts $ — $ 91.0 $ — $ 91.0 November 2018 Canopy Warrants (1) $ — $ 36.3 $ — $ 36.3 Canopy Debt Securities (1) $ — $ 146.6 $ — $ 146.6 Liabilities: Foreign currency contracts $ — $ 17.8 $ — $ 17.8 Commodity derivative contracts $ — $ 0.9 $ — $ 0.9 Swap lock contracts $ — $ 0.4 $ — $ 0.4 February 28, 2021 Assets: Foreign currency contracts $ — $ 76.6 $ — $ 76.6 Commodity derivative contracts $ — $ 21.2 $ — $ 21.2 November 2018 Canopy Warrants (1) $ — $ 1,639.7 $ — $ 1,639.7 Canopy Debt Securities (1) $ — $ 176.3 $ — $ 176.3 Liabilities: Foreign currency contracts $ — $ 9.7 $ — $ 9.7 Commodity derivative contracts $ — $ 5.3 $ — $ 5.3 (1) Unrealized net gain (loss) from the changes in fair value of our securities measured at fair value recognized in income (loss) from unconsolidated investments, are as follows: February 28, February 28, (in millions) November 2017 Canopy Warrants (i) $ — $ (61.8) November 2018 Canopy Warrants (1,603.4) 823.3 Canopy Debt Securities (41.3) 40.5 $ (1,644.7) $ 802.0 (i) In May 2020, we exercised the November 2017 Canopy Warrants at an exercise price of C$12.98 per warrant share for C$245.0 million, or $173.9 million, and received 18.9 million common shares of Canopy. Nonrecurring basis measurements 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Year Ended February 28, 2022 Long-lived assets $ — $ — $ 20.0 $ 665.9 For the Year Ended February 28, 2021 Long-lived assets held for sale $ — $ — $ — $ 24.0 Trademarks — — 4.0 6.0 $ — $ — $ 4.0 $ 30.0 For the Year Ended February 29, 2020 Long-lived assets held for sale $ — $ — $ 949.3 $ 449.7 Trademarks (1) — — — 11.0 $ — $ — $ 949.3 $ 460.7 (1) The balance at February 29, 2020, has been reclassified to assets held for sale (see “Trademarks” below for further discussion). Long-lived assets In April 2021, our Board of Directors authorized management to sell or abandon the Mexicali Brewery. Subsequently, management determined that we will be unable to use or repurpose certain assets at the Mexicali Brewery. Accordingly, for the first quarter of Fiscal 2022, long-lived assets with a carrying value of $685.9 million were written down to their estimated fair value of $20.0 million, resulting in an impairment of $665.9 million. This impairment was included in impairment of brewery construction in progress within our consolidated results of operations for the year ended February 28, 2022. Our estimate of fair value was determined based on the expected salvage value of the assets. The Mexicali Brewery is a component of the Beer segment. We continue to work with government officials in Mexico to (i) determine next steps for our suspended Mexicali Brewery construction project, (ii) pursue various forms of recovery for capitalized costs and additional expenses incurred in establishing the brewery, however, there can be no assurance of any recoveries, and (iii) explore options to add further capacity at other locations in Mexico, including the construction of the Southeast Mexico Brewery where there is ample water and we will have a skilled workforce to meet our long-term needs. In the medium-term, under normal operating conditions, we have ample capacity at the Nava and Obregon breweries to meet consumer needs based on current growth forecasts and current and planned production capabilities. Expansion, optimization, and/or construction efforts continue at our current brewery locations under our Mexico Beer Projects to align with our anticipated future growth expectations. Long-lived assets held for sale For the year ended February 28, 2021, primarily in connection with the Wine and Spirits Divestitures and the Concentrate Business Divestiture, long-lived assets held for sale with a carrying value of $736.4 million were written down to their estimated fair value of $712.4 million, less costs to sell, resulting in a total loss of $24.0 million. This loss was included in impairment of assets held for sale within our consolidated results of operations. These assets consisted primarily of goodwill, intangible assets, and certain winery and vineyard assets which had satisfied the conditions necessary to be classified as held for sale. Our estimated fair value was determined as of November 30, 2020, primarily based on the expected proceeds from the Wine and Spirits Divestitures and the Concentrate Business Divestiture, excluding the contingent consideration, which we will recognize when it is determined to be realizable. For the year ended February 29, 2020, in connection with the Wine and Spirits Divestitures and the Concentrate Business Divestiture, long-lived assets held for sale with a carrying value of $1,291.2 million were written down to their estimated fair value of $908.2 million, less costs to sell, resulting in a total loss of $407.0 million. This loss was included in impairment of assets held for sale within our consolidated results of operations. These assets consisted primarily of goodwill, intangible assets, and certain winery and vineyard assets which had satisfied the conditions necessary to be classified as held for sale. Our estimate of fair value was determined as of February 29, 2020, based on the expected proceeds from the Wine and Spirits Divestitures and the Concentrate Business Divestiture, excluding the contingent consideration. For the year ended February 29, 2020, in connection with the Ballast Point Divestiture, long-lived assets held for sale with a carrying value of $81.3 million were written down to their estimated fair value of $41.1 million, less costs to sell. As a result, a loss of $42.7 million, inclusive of costs to sell and other losses was included in impairment of assets held for sale for the year ended February 29, 2020. These assets consisted primarily of intangible assets and certain production and warehouse assets which had satisfied the conditions necessary to be classified as held for sale. Our estimate of fair value was determined based on the expected proceeds from the Ballast Point Divestiture as of February 29, 2020. Ballast Point was a component of the Beer segment and was included in our beer reporting unit through the date of divestiture. Accordingly, goodwill was allocated to the Ballast Point assets held for sale based on the relative fair value of the business being sold compared to the relative fair value of the reporting unit. Goodwill not allocated to assets associated with the Ballast Point Divestiture remained in the beer reporting unit. Trademarks For the year ended February 28, 2021, certain negative trends within our Beer segment’s Four Corners craft beer portfolio, including slower growth rates and increased competition, resulted in updated long-term financial forecasts. The updated forecasts indicated it was more likely than not the fair value of our indefinite-lived intangible asset associated with the Four Corners trademark might be below its carrying value. Accordingly, we performed a quantitative assessment for impairment. As a result of this assessment, the Four Corners trademark asset with a carrying value of $10.0 million was written down to its estimated fair value of $4.0 million, resulting in an impairment of $6.0 million. This impairment was included in selling, general, and administrative expenses within our consolidated results of operations for the year ended February 28, 2021. For the year ended February 29, 2020, certain continuing negative trends within our Beer segment’s Ballast Point craft beer portfolio, including increased rate of revenue decline and increased competition, indicated that it was more likely than not the fair value of our indefinite-lived intangible asset associated with the Ballast Point craft beer trademark might be below its carrying value. Accordingly, we performed a quantitative assessment for impairment. As a result of this assessment, the Ballast Point craft beer trademark asset with a carrying value of $28.0 million was written down to its estimated fair value of $17.0 million, resulting in an impairment of $11.0 million. This impairment was included in selling, general, and administrative expenses within our consolidated results of operations for the year ended February 29, 2020. When performing a quantitative assessment for impairment of a trademark asset, we measure the amount of impairment by calculating the amount by which the carrying value of the trademark asset exceeds its estimated fair value. The estimated fair value is determined based on an income approach using the relief from royalty method, which assumes that, in lieu of ownership, a third party would be willing to pay a royalty in order to exploit the related benefits of the trademark asset. The cash flow projections we use to estimate the fair value of our trademark assets involve several assumptions, including (i) projected revenue growth rates, (ii) estimated royalty rates, (iii) after-tax royalty savings expected from ownership of the trademarks, and (iv) discount rates used to derive the estimated fair value of the trademark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28, 2022</t>
        </is>
      </c>
    </row>
    <row r="3">
      <c r="A3" s="6" t="inlineStr">
        <is>
          <t>Goodwill and Intangible Assets Disclosure [Abstract]</t>
        </is>
      </c>
    </row>
    <row r="4">
      <c r="A4" s="3" t="inlineStr">
        <is>
          <t>GOODWILL</t>
        </is>
      </c>
      <c r="B4" s="3" t="inlineStr">
        <is>
          <t>GOODWILL The changes in the carrying amount of goodwill are as follows: Beer Wine and Spirits Consolidated (in millions) Balance, February 29, 2020 $ 5,163.4 $ 2,593.7 $ 7,757.1 Purchase accounting allocations (1) — 14.3 14.3 Foreign currency translation adjustments (38.7) 15.9 (22.8) Reclassified from assets held for sale (2) 0.9 44.0 44.9 Balance, February 28, 2021 5,125.6 2,667.9 7,793.5 Purchase accounting allocations (1) (3) — 79.6 79.6 Foreign currency translation adjustments (4.9) (5.8) (10.7) Balance, February 28, 2022 $ 5,120.7 $ 2,741.7 $ 7,862.4 (1) Purchase accounting allocations associated primarily with the acquisition of Empathy Wines. (2) Primarily in connection with the Wine and Spirits Divestitures, goodwill associated with the businesses being sold was reclassified from assets held for sale based on the changes to relative fair values of the portion of the business being sold and the remaining wine and spirits and beer portfolios. The relative fair values were determined using the income approach based on assumptions, including projected revenue growth rates, terminal growth rate, and discount rate and other projected financial information. (3) Preliminary purchase accounting allocations associated with the acquisition of My Favorite Neighb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28, 2022</t>
        </is>
      </c>
    </row>
    <row r="3">
      <c r="A3" s="6" t="inlineStr">
        <is>
          <t>Goodwill and Intangible Assets Disclosure [Abstract]</t>
        </is>
      </c>
    </row>
    <row r="4">
      <c r="A4" s="3" t="inlineStr">
        <is>
          <t>INTANGIBLE ASSETS</t>
        </is>
      </c>
      <c r="B4" s="3" t="inlineStr">
        <is>
          <t xml:space="preserve">INTANGIBLE ASSETS The major components of intangible assets are as follows: February 28, 2022 February 28, 2021 Gross Net Gross Net (in millions) Amortizable intangible assets Customer relationships $ 87.1 $ 21.7 $ 87.2 $ 26.3 Other 20.9 — 21.1 0.2 Total $ 108.0 21.7 $ 108.3 26.5 Nonamortizable intangible assets Trademarks 2,733.5 2,705.6 Total intangible assets $ 2,755.2 $ 2,732.1 We did not incur costs to renew or extend the term of acquired intangible assets for the years ended February 28, 2022, February 28, 2021, and February 29, 2020. Net carrying amount represents the gross carrying value net of accumulated amortization. Amortization expense for intangible assets was $5.1 million, $5.3 million, and $5.7 million for the years ended February 28, 2022, February 28, 2021, and February 29, 2020, respectively. Estimated amortization expense for each of the five succeeding fiscal years and thereafter is as follows: (in millions) Fiscal 2023 $ 3.2 Fiscal 2024 $ 1.4 Fiscal 2025 $ 1.4 Fiscal 2026 $ 1.4 Fiscal 2027 $ 1.4 Thereafter $ 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Feb. 28, 2022</t>
        </is>
      </c>
    </row>
    <row r="3">
      <c r="A3" s="6" t="inlineStr">
        <is>
          <t>Equity Method Investments and Joint Ventures [Abstract]</t>
        </is>
      </c>
    </row>
    <row r="4">
      <c r="A4" s="3" t="inlineStr">
        <is>
          <t>EQUITY METHOD INVESTMENTS</t>
        </is>
      </c>
      <c r="B4" s="3" t="inlineStr">
        <is>
          <t>EQUITY METHOD INVESTMENTS Our equity method investments are as follows: February 28, 2022 February 28, 2021 Carrying Value Ownership Percentage Carrying Value Ownership Percentage (in millions) Canopy Equity Method Investment (1) (2) $ 2,503.5 36.1 % $ 2,578.8 38.1 % Other equity method investments 185.2 20%-50% 209.6 20%-50% $ 2,688.7 $ 2,788.4 (1) The fair value based on the closing price of the underlying equity security as of February 28, 2022, and February 28, 2021, was $1,014.8 million and $4,679.3 million, respectively. Refer to discussion below on other-than-temporary impairment considerations. (2) Includes the following: Common Shares Purchase Price (in millions) November 2017 Canopy Investment 18.9 $ 130.1 November 2018 Canopy Investment 104.5 2,740.3 May 2020 Canopy Investment 18.9 173.9 142.3 $ 3,044.3 Canopy Equity Method Investment We complement our beverage alcohol strategy with our investment in Canopy, a leading provider of medicinal and recreational cannabis products. Equity in earnings (losses) from the Canopy Equity Method Investment and related activities (see table below) include, among other items, restructuring and other strategic business development costs, the amortization of the fair value adjustments associated with the definite-lived intangible assets over their estimated useful lives, the flow through of inventory step-up, unrealized gains (losses) associated with changes in our Canopy ownership percentage resulting from periodic equity issuances made by Canopy, and our share of Canopy’s additional loss resulting from the June 2019 Warrant Modification of $409.0 million. Amounts included in our consolidated results of operations for each period are as follows: For the Years Ended February 28, February 28, February 29, (in millions) Equity in earnings (losses) from Canopy and related activities $ (73.6) $ (679.0) $ (575.9) In June 2019, Canopy shareholders approved the modification of the terms of the warrants originally obtained in November 2018 and certain other rights, and the other required approvals necessary for the modifications to be effective were granted. Accordingly, we recognized a $1,176.0 million unrealized gain from unconsolidated investments within our consolidated results of operations for the second quarter of Fiscal 2020 from the June 2019 Warrant Modification. These changes were the result of Canopy’s intention to acquire Acreage upon U.S. federal cannabis legalization, subject to certain conditions. The inputs used to estimate the fair value of the November 2018 Canopy Warrants as of the June 27, 2019 modification date, were as follows: Tranche A Warrants (1) Tranche B Warrants (1) Exercise price $ 50.40 $ 76.68 Valuation date stock price $ 53.36 $ 53.36 Remaining contractual term 4.3 years 7.3 years Expected volatility 66.7 % 66.7 % Risk-free interest rate 1.4 % 1.4 % Expected dividend yield 0.0 % 0.0 % (1) Refer to Note 7 for input descriptions. In May 2020, we exercised the November 2017 Canopy Warrants at an exercise price of C$12.98 per warrant share for C$245.0 million, or $173.9 million. We entered into foreign currency forward contracts to fix the U.S. dollar cost of the May 2020 Canopy Investment. For the year ended February 28, 2021, we recognized net losses on the foreign currency forward contracts of $7.5 million, in selling, general, and administrative expenses within our consolidated results of operations. The payment at maturity of the derivative instruments is reported as cash flows from investing activities in investments in equity method investees and securities for the year ended February 28, 2021. Canopy has various equity and convertible debt securities outstanding, including primarily equity awards granted to its employees, and options and warrants issued to various third parties, including our November 2018 Canopy Warrants, Canopy Debt Securities, and the Acreage Financial Instrument (a call option for Canopy to acquire 70% of the shares of Acreage, at a fixed exchange ratio and 30% at a floating exchange ratio). As of February 28, 2022, the exercise and/or conversion of certain of these outstanding securities could have a significant effect on our share of Canopy’s reported earnings or losses and our ownership interest in Canopy. We have evaluated the Canopy Equity Method Investment as of February 28, 2022, and determined that there was not an other-than-temporary impairment. Our conclusion was based on several contributing factors, including: (i) the period of time for which the fair value has been less than the carrying value, (ii) an expectation that Canopy’s results will improve, (iii) an expectation that the Canopy stock price will recover in the near-term, and (iv) our ability and intent to hold the investment until that recovery. We will continue to review the Canopy Equity Method Investment for an other-than-temporary impairment. If Canopy’s stock price does not recover above our carrying value in the near-term, it may result in an impairment of our Canopy Equity Method Investment. There may also be a future impairment of our Canopy Equity Method Investment if our expectations about Canopy’s prospective results and cash flows decline, which could be influenced by a variety of factors including adverse market conditions or if Canopy records a significant impairment of goodwill or intangible or other long-lived assets, makes significant asset sales, or has changes in senior management. The following tables present summarized financial information for Canopy prepared in accordance with U.S. GAAP. We recognize our equity in earnings (losses) for Canopy on a two-month lag. Accordingly, we recognized our share of Canopy’s earnings (losses) for the periods (i) January through December 2021 in our year ended February 28, 2022 results, (ii) January through December 2020 in our year ended February 28, 2021 results, and (iii) January through December 2019 in our year ended February 29, 2020 results. The amounts shown represent 100% of Canopy’s financial position and results of operations, for the respective periods, however, the results of operations for the year ended February 29, 2020, exclude the impact of the June 2019 Warrant Modification Loss because it was recorded by Canopy within equity. The year ended February 28, 2021, includes substantial costs designed to improve Canopy’s organizational focus, streamline operations, and align production capability with projected demand. February 28, 2022 February 28, 2021 (in millions) Current assets $ 1,573.3 $ 1,706.6 Noncurrent assets $ 3,419.2 $ 3,251.5 Current liabilities $ 189.3 $ 273.7 Noncurrent liabilities $ 1,470.4 $ 1,308.8 Noncontrolling interests $ 3.3 $ 179.0 For the Years Ended February 28, 2022 February 28, 2021 February 29, (in millions) Net sales $ 444.3 $ 378.6 $ 290.2 Gross profit (loss) $ (18.6) $ (14.1) $ 45.4 Net income (loss) $ (274.3) $ (1,775.3) $ (327.0) Net income (loss) attributable to Canopy $ 328.7 $ (1,750.0) $ (312.6) Other equity method investments My Favorite Neighbor In April 2020, we invested in My Favorite Neighbor, which we accounted for under the equity method. We recognized our share of their equity in earnings (losses) in our consolidated financial statements in the Wine and Spirits segment up to the date we acquired the remaining ownership interest. Corporate investment In February 2022, we sold an investment made through our corporate venture capital function. We recognized a $51.0 million gain for the year ended February 28, 2022, related to the sale of our previously held equity interest in this investment. This gain is included in income (loss) from unconsolidated investments within our consolidated results of operations. Additionally, we recognized our share of their equity in earnings (losses) in our consolidated financial statements in the Corporate Operations and Other segment up to the date we sold our ownership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rued Expenses and Liabilities</t>
        </is>
      </c>
      <c r="B1" s="2" t="inlineStr">
        <is>
          <t>12 Months Ended</t>
        </is>
      </c>
    </row>
    <row r="2">
      <c r="B2" s="2" t="inlineStr">
        <is>
          <t>Feb. 28, 2022</t>
        </is>
      </c>
    </row>
    <row r="3">
      <c r="A3" s="6" t="inlineStr">
        <is>
          <t>Payables and Accruals [Abstract]</t>
        </is>
      </c>
    </row>
    <row r="4">
      <c r="A4" s="3" t="inlineStr">
        <is>
          <t>OTHER ACCRUED EXPENSES AND LIABILITIES</t>
        </is>
      </c>
      <c r="B4" s="3" t="inlineStr">
        <is>
          <t xml:space="preserve">OTHER ACCRUED EXPENSES AND LIABILITIES The major components of other accrued expenses and liabilities are as follows: February 28, February 28, (in millions) Salaries, commissions, and payroll benefits and withholdings $ 256.3 $ 232.1 Promotions and advertising 172.3 159.9 Accrued interest 85.1 93.4 Operating lease liability 80.4 68.8 Accrued excise taxes 44.6 19.9 Deferred revenue 32.0 16.3 Income taxes payable 21.5 24.7 Other 179.1 164.8 $ 871.3 $ 7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Feb. 28, 2022</t>
        </is>
      </c>
    </row>
    <row r="3">
      <c r="A3" s="6" t="inlineStr">
        <is>
          <t>Audit Information [Abstract]</t>
        </is>
      </c>
    </row>
    <row r="4">
      <c r="A4" s="3" t="inlineStr">
        <is>
          <t>Auditor Firm ID</t>
        </is>
      </c>
      <c r="B4" s="3" t="inlineStr">
        <is>
          <t>185</t>
        </is>
      </c>
    </row>
    <row r="5">
      <c r="A5" s="3" t="inlineStr">
        <is>
          <t>Auditor Name</t>
        </is>
      </c>
      <c r="B5" s="3" t="inlineStr">
        <is>
          <t>KPMG LLP</t>
        </is>
      </c>
    </row>
    <row r="6">
      <c r="A6" s="3" t="inlineStr">
        <is>
          <t>Auditor Location</t>
        </is>
      </c>
      <c r="B6" s="3" t="inlineStr">
        <is>
          <t>Rochester,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Feb. 28, 2022</t>
        </is>
      </c>
    </row>
    <row r="3">
      <c r="A3" s="6" t="inlineStr">
        <is>
          <t>Debt Disclosure [Abstract]</t>
        </is>
      </c>
    </row>
    <row r="4">
      <c r="A4" s="3" t="inlineStr">
        <is>
          <t>BORROWINGS</t>
        </is>
      </c>
      <c r="B4" s="3" t="inlineStr">
        <is>
          <t>BORROWINGS Borrowings consist of the following: February 28, 2022 February 28, Current Long-term Total Total (in millions) Short-term borrowings Commercial paper $ 323.0 $ — $ 323.0 $ — Long-term debt Term loan credit facilities $ — $ 300.0 $ 300.0 $ 454.4 Senior notes 599.0 9,174.6 9,773.6 9,972.4 Other 6.3 13.6 19.9 15.5 $ 605.3 $ 9,488.2 $ 10,093.5 $ 10,442.3 Bank facilities Senior credit facility In March 2020, the Company, CB International, certain of the Company’s subsidiaries as guarantors, the Administrative Agent, and certain other lenders entered into the 2020 Restatement Agreement that amended and restated our then-existing senior credit facility (as amended and restated by the 2020 Restatement Agreement, the 2020 Credit Agreement). The 2020 Credit Agreement provided for an aggregate revolving credit facility of $2.0 billion. The principal changes effected by the 2020 Restatement Agreement were: • the removal of the subsidiary guarantees and termination of the guarantee agreement; • the inclusion of the parent guaranty provisions in connection with the termination of the guarantee agreement; • the removal of certain provisions pertaining to term loans since no term loans are outstanding; and • the revision of the LIBOR successor rate provisions to permit the use of rates based on the SOFR. Upon removal of all subsidiary guarantors from our 2020 Credit Agreement, the subsidiary guarantors were automatically released from the indentures relating to our outstanding senior notes. The 2020 Credit Agreement has been superseded by the 2022 Credit Agreement, as described below. 2020 Term Credit Agreement In March 2020, the Company, certain of the Company’s subsidiaries as guarantors, the Administrative Agent, and certain other lenders entered into the Term Loan Restatement Agreement that amended and restated our then-existing term credit agreement (as amended and restated by the Term Loan Restatement Agreement, the 2020 Term Credit Agreement). The 2020 Term Credit Agreement provided for aggregate credit facilities of $1.5 billion, consisting of a $500.0 million three-year term loan facility and a $1.0 billion five-year term loan facility. During Fiscal 2021, we repaid the outstanding term loan facility borrowings under our 2020 Term Credit Agreement. June 2021 Term Credit Agreement In June 2019, the Company and the Administrative Agent and Lender entered into the 2019 Term Credit Agreement. The 2019 Term Credit Agreement provided for the creation of a $491.3 million five-year term loan facility. The Five-Year Term Facility will be repaid in quarterly payments of principal equal to 1.25% of the original aggregate principal amount of the Five-Year Term Facility, with the balance due and payable at maturity. In March 2020, the Company, certain of the Company’s subsidiaries as guarantors, and the Lender entered into the 2020 Term Loan Restatement Agreement that amended and restated the 2019 Term Credit Agreement (as amended and restated by the 2020 Term Loan Restatement Agreement, the March 2020 Term Credit Agreement). The principal changes effected by the 2020 Term Loan Restatement Agreement were: • the removal of the subsidiary guarantees and termination of the respective guarantee agreements; and • the revision of the LIBOR successor rate provisions to permit the use of rates based on SOFR. In June 2021, the Company and the Administrative Agent and Lender amended the March 2020 Term Credit Agreement. The principal change effected by the amendment was a reduction in LIBOR margin from 0.88% to 0.63% from June 1, 2021 through December 31, 2021. The June 2021 Term Credit Agreement has been superseded by the 2022 Term Credit Agreement, as described below. General We and our subsidiaries are subject to covenants that are contained in the 2020 Credit Agreement and the June 2021 Term Credit Agreement, including those restricting the incurrence of additional subsidiary indebtednes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Our senior credit facility permits us to elect, subject to the willingness of existing or new lenders to fund such increase and other customary conditions, to increase the revolving credit commitments. The increased commitments may be an unlimited amount so long as our net leverage ratio, as defined and computed pursuant to our senior credit facility, is no greater than 4.00 to 1.00 subject to certain limitations for the period defined pursuant to our senior credit facility. As of February 28, 2022, aggregate credit facilities under the 2020 Credit Agreement and the June 2021 Term Credit Agreement consist of the following: Amount Maturity (in millions) 2020 Credit Agreement Revolving credit facility (1) (2) $ 2,000.0 Sept 14, 2023 June 2021 Term Credit Agreement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3) We are the borrower under the Five-Year Term Facility. As of February 28, 2022, information with respect to borrowings under the 2020 Credit Agreement and the June 2021 Term Credit Agreement is as follows: Outstanding Interest LIBOR Outstanding Remaining borrowing capacity (1) (in millions) 2020 Credit Agreement Revolving credit facility $ — — % — % $ 12.2 $ 1,664.8 June 2021 Term Credit Agreement Five-Year Term Facility (2) $ 300.0 1.0 % 0.88 % (1) Net of outstanding revolving credit facility borrowings, outstanding letters of credit under the 2020 Credit Agreement, and outstanding borrowings under our commercial paper program of $323.0 million (excluding unamortized discount) (see “Commercial paper program” below). (2) Outstanding term loan facility borrowings are net of unamortized debt issuance costs and reflect a partial prepayment of $142.1 million made in June 2021. Commercial paper program We have a commercial paper program which provides for the issuance of up to an aggregate principal amount of $2.0 billion of commercial paper. Our commercial paper program is backed by unused commitments under our revolving credit facility under our 2020 Credit Agreement. Accordingly, outstanding borrowings under our commercial paper program reduce the amount available under our revolving credit facility. As of February 28, 2021, we had no outstanding borrowings under our commercial paper program. Information with respect to our outstanding commercial paper borrowings as of February 28, 2022, is as follows: (in millions) Outstanding borrowings (1) $ 323.0 Weighted average annual interest rate 0.5 % Weighted average remaining term 4 days (1) Outstanding commercial paper borrowings are net of unamortized discount. Interest rate swap contracts In June 2019, we entered into interest rate swap agreements, which were designated as cash flow hedges for $375.0 million of our floating LIBOR rate debt. As a result of these hedges, we fixed our interest rates on $375.0 million of our floating LIBOR rate debt at an average rate of 1.9% (exclusive of borrowing margins) from July 1, 2019, through July 1, 2020. Swap lock and treasury lock contracts In February 2022, we entered into a swap lock agreement, which was designated as a cash flow hedge. As a result, we have hedged the treasury rate volatility on $100.0 million of future debt issuances. In February and March 2020, we entered into treasury lock agreements, which were designated as cash flow hedges. As a result of these hedges, we fixed our 10-year treasury rates on $500.0 million of future debt issuances at an average rate of 1.2% (exclusive of borrowing margins). In April 2020, prior to the issuance of the 2.875% Senior Notes and 3.75% Senior Notes, we settled all outstanding treasury lock contracts, and recognized an unrealized loss, net of income tax effect, of $21.8 million in accumulated other comprehensive income (loss) within our consolidated balance sheets. This loss is being amortized over 10 years to interest expense within our consolidated results of operations. See “Senior notes” below. Senior notes Our outstanding senior notes are as follows: Date of Outstanding Balance (1) Principal Issuance Maturity Interest February 28, February 28, (in millions) 4.25% Senior Notes (2) (3) $ 1,050.0 May 2013 May 2023 May/Nov 1,048.6 1,047.5 4.75% Senior Notes (2) (3) $ 400.0 Nov 2014 Nov 2024 May/Nov 398.2 397.6 4.75% Senior Notes (2) (3) $ 400.0 Dec 2015 Dec 2025 Jun/Dec 397.5 396.9 3.70% Senior Notes (2) (4) $ 600.0 Dec 2016 Dec 2026 Jun/Dec 597.1 596.5 2.70% Senior Notes (2) (5) $ 500.0 May 2017 May 2022 May/Nov — 498.8 3.50% Senior Notes (2) (4) $ 500.0 May 2017 May 2027 May/Nov 497.2 496.5 4.50% Senior Notes (2) (4) $ 500.0 May 2017 May 2047 May/Nov 493.4 493.1 2.65% Senior Notes (2) (6) $ 700.0 Nov 2017 Nov 2022 May/Nov — 697.1 3.20% Senior Notes (2) (4) $ 600.0 Feb 2018 Feb 2023 Feb/Aug 599.0 598.0 3.60% Senior Notes (2) (4) $ 700.0 Feb 2018 Feb 2028 Feb/Aug 695.7 695.0 4.10% Senior Notes (2) (4) $ 600.0 Feb 2018 Feb 2048 Feb/Aug 592.6 592.3 4.40% Senior Notes (2) (4) $ 500.0 Oct 2018 Nov 2025 May/Nov 497.3 496.6 4.65% Senior Notes (2) (4) $ 500.0 Oct 2018 Nov 2028 May/Nov 496.2 495.6 5.25% Senior Notes (2) (4) $ 500.0 Oct 2018 Nov 2048 May/Nov 493.3 493.1 3.15% Senior Notes (2) (4) $ 800.0 Jul 2019 Aug 2029 Feb/Aug 794.7 793.9 2.875% Senior Notes (2) (4) $ 600.0 Apr 2020 May 2030 May/Nov 594.9 594.3 3.75% Senior Notes (2) (4) $ 600.0 Apr 2020 May 2050 May/Nov 589.9 589.6 2.25% Senior Notes (2) (4) $ 1,000.0 Jul 2021 Aug 2031 Feb/Aug 988.0 — $ 9,773.6 $ 9,972.4 (1) Amounts are net of unamortized debt issuance costs and unamortized discounts, where applicable. (2) Senior unsecured obligations which rank equally in right of payment to all of our existing and future senior unsecured indebtedness. (3) Redeemable, in whole or in part, at our option at any time at a redemption price equal to 100% of the outstanding principal amount, plus accrued and unpaid interest and a make-whole payment based on the present value of the future payments at the adjusted Treasury Rate plus 50 basis points. (4)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Stated 3.70% Senior Notes due December 2026 Sept 2026 25 3.50% Senior Notes due May 2027 Feb 2027 20 4.50% Senior Notes due May 2047 Nov 2046 25 3.20% Senior Notes due February 2023 Jan 2023 13 3.60% Senior Notes due February 2028 Nov 2027 15 4.10% Senior Notes due February 2048 Aug 2047 20 4.40% Senior Notes due November 2025 Sept 2025 20 4.65% Senior Notes due November 2028 Aug 2028 25 5.25% Senior Notes due November 2048 May 2048 30 3.15% Senior Notes due August 2029 May 2029 20 2.875% Senior Notes due May 2030 Feb 2030 35 3.75% Senior Notes due May 2050 Nov 2049 40 2.25% Senior Notes due August 2031 May 2031 15 (5) Redeemed prior to maturity in August 2021 at a redemption price equal to 100% of the outstanding principal amount, plus accrued and unpaid interest and a make-whole payment of $7.7 million. The make-whole payment is included in loss on extinguishment of debt within our consolidated results of operations. (6) Redeemed prior to maturity in August 2021 at a redemption price equal to 100% of the outstanding principal amount, plus accrued and unpaid interest and a make-whole payment of $18.9 million. The make-whole payment is included in loss on extinguishment of debt within our consolidated results of operations. Indentures Our indentures relating to our outstanding senior notes contain certain covenants, including, but not limited to: (i) a limitation on liens on certain assets, (ii) a limitation on certain sale and leaseback transactions, and (iii) restrictions on mergers, consolidations, and the transfer of all or substantially all of our assets to another person. Subsidiary credit facilities General We have additional credit arrangements totaling $64.5 million and $61.2 million as of February 28, 2022, and February 28, 2021, respectively. As of February 28, 2022, and February 28, 2021, amounts outstanding under these arrangements were $19.9 million and $15.5 million, respectively, the majority of which is classified as long-term as of the respective date. These arrangements primarily support the financing needs of our domestic and foreign subsidiary operations. Interest rates and other terms of these borrowings vary from country to country, depending on local market conditions. Debt payments As of February 28, 2022, the required principal repayments under long-term debt obligations (excluding unamortized debt issuance costs and unamortized discounts of $57.7 million and $18.7 million, respectively) for each of the five succeeding fiscal years and thereafter are as follows: (in millions) Fiscal 2023 $ 606.8 Fiscal 2024 1,056.2 Fiscal 2025 703.9 Fiscal 2026 902.0 Fiscal 2027 600.9 Thereafter 6,300.1 $ 10,169.9 Subsequent events 2022 Credit Agreement In April 2022, the Company, CB International, the Administrative Agent, and certain other lenders entered into the 2022 Restatement Agreement that amended and restated the 2020 Credit Agreement (as amended and restated by the 2022 Restatement Agreement, the 2022 Credit Agreement). The principal changes effected by the 2022 Restatement Agreement were: • The refinance and increase of the existing revolving credit facility from $2.0 billion to $2.25 billion and extension of its maturity to April 14, 2027; • The refinement of certain negative covenants; and • The replacement of LIBOR rates with rates based on term SOFR. 2022 Term Credit Agreement In April 2022, the Company, the Administrative Agent, and the Lender amended the June 2021 Term Credit Agreement (as amended the 2022 Term Credit Agreement). The principal changes effected by the amendment were the refinement of certain negative covenants and replacement of LIBOR rates with rates based on term SOFR. Swap lock contracts During the first quarter of Fiscal 2023, we entered into additional swap lock agreements, which were designated as cash flow hedges, for $150.0 million of future debt issuances. As a result of the additional swap locks, we have hedged the treasury rate volatility on $250.0 million of future debt issu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6" t="inlineStr">
        <is>
          <t>Income Tax Disclosure [Abstract]</t>
        </is>
      </c>
    </row>
    <row r="4">
      <c r="A4" s="3" t="inlineStr">
        <is>
          <t>INCOME TAXES</t>
        </is>
      </c>
      <c r="B4" s="3" t="inlineStr">
        <is>
          <t>INCOME TAXES Income (loss) before income taxes was generated as follows: For the Years Ended February 28, February 28, February 29, (in millions) Domestic $ (1,334.4) $ 495.2 $ (2,230.1) Foreign 1,644.8 2,047.7 1,284.9 $ 310.4 $ 2,542.9 $ (945.2) The income tax provision (benefit) consisted of the following: For the Years Ended February 28, February 28, February 29, (in millions) Current Federal $ 229.3 $ 74.0 $ 66.5 State 31.4 19.1 12.1 Foreign (36.1) 81.6 108.5 Total current 224.6 174.7 187.1 Deferred Federal (10.1) 152.8 (459.9) State (5.5) 28.3 (118.3) Foreign 100.4 155.3 (575.5) Total deferred 84.8 336.4 (1,153.7) Income tax provision (benefit) $ 309.4 $ 511.1 $ (966.6) A reconciliation of the total tax provision (benefit) to the amount computed by applying the statutory U.S. federal income tax rate to income before provision for (benefit from) income taxes is as follows: For the Years Ended February 28, 2022 February 28, 2021 February 29, 2020 Amount % of Amount % of Amount % of (in millions, except % of pretax income (loss) data) Income tax provision (benefit) at statutory rate $ 65.2 21.0 % $ 534.0 21.0 % $ (198.5) 21.0 % State and local income taxes, net of federal income tax benefit (1) (77.8) (25.0 %) 39.0 1.5 % (82.3) 8.7 % Net income tax provision (benefit) from legislative changes (2) 11.9 3.8 % 10.9 0.4 % (547.4) 57.9 % Earnings taxed at other than U.S. statutory rate (3) (33.2) (10.7 %) (84.4) (3.2 %) (46.5) 5.0 % Excess tax benefits from stock-based compensation awards (4) (48.0) (15.5 %) (29.4) (1.2 %) (56.2) 5.9 % Net income tax provision (benefit) recognized for adjustment to valuation allowance (5) 385.5 124.2 % 27.1 1.1 % (32.8) 3.5 % Miscellaneous items, net 5.8 1.9 % 13.9 0.5 % (2.9) 0.3 % Income tax provision (benefit) at effective rate $ 309.4 99.7 % $ 511.1 20.1 % $ (966.6) 102.3 % (1) Includes differences resulting from adjustments to the current and deferred state effective tax rates. (2) The year ended February 28, 2022, represents a net income tax provision resulting from the remeasurement of our deferred tax assets in connection with a legislative update in Switzerland. The year ended February 28, 2021, represents a net income tax provision resulting from initiatives under the CARES Act. The year ended February 29, 2020, represents the recognition of a net income tax benefit resulting from the remeasurement of our deferred tax assets in connection with the September 2019 enactment of tax reform in Switzerland. (3) Consists of the following (i) difference between the U.S. statutory rate and local jurisdiction tax rates, (ii) the provision for incremental U.S. taxes on earnings of certain foreign subsidiaries offset by foreign tax credits, (iii) the non-U.S. portion of tax provision (benefit) recorded on the unrealized net gain (loss) from the changes in fair value of our investment in Canopy, and (iv) the non-U.S. portion of tax benefits recorded on the Canopy equity in earnings (losses) and related activities. (4) Represents the recognition of the income tax effect of stock-based compensation awards in the income statement when the awards vest or are settled. (5) Consists primarily of valuation allowances on the unrealized net gain (loss) from changes in fair value of our investment in Canopy and Canopy equity in earnings (loss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Significant components of deferred tax assets (liabilities) consist of the following: February 28, February 28, (in millions) Deferred tax assets Intangible assets $ 2,188.8 $ 1,852.0 Loss carryforwards 349.8 233.1 Stock-based compensation 22.9 30.1 Lease liabilities 69.0 83.1 Inventory 51.8 26.6 Investments in unconsolidated investees 541.0 36.7 Other accruals 67.8 33.7 Gross deferred tax assets 3,291.1 2,295.3 Valuation allowances (552.1) (78.6) Deferred tax assets, net 2,739.0 2,216.7 Deferred tax liabilities Intangible assets (522.1) — Property, plant, and equipment (186.0) (200.3) Investments in unconsolidated investees (58.9) — Provision for unremitted earnings (26.0) (23.0) Right-of-use assets (59.8) (70.6) Other accruals (50.5) — Total deferred tax liabilities (903.3) (293.9) Deferred tax assets (liabilities), net $ 1,835.7 $ 1,922.8 In assessing the realizability of deferred tax assets, we consider whether it is more likely than not that some or all of the deferred tax assets will not be realized. In making this assessment, we consider the projected reversal of deferred tax liabilities and projected future taxable income as well as tax planning strategies. Based upon this assessment, we believe it is more likely than not that we will realize the benefits of these deductible differences, net of any valuation allowances. As of February 28, 2022, operating loss carryforwards, which are primarily state and foreign, totaling $3.2 billion are being carried forward in a number of jurisdictions where we are permitted to use tax operating losses from prior periods to reduce future taxable income. Of these operating loss carryforwards, $1.8 billion will expire by fiscal 2029, $900.0 million will expire between fiscal 2030 and fiscal 2042, and $500.0 million may be carried forward indefinitely in certain jurisdictions. We have recognized valuation allowances for operating loss carryforwards and other deferred tax assets when we believe it is more likely than not that these items will not be realized. The increase in our valuation allowances as of February 28, 2022, primarily related to the unrealized net gain (loss) from changes in fair value of our investment in Canopy and Canopy equity in earnings (losses). The liability for income taxes associated with uncertain tax positions, excluding interest and penalties, and a reconciliation of the beginning and ending unrecognized tax benefit liabilities is as follows: For the Years Ended February 28, February 28, February 29, (in millions) Balance as of March 1 $ 236.1 $ 249.4 $ 224.3 Increases as a result of tax positions taken during a prior period 16.5 3.1 11.4 Decreases as a result of tax positions taken during a prior period (0.1) (15.4) (14.8) Increases as a result of tax positions taken during the current period 29.5 15.2 29.0 Decreases related to settlements with tax authorities (2.6) (10.2) (0.1) Decreases related to lapse of applicable statute of limitations (0.4) (6.0) (0.4) Balance as of last day of February $ 279.0 $ 236.1 $ 249.4 As of February 28, 2022, and February 28, 2021, we had $322.6 million and $268.9 million, respectively, of unrecognized tax benefit liabilities, including interest and penalties, recognized on our balance sheets. These liabilities are primarily recorded as non-current as of the balance sheet date. As of February 28, 2022, and February 28, 2021, we had $279.0 million and $236.1 million, respectively, of unrecognized tax benefit liabilities that, if recognized, would decrease the effective tax rate in the year of resolution. We file U.S. federal income tax returns and various state, local, and foreign income tax returns. Major tax jurisdictions where we are subject to examination by tax authorities include Canada, Mexico, Switzerland, and the U.S. Various U.S. federal, state and foreign income tax examinations are currently in progress. It is reasonably possible that the liability associated with our unrecognized tax benefit liabilities will increase or decrease within the next 12 months as a result of these examinations or the expiration of statutes of limitation. As of February 28, 2022, we estimate that unrecognized tax benefit liabilities could change by a range of $1 million to $5 million. With few exceptions, we are no longer subject to U.S. federal, state, local, or foreign income tax examinations for fiscal years prior to February 28, 2015. We provide for additional tax expense based on probable outcomes of ongoing tax examinations and assessments in various jurisdictions. While it is often difficult to predict the outcome or the timing of resolution of any tax matter, we believe the reserves reflect the probable outcome of known tax contingencies. Unfavorable settlement of any particular issue would require the use of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ome Taxes and Other Liabilities</t>
        </is>
      </c>
      <c r="B1" s="2" t="inlineStr">
        <is>
          <t>12 Months Ended</t>
        </is>
      </c>
    </row>
    <row r="2">
      <c r="B2" s="2" t="inlineStr">
        <is>
          <t>Feb. 28, 2022</t>
        </is>
      </c>
    </row>
    <row r="3">
      <c r="A3" s="6" t="inlineStr">
        <is>
          <t>Other Liabilities Disclosure [Abstract]</t>
        </is>
      </c>
    </row>
    <row r="4">
      <c r="A4" s="3" t="inlineStr">
        <is>
          <t>DEFERRED INCOME TAXES AND OTHER LIABILITIES</t>
        </is>
      </c>
      <c r="B4" s="3" t="inlineStr">
        <is>
          <t xml:space="preserve">DEFERRED INCOME TAXES AND OTHER LIABILITIES The major components of deferred income taxes and other liabilities are as follows: February 28, February 28, (in millions) Deferred income taxes $ 515.8 $ 569.7 Operating lease liability 457.3 471.1 Unrecognized tax benefit liabilities 317.7 268.9 Deferred revenue 104.1 1.5 Long-term income tax payable 76.0 86.1 Other 150.1 96.2 $ 1,621.0 $ 1,49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2</t>
        </is>
      </c>
    </row>
    <row r="3">
      <c r="A3" s="6" t="inlineStr">
        <is>
          <t>Leases [Abstract]</t>
        </is>
      </c>
    </row>
    <row r="4">
      <c r="A4" s="3" t="inlineStr">
        <is>
          <t>LEASES, OPERATING</t>
        </is>
      </c>
      <c r="B4" s="3" t="inlineStr">
        <is>
          <t>LEASES General We primarily lease certain vineyards, office and production facilities, warehouses, production equipment, and vehicles. We have concluded that certain grape purchasing arrangements associated with the purchase of grape production yielded from a specified block of a vineyard and certain third-party logistics arrangements contain a lease. Balance sheet location A summary of lease right-of-use assets and liabilities are as follows: Balance Sheet Classification February 28, February 28, (in millions) Assets Operating lease Other assets $ 478.9 $ 477.9 Finance lease Property, plant, and equipment 21.8 17.0 Total right-of-use assets $ 500.7 $ 494.9 Liabilities Current: Operating lease Other accrued expenses and liabilities $ 80.4 $ 68.8 Finance lease Current maturities of long-term debt 6.3 4.6 Non-current: Operating lease Deferred income taxes and other liabilities 457.3 471.1 Finance lease Long-term debt, less current maturities 13.6 10.9 Total lease liabilities $ 557.6 $ 555.4 Lease cost The components of total lease cost are as follows: For the Years Ended February 28, February 28, February 29, (in millions) Operating lease cost $ 89.5 $ 93.4 $ 98.9 Finance lease cost: Amortization of right-of-use assets 5.8 11.0 12.2 Interest on lease liabilities 0.5 0.5 0.7 Short-term lease cost 8.4 9.2 8.6 Variable lease cost (1) 202.5 216.5 403.3 Total lease cost $ 306.7 $ 330.6 $ 523.7 (1) Higher variable lease costs for the year ended February 29, 2020, was primarily driven by the transfer of grape purchasing agreements in connection with our Wine and Spirits Divestitures. Lease maturities As of February 28, 2022, minimum payments due for lease liabilities for each of the five succeeding fiscal years and thereafter are as follows: Operating Leases Finance Leases (in millions) Fiscal 2023 $ 95.1 $ 7.3 Fiscal 2024 89.1 6.6 Fiscal 2025 73.3 4.2 Fiscal 2026 50.5 2.1 Fiscal 2027 43.0 0.9 Thereafter 290.6 0.1 Total lease payments 641.6 21.2 Less: Interest (103.9) (1.3) Total lease liabilities $ 537.7 $ 19.9 Related party transaction We have entered into a lease for office space with an affiliate of an executive officer and director that has not yet commenced. As of February 28, 2022, the aggregate minimum payments for this operating lease totaled $38.4 million on an undiscounted basis. Supplemental information For the Years Ended February 28, February 28, February 29, (in millions) Cash paid for amounts included in the measurement of lease liabilities: Operating cash flows from operating leases $ 92.7 $ 93.9 $ 100.7 Operating cash flows from finance leases $ 0.5 $ 0.5 $ 0.7 Financing cash flows from finance leases $ 5.9 $ 10.5 $ 13.8 Right-of-use assets obtained in exchange for new lease liabilities: Operating leases $ 93.8 $ 66.3 $ 34.3 Finance leases $ 10.5 $ 11.6 $ 10.7 February 28, February 28, February 29, Weighted-average remaining lease term: (1) Operating leases 12.1 years 12.8 years 11.7 years Finance leases 3.3 years 2.9 years 3.2 years Weighted-average discount rate: Operating leases 3.0 % 3.2 % 3.5 % Finance leases 3.4 % 1.2 % 2.6 % (1) Our leases have varying terms with remaining lease terms of up to approximately 30 years. Certain of our lease arrangements provide us with the option to extend or to terminate the lease early.</t>
        </is>
      </c>
    </row>
    <row r="5">
      <c r="A5" s="3" t="inlineStr">
        <is>
          <t>LEASES, FINANCE</t>
        </is>
      </c>
      <c r="B5" s="3" t="inlineStr">
        <is>
          <t>LEASES General We primarily lease certain vineyards, office and production facilities, warehouses, production equipment, and vehicles. We have concluded that certain grape purchasing arrangements associated with the purchase of grape production yielded from a specified block of a vineyard and certain third-party logistics arrangements contain a lease. Balance sheet location A summary of lease right-of-use assets and liabilities are as follows: Balance Sheet Classification February 28, February 28, (in millions) Assets Operating lease Other assets $ 478.9 $ 477.9 Finance lease Property, plant, and equipment 21.8 17.0 Total right-of-use assets $ 500.7 $ 494.9 Liabilities Current: Operating lease Other accrued expenses and liabilities $ 80.4 $ 68.8 Finance lease Current maturities of long-term debt 6.3 4.6 Non-current: Operating lease Deferred income taxes and other liabilities 457.3 471.1 Finance lease Long-term debt, less current maturities 13.6 10.9 Total lease liabilities $ 557.6 $ 555.4 Lease cost The components of total lease cost are as follows: For the Years Ended February 28, February 28, February 29, (in millions) Operating lease cost $ 89.5 $ 93.4 $ 98.9 Finance lease cost: Amortization of right-of-use assets 5.8 11.0 12.2 Interest on lease liabilities 0.5 0.5 0.7 Short-term lease cost 8.4 9.2 8.6 Variable lease cost (1) 202.5 216.5 403.3 Total lease cost $ 306.7 $ 330.6 $ 523.7 (1) Higher variable lease costs for the year ended February 29, 2020, was primarily driven by the transfer of grape purchasing agreements in connection with our Wine and Spirits Divestitures. Lease maturities As of February 28, 2022, minimum payments due for lease liabilities for each of the five succeeding fiscal years and thereafter are as follows: Operating Leases Finance Leases (in millions) Fiscal 2023 $ 95.1 $ 7.3 Fiscal 2024 89.1 6.6 Fiscal 2025 73.3 4.2 Fiscal 2026 50.5 2.1 Fiscal 2027 43.0 0.9 Thereafter 290.6 0.1 Total lease payments 641.6 21.2 Less: Interest (103.9) (1.3) Total lease liabilities $ 537.7 $ 19.9 Related party transaction We have entered into a lease for office space with an affiliate of an executive officer and director that has not yet commenced. As of February 28, 2022, the aggregate minimum payments for this operating lease totaled $38.4 million on an undiscounted basis. Supplemental information For the Years Ended February 28, February 28, February 29, (in millions) Cash paid for amounts included in the measurement of lease liabilities: Operating cash flows from operating leases $ 92.7 $ 93.9 $ 100.7 Operating cash flows from finance leases $ 0.5 $ 0.5 $ 0.7 Financing cash flows from finance leases $ 5.9 $ 10.5 $ 13.8 Right-of-use assets obtained in exchange for new lease liabilities: Operating leases $ 93.8 $ 66.3 $ 34.3 Finance leases $ 10.5 $ 11.6 $ 10.7 February 28, February 28, February 29, Weighted-average remaining lease term: (1) Operating leases 12.1 years 12.8 years 11.7 years Finance leases 3.3 years 2.9 years 3.2 years Weighted-average discount rate: Operating leases 3.0 % 3.2 % 3.5 % Finance leases 3.4 % 1.2 % 2.6 % (1) Our leases have varying terms with remaining lease terms of up to approximately 30 years. Certain of our lease arrangements provide us with the option to extend or to terminate the lease ear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2</t>
        </is>
      </c>
    </row>
    <row r="3">
      <c r="A3" s="6" t="inlineStr">
        <is>
          <t>Commitments and Contingencies Disclosure [Abstract]</t>
        </is>
      </c>
    </row>
    <row r="4">
      <c r="A4" s="3" t="inlineStr">
        <is>
          <t>COMMITMENTS AND CONTINGENCIES</t>
        </is>
      </c>
      <c r="B4" s="3" t="inlineStr">
        <is>
          <t>COMMITMENTS AND CONTINGENCIES Purchase commitments and contingencies We have entered into various long-term contracts in the normal course of business for the purchase of (i) certain inventory components, (ii) transportation, marketing, warehousing, and bottling services, (iii) IT contracts, (iv) certain energy requirements, and (v) property, plant, and equipment and related contractor and manufacturing services. As of February 28, 2022, the estimated aggregate minimum purchase commitments under these contracts are as follows: Type Length of Commitment Amount (in millions) Raw materials and supplies (1) Packaging, grapes, hops, corn, and malts through December 2037 $ 3,159.0 Contract services Transportation, marketing, warehousing, and bottling services, and IT and energy contracts through December 2030 765.4 Capital expenditures (2) Property, plant, and equipment and contractor and manufacturing services through January 2024 489.8 In-process inventories Bulk wine and spirits through April 2025 50.6 Other Finished wine case goods through May 2029 19.7 $ 4,484.5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commitments consist of estimates for the purchase of the grapes and the implicit leases of the land. Certain grape purchasing arrangements classified as leases have not resulted in the recognition of right-of-use assets and lease liabilities on our balance sheet due to their variable nature. (2) Consists of purchase commitments entered into primarily in connection with the Mexico Beer Projects. Additionally, we have entered into various contractual arrangements with affiliates of Owens-Illinois, a related party entity, primarily for the purchase of glass bottles used largely in our imported and craft beer portfolios. Amounts purchased under these arrangements for the years ended February 28, 2022, February 28, 2021, and February 29, 2020, were $123.5 million, $154.7 million, and $166.6 million, respectively. Indemnification liabilities In connection with prior divestitures, we have indemnified respective parties against certain liabilities that may arise subsequent to the divestiture. As of February 28, 2022, and February 28, 2021, these liabilities consist primarily of indemnifications related to certain income tax matters and lease contracts. As of February 28, 2022, and February 28, 2021, the carrying amount of our indemnification liabilities was $16.6 million and $17.0 million, respectively, and is included in deferred income taxes and other liabilities. We do not expect to be required to make material payments under the indemnifications and we believe that the likelihood is remote that the indemnifications could have a material adverse effect on our business, liquidity, financial condition, and/or results of operations. Legal matters In the ordinary course of our business, we are subject to lawsuits, arbitration, claims, and other legal proceedings in connection with our business. Some of the legal actions include claims for substantial or unspecified compensatory and/or punitive damages and/or injunctive relief. A substantial adverse judgment or other unfavorable resolution of these matters could have a material adverse effect on our financial condition, results of operations, or cash flows. Management believes that we have adequate legal defenses with respect to the legal proceedings to which it is a defendant or respondent and that the outcome of these pending proceedings is not likely to have a material adverse effect on our financial condition, results of operations, or cash flows. However, we are unable to predict the outcome of these matters. Regulatory matters We are in discussions with various governmental agencies concerning matters raised during regulatory examinations or otherwise subject to such agencies’ inquiry. These matters could result in censures, fines, or other sanctions. Management believes the outcome of any pending regulatory matters will not have a material adverse effect on our financial condition, results of operations, or cash flows. However, we are unable to predict the outcome of these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28, 2022</t>
        </is>
      </c>
    </row>
    <row r="3">
      <c r="A3" s="6" t="inlineStr">
        <is>
          <t>Equity [Abstract]</t>
        </is>
      </c>
    </row>
    <row r="4">
      <c r="A4" s="3" t="inlineStr">
        <is>
          <t>STOCKHOLDERS' EQUITY</t>
        </is>
      </c>
      <c r="B4" s="3" t="inlineStr">
        <is>
          <t>STOCKHOLDERS’ EQUITY Common stock We have two classes of common stock with a material number of shares outstanding: Class A Stock and Class B Stock. Class B Stock shares are convertible into shares of Class A Stock on a one-to-one basis at any time at the option of the holder. Holders of Class B Stock are entitled to 10 votes per share. Holders of Class A Stock are entitled to one vote per share and a cash dividend premium. If we pay a cash dividend on Class B Stock, each share of Class A Stock will receive an amount at least 10% greater than the amount of the cash dividend per share paid on Class B Stock. In addition, the Board of Directors may declare and pay a dividend on Class A Stock without paying any dividend on Class B Stock. However, our senior credit facility limits the cash dividends that we can pay on our common stock to a fixed amount per quarter but the fixed amount may be exceeded subject to various conditions set forth in the senior credit facility. In addition, we have a class of common stock with an immaterial number of shares outstanding: Class 1 Stock. Shares of Class 1 Stock generally have no voting rights. Class 1 Stock shares are convertible into shares of Class A Stock on a one-to-one basis at any time at the option of the holder, provided that the holder immediately sells the Class A Stock acquired upon conversion. Because shares of Class 1 Stock are convertible into shares of Class A Stock, for each share of Class 1 Stock issued, we must reserve one share of Class A Stock for issuance upon the conversion of the share of Class 1 Stock. Holders of Class 1 Stock do not have any preference as to dividends, but may participate in any dividend if and when declared by the Board of Directors. If we pay a cash dividend on Class 1 Stock, each share of Class A Stock will receive an amount at least 10% greater than the amount of cash dividend per share paid on Class 1 Stock. In addition, the Board of Directors may declare and pay a dividend on Class A Stock without paying a dividend on Class 1 Stock. The cash dividends declared and paid on Class B Stock and Class 1 Stock must always be the same. The number of shares of common stock issued and treasury stock, and associated share activity, are as follows: Common Stock Treasury Stock Class A Class B Class 1 Class A Class B Balance at February 28, 2019 185,740,178 28,322,419 1,149,624 18,927,966 5,005,800 Share repurchases — — — 265,593 — Conversion of shares 350,567 (22,213) (328,354) — — Exercise of stock options — — 870,957 (747,527) — Employee stock purchases — — — (69,324) — Vesting of restricted stock units (1) — — — (91,311) — Vesting of performance share units (1) — — — (29,015) — Cancellation of restricted shares — — — 444 — Balance at February 29, 2020 186,090,745 28,300,206 1,692,227 18,256,826 5,005,800 Conversion of shares 1,113,535 (29,918) (1,083,617) — — Exercise of stock options — — 4,326 (1,020,853) — Employee stock purchases — — — (67,801) — Vesting of restricted stock units (1) — — — (80,287) — Vesting of performance share units (1) — — — (17,335) — Balance at February 28, 2021 187,204,280 28,270,288 612,936 17,070,550 5,005,800 Common Stock Treasury Stock Class A Class B Class 1 Class A Class B Share repurchases — — — 6,179,015 — Conversion of shares 59,579 (57,948) (1,631) — — Exercise of stock options — — 1,637,374 (287,873) — Employee stock purchases — — — (57,738) — Vesting of restricted stock units (1) — — — (71,413) — Vesting of performance share units (1) — — — (7,934) — Balance at February 28, 2022 187,263,859 28,212,340 2,248,679 22,824,607 5,005,800 (1) Net of the following shares withheld to satisfy tax withholding requirements: For the Years Ended February 28, February 28, February 29, Restricted Stock Units 36,213 37,933 49,900 Performance Share Units 4,565 9,433 17,439 Stock repurchases In January 2018, our Board of Directors authorized the repurchase of up to $3.0 billion of our Class A Stock and Class B Stock. In January 2021, our Board of Directors authorized an additional repurchase of up to $2.0 billion of our Class A Stock and Class B Stock. The Board of Directors did not specify a date upon which these authorizations would expire. Shares may be repurchased through open market or privately negotiated transactions. Shares repurchased under these authorizations will become treasury shares. A summary of share repurchase activity is as follows: Class A Common Shares Repurchased For the Years Ended February 28, 2022 February 28, 2021 February 29, 2020 Dollar Number of Dollar Number of Dollar Number of (in millions, except share data) 2018 Authorization $ 1,390.5 6,179,015 $ — — $ 50.0 265,593 2021 Authorization — — — — — — $ 1,390.5 6,179,015 $ — — $ 50.0 265,593 Subsequent events Stock repurchases On April 7, 2022, we entered into an ASR to repurchase $500.0 million of our Class A Stock. We utilized short-term borrowings and cash on hand to pay the dollar value for shares repurchased in this ASR under the 2018 Authorization. Pursuant to the terms of this ASR, an initial installment of 1.7 million shares of Class A Stock were delivered. As of April 21, 2022, total shares repurchased under our board authorizations are as follows: Class A Common Shares Repurchase Dollar Value Number of (in millions, except share data) 2018 Authorization $ 3,000.0 $ 2,936.4 12,802,171 2021 Authorization $ 2,000.0 $ — — Common stock dividends In April 2022, our Board of Directors declared a quarterly cash dividend of $0.80 per share of Class A Stock, $0.72 per share of Class B Stock, and $0.72 per share of Class 1 Stock payable in the first quarter of Fiscal 2023. Class B Stock declassification proposal In April 2022, we received the Proposal which proposes that each share of Class B Stock would be converted into 1.35 shares of Class A Stock. Our Board of Directors has established a Special Committee to evaluate the Proposal. Any definitive agreement with respect to the potential transaction must be approved by the Special Committee as well as our Board of Directors. In addition, pursuant to the terms of the Proposal, any potential transaction would require the approval of holders of a majority of the shares of our Class A Stock that do not also hold shares of Class B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12 Months Ended</t>
        </is>
      </c>
    </row>
    <row r="2">
      <c r="B2" s="2" t="inlineStr">
        <is>
          <t>Feb. 28, 2022</t>
        </is>
      </c>
    </row>
    <row r="3">
      <c r="A3" s="6" t="inlineStr">
        <is>
          <t>Share-based Payment Arrangement [Abstract]</t>
        </is>
      </c>
    </row>
    <row r="4">
      <c r="A4" s="3" t="inlineStr">
        <is>
          <t>STOCK-BASED EMPLOYEE COMPENSATION</t>
        </is>
      </c>
      <c r="B4" s="3" t="inlineStr">
        <is>
          <t>STOCK-BASED EMPLOYEE COMPENSATION We have two stock-based employee compensation plans (as further discussed below). Total compensation cost recognized for our stock-based awards and income tax benefits related thereto are as follows: For the Years Ended February 28, February 28, February 29, (in millions) Total compensation cost recognized in our results of operations $ 44.9 $ 63.0 $ 60.4 Income tax benefit related thereto recognized in our results of operations $ 6.6 $ 9.2 $ 9.5 Long-Term Stock Incentive Plan Under our Long-Term Stock Incentive Plan, nonqualified stock options, restricted stock, restricted stock units, performance share units, and other stock-based awards may be granted to our employees, officers, and directors. The aggregate number of shares of our Class A Stock and Class 1 Stock available for awards under our Long-Term Stock Incentive Plan is 108,000,000 shares. The exercise price, vesting period, and term of nonqualified stock options granted are established by the committee administering the plan (the “Committee”). The exercise price of any nonqualified stock option may not be less than the fair market value of our Class A Stock on the date of grant. Nonqualified stock options generally vest and become exercisable over a four-year period from the date of grant and expire as established by the Committee, but not later than 10 years after the grant date. Grants of restricted stock, restricted stock units, performance share units, and other stock-based awards may contain such vesting periods, terms, conditions, and other requirements as the Committee may establish. Restricted stock and restricted stock unit awards are based on service and generally vest over one one A summary of stock option activity under our Long-Term Stock Incentive Plan is as follows: For the Years Ended February 28, 2022 February 28, 2021 February 29, 2020 Number Weighted Number Weighted Number Weighted Outstanding as of March 1 4,399,807 $ 131.89 4,525,418 $ 108.87 5,691,219 $ 81.87 Granted 513,829 $ 237.85 973,286 $ 154.62 639,957 $ 206.76 Exercised (1,925,247) $ 86.92 (1,025,179) $ 47.42 (1,618,484) $ 41.77 Forfeited (75,917) $ 192.96 (56,897) $ 185.59 (175,917) $ 201.44 Expired (6,130) $ 226.46 (16,821) $ 221.16 (11,357) $ 224.07 Outstanding as of last day of February 2,906,342 $ 178.62 4,399,807 $ 131.89 4,525,418 $ 108.87 Exercisable 1,410,693 $ 161.53 2,754,888 $ 104.94 3,330,164 $ 75.61 As of February 28, 2022, the aggregate intrinsic value of our options outstanding and exercisable was $123.1 million and $79.8 million, respectively. In addition, the weighted average remaining contractual life for our options outstanding and exercisable was 6.7 years and 5.1 years, respectively. The fair value of stock options vested, and the intrinsic value of and tax benefit realized from the exercise of stock options, are as follows: For the Years Ended February 28, February 28, February 29, (in millions) Fair value of stock options vested $ 23.9 $ 21.1 $ 21.1 Intrinsic value of stock options exercised $ 269.1 $ 142.1 $ 255.0 Tax benefit realized from stock options exercised $ 62.9 $ 33.9 $ 60.4 The weighted average grant-date fair value of stock options granted and the weighted average inputs used to estimate the fair value on the date of grant using the Black-Scholes option-pricing model are as follows: For the Years Ended February 28, February 28, February 29, Grant-date fair value $ 59.27 $ 31.26 $ 44.90 Expected life (1) 6.3 years 6.3 years 6.0 years Expected volatility (2) 27.8 % 26.6 % 22.1 % Risk-free interest rate (3) 1.2 % 0.5 % 2.5 % Expected dividend yield (4) 1.3 % 1.9 % 1.5 % (1) Based on historical experience of employees’ exercise behavior for similar type awards. (2) Based primarily on historical volatility levels of our Class A Stock. (3) Based on the implied yield currently available on U.S. Treasury zero coupon issues with a remaining term equal to the expected life. (4) Based on the calculated yield on our Class A Stock at date of grant using the current fiscal year projected annualized dividend distribution rate. A summary of restricted stock and performance share activity under our Long-Term Stock Incentive Plan is as follows: For the Years Ended February 28, 2022 February 28, 2021 February 29, 2020 Number Weighted Number Weighted Number Weighted Restricted Stock Awards Outstanding balance as of March 1, Nonvested — $ — — $ — 3,914 $ 214.29 Granted — $ — — $ — — $ — Vested — $ — — $ — (3,470) $ 214.34 Forfeited — $ — — $ — (444) $ 213.85 Outstanding balance as of last day of February, Nonvested — $ — — $ — — $ — Restricted Stock Units Outstanding balance as of March 1, Nonvested 311,358 $ 183.74 271,143 $ 196.58 314,252 $ 181.62 Granted 113,686 $ 236.19 178,550 $ 165.57 138,472 $ 203.32 Vested (107,626) $ 184.81 (118,220) $ 185.75 (141,211) $ 168.68 Forfeited (26,247) $ 196.41 (20,115) $ 183.77 (40,370) $ 200.87 Outstanding balance as of last day of February, Nonvested 291,171 $ 202.68 311,358 $ 183.74 271,143 $ 196.58 Performance Share Units Outstanding balance as of March 1, Nonvested 226,463 $ 223.85 221,749 $ 231.49 259,464 $ 213.27 Granted 27,029 $ 318.71 39,781 $ 202.53 60,031 $ 253.72 Performance achievement (1) (148,495) $ 210.36 (1,517) $ 250.30 (17,035) $ 168.00 Vested (12,499) $ 279.67 (26,768) $ 250.30 (46,454) $ 156.80 Forfeited (5,857) $ 229.81 (6,782) $ 238.06 (34,257) $ 239.48 Outstanding balance as of last day of February, Nonvested 86,641 $ 268.12 226,463 $ 223.85 221,749 $ 231.49 (1) Reflects the net number of awards achieved above (below) target levels based on actual performance measured at the end of the performance period. The fair value of shares vested for our restricted stock and performance share awards is as follows: For the Years Ended February 28, February 28, February 29, (in millions) Restricted stock awards $ — $ — $ 0.7 Restricted stock units $ 25.8 $ 19.2 $ 29.9 Performance share units $ 3.0 $ 4.3 $ 9.9 The weighted average grant-date fair value of performance share units granted with a market condition and the weighted average inputs used to estimate the fair value on the date of grant using the Monte Carlo Simulation model are as follows: For the Years Ended February 28, February 28, February 29, Grant-date fair value $ 318.71 $ 202.53 $ 319.56 Grant-date price $ 238.31 $ 153.02 $ 205.46 Performance period 2.9 years 2.9 years 2.8 years Expected volatility (1) 35.0 % 31.7 % 23.1 % Risk-free interest rate (2) 0.3 % 0.2 % 2.3 % Expected dividend yield (3) 0.0 % 0.0 % 0.0 % (1) Based primarily on historical volatility levels of our Class A Stock. (2) Based on the implied yield currently available on U.S. Treasury zero coupon issues with a remaining term equal to the performance period. (3) No expected dividend yield as units granted earn dividend equivalents . Employee Stock Purchase Plan We have an Employee Stock Purchase Plan under which 9,000,000 shares of Class A Stock may be issued. Under the terms of the plan, eligible employees may purchase shares of our Class A Stock through payroll deductions. The purchase price is the lower of 85% of the fair market value of the stock on the first or last day of the purchase period. For the years ended February 28, 2022, February 28, 2021, and February 29, 2020, employees purchased 57,738 shares, 67,801 shares, and 69,324 shares, respectively, under this plan. Other As of February 28, 2022, there was $64.3 million of total unrecognized compensation cost related to nonvested stock-based compensation arrangements granted under our stock-based employee compensation plans. This cost is expected to be recognized in our results of operations over a weighted-average period of 2.2 years. With respect to the issuance of shares under any of our stock-based compensation plans, we have the option to issue authorized but unissued shares or treasury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Attributable to CBI</t>
        </is>
      </c>
      <c r="B1" s="2" t="inlineStr">
        <is>
          <t>12 Months Ended</t>
        </is>
      </c>
    </row>
    <row r="2">
      <c r="B2" s="2" t="inlineStr">
        <is>
          <t>Feb. 28, 2022</t>
        </is>
      </c>
    </row>
    <row r="3">
      <c r="A3" s="6" t="inlineStr">
        <is>
          <t>Earnings Per Share [Abstract]</t>
        </is>
      </c>
    </row>
    <row r="4">
      <c r="A4" s="3" t="inlineStr">
        <is>
          <t>NET INCOME (LOSS) PER COMMON SHARE ATTRIBUTABLE TO CBI</t>
        </is>
      </c>
      <c r="B4" s="3" t="inlineStr">
        <is>
          <t xml:space="preserve">NET INCOME (LOSS) PER COMMON SHARE ATTRIBUTABLE TO CBI The computation of basic and diluted net income (loss) per common share is as follows: For the Years Ended February 28, 2022 February 28, 2021 February 29, 2020 Class A Class B Class A Class B Class A Class B (in millions, except per share data) Net income (loss) attributable to CBI allocated – basic $ (35.8) $ (4.6) $ 1,777.2 $ 220.8 $ (10.2) $ (1.6) Conversion of Class B common shares into Class A common shares — — 220.8 — — — Effect of stock-based awards on allocated net income (loss) — — — (1.5) — — Net income (loss) attributable to CBI allocated – diluted $ (35.8) $ (4.6) $ 1,998.0 $ 219.3 $ (10.2) $ (1.6) For the Years Ended February 28, 2022 February 28, 2021 February 29, 2020 Class A Class B Class A Class B Class A Class B (in millions, except per share data) Weighted average common shares outstanding – basic 167.431 23.225 170.239 23.280 168.329 23.313 Conversion of Class B common shares into Class A common shares (1) — — 23.280 — — — Stock-based awards, primarily stock options (1) — — 1.789 — — — Weighted average common shares outstanding – diluted 167.431 23.225 195.308 23.280 168.329 23.313 Net income (loss) per common share attributable to CBI – basic $ (0.22) $ (0.20) $ 10.44 $ 9.48 $ (0.07) $ (0.07) Net income (loss) per common share attributable to CBI – diluted $ (0.22) $ (0.20) $ 10.23 $ 9.42 $ (0.07) $ (0.07) (1) We have excluded the following weighted average common shares outstanding from the calculation of diluted net income (loss) per common share, as the effect of including these would have been anti-dilutive: For the Years Ended February 28, 2022 February 29, 2020 (in millions) Class B Stock 23.225 23.313 Stock-based awards, primarily stock options 1.566 3.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Feb. 28, 2022</t>
        </is>
      </c>
    </row>
    <row r="3">
      <c r="A3" s="6" t="inlineStr">
        <is>
          <t>Equity [Abstract]</t>
        </is>
      </c>
    </row>
    <row r="4">
      <c r="A4" s="3" t="inlineStr">
        <is>
          <t>ACCUMULATED OTHER COMPREHENSIVE INCOME (LOSS)</t>
        </is>
      </c>
      <c r="B4" s="3" t="inlineStr">
        <is>
          <t>ACCUMULATED OTHER COMPREHENSIVE INCOME (LOSS) Other comprehensive income (loss) attributable to CBI includes the following components: Before Tax Tax (Expense) Net of Tax (in millions) For the Year Ended February 29, 2020 Other comprehensive income (loss) attributable to CBI: Foreign currency translation adjustments: Net gain (loss) $ 83.4 $ — $ 83.4 Reclassification adjustments (22.6) — (22.6) Net gain (loss) recognized in other comprehensive income (loss) 60.8 — 60.8 Unrealized gain (loss) on cash flow hedges: Net derivative gain (loss) 48.0 6.4 54.4 Reclassification adjustments (15.3) (1.7) (17.0) Net gain (loss) recognized in other comprehensive income (loss) 32.7 4.7 37.4 Pension/postretirement adjustments: Net actuarial gain (loss) (3.1) 0.9 (2.2) Reclassification adjustments 1.8 (0.1) 1.7 Net gain (loss) recognized in other comprehensive income (loss) (1.3) 0.8 (0.5) Before Tax Tax (Expense) Net of Tax (in millions) Share of OCI of equity method investments: Net gain (loss) (13.3) 3.2 (10.1) Reclassification adjustments — — — Net gain (loss) recognized in other comprehensive income (loss) (13.3) 3.2 (10.1) Other comprehensive income (loss) attributable to CBI $ 78.9 $ 8.7 $ 87.6 For the Year Ended February 28, 2021 Other comprehensive income (loss) attributable to CBI: Foreign currency translation adjustments: Net gain (loss) $ (51.9) $ — $ (51.9) Reclassification adjustments 5.1 — 5.1 Net gain (loss) recognized in other comprehensive income (loss) (46.8) — (46.8) Unrealized gain (loss) on cash flow hedges: Net derivative gain (loss) (48.1) 3.2 (44.9) Reclassification adjustments 28.8 (2.9) 25.9 Net gain (loss) recognized in other comprehensive income (loss) (19.3) 0.3 (19.0) Pension/postretirement adjustments: Net actuarial gain (loss) (2.3) 0.7 (1.6) Reclassification adjustments — — — Net gain (loss) recognized in other comprehensive income (loss) (2.3) 0.7 (1.6) Share of OCI of equity method investments: Net gain (loss) (1.6) (0.2) (1.8) Reclassification adjustments — — — Net gain (loss) recognized in other comprehensive income (loss) (1.6) (0.2) (1.8) Other comprehensive income (loss) attributable to CBI $ (70.0) $ 0.8 $ (69.2) For the Year Ended February 28, 2022 Other comprehensive income (loss) attributable to CBI: Foreign currency translation adjustments: Net gain (loss) $ (38.9) $ — $ (38.9) Reclassification adjustments — — — Net gain (loss) recognized in other comprehensive income (loss) (38.9) — (38.9) Unrealized gain (loss) on cash flow hedges: Net derivative gain (loss) 12.6 (7.5) 5.1 Reclassification adjustments (34.0) 2.9 (31.1) Net gain (loss) recognized in other comprehensive income (loss) (21.4) (4.6) (26.0) Pension/postretirement adjustments: Net actuarial gain (loss) 2.3 (0.6) 1.7 Reclassification adjustments (2.1) 0.6 (1.5) Net gain (loss) recognized in other comprehensive income (loss) 0.2 — 0.2 Before Tax Tax (Expense) Net of Tax (in millions) Share of OCI of equity method investments: Net gain (loss) (16.2) 3.7 (12.5) Reclassification adjustments — — — Net gain (loss) recognized in other comprehensive income (loss) (16.2) 3.7 (12.5) Other comprehensive income (loss) attributable to CBI $ (76.3) $ (0.9) $ (77.2) Accumulated other comprehensive income (loss), net of income tax effect, includes the following components: Foreign Unrealized Net Pension/ Share of OCI of Accumulated (in millions) Balance, February 28, 2021 $ (392.5) $ 43.5 $ (4.2) $ 17.7 $ (335.5) Other comprehensive income (loss): Other comprehensive income (loss) before reclassification adjustments (38.9) 5.1 1.7 (12.5) (44.6) Amounts reclassified from accumulated other comprehensive income (loss) — (31.1) (1.5) — (32.6) Other comprehensive income (loss) (38.9) (26.0) 0.2 (12.5) (77.2) Balance, February 28, 2022 $ (431.4) $ 17.5 $ (4.0) $ 5.2 $ (41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12 Months Ended</t>
        </is>
      </c>
    </row>
    <row r="2">
      <c r="B2" s="2" t="inlineStr">
        <is>
          <t>Feb. 28, 2022</t>
        </is>
      </c>
    </row>
    <row r="3">
      <c r="A3" s="6" t="inlineStr">
        <is>
          <t>Risks and Uncertainties [Abstract]</t>
        </is>
      </c>
    </row>
    <row r="4">
      <c r="A4" s="3" t="inlineStr">
        <is>
          <t>SIGNIFICANT CUSTOMERS AND CONCENTRATION OF CREDIT RISK</t>
        </is>
      </c>
      <c r="B4" s="3" t="inlineStr">
        <is>
          <t>SIGNIFICANT CUSTOMERS AND CONCENTRATION OF CREDIT RISK Net sales to our 10 largest customers represented approximately half of our net sales for the years ended February 28, 2022, February 28, 2021, and February 29, 2020, and are expected to continue to represent a significant portion of our revenues. Net sales to an individual customer which amount to 10% or more of our net sales, and the associated amounts receivable from this customer as a percentage of our accounts receivable, are as follows: For the Years Ended February 28, February 28, February 29, Reyes Beer Division entities Net sales 21.0 % 18.6 % 16.1 % Accounts receivable 11.1 % 12.7 % 10.6 % Southern Glazer’s Wine and Spirits Net sales 14.4 % 10.5 % 10.5 % Accounts receivable 35.2 % 28.7 % 27.2 % Net sales for the above customers are primarily reported within the Beer and Wine and Spirits segments, respectively. Our arrangements with certain of our customers may, generally, be terminated by either party with prior notice. The majority of our accounts receivable balance is generated from sales to independent distributors with whom we have a predetermined collection date arranged through electronic funds transfer. We perform ongoing credit evaluations of our customers’ financial position, and management is of the opinion that any risk of significant loss is reduced due to the diversity of our customers and geographic sales are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Feb. 28, 2022</t>
        </is>
      </c>
      <c r="C1" s="2" t="inlineStr">
        <is>
          <t>Feb. 28, 2021</t>
        </is>
      </c>
    </row>
    <row r="2">
      <c r="A2" s="6" t="inlineStr">
        <is>
          <t>Current assets:</t>
        </is>
      </c>
    </row>
    <row r="3">
      <c r="A3" s="3" t="inlineStr">
        <is>
          <t>Cash and cash equivalents</t>
        </is>
      </c>
      <c r="B3" s="4" t="n">
        <v>199.4</v>
      </c>
      <c r="C3" s="4" t="n">
        <v>460.6</v>
      </c>
    </row>
    <row r="4">
      <c r="A4" s="3" t="inlineStr">
        <is>
          <t>Accounts receivable</t>
        </is>
      </c>
      <c r="B4" s="5" t="n">
        <v>899</v>
      </c>
      <c r="C4" s="7" t="n">
        <v>785.3</v>
      </c>
    </row>
    <row r="5">
      <c r="A5" s="3" t="inlineStr">
        <is>
          <t>Inventories</t>
        </is>
      </c>
      <c r="B5" s="7" t="n">
        <v>1573.2</v>
      </c>
      <c r="C5" s="7" t="n">
        <v>1291.1</v>
      </c>
    </row>
    <row r="6">
      <c r="A6" s="3" t="inlineStr">
        <is>
          <t>Prepaid expenses and other</t>
        </is>
      </c>
      <c r="B6" s="7" t="n">
        <v>658.1</v>
      </c>
      <c r="C6" s="7" t="n">
        <v>507.5</v>
      </c>
    </row>
    <row r="7">
      <c r="A7" s="3" t="inlineStr">
        <is>
          <t>Total current assets</t>
        </is>
      </c>
      <c r="B7" s="7" t="n">
        <v>3329.7</v>
      </c>
      <c r="C7" s="7" t="n">
        <v>3044.5</v>
      </c>
    </row>
    <row r="8">
      <c r="A8" s="3" t="inlineStr">
        <is>
          <t>Property, plant, and equipment</t>
        </is>
      </c>
      <c r="B8" s="7" t="n">
        <v>6059.6</v>
      </c>
      <c r="C8" s="7" t="n">
        <v>5821.6</v>
      </c>
    </row>
    <row r="9">
      <c r="A9" s="3" t="inlineStr">
        <is>
          <t>Goodwill</t>
        </is>
      </c>
      <c r="B9" s="7" t="n">
        <v>7862.4</v>
      </c>
      <c r="C9" s="7" t="n">
        <v>7793.5</v>
      </c>
    </row>
    <row r="10">
      <c r="A10" s="3" t="inlineStr">
        <is>
          <t>Intangible assets</t>
        </is>
      </c>
      <c r="B10" s="7" t="n">
        <v>2755.2</v>
      </c>
      <c r="C10" s="7" t="n">
        <v>2732.1</v>
      </c>
    </row>
    <row r="11">
      <c r="A11" s="3" t="inlineStr">
        <is>
          <t>Equity method investments</t>
        </is>
      </c>
      <c r="B11" s="7" t="n">
        <v>2688.7</v>
      </c>
      <c r="C11" s="7" t="n">
        <v>2788.4</v>
      </c>
    </row>
    <row r="12">
      <c r="A12" s="3" t="inlineStr">
        <is>
          <t>Securities measured at fair value</t>
        </is>
      </c>
      <c r="B12" s="7" t="n">
        <v>191.4</v>
      </c>
      <c r="C12" s="7" t="n">
        <v>1818.1</v>
      </c>
    </row>
    <row r="13">
      <c r="A13" s="3" t="inlineStr">
        <is>
          <t>Deferred income taxes</t>
        </is>
      </c>
      <c r="B13" s="7" t="n">
        <v>2351.5</v>
      </c>
      <c r="C13" s="7" t="n">
        <v>2492.5</v>
      </c>
    </row>
    <row r="14">
      <c r="A14" s="3" t="inlineStr">
        <is>
          <t>Other assets</t>
        </is>
      </c>
      <c r="B14" s="7" t="n">
        <v>617.3</v>
      </c>
      <c r="C14" s="7" t="n">
        <v>614.1</v>
      </c>
    </row>
    <row r="15">
      <c r="A15" s="3" t="inlineStr">
        <is>
          <t>Total assets</t>
        </is>
      </c>
      <c r="B15" s="7" t="n">
        <v>25855.8</v>
      </c>
      <c r="C15" s="7" t="n">
        <v>27104.8</v>
      </c>
    </row>
    <row r="16">
      <c r="A16" s="6" t="inlineStr">
        <is>
          <t>Current liabilities:</t>
        </is>
      </c>
    </row>
    <row r="17">
      <c r="A17" s="3" t="inlineStr">
        <is>
          <t>Short-term borrowings</t>
        </is>
      </c>
      <c r="B17" s="5" t="n">
        <v>323</v>
      </c>
      <c r="C17" s="5" t="n">
        <v>0</v>
      </c>
    </row>
    <row r="18">
      <c r="A18" s="3" t="inlineStr">
        <is>
          <t>Current maturities of long-term debt</t>
        </is>
      </c>
      <c r="B18" s="7" t="n">
        <v>605.3</v>
      </c>
      <c r="C18" s="7" t="n">
        <v>29.2</v>
      </c>
    </row>
    <row r="19">
      <c r="A19" s="3" t="inlineStr">
        <is>
          <t>Accounts payable</t>
        </is>
      </c>
      <c r="B19" s="7" t="n">
        <v>899.2</v>
      </c>
      <c r="C19" s="5" t="n">
        <v>460</v>
      </c>
    </row>
    <row r="20">
      <c r="A20" s="3" t="inlineStr">
        <is>
          <t>Other accrued expenses and liabilities</t>
        </is>
      </c>
      <c r="B20" s="7" t="n">
        <v>871.3</v>
      </c>
      <c r="C20" s="7" t="n">
        <v>779.9</v>
      </c>
    </row>
    <row r="21">
      <c r="A21" s="3" t="inlineStr">
        <is>
          <t>Total current liabilities</t>
        </is>
      </c>
      <c r="B21" s="7" t="n">
        <v>2698.8</v>
      </c>
      <c r="C21" s="7" t="n">
        <v>1269.1</v>
      </c>
    </row>
    <row r="22">
      <c r="A22" s="3" t="inlineStr">
        <is>
          <t>Long-term debt, less current maturities</t>
        </is>
      </c>
      <c r="B22" s="7" t="n">
        <v>9488.200000000001</v>
      </c>
      <c r="C22" s="7" t="n">
        <v>10413.1</v>
      </c>
    </row>
    <row r="23">
      <c r="A23" s="3" t="inlineStr">
        <is>
          <t>Deferred income taxes and other liabilities</t>
        </is>
      </c>
      <c r="B23" s="5" t="n">
        <v>1621</v>
      </c>
      <c r="C23" s="7" t="n">
        <v>1493.5</v>
      </c>
    </row>
    <row r="24">
      <c r="A24" s="3" t="inlineStr">
        <is>
          <t>Total liabilities</t>
        </is>
      </c>
      <c r="B24" s="5" t="n">
        <v>13808</v>
      </c>
      <c r="C24" s="7" t="n">
        <v>13175.7</v>
      </c>
    </row>
    <row r="25">
      <c r="A25" s="3" t="inlineStr">
        <is>
          <t>Commitments and contingencies</t>
        </is>
      </c>
      <c r="B25" s="3" t="inlineStr">
        <is>
          <t xml:space="preserve"> </t>
        </is>
      </c>
      <c r="C25" s="3" t="inlineStr">
        <is>
          <t xml:space="preserve"> </t>
        </is>
      </c>
    </row>
    <row r="26">
      <c r="A26" s="6" t="inlineStr">
        <is>
          <t>CBI stockholders’ equity:</t>
        </is>
      </c>
    </row>
    <row r="27">
      <c r="A27" s="3" t="inlineStr">
        <is>
          <t>Preferred Stock, value</t>
        </is>
      </c>
      <c r="B27" s="5" t="n">
        <v>0</v>
      </c>
      <c r="C27" s="5" t="n">
        <v>0</v>
      </c>
    </row>
    <row r="28">
      <c r="A28" s="3" t="inlineStr">
        <is>
          <t>Additional paid-in capital</t>
        </is>
      </c>
      <c r="B28" s="7" t="n">
        <v>1808.9</v>
      </c>
      <c r="C28" s="7" t="n">
        <v>1604.2</v>
      </c>
    </row>
    <row r="29">
      <c r="A29" s="3" t="inlineStr">
        <is>
          <t>Retained earnings</t>
        </is>
      </c>
      <c r="B29" s="7" t="n">
        <v>14505.4</v>
      </c>
      <c r="C29" s="7" t="n">
        <v>15117.8</v>
      </c>
    </row>
    <row r="30">
      <c r="A30" s="3" t="inlineStr">
        <is>
          <t>Accumulated other comprehensive income (loss)</t>
        </is>
      </c>
      <c r="B30" s="7" t="n">
        <v>-412.7</v>
      </c>
      <c r="C30" s="7" t="n">
        <v>-335.5</v>
      </c>
    </row>
    <row r="31">
      <c r="A31" s="3" t="inlineStr">
        <is>
          <t>Total stockholders' equity before treasury stock adjustments</t>
        </is>
      </c>
      <c r="B31" s="7" t="n">
        <v>15903.8</v>
      </c>
      <c r="C31" s="7" t="n">
        <v>16388.7</v>
      </c>
    </row>
    <row r="32">
      <c r="A32" s="3" t="inlineStr">
        <is>
          <t>Less: Treasury stock –</t>
        </is>
      </c>
      <c r="B32" s="7" t="n">
        <v>-4171.9</v>
      </c>
      <c r="C32" s="7" t="n">
        <v>-2789.8</v>
      </c>
    </row>
    <row r="33">
      <c r="A33" s="3" t="inlineStr">
        <is>
          <t>Total CBI stockholders’ equity</t>
        </is>
      </c>
      <c r="B33" s="7" t="n">
        <v>11731.9</v>
      </c>
      <c r="C33" s="7" t="n">
        <v>13598.9</v>
      </c>
    </row>
    <row r="34">
      <c r="A34" s="3" t="inlineStr">
        <is>
          <t>Noncontrolling interests</t>
        </is>
      </c>
      <c r="B34" s="7" t="n">
        <v>315.9</v>
      </c>
      <c r="C34" s="7" t="n">
        <v>330.2</v>
      </c>
    </row>
    <row r="35">
      <c r="A35" s="3" t="inlineStr">
        <is>
          <t>Total stockholders’ equity</t>
        </is>
      </c>
      <c r="B35" s="7" t="n">
        <v>12047.8</v>
      </c>
      <c r="C35" s="7" t="n">
        <v>13929.1</v>
      </c>
    </row>
    <row r="36">
      <c r="A36" s="3" t="inlineStr">
        <is>
          <t>Total liabilities and stockholders’ equity</t>
        </is>
      </c>
      <c r="B36" s="7" t="n">
        <v>25855.8</v>
      </c>
      <c r="C36" s="7" t="n">
        <v>27104.8</v>
      </c>
    </row>
    <row r="37">
      <c r="A37" s="3" t="inlineStr">
        <is>
          <t>Class A Stock</t>
        </is>
      </c>
    </row>
    <row r="38">
      <c r="A38" s="6" t="inlineStr">
        <is>
          <t>CBI stockholders’ equity:</t>
        </is>
      </c>
    </row>
    <row r="39">
      <c r="A39" s="3" t="inlineStr">
        <is>
          <t>Common Stock, value</t>
        </is>
      </c>
      <c r="B39" s="7" t="n">
        <v>1.9</v>
      </c>
      <c r="C39" s="7" t="n">
        <v>1.9</v>
      </c>
    </row>
    <row r="40">
      <c r="A40" s="3" t="inlineStr">
        <is>
          <t>Less: Treasury stock –</t>
        </is>
      </c>
      <c r="B40" s="7" t="n">
        <v>-4169.7</v>
      </c>
      <c r="C40" s="7" t="n">
        <v>-2787.6</v>
      </c>
    </row>
    <row r="41">
      <c r="A41" s="3" t="inlineStr">
        <is>
          <t>Class B Stock</t>
        </is>
      </c>
    </row>
    <row r="42">
      <c r="A42" s="6" t="inlineStr">
        <is>
          <t>CBI stockholders’ equity:</t>
        </is>
      </c>
    </row>
    <row r="43">
      <c r="A43" s="3" t="inlineStr">
        <is>
          <t>Common Stock, value</t>
        </is>
      </c>
      <c r="B43" s="7" t="n">
        <v>0.3</v>
      </c>
      <c r="C43" s="7" t="n">
        <v>0.3</v>
      </c>
    </row>
    <row r="44">
      <c r="A44" s="3" t="inlineStr">
        <is>
          <t>Less: Treasury stock –</t>
        </is>
      </c>
      <c r="B44" s="7" t="n">
        <v>-2.2</v>
      </c>
      <c r="C44" s="7" t="n">
        <v>-2.2</v>
      </c>
    </row>
    <row r="45">
      <c r="A45" s="3" t="inlineStr">
        <is>
          <t>Class 1 Stock</t>
        </is>
      </c>
    </row>
    <row r="46">
      <c r="A46" s="6" t="inlineStr">
        <is>
          <t>CBI stockholders’ equity:</t>
        </is>
      </c>
    </row>
    <row r="47">
      <c r="A47" s="3" t="inlineStr">
        <is>
          <t>Common Stock, value</t>
        </is>
      </c>
      <c r="B47" s="8" t="n">
        <v>0</v>
      </c>
      <c r="C47"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Feb. 28, 2022</t>
        </is>
      </c>
    </row>
    <row r="3">
      <c r="A3" s="6" t="inlineStr">
        <is>
          <t>Segment Reporting [Abstract]</t>
        </is>
      </c>
    </row>
    <row r="4">
      <c r="A4" s="3" t="inlineStr">
        <is>
          <t>BUSINESS SEGMENT INFORMATION</t>
        </is>
      </c>
      <c r="B4" s="3" t="inlineStr">
        <is>
          <t xml:space="preserve">BUSINESS SEGMENT INFORMATION Our internal management financial reporting consists of three business divisions: (i) Beer, (ii) Wine and Spirits, and (iii) Canopy and we report our operating results in four segments: (i) Beer, (ii) Wine and Spirits, (iii) Corporate Operations and Other, and (iv) Canopy. The Canopy Equity Method Investment makes up the Canopy segment. In the Beer segment, our portfolio consists of high-end imported beer brands, craft beer, and ABAs. We have an exclusive perpetual brand license to import, market, and sell our Mexican beer portfolio in the U.S. In the Wine and Spirits segment, we sell a portfolio that includes higher-margin, higher-growth wine brands complemented by certain higher-end spirits brands. Amounts included in the Corporate Operations and Other segment consist of costs of executive management, corporate development, corporate finance, corporate growth and strategy, human resources, internal audit, investor relations, legal, public relations, and information technology, as well as our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ODM’s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Comparable Adjustments from its evaluation of the results of each operating segment as these Comparable Adjustments are not reflective of core operations of the segments. Segment operating performance and the incentive compensation of segment management are evaluated based on core segment operating income (loss) which does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Years Ended February 28, February 28, February 29, (in millions) Cost of product sold Net gain (loss) on undesignated commodity derivative contracts $ 109.9 $ 25.1 $ (49.0) Net flow through of reserved inventory 12.1 — — Settlements of undesignated commodity derivative contracts (35.9) 31.6 11.7 Strategic business development costs (2.6) (29.8) (124.5) Recovery of (loss on) inventory write-down (1.0) (70.4) 8.6 Flow through of inventory step-up (0.1) (0.4) (1.5) COVID-19 incremental costs — (7.6) — Accelerated depreciation — (0.1) (7.6) Total cost of product sold 82.4 (51.6) (162.3) For the Years Ended February 28, February 28, February 29, (in millions) Selling, general, and administrative expenses Transition services agreements activity (19.2) 0.4 — Transaction, integration, and other acquisition-related costs (1.4) (7.6) (9.2) Restructuring and other strategic business development costs 0.6 (23.9) (25.3) Net gain (loss) on foreign currency derivative contracts — (8.0) (1.8) Impairment of intangible assets — (6.0) (11.0) COVID-19 incremental costs — (4.8) — Other gains (losses) (1) (2.3) 14.3 7.3 Total selling, general, and administrative expenses (22.3) (35.6) (40.0) Impairment of brewery construction in progress (665.9) — — Impairment of assets held for sale — (24.0) (449.7) Gain (loss) on sale of business 1.7 14.2 74.1 Comparable Adjustments, Operating income (loss) $ (604.1) $ (97.0) $ (577.9) (1) Includes the following: For the Years Ended February 28, February 28, February 29, Adjustment to understated excise tax accruals primarily related to a prior period acquisition $ (13.3) $ — $ — Decrease (increase) in estimated fair value of contingent liabilities associated with prior period acquisitions $ (9.6) $ 9.7 $ (11.4) Increase in our ownership interest in My Favorite Neighbor (Fiscal 2022) and Nelson’s Green Brier (Fiscal 2020) $ 13.5 $ — $ 11.8 Property tax settlement $ 10.4 $ — $ — Sale of certain non-core assets $ — $ 8.8 $ (0.3) Recognition of previously deferred gain upon release of a related guarantee $ — $ — $ 6.2 The accounting policies of the segments are the same as those described for the Company in the Summary of Significant Accounting Policies in Note 1. Amounts included below for the Canopy segment represent 100% of Canopy’s reported results on a two-month lag, prepared in accordance with U.S. GAAP , and converted from Canadian dollars to U.S. dollars. Although we own less than 100% of the outstanding shares of Canopy, 100% of its results are included in the information below and subsequently eliminated in order to reconcile to our consolidated financial statements . Segment information is as follows: For the Years Ended February 28, February 28, February 29, (in millions) Beer Net sales $ 6,751.6 $ 6,074.6 $ 5,615.9 Segment operating income (loss) $ 2,703.3 $ 2,494.3 $ 2,247.9 Capital expenditures $ 849.5 $ 693.9 $ 571.7 Depreciation and amortization $ 248.7 $ 194.7 $ 204.3 Wine and Spirits Net sales: Wine $ 1,819.3 $ 2,208.4 $ 2,367.5 Spirits 249.8 331.9 360.1 Net sales $ 2,069.1 $ 2,540.3 $ 2,727.6 Segment operating income (loss) $ 470.7 $ 622.4 $ 708.4 Income (loss) from unconsolidated investments $ 34.4 $ 31.7 $ 36.4 Equity method investments (1) $ 97.2 $ 125.7 $ 87.7 Capital expenditures $ 154.7 $ 107.5 $ 92.7 Depreciation and amortization $ 80.7 $ 89.9 $ 98.7 Corporate Operations and Other Segment operating income (loss) $ (238.2) $ (228.6) $ (223.9) Income (loss) from unconsolidated investments $ (3.5) $ (0.4) $ (3.2) Equity method investments $ 88.0 $ 83.9 $ 94.5 Capital expenditures $ 22.6 $ 63.2 $ 62.1 Depreciation and amortization $ 13.0 $ 14.4 $ 21.6 Canopy Net sales $ 444.3 $ 378.6 $ 290.2 Segment operating income (loss) $ (630.1) $ (1,496.0) $ (685.8) Capital expenditures $ 50.4 $ 172.6 $ 572.8 Depreciation and amortization $ 90.0 $ 103.3 $ 81.4 Consolidation and Eliminations Net sales $ (444.3) $ (378.6) $ (290.2) Operating income (loss) $ 630.1 $ 1,496.0 $ 685.8 Income (loss) from unconsolidated investments $ (178.2) $ (146.2) $ (221.7) Equity method investments $ 2,503.5 $ 2,578.8 $ 2,911.7 Capital expenditures $ (50.4) $ (172.6) $ (572.8) Depreciation and amortization $ (90.0) $ (103.3) $ (81.4) For the Years Ended February 28, February 28, February 29, (in millions) Comparable Adjustments Operating income (loss) $ (604.1) $ (97.0) $ (577.9) Income (loss) from unconsolidated investments $ (1,488.2) $ 265.2 $ (2,480.1) Depreciation and amortization $ — $ 0.1 $ 7.6 Consolidated Net sales $ 8,820.7 $ 8,614.9 $ 8,343.5 Operating income (loss) $ 2,331.7 $ 2,791.1 $ 2,154.5 Income (loss) from unconsolidated investments (2) $ (1,635.5) $ 150.3 $ (2,668.6) Equity method investments (1) $ 2,688.7 $ 2,788.4 $ 3,093.9 Capital expenditures $ 1,026.8 $ 864.6 $ 726.5 Depreciation and amortization $ 342.4 $ 299.1 $ 332.2 (1) Equity method investments balance at February 29, 2020, excludes amounts reclassified to assets held for sale. (2) Income (loss) from unconsolidated investments consists of: For the Years Ended February 28, February 28, February 29, (in millions) Unrealized net gain (loss) on securities measured at fair value $ (1,644.7) $ 802.0 $ (2,126.4) Equity in earnings (losses) from Canopy and related activities (i) (73.6) (679.0) (575.9) Equity in earnings (losses) from other equity method investees 31.8 27.3 33.3 Net gain (loss) on sale of unconsolidated investment 51.0 — 0.4 $ (1,635.5) $ 150.3 $ (2,668.6) (i) The year ended February 29, 2020, includes the June 2019 Modification Loss. Our principal area of operation is in the U.S. Current operations outside the U.S. are in Mexico for the Beer segment and primarily in New Zealand and Italy for the Wine and Spirits segment. Revenues are attributed to countries based on the location of the customer. Geographic data is as follows: For the Years Ended February 28, February 28, February 29, (in millions) Net sales U.S. $ 8,585.8 $ 8,396.5 $ 8,116.2 Non-U.S. (primarily Canada) 234.9 218.4 227.3 $ 8,820.7 $ 8,614.9 $ 8,343.5 February 28, February 28, (in millions) Long-lived tangible assets U.S. $ 1,092.0 $ 1,005.3 Non-U.S. (primarily Mexico) 4,967.6 4,816.3 $ 6,059.6 $ 5,8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Feb. 28, 2022</t>
        </is>
      </c>
    </row>
    <row r="3">
      <c r="A3" s="6" t="inlineStr">
        <is>
          <t>Quarterly Financial Information Disclosure [Abstract]</t>
        </is>
      </c>
    </row>
    <row r="4">
      <c r="A4" s="3" t="inlineStr">
        <is>
          <t>SELECTED QUARTERLY FINANCIAL INFORMATION (UNAUDITED)</t>
        </is>
      </c>
      <c r="B4" s="3" t="inlineStr">
        <is>
          <t>SELECTED QUARTERLY FINANCIAL INFORMATION (UNAUDITED) A summary of selected quarterly financial information is as follows: For the Three Months Ended February 28, February 28, (in millions, except per share data) Net sales $ 2,102.5 $ 1,953.0 Gross profit $ 1,132.6 $ 993.7 Net income (loss) attributable to CBI (1) $ 395.4 $ 382.9 Net income (loss) per common share attributable to CBI (1) : Basic – Class A Stock $ 2.11 $ 2.00 Basic – Class B Stock $ 1.92 $ 1.81 Diluted – Class A Stock $ 2.07 $ 1.95 Diluted – Class B Stock $ 1.91 $ 1.80 (1) Includes the following: For the Three Months Ended February 28, February 28, (in millions, net of income tax effect) Unrealized net gain (loss) on securities measured at fair value $ (135.2) $ 206.3 Equity in earnings (losses) from Canopy $ (31.9) $ (18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Feb. 28, 2022</t>
        </is>
      </c>
    </row>
    <row r="3">
      <c r="A3" s="6" t="inlineStr">
        <is>
          <t>Accounting Policies [Abstract]</t>
        </is>
      </c>
    </row>
    <row r="4">
      <c r="A4" s="3" t="inlineStr">
        <is>
          <t>Principles of consolidation</t>
        </is>
      </c>
      <c r="B4" s="3" t="inlineStr">
        <is>
          <t>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t>
        </is>
      </c>
    </row>
    <row r="5">
      <c r="A5" s="3" t="inlineStr">
        <is>
          <t>Equity method investments</t>
        </is>
      </c>
      <c r="B5" s="3" t="inlineStr">
        <is>
          <t>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We monitor our equity method investments for factors indicating other-than-temporary impairment. Dividends received from the investee reduce the carrying amount of the investment.</t>
        </is>
      </c>
    </row>
    <row r="6">
      <c r="A6" s="3" t="inlineStr">
        <is>
          <t>Management's use of estimates</t>
        </is>
      </c>
      <c r="B6" s="3" t="inlineStr">
        <is>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3" t="inlineStr">
        <is>
          <t>Revenue recognition</t>
        </is>
      </c>
      <c r="B7" s="3" t="inlineStr">
        <is>
          <t>Revenue recogni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on-premise, retail locations in certain markets, and eCommerce, including DTC. We have evaluated these other revenue generating activities under the disaggregation disclosure criteria and concluded that they are immaterial for separate disclosure. See Note 22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gniz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and are recognized in our results of operations when the related product sale is recognized. Excise taxes are recognized as a current liability in other accrued expenses and liabilities, with the liability subsequently reduced when the taxes are remitted to the tax authority.</t>
        </is>
      </c>
    </row>
    <row r="8">
      <c r="A8" s="3" t="inlineStr">
        <is>
          <t>Cost of product sold</t>
        </is>
      </c>
      <c r="B8" s="3" t="inlineStr">
        <is>
          <t>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t>
        </is>
      </c>
    </row>
    <row r="9">
      <c r="A9" s="3" t="inlineStr">
        <is>
          <t>Selling, general, and administrative expenses</t>
        </is>
      </c>
      <c r="B9" s="3" t="inlineStr">
        <is>
          <t>Selling, general, and administrative expenses The types of costs included in selling, general, and administrative expenses consist predominately of advertising and non-manufacturing administrative and overhead costs. Distribution network costs are included in cost of product sold. We expense advertising costs as incurred, shown, or distributed. Advertising expense for the years ended February 28, 2022, February 28, 2021, and February 29, 2020, was $826.4 million, $805.0 million, and $769.5 million, respectively.</t>
        </is>
      </c>
    </row>
    <row r="10">
      <c r="A10" s="3" t="inlineStr">
        <is>
          <t>Advertising expenses</t>
        </is>
      </c>
      <c r="B10" s="3" t="inlineStr">
        <is>
          <t>We expense advertising costs as incurred, shown, or distributed.</t>
        </is>
      </c>
    </row>
    <row r="11">
      <c r="A11" s="3" t="inlineStr">
        <is>
          <t>Foreign currency translation</t>
        </is>
      </c>
      <c r="B11" s="3" t="inlineStr">
        <is>
          <t>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OCI. Gains or losses resulting from foreign currency denominated transactions are included in selling, general, and administrative expenses.</t>
        </is>
      </c>
    </row>
    <row r="12">
      <c r="A12" s="3" t="inlineStr">
        <is>
          <t>Cash and cash equivalents</t>
        </is>
      </c>
      <c r="B12" s="3" t="inlineStr">
        <is>
          <t>Cash and cash equivalents Cash equivalents consist of highly liquid investments with an original maturity when purchased of three months or less and are stated at cost, which approximates fair value.</t>
        </is>
      </c>
    </row>
    <row r="13">
      <c r="A13" s="3" t="inlineStr">
        <is>
          <t>Inventories</t>
        </is>
      </c>
      <c r="B13" s="3" t="inlineStr">
        <is>
          <t>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value added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t>
        </is>
      </c>
    </row>
    <row r="14">
      <c r="A14" s="3" t="inlineStr">
        <is>
          <t>Property, plant, and equipment</t>
        </is>
      </c>
      <c r="B14" s="3" t="inlineStr">
        <is>
          <t>Property, plant, and equipment Property, plant, and equipment is stated at cost. Major additions and improvements are recogniz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Interest incurred relating to expansion, optimization, and construction of facilities is capitalized to construction in progress. We cease the capitalization of interest when construction activities are substantially completed and the facility and related assets are available for their intended use. At this point, construction in progress is transferred to the appropriate asset class.</t>
        </is>
      </c>
    </row>
    <row r="15">
      <c r="A15" s="3" t="inlineStr">
        <is>
          <t>Depreciation</t>
        </is>
      </c>
      <c r="B15" s="3" t="inlineStr">
        <is>
          <t>Depreciation Depreciation is computed primarily using the straight-line method over the following estimated useful lives: Years Land improvements 15 to 32 Vineyards 16 to 26 Buildings and improvements 10 to 50 Machinery and equipment 3 to 35 Motor vehicles 3 to 8</t>
        </is>
      </c>
    </row>
    <row r="16">
      <c r="A16" s="3" t="inlineStr">
        <is>
          <t>Derivative instruments</t>
        </is>
      </c>
      <c r="B16" s="3" t="inlineStr">
        <is>
          <t>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s 6 and 7). We present our derivative positions gross on our balance sheets. The change in the fair value of outstanding cash flow hedges is deferred in stockholders’ equity as a component of AOCI. For all periods presented herein, gains or losses deferred in stockholders’ equity as a component of AOCI are recognized in our results of operations in the same period in which the hedged items are recognized and on the same financial statement line item as the hedged item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t>
        </is>
      </c>
    </row>
    <row r="17">
      <c r="A17" s="3" t="inlineStr">
        <is>
          <t>Fair value of financial instruments</t>
        </is>
      </c>
      <c r="B17" s="3" t="inlineStr">
        <is>
          <t>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swaps, and convertible debt) which take into account the present value of estimated future cash flows (see Note 7).</t>
        </is>
      </c>
    </row>
    <row r="18">
      <c r="A18" s="3" t="inlineStr">
        <is>
          <t>Goodwill and other intangible assets</t>
        </is>
      </c>
      <c r="B18" s="3" t="inlineStr">
        <is>
          <t>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lived intangible assets annually for impairment, or sooner, if events or changes in circumstances indicate that the carrying amount of an asset may not be recoverable. We use January 1 as our annual impairment test measurement date. Indefinite-lived intangible assets consist principally of trademarks. Intangible assets determined to have a finite life, primarily customer relationships, are amortized over their estimated useful lives and are subject to review for impairment when events or circumstances indicate that the carrying amount of an asset may not be recoverable. Note 9 provides a summary of intangible assets segregated between amortizable and nonamortizable amounts.</t>
        </is>
      </c>
    </row>
    <row r="19">
      <c r="A19" s="3" t="inlineStr">
        <is>
          <t>Income taxes</t>
        </is>
      </c>
      <c r="B19" s="3" t="inlineStr">
        <is>
          <t>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Certain income earned by foreign subsidiaries, GILTI, is subject to U.S. tax. We treat the tax effect of GILTI as a current period tax expense when incurred. We provide deferred income taxes, consisting primarily of foreign withholding and state taxes, on all applicable unremitted earnings of our foreign subsidiaries. Interest and penalties are recognized as a component of (provision for) benefit from income taxes. We recognize a tax benefit from an uncertain tax position when it is more likely than not the position will be sustained upon examination. We measure and recognize the tax benefit from such a position based on the largest benefit that has a greater than 50% likelihood of being realized upon ultimate settlement. Due to the complexity of some of these uncertainties, the ultimate resolution may result in a payment that is materially different from our current estimate of the unrecognized tax benefit liabilities. In addition, changes in existing tax laws or rates could significantly change our current estimate of our unrecognized tax benefit liabilities. These differences will be reflected as increases or decreases to income tax expense in the period in which they are determined. Changes in current estimates, if significant, could have a material adverse impact on our financial statements.</t>
        </is>
      </c>
    </row>
    <row r="20">
      <c r="A20" s="3" t="inlineStr">
        <is>
          <t>Leases</t>
        </is>
      </c>
      <c r="B20" s="3" t="inlineStr">
        <is>
          <t>Leases We recognize right-of-use assets and lease liabilities on our balance sheet. We assess service arrangements to determine if an asset is explicitly or implicitly specified in the agreement and if we have the right to control the use of the identified asset. The right-of-use asset and lease liability are initially measured at the present value of future lease payments, discounted using the interest rate implicit in the lease or, if that rate cannot be readily determined, our secured incremental borrowing rate. The incremental borrowing rates are determined using a portfolio approach based on publicly available information in connection with our unsecured borrowing rates. We elected to recognize expenses for leases with a term of 12 months or less on a straight-line basis over the lease term and not to recognize these short-term leases on the balance sheet. The right-of-use asset and lease liability are calculated including options to extend or to terminate the lease when we determine that it is reasonably certain that we will exercise those options. In making that determination, we consider various existing economic and market factors, business strategies as well as the nature, length, and terms of the agreement. Based on our evaluation using these factors, we concluded that the exercise of renewal options or early termination options would not be reasonably certain in determining the lease term at commencement for leases we currently have in place. Assumptions made at the commencement date are re-evaluated upon occurrence of certain events such as a lease modification. Certain of our contractual arrangements may contain both lease and non-lease components. We elected to measure the lease liability by combining the lease and non-lease components as a single lease component for all asset classes. Certain of our leases include variable lease payments, including payments that depend on an index or rate, as well as variable payments for items such as raw materials, labor, property taxes, insurance, maintenance, and other operating expenses associated with leased assets. Certain grape purchasing arrangements include variable payments based on actual tonnage and price of grapes. In addition, certain third-party logistics arrangements include variable payments that vary depending on throughput. Such variable lease payments are excluded from the calculation of the right-of-use asset and the lease liability and are recognized in the period in which the obligation is incurred.</t>
        </is>
      </c>
    </row>
    <row r="21">
      <c r="A21" s="3" t="inlineStr">
        <is>
          <t>Indemnification liabilities</t>
        </is>
      </c>
      <c r="B21" s="3" t="inlineStr">
        <is>
          <t>Indemnification liabilities We have indemnified respective parties against certain liabilities that may arise in connection with certain acquisitions and divestitures. Indemnification liabilities are recognized when probable and estimable and included in deferred income taxes and other liabilities (see Note 16).</t>
        </is>
      </c>
    </row>
    <row r="22">
      <c r="A22" s="3" t="inlineStr">
        <is>
          <t>Stock-based employee compensation</t>
        </is>
      </c>
      <c r="B22" s="3" t="inlineStr">
        <is>
          <t>Stock-based employee compensation We have two stock-based employee compensation plans (see Note 18). We apply grant date fair-value-based measurement methods in accounting for our stock-based payment arrangements and recognize all costs resulting from stock-based payment transactions, net of expected forfeiture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t>
        </is>
      </c>
    </row>
    <row r="23">
      <c r="A23" s="3" t="inlineStr">
        <is>
          <t>Net income (loss) per common share attributable to CBI</t>
        </is>
      </c>
      <c r="B23" s="3" t="inlineStr">
        <is>
          <t xml:space="preserve">Net income (loss) per common share attributable to CBI We have two classes of common stock with a material number of shares outstanding: Class A Stock and Class B Stock (see Note 17). In addition, we have another class of common stock with an immaterial number of shares outstanding: Class 1 Stock (see Note 17). If we pay a cash dividend on Class B Stock, each share of Class A Stock will receive an amount at least 10% greater than the amount of the cash dividend per share paid on Class B Stock. Class B Stock shares are convertible into shares of Class A Stock on a one-to-one basis at any time at the option of the holder. We use the two-class method for the computation and presentation of net income (loss) per common share attributable to CBI (hereafter referred to as “net income (loss) per common share”) (see Note 19). The two-class method is an earnings allocation formula that calculates basic and diluted net income (loss) per common share for each class of common stock separately based on dividends declared and participation rights in undistributed earnings as if all such earnings had been distributed during the period. Under the two-class method, Class A Stock is assumed to receive a 10% greater participation in undistributed earnings (losses) than Class B Stock, in accordance with the respective minimum dividend rights of each class of stock. Net income (loss) per common share – basic excludes the effect of common stock equivalents and is computed using the two-class method. Net income (loss) per common share – diluted for Class A Stock reflects the potential dilution that could result if securities or other contracts to issue common stock were exercised or converted into common stock. Net income (loss) per common share – diluted for Class A Stock is computed using the more dilutive of the if-converted or two-class method. Net income (loss) per common share – diluted for Class A Stock is computed using the if-converted method for the year ended February 28, 2021, and assumes the exercise of stock options using the treasury stock method and the conversion of Class B Stock as this method i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Feb. 28, 2022</t>
        </is>
      </c>
    </row>
    <row r="3">
      <c r="A3" s="6" t="inlineStr">
        <is>
          <t>Accounting Policies [Abstract]</t>
        </is>
      </c>
    </row>
    <row r="4">
      <c r="A4" s="3" t="inlineStr">
        <is>
          <t>Estimated useful lives for depreciation</t>
        </is>
      </c>
      <c r="B4" s="3" t="inlineStr">
        <is>
          <t>Depreciation is computed primarily using the straight-line method over the following estimated useful lives: Years Land improvements 15 to 32 Vineyards 16 to 26 Buildings and improvements 10 to 50 Machinery and equipment 3 to 35 Motor vehicles 3 to 8 The major components of property, plant, and equipment are as follows: February 28, February 28, (in millions) Land and land improvements $ 456.2 $ 434.0 Vineyards 255.3 226.0 Buildings and improvements 1,109.4 983.4 Machinery and equipment 4,827.8 3,696.9 Motor vehicles 140.0 131.3 Construction in progress (1) (2) 1,223.2 2,084.2 8,011.9 7,555.8 Less – Accumulated depreciation (1,952.3) (1,734.2) $ 6,059.6 $ 5,821.6 (1) The balance at February 28, 2022, is net of an impairment of brewery construction in progress of $665.9 million. See Note 7 for further discussion. (2) Interest costs incurred during the expansion, optimization, and construction of facilities are capitalized to construction in progress. We capitalized interest costs of $25.3 million, $31.5 million, and $37.2 million for the years ended February 28, 2022, February 28, 2021, and February 29, 2020, respectively, primarily due to the Mexico Beer Proj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Divestitures (Tables)</t>
        </is>
      </c>
      <c r="B1" s="2" t="inlineStr">
        <is>
          <t>12 Months Ended</t>
        </is>
      </c>
    </row>
    <row r="2">
      <c r="B2" s="2" t="inlineStr">
        <is>
          <t>Feb. 28, 2022</t>
        </is>
      </c>
    </row>
    <row r="3">
      <c r="A3" s="6" t="inlineStr">
        <is>
          <t>Business Combinations [Abstract]</t>
        </is>
      </c>
    </row>
    <row r="4">
      <c r="A4" s="3" t="inlineStr">
        <is>
          <t>Components of gain (loss) on sale of businesses</t>
        </is>
      </c>
      <c r="B4" s="3" t="inlineStr">
        <is>
          <t xml:space="preserve">The following table summarizes the net gain recognized, primarily for the year ended February 28, 2021, in connection with this divestiture: (in millions) Cash received from buyer $ 272.0 Net assets sold (206.4) Contract termination (4.0) Direct costs to sell (3.2) Gain on sale of business $ 58.4 (in millions) Cash received from buyer $ 667.4 Net assets sold (669.2) Transition services agreements (13.0) Direct costs to sell (8.5) AOCI reclassification adjustments, primarily foreign currency translation (5.1) Other (5.2) Loss on sale of business $ (33.6) (in millions) Cash received from buyer $ 266.7 Net assets sold (213.3) AOCI reclassification adjustments, primarily foreign currency translation 20.9 Direct costs to sell (3.8) Gain on sale of business $ 7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8, 2022</t>
        </is>
      </c>
    </row>
    <row r="3">
      <c r="A3" s="6" t="inlineStr">
        <is>
          <t>Inventory Disclosure [Abstract]</t>
        </is>
      </c>
    </row>
    <row r="4">
      <c r="A4" s="3" t="inlineStr">
        <is>
          <t>Components of inventories</t>
        </is>
      </c>
      <c r="B4" s="3" t="inlineStr">
        <is>
          <t>The components of inventories are as follows: February 28, February 28, (in millions) Raw materials and supplies $ 185.3 $ 151.1 In-process inventories 804.8 735.9 Finished case goods 583.1 404.1 $ 1,573.2 $ 1,291.1 We evaluated the carrying value of certain inventories and recognized the following in cost of product sold within our consolidated results of operations: For the Years Ended February 28, 2022 (1) February 28, 2021 (2) February 29, 2020 (3) (in millions) Loss on inventory write-down $ 87.7 $ 100.7 $ 124.4 (1) We recognized a loss predominantly from excess inventory of hard seltzers, within the Beer segment, largely resulting from a slowdown in the overall category which occurred in early Fiscal 2022. (2) We recognized a loss primarily in connection with the write-down of certain grapes, within the Wine and Spirits segment, as a result of smoke damage sustained during the 2020 U.S. wildfires. (3) We recognized a loss primarily in connection with restructuring and business development costs resulting from our business transformation strategy which aligned our portfolio with consumer-led premiumization trends within the Wine and Spirits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Feb. 28, 2022</t>
        </is>
      </c>
    </row>
    <row r="3">
      <c r="A3" s="6" t="inlineStr">
        <is>
          <t>Deferred Costs, Capitalized, Prepaid, and Other Assets Disclosure [Abstract]</t>
        </is>
      </c>
    </row>
    <row r="4">
      <c r="A4" s="3" t="inlineStr">
        <is>
          <t>Components of prepaid expenses and other</t>
        </is>
      </c>
      <c r="B4" s="3" t="inlineStr">
        <is>
          <t xml:space="preserve">The major components of prepaid expenses and other are as follows: February 28, February 28, (in millions) Prepaid taxes $ 254.1 $ 76.0 Value added taxes receivable 193.0 257.8 Derivative assets 92.6 48.7 Income taxes receivable 27.2 45.4 Other 91.2 79.6 $ 658.1 $ 50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Feb. 28, 2022</t>
        </is>
      </c>
    </row>
    <row r="3">
      <c r="A3" s="6" t="inlineStr">
        <is>
          <t>Property, Plant and Equipment [Abstract]</t>
        </is>
      </c>
    </row>
    <row r="4">
      <c r="A4" s="3" t="inlineStr">
        <is>
          <t>Components of property, plant, and equipment</t>
        </is>
      </c>
      <c r="B4" s="3" t="inlineStr">
        <is>
          <t>Depreciation is computed primarily using the straight-line method over the following estimated useful lives: Years Land improvements 15 to 32 Vineyards 16 to 26 Buildings and improvements 10 to 50 Machinery and equipment 3 to 35 Motor vehicles 3 to 8 The major components of property, plant, and equipment are as follows: February 28, February 28, (in millions) Land and land improvements $ 456.2 $ 434.0 Vineyards 255.3 226.0 Buildings and improvements 1,109.4 983.4 Machinery and equipment 4,827.8 3,696.9 Motor vehicles 140.0 131.3 Construction in progress (1) (2) 1,223.2 2,084.2 8,011.9 7,555.8 Less – Accumulated depreciation (1,952.3) (1,734.2) $ 6,059.6 $ 5,821.6 (1) The balance at February 28, 2022, is net of an impairment of brewery construction in progress of $665.9 million. See Note 7 for further discussion. (2) Interest costs incurred during the expansion, optimization, and construction of facilities are capitalized to construction in progress. We capitalized interest costs of $25.3 million, $31.5 million, and $37.2 million for the years ended February 28, 2022, February 28, 2021, and February 29, 2020, respectively, primarily due to the Mexico Beer Proje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12 Months Ended</t>
        </is>
      </c>
    </row>
    <row r="2">
      <c r="B2" s="2" t="inlineStr">
        <is>
          <t>Feb. 28, 2022</t>
        </is>
      </c>
    </row>
    <row r="3">
      <c r="A3" s="6" t="inlineStr">
        <is>
          <t>Derivative Instruments and Hedging Activities Disclosure [Abstract]</t>
        </is>
      </c>
    </row>
    <row r="4">
      <c r="A4" s="3" t="inlineStr">
        <is>
          <t>Aggregate notional value of outstanding derivative instruments</t>
        </is>
      </c>
      <c r="B4" s="3" t="inlineStr">
        <is>
          <t xml:space="preserve">The aggregate notional value of outstanding derivative instruments is as follows: February 28, February 28, (in millions) Derivative instruments designated as hedging instruments Foreign currency contracts $ 1,863.2 $ 1,558.0 Swap lock contracts $ 100.0 $ — Derivative instruments not designated as hedging instruments Foreign currency contracts $ 497.6 $ 704.7 Commodity derivative contracts $ 291.1 $ 221.6 </t>
        </is>
      </c>
    </row>
    <row r="5">
      <c r="A5" s="3" t="inlineStr">
        <is>
          <t>Fair value and location of derivative instruments on our balance sheets</t>
        </is>
      </c>
      <c r="B5" s="3" t="inlineStr">
        <is>
          <t xml:space="preserve">The estimated fair value and location of our derivative instruments on our balance sheets are as follows (see Note 7): Assets Liabilities February 28, February 28, February 28, February 28, (in millions) Derivative instruments designated as hedging instruments Foreign currency contracts: Prepaid expenses and other $ 28.6 $ 32.0 Other accrued expenses and liabilities $ 5.9 $ 3.5 Other assets $ 25.1 $ 41.3 Deferred income taxes and other liabilities $ 8.6 $ 2.7 Swap lock contracts: Other assets $ — $ — Deferred income taxes and other liabilities $ 0.4 $ — Derivative instruments not designated as hedging instruments Foreign currency contracts: Prepaid expenses and other $ 2.7 $ 3.3 Other accrued expenses and liabilities $ 3.3 $ 3.5 Commodity derivative contracts: Prepaid expenses and other $ 61.3 $ 13.4 Other accrued expenses and liabilities $ 0.7 $ 3.9 Other assets $ 29.7 $ 7.8 Deferred income taxes and other liabilities $ 0.2 $ 1.4 </t>
        </is>
      </c>
    </row>
    <row r="6">
      <c r="A6" s="3" t="inlineStr">
        <is>
          <t>Effect of derivative instruments on our results of operations and OCI</t>
        </is>
      </c>
      <c r="B6" s="3" t="inlineStr">
        <is>
          <t>The principal effect of our derivative instruments designated in cash flow hedging relationships on our results of operations, as well as OCI, net of income tax effect, is as follows: Derivative Instruments in Net Location of Net Gain (Loss) Net (in millions) For the Year Ended February 28, 2022 Foreign currency contracts $ 6.4 Sales $ (1.1) Cost of product sold 37.3 Swap lock contracts (0.3) Interest expense — Treasury lock contracts — Interest expense (2.3) $ 6.1 $ 33.9 For the Year Ended February 28, 2021 Foreign currency contracts $ (31.1) Sales $ 1.4 Cost of product sold (25.4) Interest rate swap contracts (0.6) Interest expense (1.1) Treasury lock contracts (16.1) Interest expense (1.8) $ (47.8) $ (26.9) Derivative Instruments in Net Location of Net Gain (Loss) Net (in millions) For the Year Ended February 29, 2020 Foreign currency contracts $ 66.8 Sales $ — Cost of product sold 20.2 Interest rate swap contracts (0.5) Interest expense — Treasury lock contracts (5.7) Interest expense — $ 60.6 $ 20.2 The effect of our undesignated derivative instruments on our results of operations is as follows: Derivative Instruments Not Location of Net Gain (Loss) Net (in millions) For the Year Ended February 28, 2022 Commodity derivative contracts Cost of product sold $ 109.9 Foreign currency contracts Selling, general, and administrative expenses (16.7) $ 93.2 For the Year Ended February 28, 2021 Commodity derivative contracts Cost of product sold $ 25.1 Foreign currency contracts Selling, general, and administrative expenses (17.4) $ 7.7 For the Year Ended February 29, 2020 Commodity derivative contracts Cost of product sold $ (49.0) Foreign currency contracts Selling, general, and administrative expenses (7.8) $ (5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Feb. 28, 2022</t>
        </is>
      </c>
    </row>
    <row r="3">
      <c r="A3" s="6" t="inlineStr">
        <is>
          <t>Fair Value Disclosures [Abstract]</t>
        </is>
      </c>
    </row>
    <row r="4">
      <c r="A4" s="3" t="inlineStr">
        <is>
          <t>Fair value measurement inputs</t>
        </is>
      </c>
      <c r="B4" s="3" t="inlineStr">
        <is>
          <t>The inputs used to estimate the fair value of the November 2018 Canopy Warrants are as follows (1) (2) : February 28, 2022 February 28, 2021 Tranche A Warrants (3) Tranche B Warrants (4) Tranche A Warrants (3) Tranche B Warrants (4) Exercise price (5) C$ 50.40 C$ 76.68 C$ 50.40 C$ 76.68 Valuation date stock price (6) C$ 9.04 C$ 9.04 C$ 41.90 C$ 41.90 Remaining contractual term (7) 1.7 years 4.7 years 2.7 years 5.7 years Expected volatility (8) 75.0 % 75.0 % 70.0 % 70.0 % Risk-free interest rate (9) 1.4 % 1.7 % 0.5 % 1.1 % Expected dividend yield (10) 0.0 % 0.0 % 0.0 % 0.0 % (1) The exercise price for the Tranche C Warrants is based on the VWAP Exercise Price. The Tranche C Warrants are not included in the table as there is no fair value assigned. (2) In connection with the Acreage Transaction, we obtained other rights which include a share repurchase credit. If Canopy has not purchased the lesser of 27,378,866 Canopy common shares, or C$1,583.0 million worth of Canopy common shares for cancellation between April 18, 2019, and two-years after the full exercise of the Tranche A Warrants, we will be credited an amount that will reduce the aggregate exercise price otherwise payable upon each exercise of the Tranche B Warrants and Tranche C Warrants. The credit will be an amount equal to the difference between C$1,583.0 million and the actual price paid by Canopy in purchasing its common shares for cancellation. The likelihood of receiving the share repurchase credit if we were to fully exercise the Tranche A Warrants is remote, therefore, no fair value has been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tock on the TSX as of the applicable date. (7) Based on the expiration date of the warrants.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The inputs used to estimate the fair value of the Canopy Debt Securities are as follows: February 28, February 28, Conversion price (1) C$ 48.17 C$ 48.17 Valuation date stock price (2) C$ 9.04 C$ 41.90 Remaining term (3) 1.4 years 2.4 years Expected volatility (4) 75.0 % 57.6 % Risk-free interest rate (5) 1.4 % 0.4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consideration of historical and/or implied volatility levels of the underlying equity security, adjusted for certain risks associated with debt securities, as appropriate. (5) Based on the implied yield currently available on Canadian Treasury zero coupon issues with a term equal to the remaining contractual term of the Canopy Debt Securities. (6) Based on historical dividend levels. Tranche A Warrants (1) Tranche B Warrants (1) Exercise price $ 50.40 $ 76.68 Valuation date stock price $ 53.36 $ 53.36 Remaining contractual term 4.3 years 7.3 years Expected volatility 66.7 % 66.7 % Risk-free interest rate 1.4 % 1.4 % Expected dividend yield 0.0 % 0.0 % (1) Refer to Note 7 for input descriptions.</t>
        </is>
      </c>
    </row>
    <row r="5">
      <c r="A5" s="3" t="inlineStr">
        <is>
          <t>Financial assets and liabilities measured at fair value on a recurring basis</t>
        </is>
      </c>
      <c r="B5" s="3" t="inlineStr">
        <is>
          <t>The following table presents our financial assets and liabilities measured at estimated fair value on a recurring basis: Fair Value Measurements Using Quoted Significant Significant Total (in millions) February 28, 2022 Assets: Foreign currency contracts $ — $ 56.4 $ — $ 56.4 Commodity derivative contracts $ — $ 91.0 $ — $ 91.0 November 2018 Canopy Warrants (1) $ — $ 36.3 $ — $ 36.3 Canopy Debt Securities (1) $ — $ 146.6 $ — $ 146.6 Liabilities: Foreign currency contracts $ — $ 17.8 $ — $ 17.8 Commodity derivative contracts $ — $ 0.9 $ — $ 0.9 Swap lock contracts $ — $ 0.4 $ — $ 0.4 February 28, 2021 Assets: Foreign currency contracts $ — $ 76.6 $ — $ 76.6 Commodity derivative contracts $ — $ 21.2 $ — $ 21.2 November 2018 Canopy Warrants (1) $ — $ 1,639.7 $ — $ 1,639.7 Canopy Debt Securities (1) $ — $ 176.3 $ — $ 176.3 Liabilities: Foreign currency contracts $ — $ 9.7 $ — $ 9.7 Commodity derivative contracts $ — $ 5.3 $ — $ 5.3 (1) Unrealized net gain (loss) from the changes in fair value of our securities measured at fair value recognized in income (loss) from unconsolidated investments, are as follows: February 28, February 28, (in millions) November 2017 Canopy Warrants (i) $ — $ (61.8) November 2018 Canopy Warrants (1,603.4) 823.3 Canopy Debt Securities (41.3) 40.5 $ (1,644.7) $ 802.0 (i) In May 2020, we exercised the November 2017 Canopy Warrants at an exercise price of C$12.98 per warrant share for C$245.0 million, or $173.9 million, and received 18.9 million common shares of Canopy.</t>
        </is>
      </c>
    </row>
    <row r="6">
      <c r="A6" s="3" t="inlineStr">
        <is>
          <t>Assets and liabilities measured at estimated fair value on a nonrecurring basis</t>
        </is>
      </c>
      <c r="B6" s="3" t="inlineStr">
        <is>
          <t>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Year Ended February 28, 2022 Long-lived assets $ — $ — $ 20.0 $ 665.9 For the Year Ended February 28, 2021 Long-lived assets held for sale $ — $ — $ — $ 24.0 Trademarks — — 4.0 6.0 $ — $ — $ 4.0 $ 30.0 For the Year Ended February 29, 2020 Long-lived assets held for sale $ — $ — $ 949.3 $ 449.7 Trademarks (1) — — — 11.0 $ — $ — $ 949.3 $ 460.7 (1) The balance at February 29, 2020, has been reclassified to assets held for sale (see “Trademarks” below for further discuss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2</t>
        </is>
      </c>
      <c r="C1" s="2" t="inlineStr">
        <is>
          <t>Feb. 28, 2021</t>
        </is>
      </c>
    </row>
    <row r="2">
      <c r="A2" s="3" t="inlineStr">
        <is>
          <t>Preferred Stock, par value (in dollars per share)</t>
        </is>
      </c>
      <c r="B2" s="9" t="n">
        <v>0.01</v>
      </c>
      <c r="C2" s="9" t="n">
        <v>0.01</v>
      </c>
    </row>
    <row r="3">
      <c r="A3" s="3" t="inlineStr">
        <is>
          <t>Preferred Stock, shares authorized (in shares)</t>
        </is>
      </c>
      <c r="B3" s="5" t="n">
        <v>1000000</v>
      </c>
      <c r="C3" s="5" t="n">
        <v>1000000</v>
      </c>
    </row>
    <row r="4">
      <c r="A4" s="3" t="inlineStr">
        <is>
          <t>Preferred Stock, shares issued (in shares)</t>
        </is>
      </c>
      <c r="B4" s="5" t="n">
        <v>0</v>
      </c>
      <c r="C4" s="5" t="n">
        <v>0</v>
      </c>
    </row>
    <row r="5">
      <c r="A5" s="3" t="inlineStr">
        <is>
          <t>Class A Stock</t>
        </is>
      </c>
    </row>
    <row r="6">
      <c r="A6" s="3" t="inlineStr">
        <is>
          <t>Common Stock, par value (in dollars per share)</t>
        </is>
      </c>
      <c r="B6" s="9" t="n">
        <v>0.01</v>
      </c>
      <c r="C6" s="9" t="n">
        <v>0.01</v>
      </c>
    </row>
    <row r="7">
      <c r="A7" s="3" t="inlineStr">
        <is>
          <t>Common Stock, shares authorized (in shares)</t>
        </is>
      </c>
      <c r="B7" s="5" t="n">
        <v>322000000</v>
      </c>
      <c r="C7" s="5" t="n">
        <v>322000000</v>
      </c>
    </row>
    <row r="8">
      <c r="A8" s="3" t="inlineStr">
        <is>
          <t>Common Stock, shares issued (in shares)</t>
        </is>
      </c>
      <c r="B8" s="5" t="n">
        <v>187263859</v>
      </c>
      <c r="C8" s="5" t="n">
        <v>187204280</v>
      </c>
    </row>
    <row r="9">
      <c r="A9" s="3" t="inlineStr">
        <is>
          <t>Treasury stock, shares</t>
        </is>
      </c>
      <c r="B9" s="5" t="n">
        <v>22824607</v>
      </c>
      <c r="C9" s="5" t="n">
        <v>17070550</v>
      </c>
    </row>
    <row r="10">
      <c r="A10" s="3" t="inlineStr">
        <is>
          <t>Class B Stock</t>
        </is>
      </c>
    </row>
    <row r="11">
      <c r="A11" s="3" t="inlineStr">
        <is>
          <t>Common Stock, par value (in dollars per share)</t>
        </is>
      </c>
      <c r="B11" s="9" t="n">
        <v>0.01</v>
      </c>
      <c r="C11" s="9" t="n">
        <v>0.01</v>
      </c>
    </row>
    <row r="12">
      <c r="A12" s="3" t="inlineStr">
        <is>
          <t>Common Stock, shares authorized (in shares)</t>
        </is>
      </c>
      <c r="B12" s="5" t="n">
        <v>30000000</v>
      </c>
      <c r="C12" s="5" t="n">
        <v>30000000</v>
      </c>
    </row>
    <row r="13">
      <c r="A13" s="3" t="inlineStr">
        <is>
          <t>Common Stock, shares issued (in shares)</t>
        </is>
      </c>
      <c r="B13" s="5" t="n">
        <v>28212340</v>
      </c>
      <c r="C13" s="5" t="n">
        <v>28270288</v>
      </c>
    </row>
    <row r="14">
      <c r="A14" s="3" t="inlineStr">
        <is>
          <t>Treasury stock, shares</t>
        </is>
      </c>
      <c r="B14" s="5" t="n">
        <v>5005800</v>
      </c>
      <c r="C14" s="5" t="n">
        <v>5005800</v>
      </c>
    </row>
    <row r="15">
      <c r="A15" s="3" t="inlineStr">
        <is>
          <t>Class 1 Stock</t>
        </is>
      </c>
    </row>
    <row r="16">
      <c r="A16" s="3" t="inlineStr">
        <is>
          <t>Common Stock, par value (in dollars per share)</t>
        </is>
      </c>
      <c r="B16" s="9" t="n">
        <v>0.01</v>
      </c>
      <c r="C16" s="9" t="n">
        <v>0.01</v>
      </c>
    </row>
    <row r="17">
      <c r="A17" s="3" t="inlineStr">
        <is>
          <t>Common Stock, shares authorized (in shares)</t>
        </is>
      </c>
      <c r="B17" s="5" t="n">
        <v>25000000</v>
      </c>
      <c r="C17" s="5" t="n">
        <v>25000000</v>
      </c>
    </row>
    <row r="18">
      <c r="A18" s="3" t="inlineStr">
        <is>
          <t>Common Stock, shares issued (in shares)</t>
        </is>
      </c>
      <c r="B18" s="5" t="n">
        <v>2248679</v>
      </c>
      <c r="C18" s="5" t="n">
        <v>6129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Feb. 28, 2022</t>
        </is>
      </c>
    </row>
    <row r="3">
      <c r="A3" s="6" t="inlineStr">
        <is>
          <t>Goodwill and Intangible Assets Disclosure [Abstract]</t>
        </is>
      </c>
    </row>
    <row r="4">
      <c r="A4" s="3" t="inlineStr">
        <is>
          <t>Changes in the carrying amount of goodwill</t>
        </is>
      </c>
      <c r="B4" s="3" t="inlineStr">
        <is>
          <t>The changes in the carrying amount of goodwill are as follows: Beer Wine and Spirits Consolidated (in millions) Balance, February 29, 2020 $ 5,163.4 $ 2,593.7 $ 7,757.1 Purchase accounting allocations (1) — 14.3 14.3 Foreign currency translation adjustments (38.7) 15.9 (22.8) Reclassified from assets held for sale (2) 0.9 44.0 44.9 Balance, February 28, 2021 5,125.6 2,667.9 7,793.5 Purchase accounting allocations (1) (3) — 79.6 79.6 Foreign currency translation adjustments (4.9) (5.8) (10.7) Balance, February 28, 2022 $ 5,120.7 $ 2,741.7 $ 7,862.4 (1) Purchase accounting allocations associated primarily with the acquisition of Empathy Wines. (2) Primarily in connection with the Wine and Spirits Divestitures, goodwill associated with the businesses being sold was reclassified from assets held for sale based on the changes to relative fair values of the portion of the business being sold and the remaining wine and spirits and beer portfolios. The relative fair values were determined using the income approach based on assumptions, including projected revenue growth rates, terminal growth rate, and discount rate and other projected financial information. (3) Preliminary purchase accounting allocations associated with the acquisition of My Favorite Neighbo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Feb. 28, 2022</t>
        </is>
      </c>
    </row>
    <row r="3">
      <c r="A3" s="6" t="inlineStr">
        <is>
          <t>Goodwill and Intangible Assets Disclosure [Abstract]</t>
        </is>
      </c>
    </row>
    <row r="4">
      <c r="A4" s="3" t="inlineStr">
        <is>
          <t>Major components of intangible assets, Amortizable intangible assets</t>
        </is>
      </c>
      <c r="B4" s="3" t="inlineStr">
        <is>
          <t xml:space="preserve">The major components of intangible assets are as follows: February 28, 2022 February 28, 2021 Gross Net Gross Net (in millions) Amortizable intangible assets Customer relationships $ 87.1 $ 21.7 $ 87.2 $ 26.3 Other 20.9 — 21.1 0.2 Total $ 108.0 21.7 $ 108.3 26.5 Nonamortizable intangible assets Trademarks 2,733.5 2,705.6 Total intangible assets $ 2,755.2 $ 2,732.1 </t>
        </is>
      </c>
    </row>
    <row r="5">
      <c r="A5" s="3" t="inlineStr">
        <is>
          <t>Major components of intangible assets, Nonamortizable intangible assets</t>
        </is>
      </c>
      <c r="B5" s="3" t="inlineStr">
        <is>
          <t xml:space="preserve">The major components of intangible assets are as follows: February 28, 2022 February 28, 2021 Gross Net Gross Net (in millions) Amortizable intangible assets Customer relationships $ 87.1 $ 21.7 $ 87.2 $ 26.3 Other 20.9 — 21.1 0.2 Total $ 108.0 21.7 $ 108.3 26.5 Nonamortizable intangible assets Trademarks 2,733.5 2,705.6 Total intangible assets $ 2,755.2 $ 2,732.1 </t>
        </is>
      </c>
    </row>
    <row r="6">
      <c r="A6" s="3" t="inlineStr">
        <is>
          <t>Estimated amortization expense</t>
        </is>
      </c>
      <c r="B6" s="3" t="inlineStr">
        <is>
          <t xml:space="preserve">Estimated amortization expense for each of the five succeeding fiscal years and thereafter is as follows: (in millions) Fiscal 2023 $ 3.2 Fiscal 2024 $ 1.4 Fiscal 2025 $ 1.4 Fiscal 2026 $ 1.4 Fiscal 2027 $ 1.4 Thereafter $ 1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Feb. 28, 2022</t>
        </is>
      </c>
    </row>
    <row r="3">
      <c r="A3" s="6" t="inlineStr">
        <is>
          <t>Equity Method Investments and Joint Ventures [Abstract]</t>
        </is>
      </c>
    </row>
    <row r="4">
      <c r="A4" s="3" t="inlineStr">
        <is>
          <t>Equity method investments</t>
        </is>
      </c>
      <c r="B4" s="3" t="inlineStr">
        <is>
          <t>Our equity method investments are as follows: February 28, 2022 February 28, 2021 Carrying Value Ownership Percentage Carrying Value Ownership Percentage (in millions) Canopy Equity Method Investment (1) (2) $ 2,503.5 36.1 % $ 2,578.8 38.1 % Other equity method investments 185.2 20%-50% 209.6 20%-50% $ 2,688.7 $ 2,788.4 (1) The fair value based on the closing price of the underlying equity security as of February 28, 2022, and February 28, 2021, was $1,014.8 million and $4,679.3 million, respectively. Refer to discussion below on other-than-temporary impairment considerations. (2) Includes the following: Common Shares Purchase Price (in millions) November 2017 Canopy Investment 18.9 $ 130.1 November 2018 Canopy Investment 104.5 2,740.3 May 2020 Canopy Investment 18.9 173.9 142.3 $ 3,044.3 For the Years Ended February 28, February 28, February 29, (in millions) Equity in earnings (losses) from Canopy and related activities $ (73.6) $ (679.0) $ (575.9) February 28, 2022 February 28, 2021 (in millions) Current assets $ 1,573.3 $ 1,706.6 Noncurrent assets $ 3,419.2 $ 3,251.5 Current liabilities $ 189.3 $ 273.7 Noncurrent liabilities $ 1,470.4 $ 1,308.8 Noncontrolling interests $ 3.3 $ 179.0 For the Years Ended February 28, 2022 February 28, 2021 February 29, (in millions) Net sales $ 444.3 $ 378.6 $ 290.2 Gross profit (loss) $ (18.6) $ (14.1) $ 45.4 Net income (loss) $ (274.3) $ (1,775.3) $ (327.0) Net income (loss) attributable to Canopy $ 328.7 $ (1,750.0) $ (312.6)</t>
        </is>
      </c>
    </row>
    <row r="5">
      <c r="A5" s="3" t="inlineStr">
        <is>
          <t>Fair value measurement inputs</t>
        </is>
      </c>
      <c r="B5" s="3" t="inlineStr">
        <is>
          <t>The inputs used to estimate the fair value of the November 2018 Canopy Warrants are as follows (1) (2) : February 28, 2022 February 28, 2021 Tranche A Warrants (3) Tranche B Warrants (4) Tranche A Warrants (3) Tranche B Warrants (4) Exercise price (5) C$ 50.40 C$ 76.68 C$ 50.40 C$ 76.68 Valuation date stock price (6) C$ 9.04 C$ 9.04 C$ 41.90 C$ 41.90 Remaining contractual term (7) 1.7 years 4.7 years 2.7 years 5.7 years Expected volatility (8) 75.0 % 75.0 % 70.0 % 70.0 % Risk-free interest rate (9) 1.4 % 1.7 % 0.5 % 1.1 % Expected dividend yield (10) 0.0 % 0.0 % 0.0 % 0.0 % (1) The exercise price for the Tranche C Warrants is based on the VWAP Exercise Price. The Tranche C Warrants are not included in the table as there is no fair value assigned. (2) In connection with the Acreage Transaction, we obtained other rights which include a share repurchase credit. If Canopy has not purchased the lesser of 27,378,866 Canopy common shares, or C$1,583.0 million worth of Canopy common shares for cancellation between April 18, 2019, and two-years after the full exercise of the Tranche A Warrants, we will be credited an amount that will reduce the aggregate exercise price otherwise payable upon each exercise of the Tranche B Warrants and Tranche C Warrants. The credit will be an amount equal to the difference between C$1,583.0 million and the actual price paid by Canopy in purchasing its common shares for cancellation. The likelihood of receiving the share repurchase credit if we were to fully exercise the Tranche A Warrants is remote, therefore, no fair value has been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tock on the TSX as of the applicable date. (7) Based on the expiration date of the warrants.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The inputs used to estimate the fair value of the Canopy Debt Securities are as follows: February 28, February 28, Conversion price (1) C$ 48.17 C$ 48.17 Valuation date stock price (2) C$ 9.04 C$ 41.90 Remaining term (3) 1.4 years 2.4 years Expected volatility (4) 75.0 % 57.6 % Risk-free interest rate (5) 1.4 % 0.4 % Expected dividend yield (6) 0.0 % 0.0 % (1) Based on the rate which the Canopy Debt Securities may be converted into equity shares, or the equivalent amount of cash, at the option of the issuer. (2) Based on the closing market price for Canopy common stock on the TSX as of the applicable date. (3) Based on the contractual maturity date of the notes. (4) Based on consideration of historical and/or implied volatility levels of the underlying equity security, adjusted for certain risks associated with debt securities, as appropriate. (5) Based on the implied yield currently available on Canadian Treasury zero coupon issues with a term equal to the remaining contractual term of the Canopy Debt Securities. (6) Based on historical dividend levels. Tranche A Warrants (1) Tranche B Warrants (1) Exercise price $ 50.40 $ 76.68 Valuation date stock price $ 53.36 $ 53.36 Remaining contractual term 4.3 years 7.3 years Expected volatility 66.7 % 66.7 % Risk-free interest rate 1.4 % 1.4 % Expected dividend yield 0.0 % 0.0 % (1) Refer to Note 7 for input descrip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Expenses and Liabilities (Tables)</t>
        </is>
      </c>
      <c r="B1" s="2" t="inlineStr">
        <is>
          <t>12 Months Ended</t>
        </is>
      </c>
    </row>
    <row r="2">
      <c r="B2" s="2" t="inlineStr">
        <is>
          <t>Feb. 28, 2022</t>
        </is>
      </c>
    </row>
    <row r="3">
      <c r="A3" s="6" t="inlineStr">
        <is>
          <t>Payables and Accruals [Abstract]</t>
        </is>
      </c>
    </row>
    <row r="4">
      <c r="A4" s="3" t="inlineStr">
        <is>
          <t>Components of other accrued expenses and liabilities</t>
        </is>
      </c>
      <c r="B4" s="3" t="inlineStr">
        <is>
          <t xml:space="preserve">The major components of other accrued expenses and liabilities are as follows: February 28, February 28, (in millions) Salaries, commissions, and payroll benefits and withholdings $ 256.3 $ 232.1 Promotions and advertising 172.3 159.9 Accrued interest 85.1 93.4 Operating lease liability 80.4 68.8 Accrued excise taxes 44.6 19.9 Deferred revenue 32.0 16.3 Income taxes payable 21.5 24.7 Other 179.1 164.8 $ 871.3 $ 7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Feb. 28, 2022</t>
        </is>
      </c>
    </row>
    <row r="3">
      <c r="A3" s="6" t="inlineStr">
        <is>
          <t>Debt Disclosure [Abstract]</t>
        </is>
      </c>
    </row>
    <row r="4">
      <c r="A4" s="3" t="inlineStr">
        <is>
          <t>Borrowings</t>
        </is>
      </c>
      <c r="B4" s="3" t="inlineStr">
        <is>
          <t>Borrowings consist of the following: February 28, 2022 February 28, Current Long-term Total Total (in millions) Short-term borrowings Commercial paper $ 323.0 $ — $ 323.0 $ — Long-term debt Term loan credit facilities $ — $ 300.0 $ 300.0 $ 454.4 Senior notes 599.0 9,174.6 9,773.6 9,972.4 Other 6.3 13.6 19.9 15.5 $ 605.3 $ 9,488.2 $ 10,093.5 $ 10,442.3 As of February 28, 2022, aggregate credit facilities under the 2020 Credit Agreement and the June 2021 Term Credit Agreement consist of the following: Amount Maturity (in millions) 2020 Credit Agreement Revolving credit facility (1) (2) $ 2,000.0 Sept 14, 2023 June 2021 Term Credit Agreement Five-Year Term Facility (1) (3) $ 491.3 Jun 28, 2024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3) We are the borrower under the Five-Year Term Facility. As of February 28, 2022, information with respect to borrowings under the 2020 Credit Agreement and the June 2021 Term Credit Agreement is as follows: Outstanding Interest LIBOR Outstanding Remaining borrowing capacity (1) (in millions) 2020 Credit Agreement Revolving credit facility $ — — % — % $ 12.2 $ 1,664.8 June 2021 Term Credit Agreement Five-Year Term Facility (2) $ 300.0 1.0 % 0.88 % (1) Net of outstanding revolving credit facility borrowings, outstanding letters of credit under the 2020 Credit Agreement, and outstanding borrowings under our commercial paper program of $323.0 million (excluding unamortized discount) (see “Commercial paper program” below). (2) Outstanding term loan facility borrowings are net of unamortized debt issuance costs and reflect a partial prepayment of $142.1 million made in June 2021. (in millions) Outstanding borrowings (1) $ 323.0 Weighted average annual interest rate 0.5 % Weighted average remaining term 4 days (1) Outstanding commercial paper borrowings are net of unamortized discount. Our outstanding senior notes are as follows: Date of Outstanding Balance (1) Principal Issuance Maturity Interest February 28, February 28, (in millions) 4.25% Senior Notes (2) (3) $ 1,050.0 May 2013 May 2023 May/Nov 1,048.6 1,047.5 4.75% Senior Notes (2) (3) $ 400.0 Nov 2014 Nov 2024 May/Nov 398.2 397.6 4.75% Senior Notes (2) (3) $ 400.0 Dec 2015 Dec 2025 Jun/Dec 397.5 396.9 3.70% Senior Notes (2) (4) $ 600.0 Dec 2016 Dec 2026 Jun/Dec 597.1 596.5 2.70% Senior Notes (2) (5) $ 500.0 May 2017 May 2022 May/Nov — 498.8 3.50% Senior Notes (2) (4) $ 500.0 May 2017 May 2027 May/Nov 497.2 496.5 4.50% Senior Notes (2) (4) $ 500.0 May 2017 May 2047 May/Nov 493.4 493.1 2.65% Senior Notes (2) (6) $ 700.0 Nov 2017 Nov 2022 May/Nov — 697.1 3.20% Senior Notes (2) (4) $ 600.0 Feb 2018 Feb 2023 Feb/Aug 599.0 598.0 3.60% Senior Notes (2) (4) $ 700.0 Feb 2018 Feb 2028 Feb/Aug 695.7 695.0 4.10% Senior Notes (2) (4) $ 600.0 Feb 2018 Feb 2048 Feb/Aug 592.6 592.3 4.40% Senior Notes (2) (4) $ 500.0 Oct 2018 Nov 2025 May/Nov 497.3 496.6 4.65% Senior Notes (2) (4) $ 500.0 Oct 2018 Nov 2028 May/Nov 496.2 495.6 5.25% Senior Notes (2) (4) $ 500.0 Oct 2018 Nov 2048 May/Nov 493.3 493.1 3.15% Senior Notes (2) (4) $ 800.0 Jul 2019 Aug 2029 Feb/Aug 794.7 793.9 2.875% Senior Notes (2) (4) $ 600.0 Apr 2020 May 2030 May/Nov 594.9 594.3 3.75% Senior Notes (2) (4) $ 600.0 Apr 2020 May 2050 May/Nov 589.9 589.6 2.25% Senior Notes (2) (4) $ 1,000.0 Jul 2021 Aug 2031 Feb/Aug 988.0 — $ 9,773.6 $ 9,972.4 (1) Amounts are net of unamortized debt issuance costs and unamortized discounts, where applicable. (2) Senior unsecured obligations which rank equally in right of payment to all of our existing and future senior unsecured indebtedness. (3) Redeemable, in whole or in part, at our option at any time at a redemption price equal to 100% of the outstanding principal amount, plus accrued and unpaid interest and a make-whole payment based on the present value of the future payments at the adjusted Treasury Rate plus 50 basis points. (4)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Redemption Stated Stated 3.70% Senior Notes due December 2026 Sept 2026 25 3.50% Senior Notes due May 2027 Feb 2027 20 4.50% Senior Notes due May 2047 Nov 2046 25 3.20% Senior Notes due February 2023 Jan 2023 13 3.60% Senior Notes due February 2028 Nov 2027 15 4.10% Senior Notes due February 2048 Aug 2047 20 4.40% Senior Notes due November 2025 Sept 2025 20 4.65% Senior Notes due November 2028 Aug 2028 25 5.25% Senior Notes due November 2048 May 2048 30 3.15% Senior Notes due August 2029 May 2029 20 2.875% Senior Notes due May 2030 Feb 2030 35 3.75% Senior Notes due May 2050 Nov 2049 40 2.25% Senior Notes due August 2031 May 2031 15 (5) Redeemed prior to maturity in August 2021 at a redemption price equal to 100% of the outstanding principal amount, plus accrued and unpaid interest and a make-whole payment of $7.7 million. The make-whole payment is included in loss on extinguishment of debt within our consolidated results of operations. (6) Redeemed prior to maturity in August 2021 at a redemption price equal to 100% of the outstanding principal amount, plus accrued and unpaid interest and a make-whole payment of $18.9 million. The make-whole payment is included in loss on extinguishment of debt within our consolidated results of operations.</t>
        </is>
      </c>
    </row>
    <row r="5">
      <c r="A5" s="3" t="inlineStr">
        <is>
          <t>Schedule of maturities of long-term debt</t>
        </is>
      </c>
      <c r="B5" s="3" t="inlineStr">
        <is>
          <t xml:space="preserve">As of February 28, 2022, the required principal repayments under long-term debt obligations (excluding unamortized debt issuance costs and unamortized discounts of $57.7 million and $18.7 million, respectively) for each of the five succeeding fiscal years and thereafter are as follows: (in millions) Fiscal 2023 $ 606.8 Fiscal 2024 1,056.2 Fiscal 2025 703.9 Fiscal 2026 902.0 Fiscal 2027 600.9 Thereafter 6,300.1 $ 10,16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Feb. 28, 2022</t>
        </is>
      </c>
    </row>
    <row r="3">
      <c r="A3" s="6" t="inlineStr">
        <is>
          <t>Income Tax Disclosure [Abstract]</t>
        </is>
      </c>
    </row>
    <row r="4">
      <c r="A4" s="3" t="inlineStr">
        <is>
          <t>Income (loss) before income taxes</t>
        </is>
      </c>
      <c r="B4" s="3" t="inlineStr">
        <is>
          <t>Income (loss) before income taxes was generated as follows: For the Years Ended February 28, February 28, February 29, (in millions) Domestic $ (1,334.4) $ 495.2 $ (2,230.1) Foreign 1,644.8 2,047.7 1,284.9 $ 310.4 $ 2,542.9 $ (945.2)</t>
        </is>
      </c>
    </row>
    <row r="5">
      <c r="A5" s="3" t="inlineStr">
        <is>
          <t>Components of income tax provision (benefit)</t>
        </is>
      </c>
      <c r="B5" s="3" t="inlineStr">
        <is>
          <t>The income tax provision (benefit) consisted of the following: For the Years Ended February 28, February 28, February 29, (in millions) Current Federal $ 229.3 $ 74.0 $ 66.5 State 31.4 19.1 12.1 Foreign (36.1) 81.6 108.5 Total current 224.6 174.7 187.1 Deferred Federal (10.1) 152.8 (459.9) State (5.5) 28.3 (118.3) Foreign 100.4 155.3 (575.5) Total deferred 84.8 336.4 (1,153.7) Income tax provision (benefit) $ 309.4 $ 511.1 $ (966.6)</t>
        </is>
      </c>
    </row>
    <row r="6">
      <c r="A6" s="3" t="inlineStr">
        <is>
          <t>Effective income tax rate reconciliation</t>
        </is>
      </c>
      <c r="B6" s="3" t="inlineStr">
        <is>
          <t>A reconciliation of the total tax provision (benefit) to the amount computed by applying the statutory U.S. federal income tax rate to income before provision for (benefit from) income taxes is as follows: For the Years Ended February 28, 2022 February 28, 2021 February 29, 2020 Amount % of Amount % of Amount % of (in millions, except % of pretax income (loss) data) Income tax provision (benefit) at statutory rate $ 65.2 21.0 % $ 534.0 21.0 % $ (198.5) 21.0 % State and local income taxes, net of federal income tax benefit (1) (77.8) (25.0 %) 39.0 1.5 % (82.3) 8.7 % Net income tax provision (benefit) from legislative changes (2) 11.9 3.8 % 10.9 0.4 % (547.4) 57.9 % Earnings taxed at other than U.S. statutory rate (3) (33.2) (10.7 %) (84.4) (3.2 %) (46.5) 5.0 % Excess tax benefits from stock-based compensation awards (4) (48.0) (15.5 %) (29.4) (1.2 %) (56.2) 5.9 % Net income tax provision (benefit) recognized for adjustment to valuation allowance (5) 385.5 124.2 % 27.1 1.1 % (32.8) 3.5 % Miscellaneous items, net 5.8 1.9 % 13.9 0.5 % (2.9) 0.3 % Income tax provision (benefit) at effective rate $ 309.4 99.7 % $ 511.1 20.1 % $ (966.6) 102.3 % (1) Includes differences resulting from adjustments to the current and deferred state effective tax rates. (2) The year ended February 28, 2022, represents a net income tax provision resulting from the remeasurement of our deferred tax assets in connection with a legislative update in Switzerland. The year ended February 28, 2021, represents a net income tax provision resulting from initiatives under the CARES Act. The year ended February 29, 2020, represents the recognition of a net income tax benefit resulting from the remeasurement of our deferred tax assets in connection with the September 2019 enactment of tax reform in Switzerland. (3) Consists of the following (i) difference between the U.S. statutory rate and local jurisdiction tax rates, (ii) the provision for incremental U.S. taxes on earnings of certain foreign subsidiaries offset by foreign tax credits, (iii) the non-U.S. portion of tax provision (benefit) recorded on the unrealized net gain (loss) from the changes in fair value of our investment in Canopy, and (iv) the non-U.S. portion of tax benefits recorded on the Canopy equity in earnings (losses) and related activities. (4) Represents the recognition of the income tax effect of stock-based compensation awards in the income statement when the awards vest or are settled. (5) Consists primarily of valuation allowances on the unrealized net gain (loss) from changes in fair value of our investment in Canopy and Canopy equity in earnings (losses).</t>
        </is>
      </c>
    </row>
    <row r="7">
      <c r="A7" s="3" t="inlineStr">
        <is>
          <t>Significant components of deferred tax assets (liabilities)</t>
        </is>
      </c>
      <c r="B7" s="3" t="inlineStr">
        <is>
          <t xml:space="preserve">Significant components of deferred tax assets (liabilities) consist of the following: February 28, February 28, (in millions) Deferred tax assets Intangible assets $ 2,188.8 $ 1,852.0 Loss carryforwards 349.8 233.1 Stock-based compensation 22.9 30.1 Lease liabilities 69.0 83.1 Inventory 51.8 26.6 Investments in unconsolidated investees 541.0 36.7 Other accruals 67.8 33.7 Gross deferred tax assets 3,291.1 2,295.3 Valuation allowances (552.1) (78.6) Deferred tax assets, net 2,739.0 2,216.7 Deferred tax liabilities Intangible assets (522.1) — Property, plant, and equipment (186.0) (200.3) Investments in unconsolidated investees (58.9) — Provision for unremitted earnings (26.0) (23.0) Right-of-use assets (59.8) (70.6) Other accruals (50.5) — Total deferred tax liabilities (903.3) (293.9) Deferred tax assets (liabilities), net $ 1,835.7 $ 1,922.8 </t>
        </is>
      </c>
    </row>
    <row r="8">
      <c r="A8" s="3" t="inlineStr">
        <is>
          <t>Reconciliation of unrecognized tax benefit liabilities</t>
        </is>
      </c>
      <c r="B8" s="3" t="inlineStr">
        <is>
          <t xml:space="preserve">The liability for income taxes associated with uncertain tax positions, excluding interest and penalties, and a reconciliation of the beginning and ending unrecognized tax benefit liabilities is as follows: For the Years Ended February 28, February 28, February 29, (in millions) Balance as of March 1 $ 236.1 $ 249.4 $ 224.3 Increases as a result of tax positions taken during a prior period 16.5 3.1 11.4 Decreases as a result of tax positions taken during a prior period (0.1) (15.4) (14.8) Increases as a result of tax positions taken during the current period 29.5 15.2 29.0 Decreases related to settlements with tax authorities (2.6) (10.2) (0.1) Decreases related to lapse of applicable statute of limitations (0.4) (6.0) (0.4) Balance as of last day of February $ 279.0 $ 236.1 $ 24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Income Taxes and Other Liabilities (Tables)</t>
        </is>
      </c>
      <c r="B1" s="2" t="inlineStr">
        <is>
          <t>12 Months Ended</t>
        </is>
      </c>
    </row>
    <row r="2">
      <c r="B2" s="2" t="inlineStr">
        <is>
          <t>Feb. 28, 2022</t>
        </is>
      </c>
    </row>
    <row r="3">
      <c r="A3" s="6" t="inlineStr">
        <is>
          <t>Other Liabilities Disclosure [Abstract]</t>
        </is>
      </c>
    </row>
    <row r="4">
      <c r="A4" s="3" t="inlineStr">
        <is>
          <t>Components of deferred income taxes and other liabilities</t>
        </is>
      </c>
      <c r="B4" s="3" t="inlineStr">
        <is>
          <t xml:space="preserve">The major components of deferred income taxes and other liabilities are as follows: February 28, February 28, (in millions) Deferred income taxes $ 515.8 $ 569.7 Operating lease liability 457.3 471.1 Unrecognized tax benefit liabilities 317.7 268.9 Deferred revenue 104.1 1.5 Long-term income tax payable 76.0 86.1 Other 150.1 96.2 $ 1,621.0 $ 1,49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Feb. 28, 2022</t>
        </is>
      </c>
    </row>
    <row r="3">
      <c r="A3" s="6" t="inlineStr">
        <is>
          <t>Leases [Abstract]</t>
        </is>
      </c>
    </row>
    <row r="4">
      <c r="A4" s="3" t="inlineStr">
        <is>
          <t>Summary of lease right-of-use assets and liabilities</t>
        </is>
      </c>
      <c r="B4" s="3" t="inlineStr">
        <is>
          <t xml:space="preserve">A summary of lease right-of-use assets and liabilities are as follows: Balance Sheet Classification February 28, February 28, (in millions) Assets Operating lease Other assets $ 478.9 $ 477.9 Finance lease Property, plant, and equipment 21.8 17.0 Total right-of-use assets $ 500.7 $ 494.9 Liabilities Current: Operating lease Other accrued expenses and liabilities $ 80.4 $ 68.8 Finance lease Current maturities of long-term debt 6.3 4.6 Non-current: Operating lease Deferred income taxes and other liabilities 457.3 471.1 Finance lease Long-term debt, less current maturities 13.6 10.9 Total lease liabilities $ 557.6 $ 555.4 </t>
        </is>
      </c>
    </row>
    <row r="5">
      <c r="A5" s="3" t="inlineStr">
        <is>
          <t>Lease cost components</t>
        </is>
      </c>
      <c r="B5" s="3" t="inlineStr">
        <is>
          <t>The components of total lease cost are as follows: For the Years Ended February 28, February 28, February 29, (in millions) Operating lease cost $ 89.5 $ 93.4 $ 98.9 Finance lease cost: Amortization of right-of-use assets 5.8 11.0 12.2 Interest on lease liabilities 0.5 0.5 0.7 Short-term lease cost 8.4 9.2 8.6 Variable lease cost (1) 202.5 216.5 403.3 Total lease cost $ 306.7 $ 330.6 $ 523.7 (1) Higher variable lease costs for the year ended February 29, 2020, was primarily driven by the transfer of grape purchasing agreements in connection with our Wine and Spirits Divestitures.</t>
        </is>
      </c>
    </row>
    <row r="6">
      <c r="A6" s="3" t="inlineStr">
        <is>
          <t>Operating lease maturities</t>
        </is>
      </c>
      <c r="B6" s="3" t="inlineStr">
        <is>
          <t xml:space="preserve">As of February 28, 2022, minimum payments due for lease liabilities for each of the five succeeding fiscal years and thereafter are as follows: Operating Leases Finance Leases (in millions) Fiscal 2023 $ 95.1 $ 7.3 Fiscal 2024 89.1 6.6 Fiscal 2025 73.3 4.2 Fiscal 2026 50.5 2.1 Fiscal 2027 43.0 0.9 Thereafter 290.6 0.1 Total lease payments 641.6 21.2 Less: Interest (103.9) (1.3) Total lease liabilities $ 537.7 $ 19.9 </t>
        </is>
      </c>
    </row>
    <row r="7">
      <c r="A7" s="3" t="inlineStr">
        <is>
          <t>Finance lease maturities</t>
        </is>
      </c>
      <c r="B7" s="3" t="inlineStr">
        <is>
          <t xml:space="preserve">As of February 28, 2022, minimum payments due for lease liabilities for each of the five succeeding fiscal years and thereafter are as follows: Operating Leases Finance Leases (in millions) Fiscal 2023 $ 95.1 $ 7.3 Fiscal 2024 89.1 6.6 Fiscal 2025 73.3 4.2 Fiscal 2026 50.5 2.1 Fiscal 2027 43.0 0.9 Thereafter 290.6 0.1 Total lease payments 641.6 21.2 Less: Interest (103.9) (1.3) Total lease liabilities $ 537.7 $ 19.9 </t>
        </is>
      </c>
    </row>
    <row r="8">
      <c r="A8" s="3" t="inlineStr">
        <is>
          <t>Supplemental cash flow information</t>
        </is>
      </c>
      <c r="B8" s="3" t="inlineStr">
        <is>
          <t>For the Years Ended February 28, February 28, February 29, (in millions) Cash paid for amounts included in the measurement of lease liabilities: Operating cash flows from operating leases $ 92.7 $ 93.9 $ 100.7 Operating cash flows from finance leases $ 0.5 $ 0.5 $ 0.7 Financing cash flows from finance leases $ 5.9 $ 10.5 $ 13.8 Right-of-use assets obtained in exchange for new lease liabilities: Operating leases $ 93.8 $ 66.3 $ 34.3 Finance leases $ 10.5 $ 11.6 $ 10.7 February 28, February 28, February 29, Weighted-average remaining lease term: (1) Operating leases 12.1 years 12.8 years 11.7 years Finance leases 3.3 years 2.9 years 3.2 years Weighted-average discount rate: Operating leases 3.0 % 3.2 % 3.5 % Finance leases 3.4 % 1.2 % 2.6 % (1) Our leases have varying terms with remaining lease terms of up to approximately 30 years. Certain of our lease arrangements provide us with the option to extend or to terminate the lease ear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Feb. 28, 2022</t>
        </is>
      </c>
    </row>
    <row r="3">
      <c r="A3" s="6" t="inlineStr">
        <is>
          <t>Commitments and Contingencies Disclosure [Abstract]</t>
        </is>
      </c>
    </row>
    <row r="4">
      <c r="A4" s="3" t="inlineStr">
        <is>
          <t>Future minimum purchase commitments and obligations</t>
        </is>
      </c>
      <c r="B4" s="3" t="inlineStr">
        <is>
          <t>As of February 28, 2022, the estimated aggregate minimum purchase commitments under these contracts are as follows: Type Length of Commitment Amount (in millions) Raw materials and supplies (1) Packaging, grapes, hops, corn, and malts through December 2037 $ 3,159.0 Contract services Transportation, marketing, warehousing, and bottling services, and IT and energy contracts through December 2030 765.4 Capital expenditures (2) Property, plant, and equipment and contractor and manufacturing services through January 2024 489.8 In-process inventories Bulk wine and spirits through April 2025 50.6 Other Finished wine case goods through May 2029 19.7 $ 4,484.5 (1) Certain grape purchasing arrangements include the purchase of grape production yielded from specified blocks of a vineyard. The actual tonnage and price of grapes that we purchase will vary each year depending on certain factors, including weather, time of harvest, overall market conditions, and the agricultural practices and location of the vineyard. Amounts included herein for the estimated aggregate minimum grape purchase commitments consist of estimates for the purchase of the grapes and the implicit leases of the land. Certain grape purchasing arrangements classified as leases have not resulted in the recognition of right-of-use assets and lease liabilities on our balance sheet due to their variable nature. (2) Consists of purchase commitments entered into primarily in connection with the Mexico Beer Proje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28, 2022</t>
        </is>
      </c>
    </row>
    <row r="3">
      <c r="A3" s="6" t="inlineStr">
        <is>
          <t>Equity [Abstract]</t>
        </is>
      </c>
    </row>
    <row r="4">
      <c r="A4" s="3" t="inlineStr">
        <is>
          <t>Number of shares of common stock issued and treasury stock, and associated share activity</t>
        </is>
      </c>
      <c r="B4" s="3" t="inlineStr">
        <is>
          <t>The number of shares of common stock issued and treasury stock, and associated share activity, are as follows: Common Stock Treasury Stock Class A Class B Class 1 Class A Class B Balance at February 28, 2019 185,740,178 28,322,419 1,149,624 18,927,966 5,005,800 Share repurchases — — — 265,593 — Conversion of shares 350,567 (22,213) (328,354) — — Exercise of stock options — — 870,957 (747,527) — Employee stock purchases — — — (69,324) — Vesting of restricted stock units (1) — — — (91,311) — Vesting of performance share units (1) — — — (29,015) — Cancellation of restricted shares — — — 444 — Balance at February 29, 2020 186,090,745 28,300,206 1,692,227 18,256,826 5,005,800 Conversion of shares 1,113,535 (29,918) (1,083,617) — — Exercise of stock options — — 4,326 (1,020,853) — Employee stock purchases — — — (67,801) — Vesting of restricted stock units (1) — — — (80,287) — Vesting of performance share units (1) — — — (17,335) — Balance at February 28, 2021 187,204,280 28,270,288 612,936 17,070,550 5,005,800 Common Stock Treasury Stock Class A Class B Class 1 Class A Class B Share repurchases — — — 6,179,015 — Conversion of shares 59,579 (57,948) (1,631) — — Exercise of stock options — — 1,637,374 (287,873) — Employee stock purchases — — — (57,738) — Vesting of restricted stock units (1) — — — (71,413) — Vesting of performance share units (1) — — — (7,934) — Balance at February 28, 2022 187,263,859 28,212,340 2,248,679 22,824,607 5,005,800 (1) Net of the following shares withheld to satisfy tax withholding requirements: For the Years Ended February 28, February 28, February 29, Restricted Stock Units 36,213 37,933 49,900 Performance Share Units 4,565 9,433 17,439</t>
        </is>
      </c>
    </row>
    <row r="5">
      <c r="A5" s="3" t="inlineStr">
        <is>
          <t>Summary of share repurchase activity</t>
        </is>
      </c>
      <c r="B5" s="3" t="inlineStr">
        <is>
          <t>A summary of share repurchase activity is as follows: Class A Common Shares Repurchased For the Years Ended February 28, 2022 February 28, 2021 February 29, 2020 Dollar Number of Dollar Number of Dollar Number of (in millions, except share data) 2018 Authorization $ 1,390.5 6,179,015 $ — — $ 50.0 265,593 2021 Authorization — — — — — — $ 1,390.5 6,179,015 $ — — $ 50.0 265,593 As of April 21, 2022, total shares repurchased under our board authorizations are as follows: Class A Common Shares Repurchase Dollar Value Number of (in millions, except share data) 2018 Authorization $ 3,000.0 $ 2,936.4 12,802,171 2021 Authorization $ 2,000.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Millions</t>
        </is>
      </c>
      <c r="B1" s="2" t="inlineStr">
        <is>
          <t>12 Months Ended</t>
        </is>
      </c>
    </row>
    <row r="2">
      <c r="B2" s="2" t="inlineStr">
        <is>
          <t>Feb. 28, 2022</t>
        </is>
      </c>
      <c r="C2" s="2" t="inlineStr">
        <is>
          <t>Feb. 28, 2021</t>
        </is>
      </c>
      <c r="D2" s="2" t="inlineStr">
        <is>
          <t>Feb. 29, 2020</t>
        </is>
      </c>
    </row>
    <row r="3">
      <c r="A3" s="3" t="inlineStr">
        <is>
          <t>Sales</t>
        </is>
      </c>
      <c r="B3" s="4" t="n">
        <v>9529.1</v>
      </c>
      <c r="C3" s="4" t="n">
        <v>9355.700000000001</v>
      </c>
      <c r="D3" s="8" t="n">
        <v>9113</v>
      </c>
    </row>
    <row r="4">
      <c r="A4" s="3" t="inlineStr">
        <is>
          <t>Excise taxes</t>
        </is>
      </c>
      <c r="B4" s="7" t="n">
        <v>-708.4</v>
      </c>
      <c r="C4" s="7" t="n">
        <v>-740.8</v>
      </c>
      <c r="D4" s="7" t="n">
        <v>-769.5</v>
      </c>
    </row>
    <row r="5">
      <c r="A5" s="3" t="inlineStr">
        <is>
          <t>Net sales</t>
        </is>
      </c>
      <c r="B5" s="7" t="n">
        <v>8820.700000000001</v>
      </c>
      <c r="C5" s="7" t="n">
        <v>8614.9</v>
      </c>
      <c r="D5" s="7" t="n">
        <v>8343.5</v>
      </c>
    </row>
    <row r="6">
      <c r="A6" s="3" t="inlineStr">
        <is>
          <t>Cost of product sold</t>
        </is>
      </c>
      <c r="B6" s="7" t="n">
        <v>-4113.4</v>
      </c>
      <c r="C6" s="7" t="n">
        <v>-4148.9</v>
      </c>
      <c r="D6" s="7" t="n">
        <v>-4191.6</v>
      </c>
    </row>
    <row r="7">
      <c r="A7" s="3" t="inlineStr">
        <is>
          <t>Gross profit</t>
        </is>
      </c>
      <c r="B7" s="7" t="n">
        <v>4707.3</v>
      </c>
      <c r="C7" s="5" t="n">
        <v>4466</v>
      </c>
      <c r="D7" s="7" t="n">
        <v>4151.9</v>
      </c>
    </row>
    <row r="8">
      <c r="A8" s="3" t="inlineStr">
        <is>
          <t>Selling, general, and administrative expenses</t>
        </is>
      </c>
      <c r="B8" s="7" t="n">
        <v>-1711.4</v>
      </c>
      <c r="C8" s="7" t="n">
        <v>-1665.1</v>
      </c>
      <c r="D8" s="7" t="n">
        <v>-1621.8</v>
      </c>
    </row>
    <row r="9">
      <c r="A9" s="3" t="inlineStr">
        <is>
          <t>Impairment of brewery construction in progress</t>
        </is>
      </c>
      <c r="B9" s="7" t="n">
        <v>-665.9</v>
      </c>
      <c r="C9" s="5" t="n">
        <v>0</v>
      </c>
      <c r="D9" s="5" t="n">
        <v>0</v>
      </c>
    </row>
    <row r="10">
      <c r="A10" s="3" t="inlineStr">
        <is>
          <t>Impairment of assets held for sale</t>
        </is>
      </c>
      <c r="B10" s="5" t="n">
        <v>0</v>
      </c>
      <c r="C10" s="5" t="n">
        <v>-24</v>
      </c>
      <c r="D10" s="7" t="n">
        <v>-449.7</v>
      </c>
    </row>
    <row r="11">
      <c r="A11" s="3" t="inlineStr">
        <is>
          <t>Gain (loss) on sale of business</t>
        </is>
      </c>
      <c r="B11" s="7" t="n">
        <v>1.7</v>
      </c>
      <c r="C11" s="7" t="n">
        <v>14.2</v>
      </c>
      <c r="D11" s="7" t="n">
        <v>74.09999999999999</v>
      </c>
    </row>
    <row r="12">
      <c r="A12" s="3" t="inlineStr">
        <is>
          <t>Operating income (loss)</t>
        </is>
      </c>
      <c r="B12" s="7" t="n">
        <v>2331.7</v>
      </c>
      <c r="C12" s="7" t="n">
        <v>2791.1</v>
      </c>
      <c r="D12" s="7" t="n">
        <v>2154.5</v>
      </c>
    </row>
    <row r="13">
      <c r="A13" s="3" t="inlineStr">
        <is>
          <t>Income (loss) from unconsolidated investments</t>
        </is>
      </c>
      <c r="B13" s="7" t="n">
        <v>-1635.5</v>
      </c>
      <c r="C13" s="7" t="n">
        <v>150.3</v>
      </c>
      <c r="D13" s="7" t="n">
        <v>-2668.6</v>
      </c>
    </row>
    <row r="14">
      <c r="A14" s="3" t="inlineStr">
        <is>
          <t>Interest expense</t>
        </is>
      </c>
      <c r="B14" s="7" t="n">
        <v>-356.4</v>
      </c>
      <c r="C14" s="7" t="n">
        <v>-385.7</v>
      </c>
      <c r="D14" s="7" t="n">
        <v>-428.7</v>
      </c>
    </row>
    <row r="15">
      <c r="A15" s="3" t="inlineStr">
        <is>
          <t>Loss on extinguishment of debt</t>
        </is>
      </c>
      <c r="B15" s="7" t="n">
        <v>-29.4</v>
      </c>
      <c r="C15" s="7" t="n">
        <v>-12.8</v>
      </c>
      <c r="D15" s="7" t="n">
        <v>-2.4</v>
      </c>
    </row>
    <row r="16">
      <c r="A16" s="3" t="inlineStr">
        <is>
          <t>Income (loss) before income taxes</t>
        </is>
      </c>
      <c r="B16" s="7" t="n">
        <v>310.4</v>
      </c>
      <c r="C16" s="7" t="n">
        <v>2542.9</v>
      </c>
      <c r="D16" s="7" t="n">
        <v>-945.2</v>
      </c>
    </row>
    <row r="17">
      <c r="A17" s="3" t="inlineStr">
        <is>
          <t>(Provision for) benefit from income taxes</t>
        </is>
      </c>
      <c r="B17" s="7" t="n">
        <v>-309.4</v>
      </c>
      <c r="C17" s="7" t="n">
        <v>-511.1</v>
      </c>
      <c r="D17" s="7" t="n">
        <v>966.6</v>
      </c>
    </row>
    <row r="18">
      <c r="A18" s="3" t="inlineStr">
        <is>
          <t>Net income (loss)</t>
        </is>
      </c>
      <c r="B18" s="5" t="n">
        <v>1</v>
      </c>
      <c r="C18" s="7" t="n">
        <v>2031.8</v>
      </c>
      <c r="D18" s="7" t="n">
        <v>21.4</v>
      </c>
    </row>
    <row r="19">
      <c r="A19" s="3" t="inlineStr">
        <is>
          <t>Net (income) loss attributable to noncontrolling interests</t>
        </is>
      </c>
      <c r="B19" s="7" t="n">
        <v>-41.4</v>
      </c>
      <c r="C19" s="7" t="n">
        <v>-33.8</v>
      </c>
      <c r="D19" s="7" t="n">
        <v>-33.2</v>
      </c>
    </row>
    <row r="20">
      <c r="A20" s="3" t="inlineStr">
        <is>
          <t>Net income (loss) attributable to CBI</t>
        </is>
      </c>
      <c r="B20" s="7" t="n">
        <v>-40.4</v>
      </c>
      <c r="C20" s="5" t="n">
        <v>1998</v>
      </c>
      <c r="D20" s="7" t="n">
        <v>-11.8</v>
      </c>
    </row>
    <row r="21">
      <c r="A21" s="3" t="inlineStr">
        <is>
          <t>Class A Stock</t>
        </is>
      </c>
    </row>
    <row r="22">
      <c r="A22" s="3" t="inlineStr">
        <is>
          <t>Net income (loss) attributable to CBI</t>
        </is>
      </c>
      <c r="B22" s="4" t="n">
        <v>-35.8</v>
      </c>
      <c r="C22" s="4" t="n">
        <v>1777.2</v>
      </c>
      <c r="D22" s="4" t="n">
        <v>-10.2</v>
      </c>
    </row>
    <row r="23">
      <c r="A23" s="6" t="inlineStr">
        <is>
          <t>Net income (loss) per common share attributable to CBI:</t>
        </is>
      </c>
    </row>
    <row r="24">
      <c r="A24" s="3" t="inlineStr">
        <is>
          <t>Basic (in dollars per share)</t>
        </is>
      </c>
      <c r="B24" s="9" t="n">
        <v>-0.22</v>
      </c>
      <c r="C24" s="9" t="n">
        <v>10.44</v>
      </c>
      <c r="D24" s="9" t="n">
        <v>-0.07000000000000001</v>
      </c>
    </row>
    <row r="25">
      <c r="A25" s="3" t="inlineStr">
        <is>
          <t>Diluted (in dollars per share)</t>
        </is>
      </c>
      <c r="B25" s="9" t="n">
        <v>-0.22</v>
      </c>
      <c r="C25" s="9" t="n">
        <v>10.23</v>
      </c>
      <c r="D25" s="9" t="n">
        <v>-0.07000000000000001</v>
      </c>
    </row>
    <row r="26">
      <c r="A26" s="6" t="inlineStr">
        <is>
          <t>Weighted average common shares outstanding:</t>
        </is>
      </c>
    </row>
    <row r="27">
      <c r="A27" s="3" t="inlineStr">
        <is>
          <t>Basic (in shares)</t>
        </is>
      </c>
      <c r="B27" s="5" t="n">
        <v>167431</v>
      </c>
      <c r="C27" s="5" t="n">
        <v>170239</v>
      </c>
      <c r="D27" s="5" t="n">
        <v>168329</v>
      </c>
    </row>
    <row r="28">
      <c r="A28" s="3" t="inlineStr">
        <is>
          <t>Diluted (in shares)</t>
        </is>
      </c>
      <c r="B28" s="5" t="n">
        <v>167431</v>
      </c>
      <c r="C28" s="5" t="n">
        <v>195308</v>
      </c>
      <c r="D28" s="5" t="n">
        <v>168329</v>
      </c>
    </row>
    <row r="29">
      <c r="A29" s="6" t="inlineStr">
        <is>
          <t>Cash dividends declared per common share:</t>
        </is>
      </c>
    </row>
    <row r="30">
      <c r="A30" s="3" t="inlineStr">
        <is>
          <t>Cash dividends declared per common share (in dollars per share)</t>
        </is>
      </c>
      <c r="B30" s="9" t="n">
        <v>3.04</v>
      </c>
      <c r="C30" s="8" t="n">
        <v>3</v>
      </c>
      <c r="D30" s="8" t="n">
        <v>3</v>
      </c>
    </row>
    <row r="31">
      <c r="A31" s="3" t="inlineStr">
        <is>
          <t>Class B Stock</t>
        </is>
      </c>
    </row>
    <row r="32">
      <c r="A32" s="3" t="inlineStr">
        <is>
          <t>Net income (loss) attributable to CBI</t>
        </is>
      </c>
      <c r="B32" s="4" t="n">
        <v>-4.6</v>
      </c>
      <c r="C32" s="4" t="n">
        <v>220.8</v>
      </c>
      <c r="D32" s="4" t="n">
        <v>-1.6</v>
      </c>
    </row>
    <row r="33">
      <c r="A33" s="6" t="inlineStr">
        <is>
          <t>Net income (loss) per common share attributable to CBI:</t>
        </is>
      </c>
    </row>
    <row r="34">
      <c r="A34" s="3" t="inlineStr">
        <is>
          <t>Basic (in dollars per share)</t>
        </is>
      </c>
      <c r="B34" s="9" t="n">
        <v>-0.2</v>
      </c>
      <c r="C34" s="9" t="n">
        <v>9.48</v>
      </c>
      <c r="D34" s="9" t="n">
        <v>-0.07000000000000001</v>
      </c>
    </row>
    <row r="35">
      <c r="A35" s="3" t="inlineStr">
        <is>
          <t>Diluted (in dollars per share)</t>
        </is>
      </c>
      <c r="B35" s="9" t="n">
        <v>-0.2</v>
      </c>
      <c r="C35" s="9" t="n">
        <v>9.42</v>
      </c>
      <c r="D35" s="9" t="n">
        <v>-0.07000000000000001</v>
      </c>
    </row>
    <row r="36">
      <c r="A36" s="6" t="inlineStr">
        <is>
          <t>Weighted average common shares outstanding:</t>
        </is>
      </c>
    </row>
    <row r="37">
      <c r="A37" s="3" t="inlineStr">
        <is>
          <t>Basic (in shares)</t>
        </is>
      </c>
      <c r="B37" s="5" t="n">
        <v>23225</v>
      </c>
      <c r="C37" s="5" t="n">
        <v>23280</v>
      </c>
      <c r="D37" s="5" t="n">
        <v>23313</v>
      </c>
    </row>
    <row r="38">
      <c r="A38" s="3" t="inlineStr">
        <is>
          <t>Diluted (in shares)</t>
        </is>
      </c>
      <c r="B38" s="5" t="n">
        <v>23225</v>
      </c>
      <c r="C38" s="5" t="n">
        <v>23280</v>
      </c>
      <c r="D38" s="5" t="n">
        <v>23313</v>
      </c>
    </row>
    <row r="39">
      <c r="A39" s="6" t="inlineStr">
        <is>
          <t>Cash dividends declared per common share:</t>
        </is>
      </c>
    </row>
    <row r="40">
      <c r="A40" s="3" t="inlineStr">
        <is>
          <t>Cash dividends declared per common share (in dollars per share)</t>
        </is>
      </c>
      <c r="B40" s="9" t="n">
        <v>2.76</v>
      </c>
      <c r="C40" s="9" t="n">
        <v>2.72</v>
      </c>
      <c r="D40" s="9" t="n">
        <v>2.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tock-Based Employee Compensation (Tables)</t>
        </is>
      </c>
      <c r="B1" s="2" t="inlineStr">
        <is>
          <t>12 Months Ended</t>
        </is>
      </c>
    </row>
    <row r="2">
      <c r="B2" s="2" t="inlineStr">
        <is>
          <t>Feb. 28, 2022</t>
        </is>
      </c>
    </row>
    <row r="3">
      <c r="A3" s="6" t="inlineStr">
        <is>
          <t>Share-based Payment Arrangement [Abstract]</t>
        </is>
      </c>
    </row>
    <row r="4">
      <c r="A4" s="3" t="inlineStr">
        <is>
          <t>Total compensation cost and income tax benefits recognized</t>
        </is>
      </c>
      <c r="B4" s="3" t="inlineStr">
        <is>
          <t xml:space="preserve">Total compensation cost recognized for our stock-based awards and income tax benefits related thereto are as follows: For the Years Ended February 28, February 28, February 29, (in millions) Total compensation cost recognized in our results of operations $ 44.9 $ 63.0 $ 60.4 Income tax benefit related thereto recognized in our results of operations $ 6.6 $ 9.2 $ 9.5 </t>
        </is>
      </c>
    </row>
    <row r="5">
      <c r="A5" s="3" t="inlineStr">
        <is>
          <t>Stock option activity</t>
        </is>
      </c>
      <c r="B5" s="3" t="inlineStr">
        <is>
          <t xml:space="preserve">A summary of stock option activity under our Long-Term Stock Incentive Plan is as follows: For the Years Ended February 28, 2022 February 28, 2021 February 29, 2020 Number Weighted Number Weighted Number Weighted Outstanding as of March 1 4,399,807 $ 131.89 4,525,418 $ 108.87 5,691,219 $ 81.87 Granted 513,829 $ 237.85 973,286 $ 154.62 639,957 $ 206.76 Exercised (1,925,247) $ 86.92 (1,025,179) $ 47.42 (1,618,484) $ 41.77 Forfeited (75,917) $ 192.96 (56,897) $ 185.59 (175,917) $ 201.44 Expired (6,130) $ 226.46 (16,821) $ 221.16 (11,357) $ 224.07 Outstanding as of last day of February 2,906,342 $ 178.62 4,399,807 $ 131.89 4,525,418 $ 108.87 Exercisable 1,410,693 $ 161.53 2,754,888 $ 104.94 3,330,164 $ 75.61 The fair value of stock options vested, and the intrinsic value of and tax benefit realized from the exercise of stock options, are as follows: For the Years Ended February 28, February 28, February 29, (in millions) Fair value of stock options vested $ 23.9 $ 21.1 $ 21.1 Intrinsic value of stock options exercised $ 269.1 $ 142.1 $ 255.0 Tax benefit realized from stock options exercised $ 62.9 $ 33.9 $ 60.4 </t>
        </is>
      </c>
    </row>
    <row r="6">
      <c r="A6" s="3" t="inlineStr">
        <is>
          <t>Fair value of options, weighted average valuation assumptions</t>
        </is>
      </c>
      <c r="B6" s="3" t="inlineStr">
        <is>
          <t>The weighted average grant-date fair value of stock options granted and the weighted average inputs used to estimate the fair value on the date of grant using the Black-Scholes option-pricing model are as follows: For the Years Ended February 28, February 28, February 29, Grant-date fair value $ 59.27 $ 31.26 $ 44.90 Expected life (1) 6.3 years 6.3 years 6.0 years Expected volatility (2) 27.8 % 26.6 % 22.1 % Risk-free interest rate (3) 1.2 % 0.5 % 2.5 % Expected dividend yield (4) 1.3 % 1.9 % 1.5 % (1) Based on historical experience of employees’ exercise behavior for similar type awards. (2) Based primarily on historical volatility levels of our Class A Stock. (3) Based on the implied yield currently available on U.S. Treasury zero coupon issues with a remaining term equal to the expected life. (4) Based on the calculated yield on our Class A Stock at date of grant using the current fiscal year projected annualized dividend distribution rate.</t>
        </is>
      </c>
    </row>
    <row r="7">
      <c r="A7" s="3" t="inlineStr">
        <is>
          <t>Restricted stock and performance share activity</t>
        </is>
      </c>
      <c r="B7" s="3" t="inlineStr">
        <is>
          <t xml:space="preserve">A summary of restricted stock and performance share activity under our Long-Term Stock Incentive Plan is as follows: For the Years Ended February 28, 2022 February 28, 2021 February 29, 2020 Number Weighted Number Weighted Number Weighted Restricted Stock Awards Outstanding balance as of March 1, Nonvested — $ — — $ — 3,914 $ 214.29 Granted — $ — — $ — — $ — Vested — $ — — $ — (3,470) $ 214.34 Forfeited — $ — — $ — (444) $ 213.85 Outstanding balance as of last day of February, Nonvested — $ — — $ — — $ — Restricted Stock Units Outstanding balance as of March 1, Nonvested 311,358 $ 183.74 271,143 $ 196.58 314,252 $ 181.62 Granted 113,686 $ 236.19 178,550 $ 165.57 138,472 $ 203.32 Vested (107,626) $ 184.81 (118,220) $ 185.75 (141,211) $ 168.68 Forfeited (26,247) $ 196.41 (20,115) $ 183.77 (40,370) $ 200.87 Outstanding balance as of last day of February, Nonvested 291,171 $ 202.68 311,358 $ 183.74 271,143 $ 196.58 Performance Share Units Outstanding balance as of March 1, Nonvested 226,463 $ 223.85 221,749 $ 231.49 259,464 $ 213.27 Granted 27,029 $ 318.71 39,781 $ 202.53 60,031 $ 253.72 Performance achievement (1) (148,495) $ 210.36 (1,517) $ 250.30 (17,035) $ 168.00 Vested (12,499) $ 279.67 (26,768) $ 250.30 (46,454) $ 156.80 Forfeited (5,857) $ 229.81 (6,782) $ 238.06 (34,257) $ 239.48 Outstanding balance as of last day of February, Nonvested 86,641 $ 268.12 226,463 $ 223.85 221,749 $ 231.49 (1) Reflects the net number of awards achieved above (below) target levels based on actual performance measured at the end of the performance period. The fair value of shares vested for our restricted stock and performance share awards is as follows: For the Years Ended February 28, February 28, February 29, (in millions) Restricted stock awards $ — $ — $ 0.7 Restricted stock units $ 25.8 $ 19.2 $ 29.9 Performance share units $ 3.0 $ 4.3 $ 9.9 </t>
        </is>
      </c>
    </row>
    <row r="8">
      <c r="A8" s="3" t="inlineStr">
        <is>
          <t>Fair value of performance stock units, weighted average valuation assumptions</t>
        </is>
      </c>
      <c r="B8" s="3" t="inlineStr">
        <is>
          <t>The weighted average grant-date fair value of performance share units granted with a market condition and the weighted average inputs used to estimate the fair value on the date of grant using the Monte Carlo Simulation model are as follows: For the Years Ended February 28, February 28, February 29, Grant-date fair value $ 318.71 $ 202.53 $ 319.56 Grant-date price $ 238.31 $ 153.02 $ 205.46 Performance period 2.9 years 2.9 years 2.8 years Expected volatility (1) 35.0 % 31.7 % 23.1 % Risk-free interest rate (2) 0.3 % 0.2 % 2.3 % Expected dividend yield (3) 0.0 % 0.0 % 0.0 % (1) Based primarily on historical volatility levels of our Class A Stock. (2) Based on the implied yield currently available on U.S. Treasury zero coupon issues with a remaining term equal to the performance period. (3) No expected dividend yield as units granted earn dividend equival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Attributable to CBI (Tables)</t>
        </is>
      </c>
      <c r="B1" s="2" t="inlineStr">
        <is>
          <t>12 Months Ended</t>
        </is>
      </c>
    </row>
    <row r="2">
      <c r="B2" s="2" t="inlineStr">
        <is>
          <t>Feb. 28, 2022</t>
        </is>
      </c>
    </row>
    <row r="3">
      <c r="A3" s="6" t="inlineStr">
        <is>
          <t>Earnings Per Share [Abstract]</t>
        </is>
      </c>
    </row>
    <row r="4">
      <c r="A4" s="3" t="inlineStr">
        <is>
          <t>Basic and diluted net income (loss) per common share attributable to CBI</t>
        </is>
      </c>
      <c r="B4" s="3" t="inlineStr">
        <is>
          <t xml:space="preserve">The computation of basic and diluted net income (loss) per common share is as follows: For the Years Ended February 28, 2022 February 28, 2021 February 29, 2020 Class A Class B Class A Class B Class A Class B (in millions, except per share data) Net income (loss) attributable to CBI allocated – basic $ (35.8) $ (4.6) $ 1,777.2 $ 220.8 $ (10.2) $ (1.6) Conversion of Class B common shares into Class A common shares — — 220.8 — — — Effect of stock-based awards on allocated net income (loss) — — — (1.5) — — Net income (loss) attributable to CBI allocated – diluted $ (35.8) $ (4.6) $ 1,998.0 $ 219.3 $ (10.2) $ (1.6) For the Years Ended February 28, 2022 February 28, 2021 February 29, 2020 Class A Class B Class A Class B Class A Class B (in millions, except per share data) Weighted average common shares outstanding – basic 167.431 23.225 170.239 23.280 168.329 23.313 Conversion of Class B common shares into Class A common shares (1) — — 23.280 — — — Stock-based awards, primarily stock options (1) — — 1.789 — — — Weighted average common shares outstanding – diluted 167.431 23.225 195.308 23.280 168.329 23.313 Net income (loss) per common share attributable to CBI – basic $ (0.22) $ (0.20) $ 10.44 $ 9.48 $ (0.07) $ (0.07) Net income (loss) per common share attributable to CBI – diluted $ (0.22) $ (0.20) $ 10.23 $ 9.42 $ (0.07) $ (0.07) (1) We have excluded the following weighted average common shares outstanding from the calculation of diluted net income (loss) per common share, as the effect of including these would have been anti-dilutive: For the Years Ended February 28, 2022 February 29, 2020 (in millions) Class B Stock 23.225 23.313 Stock-based awards, primarily stock options 1.566 3.2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Feb. 28, 2022</t>
        </is>
      </c>
    </row>
    <row r="3">
      <c r="A3" s="6" t="inlineStr">
        <is>
          <t>Equity [Abstract]</t>
        </is>
      </c>
    </row>
    <row r="4">
      <c r="A4" s="3" t="inlineStr">
        <is>
          <t>Other comprehensive income (loss) attributable to CBI</t>
        </is>
      </c>
      <c r="B4" s="3" t="inlineStr">
        <is>
          <t>Other comprehensive income (loss) attributable to CBI includes the following components: Before Tax Tax (Expense) Net of Tax (in millions) For the Year Ended February 29, 2020 Other comprehensive income (loss) attributable to CBI: Foreign currency translation adjustments: Net gain (loss) $ 83.4 $ — $ 83.4 Reclassification adjustments (22.6) — (22.6) Net gain (loss) recognized in other comprehensive income (loss) 60.8 — 60.8 Unrealized gain (loss) on cash flow hedges: Net derivative gain (loss) 48.0 6.4 54.4 Reclassification adjustments (15.3) (1.7) (17.0) Net gain (loss) recognized in other comprehensive income (loss) 32.7 4.7 37.4 Pension/postretirement adjustments: Net actuarial gain (loss) (3.1) 0.9 (2.2) Reclassification adjustments 1.8 (0.1) 1.7 Net gain (loss) recognized in other comprehensive income (loss) (1.3) 0.8 (0.5) Before Tax Tax (Expense) Net of Tax (in millions) Share of OCI of equity method investments: Net gain (loss) (13.3) 3.2 (10.1) Reclassification adjustments — — — Net gain (loss) recognized in other comprehensive income (loss) (13.3) 3.2 (10.1) Other comprehensive income (loss) attributable to CBI $ 78.9 $ 8.7 $ 87.6 For the Year Ended February 28, 2021 Other comprehensive income (loss) attributable to CBI: Foreign currency translation adjustments: Net gain (loss) $ (51.9) $ — $ (51.9) Reclassification adjustments 5.1 — 5.1 Net gain (loss) recognized in other comprehensive income (loss) (46.8) — (46.8) Unrealized gain (loss) on cash flow hedges: Net derivative gain (loss) (48.1) 3.2 (44.9) Reclassification adjustments 28.8 (2.9) 25.9 Net gain (loss) recognized in other comprehensive income (loss) (19.3) 0.3 (19.0) Pension/postretirement adjustments: Net actuarial gain (loss) (2.3) 0.7 (1.6) Reclassification adjustments — — — Net gain (loss) recognized in other comprehensive income (loss) (2.3) 0.7 (1.6) Share of OCI of equity method investments: Net gain (loss) (1.6) (0.2) (1.8) Reclassification adjustments — — — Net gain (loss) recognized in other comprehensive income (loss) (1.6) (0.2) (1.8) Other comprehensive income (loss) attributable to CBI $ (70.0) $ 0.8 $ (69.2) For the Year Ended February 28, 2022 Other comprehensive income (loss) attributable to CBI: Foreign currency translation adjustments: Net gain (loss) $ (38.9) $ — $ (38.9) Reclassification adjustments — — — Net gain (loss) recognized in other comprehensive income (loss) (38.9) — (38.9) Unrealized gain (loss) on cash flow hedges: Net derivative gain (loss) 12.6 (7.5) 5.1 Reclassification adjustments (34.0) 2.9 (31.1) Net gain (loss) recognized in other comprehensive income (loss) (21.4) (4.6) (26.0) Pension/postretirement adjustments: Net actuarial gain (loss) 2.3 (0.6) 1.7 Reclassification adjustments (2.1) 0.6 (1.5) Net gain (loss) recognized in other comprehensive income (loss) 0.2 — 0.2 Before Tax Tax (Expense) Net of Tax (in millions) Share of OCI of equity method investments: Net gain (loss) (16.2) 3.7 (12.5) Reclassification adjustments — — — Net gain (loss) recognized in other comprehensive income (loss) (16.2) 3.7 (12.5) Other comprehensive income (loss) attributable to CBI $ (76.3) $ (0.9) $ (77.2)</t>
        </is>
      </c>
    </row>
    <row r="5">
      <c r="A5" s="3" t="inlineStr">
        <is>
          <t>Accumulated other comprehensive income (loss), net of income tax effect</t>
        </is>
      </c>
      <c r="B5" s="3" t="inlineStr">
        <is>
          <t>Accumulated other comprehensive income (loss), net of income tax effect, includes the following components: Foreign Unrealized Net Pension/ Share of OCI of Accumulated (in millions) Balance, February 28, 2021 $ (392.5) $ 43.5 $ (4.2) $ 17.7 $ (335.5) Other comprehensive income (loss): Other comprehensive income (loss) before reclassification adjustments (38.9) 5.1 1.7 (12.5) (44.6) Amounts reclassified from accumulated other comprehensive income (loss) — (31.1) (1.5) — (32.6) Other comprehensive income (loss) (38.9) (26.0) 0.2 (12.5) (77.2) Balance, February 28, 2022 $ (431.4) $ 17.5 $ (4.0) $ 5.2 $ (41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ustomers and Concentration of Credit Risk (Tables)</t>
        </is>
      </c>
      <c r="B1" s="2" t="inlineStr">
        <is>
          <t>12 Months Ended</t>
        </is>
      </c>
    </row>
    <row r="2">
      <c r="B2" s="2" t="inlineStr">
        <is>
          <t>Feb. 28, 2022</t>
        </is>
      </c>
    </row>
    <row r="3">
      <c r="A3" s="6" t="inlineStr">
        <is>
          <t>Risks and Uncertainties [Abstract]</t>
        </is>
      </c>
    </row>
    <row r="4">
      <c r="A4" s="3" t="inlineStr">
        <is>
          <t>Net sales and accounts receivable from a major customer</t>
        </is>
      </c>
      <c r="B4" s="3" t="inlineStr">
        <is>
          <t>Net sales to an individual customer which amount to 10% or more of our net sales, and the associated amounts receivable from this customer as a percentage of our accounts receivable, are as follows: For the Years Ended February 28, February 28, February 29, Reyes Beer Division entities Net sales 21.0 % 18.6 % 16.1 % Accounts receivable 11.1 % 12.7 % 10.6 % Southern Glazer’s Wine and Spirits Net sales 14.4 % 10.5 % 10.5 % Accounts receivable 35.2 % 28.7 % 2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Feb. 28, 2022</t>
        </is>
      </c>
    </row>
    <row r="3">
      <c r="A3" s="6" t="inlineStr">
        <is>
          <t>Segment Reporting [Abstract]</t>
        </is>
      </c>
    </row>
    <row r="4">
      <c r="A4" s="3" t="inlineStr">
        <is>
          <t>Comparable Adjustments</t>
        </is>
      </c>
      <c r="B4" s="3" t="inlineStr">
        <is>
          <t xml:space="preserve">Comparable Adjustments that impacted comparability in our segment operating income (loss) for each period are as follows: For the Years Ended February 28, February 28, February 29, (in millions) Cost of product sold Net gain (loss) on undesignated commodity derivative contracts $ 109.9 $ 25.1 $ (49.0) Net flow through of reserved inventory 12.1 — — Settlements of undesignated commodity derivative contracts (35.9) 31.6 11.7 Strategic business development costs (2.6) (29.8) (124.5) Recovery of (loss on) inventory write-down (1.0) (70.4) 8.6 Flow through of inventory step-up (0.1) (0.4) (1.5) COVID-19 incremental costs — (7.6) — Accelerated depreciation — (0.1) (7.6) Total cost of product sold 82.4 (51.6) (162.3) For the Years Ended February 28, February 28, February 29, (in millions) Selling, general, and administrative expenses Transition services agreements activity (19.2) 0.4 — Transaction, integration, and other acquisition-related costs (1.4) (7.6) (9.2) Restructuring and other strategic business development costs 0.6 (23.9) (25.3) Net gain (loss) on foreign currency derivative contracts — (8.0) (1.8) Impairment of intangible assets — (6.0) (11.0) COVID-19 incremental costs — (4.8) — Other gains (losses) (1) (2.3) 14.3 7.3 Total selling, general, and administrative expenses (22.3) (35.6) (40.0) Impairment of brewery construction in progress (665.9) — — Impairment of assets held for sale — (24.0) (449.7) Gain (loss) on sale of business 1.7 14.2 74.1 Comparable Adjustments, Operating income (loss) $ (604.1) $ (97.0) $ (577.9) (1) Includes the following: For the Years Ended February 28, February 28, February 29, Adjustment to understated excise tax accruals primarily related to a prior period acquisition $ (13.3) $ — $ — Decrease (increase) in estimated fair value of contingent liabilities associated with prior period acquisitions $ (9.6) $ 9.7 $ (11.4) Increase in our ownership interest in My Favorite Neighbor (Fiscal 2022) and Nelson’s Green Brier (Fiscal 2020) $ 13.5 $ — $ 11.8 Property tax settlement $ 10.4 $ — $ — Sale of certain non-core assets $ — $ 8.8 $ (0.3) Recognition of previously deferred gain upon release of a related guarantee $ — $ — $ 6.2 </t>
        </is>
      </c>
    </row>
    <row r="5">
      <c r="A5" s="3" t="inlineStr">
        <is>
          <t>Segment Information</t>
        </is>
      </c>
      <c r="B5" s="3" t="inlineStr">
        <is>
          <t>Segment information is as follows: For the Years Ended February 28, February 28, February 29, (in millions) Beer Net sales $ 6,751.6 $ 6,074.6 $ 5,615.9 Segment operating income (loss) $ 2,703.3 $ 2,494.3 $ 2,247.9 Capital expenditures $ 849.5 $ 693.9 $ 571.7 Depreciation and amortization $ 248.7 $ 194.7 $ 204.3 Wine and Spirits Net sales: Wine $ 1,819.3 $ 2,208.4 $ 2,367.5 Spirits 249.8 331.9 360.1 Net sales $ 2,069.1 $ 2,540.3 $ 2,727.6 Segment operating income (loss) $ 470.7 $ 622.4 $ 708.4 Income (loss) from unconsolidated investments $ 34.4 $ 31.7 $ 36.4 Equity method investments (1) $ 97.2 $ 125.7 $ 87.7 Capital expenditures $ 154.7 $ 107.5 $ 92.7 Depreciation and amortization $ 80.7 $ 89.9 $ 98.7 Corporate Operations and Other Segment operating income (loss) $ (238.2) $ (228.6) $ (223.9) Income (loss) from unconsolidated investments $ (3.5) $ (0.4) $ (3.2) Equity method investments $ 88.0 $ 83.9 $ 94.5 Capital expenditures $ 22.6 $ 63.2 $ 62.1 Depreciation and amortization $ 13.0 $ 14.4 $ 21.6 Canopy Net sales $ 444.3 $ 378.6 $ 290.2 Segment operating income (loss) $ (630.1) $ (1,496.0) $ (685.8) Capital expenditures $ 50.4 $ 172.6 $ 572.8 Depreciation and amortization $ 90.0 $ 103.3 $ 81.4 Consolidation and Eliminations Net sales $ (444.3) $ (378.6) $ (290.2) Operating income (loss) $ 630.1 $ 1,496.0 $ 685.8 Income (loss) from unconsolidated investments $ (178.2) $ (146.2) $ (221.7) Equity method investments $ 2,503.5 $ 2,578.8 $ 2,911.7 Capital expenditures $ (50.4) $ (172.6) $ (572.8) Depreciation and amortization $ (90.0) $ (103.3) $ (81.4) For the Years Ended February 28, February 28, February 29, (in millions) Comparable Adjustments Operating income (loss) $ (604.1) $ (97.0) $ (577.9) Income (loss) from unconsolidated investments $ (1,488.2) $ 265.2 $ (2,480.1) Depreciation and amortization $ — $ 0.1 $ 7.6 Consolidated Net sales $ 8,820.7 $ 8,614.9 $ 8,343.5 Operating income (loss) $ 2,331.7 $ 2,791.1 $ 2,154.5 Income (loss) from unconsolidated investments (2) $ (1,635.5) $ 150.3 $ (2,668.6) Equity method investments (1) $ 2,688.7 $ 2,788.4 $ 3,093.9 Capital expenditures $ 1,026.8 $ 864.6 $ 726.5 Depreciation and amortization $ 342.4 $ 299.1 $ 332.2 (1) Equity method investments balance at February 29, 2020, excludes amounts reclassified to assets held for sale. (2) Income (loss) from unconsolidated investments consists of: For the Years Ended February 28, February 28, February 29, (in millions) Unrealized net gain (loss) on securities measured at fair value $ (1,644.7) $ 802.0 $ (2,126.4) Equity in earnings (losses) from Canopy and related activities (i) (73.6) (679.0) (575.9) Equity in earnings (losses) from other equity method investees 31.8 27.3 33.3 Net gain (loss) on sale of unconsolidated investment 51.0 — 0.4 $ (1,635.5) $ 150.3 $ (2,668.6) (i) The year ended February 29, 2020, includes the June 2019 Modification Loss.</t>
        </is>
      </c>
    </row>
    <row r="6">
      <c r="A6" s="3" t="inlineStr">
        <is>
          <t>Geographic Data</t>
        </is>
      </c>
      <c r="B6" s="3" t="inlineStr">
        <is>
          <t xml:space="preserve">Geographic data is as follows: For the Years Ended February 28, February 28, February 29, (in millions) Net sales U.S. $ 8,585.8 $ 8,396.5 $ 8,116.2 Non-U.S. (primarily Canada) 234.9 218.4 227.3 $ 8,820.7 $ 8,614.9 $ 8,343.5 February 28, February 28, (in millions) Long-lived tangible assets U.S. $ 1,092.0 $ 1,005.3 Non-U.S. (primarily Mexico) 4,967.6 4,816.3 $ 6,059.6 $ 5,82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Feb. 28, 2022</t>
        </is>
      </c>
    </row>
    <row r="3">
      <c r="A3" s="6" t="inlineStr">
        <is>
          <t>Quarterly Financial Information Disclosure [Abstract]</t>
        </is>
      </c>
    </row>
    <row r="4">
      <c r="A4" s="3" t="inlineStr">
        <is>
          <t>Summary of selected quarterly financial information</t>
        </is>
      </c>
      <c r="B4" s="3" t="inlineStr">
        <is>
          <t>A summary of selected quarterly financial information is as follows: For the Three Months Ended February 28, February 28, (in millions, except per share data) Net sales $ 2,102.5 $ 1,953.0 Gross profit $ 1,132.6 $ 993.7 Net income (loss) attributable to CBI (1) $ 395.4 $ 382.9 Net income (loss) per common share attributable to CBI (1) : Basic – Class A Stock $ 2.11 $ 2.00 Basic – Class B Stock $ 1.92 $ 1.81 Diluted – Class A Stock $ 2.07 $ 1.95 Diluted – Class B Stock $ 1.91 $ 1.80 (1) Includes the following: For the Three Months Ended February 28, February 28, (in millions, net of income tax effect) Unrealized net gain (loss) on securities measured at fair value $ (135.2) $ 206.3 Equity in earnings (losses) from Canopy $ (31.9) $ (18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ummary of Significant Accounting Policies (Details)</t>
        </is>
      </c>
      <c r="B1" s="2" t="inlineStr">
        <is>
          <t>12 Months Ended</t>
        </is>
      </c>
    </row>
    <row r="2">
      <c r="B2" s="2" t="inlineStr">
        <is>
          <t>Feb. 28, 2022</t>
        </is>
      </c>
    </row>
    <row r="3">
      <c r="A3" s="3" t="inlineStr">
        <is>
          <t>Land improvements | Minimum</t>
        </is>
      </c>
    </row>
    <row r="4">
      <c r="A4" s="6" t="inlineStr">
        <is>
          <t>Property, Plant, and Equipment [Line Items]</t>
        </is>
      </c>
    </row>
    <row r="5">
      <c r="A5" s="3" t="inlineStr">
        <is>
          <t>Depreciable life in years</t>
        </is>
      </c>
      <c r="B5" s="3" t="inlineStr">
        <is>
          <t>15 years</t>
        </is>
      </c>
    </row>
    <row r="6">
      <c r="A6" s="3" t="inlineStr">
        <is>
          <t>Land improvements | Maximum</t>
        </is>
      </c>
    </row>
    <row r="7">
      <c r="A7" s="6" t="inlineStr">
        <is>
          <t>Property, Plant, and Equipment [Line Items]</t>
        </is>
      </c>
    </row>
    <row r="8">
      <c r="A8" s="3" t="inlineStr">
        <is>
          <t>Depreciable life in years</t>
        </is>
      </c>
      <c r="B8" s="3" t="inlineStr">
        <is>
          <t>32 years</t>
        </is>
      </c>
    </row>
    <row r="9">
      <c r="A9" s="3" t="inlineStr">
        <is>
          <t>Vineyards | Minimum</t>
        </is>
      </c>
    </row>
    <row r="10">
      <c r="A10" s="6" t="inlineStr">
        <is>
          <t>Property, Plant, and Equipment [Line Items]</t>
        </is>
      </c>
    </row>
    <row r="11">
      <c r="A11" s="3" t="inlineStr">
        <is>
          <t>Depreciable life in years</t>
        </is>
      </c>
      <c r="B11" s="3" t="inlineStr">
        <is>
          <t>16 years</t>
        </is>
      </c>
    </row>
    <row r="12">
      <c r="A12" s="3" t="inlineStr">
        <is>
          <t>Vineyards | Maximum</t>
        </is>
      </c>
    </row>
    <row r="13">
      <c r="A13" s="6" t="inlineStr">
        <is>
          <t>Property, Plant, and Equipment [Line Items]</t>
        </is>
      </c>
    </row>
    <row r="14">
      <c r="A14" s="3" t="inlineStr">
        <is>
          <t>Depreciable life in years</t>
        </is>
      </c>
      <c r="B14" s="3" t="inlineStr">
        <is>
          <t>26 years</t>
        </is>
      </c>
    </row>
    <row r="15">
      <c r="A15" s="3" t="inlineStr">
        <is>
          <t>Buildings and improvements | Minimum</t>
        </is>
      </c>
    </row>
    <row r="16">
      <c r="A16" s="6" t="inlineStr">
        <is>
          <t>Property, Plant, and Equipment [Line Items]</t>
        </is>
      </c>
    </row>
    <row r="17">
      <c r="A17" s="3" t="inlineStr">
        <is>
          <t>Depreciable life in years</t>
        </is>
      </c>
      <c r="B17" s="3" t="inlineStr">
        <is>
          <t>10 years</t>
        </is>
      </c>
    </row>
    <row r="18">
      <c r="A18" s="3" t="inlineStr">
        <is>
          <t>Buildings and improvements | Maximum</t>
        </is>
      </c>
    </row>
    <row r="19">
      <c r="A19" s="6" t="inlineStr">
        <is>
          <t>Property, Plant, and Equipment [Line Items]</t>
        </is>
      </c>
    </row>
    <row r="20">
      <c r="A20" s="3" t="inlineStr">
        <is>
          <t>Depreciable life in years</t>
        </is>
      </c>
      <c r="B20" s="3" t="inlineStr">
        <is>
          <t>50 years</t>
        </is>
      </c>
    </row>
    <row r="21">
      <c r="A21" s="3" t="inlineStr">
        <is>
          <t>Machinery and equipment | Minimum</t>
        </is>
      </c>
    </row>
    <row r="22">
      <c r="A22" s="6" t="inlineStr">
        <is>
          <t>Property, Plant, and Equipment [Line Items]</t>
        </is>
      </c>
    </row>
    <row r="23">
      <c r="A23" s="3" t="inlineStr">
        <is>
          <t>Depreciable life in years</t>
        </is>
      </c>
      <c r="B23" s="3" t="inlineStr">
        <is>
          <t>3 years</t>
        </is>
      </c>
    </row>
    <row r="24">
      <c r="A24" s="3" t="inlineStr">
        <is>
          <t>Machinery and equipment | Maximum</t>
        </is>
      </c>
    </row>
    <row r="25">
      <c r="A25" s="6" t="inlineStr">
        <is>
          <t>Property, Plant, and Equipment [Line Items]</t>
        </is>
      </c>
    </row>
    <row r="26">
      <c r="A26" s="3" t="inlineStr">
        <is>
          <t>Depreciable life in years</t>
        </is>
      </c>
      <c r="B26" s="3" t="inlineStr">
        <is>
          <t>35 years</t>
        </is>
      </c>
    </row>
    <row r="27">
      <c r="A27" s="3" t="inlineStr">
        <is>
          <t>Motor vehicles | Minimum</t>
        </is>
      </c>
    </row>
    <row r="28">
      <c r="A28" s="6" t="inlineStr">
        <is>
          <t>Property, Plant, and Equipment [Line Items]</t>
        </is>
      </c>
    </row>
    <row r="29">
      <c r="A29" s="3" t="inlineStr">
        <is>
          <t>Depreciable life in years</t>
        </is>
      </c>
      <c r="B29" s="3" t="inlineStr">
        <is>
          <t>3 years</t>
        </is>
      </c>
    </row>
    <row r="30">
      <c r="A30" s="3" t="inlineStr">
        <is>
          <t>Motor vehicles | Maximum</t>
        </is>
      </c>
    </row>
    <row r="31">
      <c r="A31" s="6" t="inlineStr">
        <is>
          <t>Property, Plant, and Equipment [Line Items]</t>
        </is>
      </c>
    </row>
    <row r="32">
      <c r="A32" s="3" t="inlineStr">
        <is>
          <t>Depreciable life in years</t>
        </is>
      </c>
      <c r="B32" s="3" t="inlineStr">
        <is>
          <t>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s>
  <sheetData>
    <row r="1">
      <c r="A1" s="1" t="inlineStr">
        <is>
          <t>Description of Business, Basis of Presentation, and Summary of Significant Accounting Policies - Narrative (Details) $ in Millions</t>
        </is>
      </c>
      <c r="B1" s="2" t="inlineStr">
        <is>
          <t>12 Months Ended</t>
        </is>
      </c>
    </row>
    <row r="2">
      <c r="B2" s="2" t="inlineStr">
        <is>
          <t>Feb. 28, 2022USD ($)class_of_stockstock_based_compensation_plan</t>
        </is>
      </c>
      <c r="C2" s="2" t="inlineStr">
        <is>
          <t>Feb. 28, 2021USD ($)</t>
        </is>
      </c>
      <c r="D2" s="2" t="inlineStr">
        <is>
          <t>Feb. 29, 2020USD ($)</t>
        </is>
      </c>
    </row>
    <row r="3">
      <c r="A3" s="6" t="inlineStr">
        <is>
          <t>Class of Stock [Line Items]</t>
        </is>
      </c>
    </row>
    <row r="4">
      <c r="A4" s="3" t="inlineStr">
        <is>
          <t>Advertising expense | $</t>
        </is>
      </c>
      <c r="B4" s="4" t="n">
        <v>826.4</v>
      </c>
      <c r="C4" s="8" t="n">
        <v>805</v>
      </c>
      <c r="D4" s="4" t="n">
        <v>769.5</v>
      </c>
    </row>
    <row r="5">
      <c r="A5" s="3" t="inlineStr">
        <is>
          <t>Number of stock-based employee compensation plans | stock_based_compensation_plan</t>
        </is>
      </c>
      <c r="B5" s="5" t="n">
        <v>2</v>
      </c>
    </row>
    <row r="6">
      <c r="A6" s="3" t="inlineStr">
        <is>
          <t>Number of classes of common stock with a material number of shares outstanding | class_of_stock</t>
        </is>
      </c>
      <c r="B6" s="5" t="n">
        <v>2</v>
      </c>
    </row>
    <row r="7">
      <c r="A7" s="3" t="inlineStr">
        <is>
          <t>Class A Stock</t>
        </is>
      </c>
    </row>
    <row r="8">
      <c r="A8" s="6" t="inlineStr">
        <is>
          <t>Class of Stock [Line Items]</t>
        </is>
      </c>
    </row>
    <row r="9">
      <c r="A9" s="3" t="inlineStr">
        <is>
          <t>Common stock, dividend rights</t>
        </is>
      </c>
      <c r="B9" s="3" t="inlineStr">
        <is>
          <t>10.00%</t>
        </is>
      </c>
    </row>
    <row r="10">
      <c r="A10" s="3" t="inlineStr">
        <is>
          <t>Participation rights percent</t>
        </is>
      </c>
      <c r="B10" s="3" t="inlineStr">
        <is>
          <t>1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3" customWidth="1" min="7" max="7"/>
  </cols>
  <sheetData>
    <row r="1">
      <c r="A1" s="1" t="inlineStr">
        <is>
          <t>Acquisitions and Divestitures - Acquisitions (Details) - USD ($) $ in Millions</t>
        </is>
      </c>
      <c r="B1" s="2" t="inlineStr">
        <is>
          <t>12 Months Ended</t>
        </is>
      </c>
    </row>
    <row r="2">
      <c r="B2" s="2" t="inlineStr">
        <is>
          <t>Feb. 28, 2022</t>
        </is>
      </c>
      <c r="C2" s="2" t="inlineStr">
        <is>
          <t>Feb. 29, 2020</t>
        </is>
      </c>
      <c r="D2" s="2" t="inlineStr">
        <is>
          <t>May 31, 2022</t>
        </is>
      </c>
      <c r="E2" s="2" t="inlineStr">
        <is>
          <t>Nov. 30, 2021</t>
        </is>
      </c>
      <c r="F2" s="2" t="inlineStr">
        <is>
          <t>Jun. 30, 2020</t>
        </is>
      </c>
      <c r="G2" s="2" t="inlineStr">
        <is>
          <t>May 31, 2019</t>
        </is>
      </c>
    </row>
    <row r="3">
      <c r="A3" s="3" t="inlineStr">
        <is>
          <t>Nelson's Green Brier Acquisition</t>
        </is>
      </c>
    </row>
    <row r="4">
      <c r="A4" s="6" t="inlineStr">
        <is>
          <t>Business Acquisition [Line Items]</t>
        </is>
      </c>
    </row>
    <row r="5">
      <c r="A5" s="3" t="inlineStr">
        <is>
          <t>Noncontrolling Interest, percentage</t>
        </is>
      </c>
      <c r="G5" s="3" t="inlineStr">
        <is>
          <t>25.00%</t>
        </is>
      </c>
    </row>
    <row r="6">
      <c r="A6" s="3" t="inlineStr">
        <is>
          <t>My Favorite Neighbor Acquisition</t>
        </is>
      </c>
    </row>
    <row r="7">
      <c r="A7" s="6" t="inlineStr">
        <is>
          <t>Business Acquisition [Line Items]</t>
        </is>
      </c>
    </row>
    <row r="8">
      <c r="A8" s="3" t="inlineStr">
        <is>
          <t>Earn-out period</t>
        </is>
      </c>
      <c r="E8" s="3" t="inlineStr">
        <is>
          <t>10 years</t>
        </is>
      </c>
    </row>
    <row r="9">
      <c r="A9" s="3" t="inlineStr">
        <is>
          <t>Preexisting equity interest</t>
        </is>
      </c>
      <c r="E9" s="3" t="inlineStr">
        <is>
          <t>35.00%</t>
        </is>
      </c>
    </row>
    <row r="10">
      <c r="A10" s="3" t="inlineStr">
        <is>
          <t>My Favorite Neighbor Acquisition | Minimum</t>
        </is>
      </c>
    </row>
    <row r="11">
      <c r="A11" s="6" t="inlineStr">
        <is>
          <t>Business Acquisition [Line Items]</t>
        </is>
      </c>
    </row>
    <row r="12">
      <c r="A12" s="3" t="inlineStr">
        <is>
          <t>Percentage of earn-out guaranteed</t>
        </is>
      </c>
      <c r="E12" s="3" t="inlineStr">
        <is>
          <t>50.00%</t>
        </is>
      </c>
    </row>
    <row r="13">
      <c r="A13" s="3" t="inlineStr">
        <is>
          <t>Empathy Wines Acquisition</t>
        </is>
      </c>
    </row>
    <row r="14">
      <c r="A14" s="6" t="inlineStr">
        <is>
          <t>Business Acquisition [Line Items]</t>
        </is>
      </c>
    </row>
    <row r="15">
      <c r="A15" s="3" t="inlineStr">
        <is>
          <t>Earn-out period</t>
        </is>
      </c>
      <c r="F15" s="3" t="inlineStr">
        <is>
          <t>5 years</t>
        </is>
      </c>
    </row>
    <row r="16">
      <c r="A16" s="3" t="inlineStr">
        <is>
          <t>Nelson's Green Brier Acquisition</t>
        </is>
      </c>
    </row>
    <row r="17">
      <c r="A17" s="6" t="inlineStr">
        <is>
          <t>Business Acquisition [Line Items]</t>
        </is>
      </c>
    </row>
    <row r="18">
      <c r="A18" s="3" t="inlineStr">
        <is>
          <t>Preexisting equity interest</t>
        </is>
      </c>
      <c r="G18" s="3" t="inlineStr">
        <is>
          <t>20.00%</t>
        </is>
      </c>
    </row>
    <row r="19">
      <c r="A19" s="3" t="inlineStr">
        <is>
          <t>Operating Segments | Wine and Spirits | My Favorite Neighbor Acquisition</t>
        </is>
      </c>
    </row>
    <row r="20">
      <c r="A20" s="6" t="inlineStr">
        <is>
          <t>Business Acquisition [Line Items]</t>
        </is>
      </c>
    </row>
    <row r="21">
      <c r="A21" s="3" t="inlineStr">
        <is>
          <t>Remaining equity interest</t>
        </is>
      </c>
      <c r="E21" s="3" t="inlineStr">
        <is>
          <t>65.00%</t>
        </is>
      </c>
    </row>
    <row r="22">
      <c r="A22" s="3" t="inlineStr">
        <is>
          <t>Increase in our ownership interest in My Favorite Neighbor (Fiscal 2022) and Nelson’s Green Brier (Fiscal 2020)</t>
        </is>
      </c>
      <c r="B22" s="4" t="n">
        <v>13.5</v>
      </c>
    </row>
    <row r="23">
      <c r="A23" s="3" t="inlineStr">
        <is>
          <t>Operating Segments | Wine and Spirits | Nelson's Green Brier Acquisition</t>
        </is>
      </c>
    </row>
    <row r="24">
      <c r="A24" s="6" t="inlineStr">
        <is>
          <t>Business Acquisition [Line Items]</t>
        </is>
      </c>
    </row>
    <row r="25">
      <c r="A25" s="3" t="inlineStr">
        <is>
          <t>Increase in our ownership interest in My Favorite Neighbor (Fiscal 2022) and Nelson’s Green Brier (Fiscal 2020)</t>
        </is>
      </c>
      <c r="C25" s="4" t="n">
        <v>11.8</v>
      </c>
    </row>
    <row r="26">
      <c r="A26" s="3" t="inlineStr">
        <is>
          <t>Equity interest</t>
        </is>
      </c>
      <c r="G26" s="3" t="inlineStr">
        <is>
          <t>75.00%</t>
        </is>
      </c>
    </row>
    <row r="27">
      <c r="A27" s="3" t="inlineStr">
        <is>
          <t>Operating Segments | Wine and Spirits | Austin Cocktails Acquisition | Subsequent Event</t>
        </is>
      </c>
    </row>
    <row r="28">
      <c r="A28" s="6" t="inlineStr">
        <is>
          <t>Business Acquisition [Line Items]</t>
        </is>
      </c>
    </row>
    <row r="29">
      <c r="A29" s="3" t="inlineStr">
        <is>
          <t>Remaining equity interest</t>
        </is>
      </c>
      <c r="D29" s="3" t="inlineStr">
        <is>
          <t>73.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and Divestitures - Divestitures (Details) - Disposal Group, Not Discontinued Operations - USD ($)</t>
        </is>
      </c>
      <c r="B1" s="2" t="inlineStr">
        <is>
          <t>Jan. 12, 2021</t>
        </is>
      </c>
      <c r="C1" s="2" t="inlineStr">
        <is>
          <t>Mar. 02, 2020</t>
        </is>
      </c>
      <c r="D1" s="2" t="inlineStr">
        <is>
          <t>Feb. 28, 2022</t>
        </is>
      </c>
      <c r="E1" s="2" t="inlineStr">
        <is>
          <t>Feb. 28, 2022</t>
        </is>
      </c>
      <c r="F1" s="2" t="inlineStr">
        <is>
          <t>Feb. 28, 2021</t>
        </is>
      </c>
      <c r="G1" s="2" t="inlineStr">
        <is>
          <t>Jan. 05, 2021</t>
        </is>
      </c>
    </row>
    <row r="2">
      <c r="A2" s="3" t="inlineStr">
        <is>
          <t>Paul Masson Divestiture</t>
        </is>
      </c>
    </row>
    <row r="3">
      <c r="A3" s="6" t="inlineStr">
        <is>
          <t>Income Statement, Balance Sheet and Additional Disclosures by Disposal Groups, Including Discontinued Operations [Line Items]</t>
        </is>
      </c>
    </row>
    <row r="4">
      <c r="A4" s="3" t="inlineStr">
        <is>
          <t>Cash proceeds</t>
        </is>
      </c>
      <c r="B4" s="8" t="n">
        <v>267400000</v>
      </c>
      <c r="E4" s="8" t="n">
        <v>272000000</v>
      </c>
    </row>
    <row r="5">
      <c r="A5" s="3" t="inlineStr">
        <is>
          <t>Wine and Spirits Divestiture</t>
        </is>
      </c>
    </row>
    <row r="6">
      <c r="A6" s="6" t="inlineStr">
        <is>
          <t>Income Statement, Balance Sheet and Additional Disclosures by Disposal Groups, Including Discontinued Operations [Line Items]</t>
        </is>
      </c>
    </row>
    <row r="7">
      <c r="A7" s="3" t="inlineStr">
        <is>
          <t>Cash proceeds</t>
        </is>
      </c>
      <c r="D7" s="8" t="n">
        <v>538400000</v>
      </c>
    </row>
    <row r="8">
      <c r="A8" s="3" t="inlineStr">
        <is>
          <t>Maximum potential contingent consideration receivable</t>
        </is>
      </c>
      <c r="G8" s="8" t="n">
        <v>250000000</v>
      </c>
    </row>
    <row r="9">
      <c r="A9" s="3" t="inlineStr">
        <is>
          <t>Nobilo Divestiture</t>
        </is>
      </c>
    </row>
    <row r="10">
      <c r="A10" s="6" t="inlineStr">
        <is>
          <t>Income Statement, Balance Sheet and Additional Disclosures by Disposal Groups, Including Discontinued Operations [Line Items]</t>
        </is>
      </c>
    </row>
    <row r="11">
      <c r="A11" s="3" t="inlineStr">
        <is>
          <t>Cash proceeds</t>
        </is>
      </c>
      <c r="D11" s="5" t="n">
        <v>129000000</v>
      </c>
    </row>
    <row r="12">
      <c r="A12" s="3" t="inlineStr">
        <is>
          <t>Wine and Spirits Divestitures</t>
        </is>
      </c>
    </row>
    <row r="13">
      <c r="A13" s="6" t="inlineStr">
        <is>
          <t>Income Statement, Balance Sheet and Additional Disclosures by Disposal Groups, Including Discontinued Operations [Line Items]</t>
        </is>
      </c>
    </row>
    <row r="14">
      <c r="A14" s="3" t="inlineStr">
        <is>
          <t>Cash proceeds</t>
        </is>
      </c>
      <c r="D14" s="5" t="n">
        <v>667400000</v>
      </c>
    </row>
    <row r="15">
      <c r="A15" s="3" t="inlineStr">
        <is>
          <t>Transition services agreements activity</t>
        </is>
      </c>
      <c r="D15" s="8" t="n">
        <v>13000000</v>
      </c>
    </row>
    <row r="16">
      <c r="A16" s="3" t="inlineStr">
        <is>
          <t>Ballast Point Divestiture</t>
        </is>
      </c>
    </row>
    <row r="17">
      <c r="A17" s="6" t="inlineStr">
        <is>
          <t>Income Statement, Balance Sheet and Additional Disclosures by Disposal Groups, Including Discontinued Operations [Line Items]</t>
        </is>
      </c>
    </row>
    <row r="18">
      <c r="A18" s="3" t="inlineStr">
        <is>
          <t>Cash proceeds</t>
        </is>
      </c>
      <c r="C18" s="8" t="n">
        <v>41100000</v>
      </c>
    </row>
    <row r="19">
      <c r="A19" s="3" t="inlineStr">
        <is>
          <t>Black Velvet Divestiture</t>
        </is>
      </c>
    </row>
    <row r="20">
      <c r="A20" s="6" t="inlineStr">
        <is>
          <t>Income Statement, Balance Sheet and Additional Disclosures by Disposal Groups, Including Discontinued Operations [Line Items]</t>
        </is>
      </c>
    </row>
    <row r="21">
      <c r="A21" s="3" t="inlineStr">
        <is>
          <t>Cash proceeds</t>
        </is>
      </c>
      <c r="F21" s="8" t="n">
        <v>266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Feb. 28, 2022</t>
        </is>
      </c>
      <c r="C2" s="2" t="inlineStr">
        <is>
          <t>Feb. 28, 2021</t>
        </is>
      </c>
      <c r="D2" s="2" t="inlineStr">
        <is>
          <t>Feb. 29, 2020</t>
        </is>
      </c>
    </row>
    <row r="3">
      <c r="A3" s="6" t="inlineStr">
        <is>
          <t>Statement of Comprehensive Income [Abstract]</t>
        </is>
      </c>
    </row>
    <row r="4">
      <c r="A4" s="3" t="inlineStr">
        <is>
          <t>Net income (loss)</t>
        </is>
      </c>
      <c r="B4" s="8" t="n">
        <v>1</v>
      </c>
      <c r="C4" s="4" t="n">
        <v>2031.8</v>
      </c>
      <c r="D4" s="4" t="n">
        <v>21.4</v>
      </c>
    </row>
    <row r="5">
      <c r="A5" s="3" t="inlineStr">
        <is>
          <t>Foreign currency translation adjustments</t>
        </is>
      </c>
      <c r="B5" s="7" t="n">
        <v>-40.4</v>
      </c>
      <c r="C5" s="5" t="n">
        <v>-56</v>
      </c>
      <c r="D5" s="7" t="n">
        <v>60.8</v>
      </c>
    </row>
    <row r="6">
      <c r="A6" s="3" t="inlineStr">
        <is>
          <t>Unrealized gain (loss) on cash flow hedges</t>
        </is>
      </c>
      <c r="B6" s="7" t="n">
        <v>-27.8</v>
      </c>
      <c r="C6" s="7" t="n">
        <v>-20.9</v>
      </c>
      <c r="D6" s="7" t="n">
        <v>40.4</v>
      </c>
    </row>
    <row r="7">
      <c r="A7" s="3" t="inlineStr">
        <is>
          <t>Pension/postretirement adjustments</t>
        </is>
      </c>
      <c r="B7" s="7" t="n">
        <v>0.3</v>
      </c>
      <c r="C7" s="7" t="n">
        <v>-1.6</v>
      </c>
      <c r="D7" s="7" t="n">
        <v>-0.6</v>
      </c>
    </row>
    <row r="8">
      <c r="A8" s="3" t="inlineStr">
        <is>
          <t>Share of other comprehensive income (loss) of equity method investments</t>
        </is>
      </c>
      <c r="B8" s="7" t="n">
        <v>-12.5</v>
      </c>
      <c r="C8" s="7" t="n">
        <v>-1.8</v>
      </c>
      <c r="D8" s="7" t="n">
        <v>-10.1</v>
      </c>
    </row>
    <row r="9">
      <c r="A9" s="3" t="inlineStr">
        <is>
          <t>Other comprehensive income (loss)</t>
        </is>
      </c>
      <c r="B9" s="7" t="n">
        <v>-80.40000000000001</v>
      </c>
      <c r="C9" s="7" t="n">
        <v>-80.3</v>
      </c>
      <c r="D9" s="7" t="n">
        <v>90.5</v>
      </c>
    </row>
    <row r="10">
      <c r="A10" s="3" t="inlineStr">
        <is>
          <t>Comprehensive income (loss)</t>
        </is>
      </c>
      <c r="B10" s="7" t="n">
        <v>-79.40000000000001</v>
      </c>
      <c r="C10" s="7" t="n">
        <v>1951.5</v>
      </c>
      <c r="D10" s="7" t="n">
        <v>111.9</v>
      </c>
    </row>
    <row r="11">
      <c r="A11" s="3" t="inlineStr">
        <is>
          <t>Comprehensive (income) loss, attributable to noncontrolling interests</t>
        </is>
      </c>
      <c r="B11" s="7" t="n">
        <v>-38.2</v>
      </c>
      <c r="C11" s="7" t="n">
        <v>-22.7</v>
      </c>
      <c r="D11" s="7" t="n">
        <v>-36.1</v>
      </c>
    </row>
    <row r="12">
      <c r="A12" s="3" t="inlineStr">
        <is>
          <t>Comprehensive income (loss) attributable to CBI</t>
        </is>
      </c>
      <c r="B12" s="4" t="n">
        <v>-117.6</v>
      </c>
      <c r="C12" s="4" t="n">
        <v>1928.8</v>
      </c>
      <c r="D12" s="4" t="n">
        <v>7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Summary of Gain (Loss) Recognized in Connection with Divestitures (Details) - USD ($) $ in Millions</t>
        </is>
      </c>
      <c r="B1" s="2" t="inlineStr">
        <is>
          <t>Jan. 12, 2021</t>
        </is>
      </c>
      <c r="C1" s="2" t="inlineStr">
        <is>
          <t>Feb. 28, 2022</t>
        </is>
      </c>
      <c r="D1" s="2" t="inlineStr">
        <is>
          <t>Feb. 28, 2021</t>
        </is>
      </c>
      <c r="E1" s="2" t="inlineStr">
        <is>
          <t>Feb. 29, 2020</t>
        </is>
      </c>
      <c r="F1" s="2" t="inlineStr">
        <is>
          <t>Feb. 28, 2022</t>
        </is>
      </c>
      <c r="G1" s="2" t="inlineStr">
        <is>
          <t>Feb. 28, 2022</t>
        </is>
      </c>
      <c r="H1" s="2" t="inlineStr">
        <is>
          <t>Feb. 28, 2021</t>
        </is>
      </c>
    </row>
    <row r="2">
      <c r="A2" s="6" t="inlineStr">
        <is>
          <t>Income Statement, Balance Sheet and Additional Disclosures by Disposal Groups, Including Discontinued Operations [Line Items]</t>
        </is>
      </c>
    </row>
    <row r="3">
      <c r="A3" s="3" t="inlineStr">
        <is>
          <t>Gain (loss) on sale of business</t>
        </is>
      </c>
      <c r="C3" s="4" t="n">
        <v>1.7</v>
      </c>
      <c r="D3" s="4" t="n">
        <v>14.2</v>
      </c>
      <c r="E3" s="4" t="n">
        <v>74.09999999999999</v>
      </c>
    </row>
    <row r="4">
      <c r="A4" s="3" t="inlineStr">
        <is>
          <t>Disposal Group, Not Discontinued Operations | Paul Masson Divestiture</t>
        </is>
      </c>
    </row>
    <row r="5">
      <c r="A5" s="6" t="inlineStr">
        <is>
          <t>Income Statement, Balance Sheet and Additional Disclosures by Disposal Groups, Including Discontinued Operations [Line Items]</t>
        </is>
      </c>
    </row>
    <row r="6">
      <c r="A6" s="3" t="inlineStr">
        <is>
          <t>Cash received from buyer</t>
        </is>
      </c>
      <c r="B6" s="4" t="n">
        <v>267.4</v>
      </c>
      <c r="G6" s="8" t="n">
        <v>272</v>
      </c>
    </row>
    <row r="7">
      <c r="A7" s="3" t="inlineStr">
        <is>
          <t>Contract termination</t>
        </is>
      </c>
      <c r="G7" s="5" t="n">
        <v>-4</v>
      </c>
    </row>
    <row r="8">
      <c r="A8" s="3" t="inlineStr">
        <is>
          <t>Direct costs to sell</t>
        </is>
      </c>
      <c r="G8" s="7" t="n">
        <v>-3.2</v>
      </c>
    </row>
    <row r="9">
      <c r="A9" s="3" t="inlineStr">
        <is>
          <t>Gain (loss) on sale of business</t>
        </is>
      </c>
      <c r="G9" s="7" t="n">
        <v>58.4</v>
      </c>
    </row>
    <row r="10">
      <c r="A10" s="3" t="inlineStr">
        <is>
          <t>Disposal Group, Not Discontinued Operations | Paul Masson Divestiture | Operating Segments | Wine and Spirits</t>
        </is>
      </c>
    </row>
    <row r="11">
      <c r="A11" s="6" t="inlineStr">
        <is>
          <t>Income Statement, Balance Sheet and Additional Disclosures by Disposal Groups, Including Discontinued Operations [Line Items]</t>
        </is>
      </c>
    </row>
    <row r="12">
      <c r="A12" s="3" t="inlineStr">
        <is>
          <t>Net assets sold</t>
        </is>
      </c>
      <c r="G12" s="4" t="n">
        <v>-206.4</v>
      </c>
    </row>
    <row r="13">
      <c r="A13" s="3" t="inlineStr">
        <is>
          <t>Disposal Group, Not Discontinued Operations | Wine and Spirits Divestitures</t>
        </is>
      </c>
    </row>
    <row r="14">
      <c r="A14" s="6" t="inlineStr">
        <is>
          <t>Income Statement, Balance Sheet and Additional Disclosures by Disposal Groups, Including Discontinued Operations [Line Items]</t>
        </is>
      </c>
    </row>
    <row r="15">
      <c r="A15" s="3" t="inlineStr">
        <is>
          <t>Cash received from buyer</t>
        </is>
      </c>
      <c r="F15" s="4" t="n">
        <v>667.4</v>
      </c>
    </row>
    <row r="16">
      <c r="A16" s="3" t="inlineStr">
        <is>
          <t>Transition services agreements</t>
        </is>
      </c>
      <c r="F16" s="5" t="n">
        <v>13</v>
      </c>
    </row>
    <row r="17">
      <c r="A17" s="3" t="inlineStr">
        <is>
          <t>Direct costs to sell</t>
        </is>
      </c>
      <c r="F17" s="7" t="n">
        <v>-8.5</v>
      </c>
    </row>
    <row r="18">
      <c r="A18" s="3" t="inlineStr">
        <is>
          <t>AOCI reclassification adjustments, primarily foreign currency translation</t>
        </is>
      </c>
      <c r="F18" s="7" t="n">
        <v>-5.1</v>
      </c>
    </row>
    <row r="19">
      <c r="A19" s="3" t="inlineStr">
        <is>
          <t>Other</t>
        </is>
      </c>
      <c r="F19" s="7" t="n">
        <v>-5.2</v>
      </c>
    </row>
    <row r="20">
      <c r="A20" s="3" t="inlineStr">
        <is>
          <t>Gain (loss) on sale of business</t>
        </is>
      </c>
      <c r="F20" s="7" t="n">
        <v>-33.6</v>
      </c>
    </row>
    <row r="21">
      <c r="A21" s="3" t="inlineStr">
        <is>
          <t>Disposal Group, Not Discontinued Operations | Wine and Spirits Divestitures | Operating Segments | Wine and Spirits</t>
        </is>
      </c>
    </row>
    <row r="22">
      <c r="A22" s="6" t="inlineStr">
        <is>
          <t>Income Statement, Balance Sheet and Additional Disclosures by Disposal Groups, Including Discontinued Operations [Line Items]</t>
        </is>
      </c>
    </row>
    <row r="23">
      <c r="A23" s="3" t="inlineStr">
        <is>
          <t>Net assets sold</t>
        </is>
      </c>
      <c r="F23" s="4" t="n">
        <v>-669.2</v>
      </c>
    </row>
    <row r="24">
      <c r="A24" s="3" t="inlineStr">
        <is>
          <t>Disposal Group, Not Discontinued Operations | Black Velvet Divestiture</t>
        </is>
      </c>
    </row>
    <row r="25">
      <c r="A25" s="6" t="inlineStr">
        <is>
          <t>Income Statement, Balance Sheet and Additional Disclosures by Disposal Groups, Including Discontinued Operations [Line Items]</t>
        </is>
      </c>
    </row>
    <row r="26">
      <c r="A26" s="3" t="inlineStr">
        <is>
          <t>Cash received from buyer</t>
        </is>
      </c>
      <c r="H26" s="4" t="n">
        <v>266.7</v>
      </c>
    </row>
    <row r="27">
      <c r="A27" s="3" t="inlineStr">
        <is>
          <t>Direct costs to sell</t>
        </is>
      </c>
      <c r="H27" s="7" t="n">
        <v>-3.8</v>
      </c>
    </row>
    <row r="28">
      <c r="A28" s="3" t="inlineStr">
        <is>
          <t>AOCI reclassification adjustments, primarily foreign currency translation</t>
        </is>
      </c>
      <c r="H28" s="7" t="n">
        <v>20.9</v>
      </c>
    </row>
    <row r="29">
      <c r="A29" s="3" t="inlineStr">
        <is>
          <t>Gain (loss) on sale of business</t>
        </is>
      </c>
      <c r="H29" s="7" t="n">
        <v>70.5</v>
      </c>
    </row>
    <row r="30">
      <c r="A30" s="3" t="inlineStr">
        <is>
          <t>Disposal Group, Not Discontinued Operations | Black Velvet Divestiture | Operating Segments | Wine and Spirits</t>
        </is>
      </c>
    </row>
    <row r="31">
      <c r="A31" s="6" t="inlineStr">
        <is>
          <t>Income Statement, Balance Sheet and Additional Disclosures by Disposal Groups, Including Discontinued Operations [Line Items]</t>
        </is>
      </c>
    </row>
    <row r="32">
      <c r="A32" s="3" t="inlineStr">
        <is>
          <t>Net assets sold</t>
        </is>
      </c>
      <c r="H32" s="4" t="n">
        <v>-2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Costs of Inventory (Details) - USD ($) $ in Millions</t>
        </is>
      </c>
      <c r="B1" s="2" t="inlineStr">
        <is>
          <t>Feb. 28, 2022</t>
        </is>
      </c>
      <c r="C1" s="2" t="inlineStr">
        <is>
          <t>Feb. 28, 2021</t>
        </is>
      </c>
    </row>
    <row r="2">
      <c r="A2" s="6" t="inlineStr">
        <is>
          <t>Inventory Disclosure [Abstract]</t>
        </is>
      </c>
    </row>
    <row r="3">
      <c r="A3" s="3" t="inlineStr">
        <is>
          <t>Raw materials and supplies</t>
        </is>
      </c>
      <c r="B3" s="4" t="n">
        <v>185.3</v>
      </c>
      <c r="C3" s="4" t="n">
        <v>151.1</v>
      </c>
    </row>
    <row r="4">
      <c r="A4" s="3" t="inlineStr">
        <is>
          <t>In-process inventories</t>
        </is>
      </c>
      <c r="B4" s="7" t="n">
        <v>804.8</v>
      </c>
      <c r="C4" s="7" t="n">
        <v>735.9</v>
      </c>
    </row>
    <row r="5">
      <c r="A5" s="3" t="inlineStr">
        <is>
          <t>Finished case goods</t>
        </is>
      </c>
      <c r="B5" s="7" t="n">
        <v>583.1</v>
      </c>
      <c r="C5" s="7" t="n">
        <v>404.1</v>
      </c>
    </row>
    <row r="6">
      <c r="A6" s="3" t="inlineStr">
        <is>
          <t>Inventories, Total</t>
        </is>
      </c>
      <c r="B6" s="4" t="n">
        <v>1573.2</v>
      </c>
      <c r="C6" s="4" t="n">
        <v>129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Cost of Products Sold (Details) - USD ($) $ in Millions</t>
        </is>
      </c>
      <c r="B1" s="2" t="inlineStr">
        <is>
          <t>12 Months Ended</t>
        </is>
      </c>
    </row>
    <row r="2">
      <c r="B2" s="2" t="inlineStr">
        <is>
          <t>Feb. 28, 2022</t>
        </is>
      </c>
      <c r="C2" s="2" t="inlineStr">
        <is>
          <t>Feb. 28, 2021</t>
        </is>
      </c>
      <c r="D2" s="2" t="inlineStr">
        <is>
          <t>Feb. 29, 2020</t>
        </is>
      </c>
    </row>
    <row r="3">
      <c r="A3" s="6" t="inlineStr">
        <is>
          <t>Inventory Disclosure [Abstract]</t>
        </is>
      </c>
    </row>
    <row r="4">
      <c r="A4" s="3" t="inlineStr">
        <is>
          <t>Loss on inventory write-down</t>
        </is>
      </c>
      <c r="B4" s="4" t="n">
        <v>87.7</v>
      </c>
      <c r="C4" s="4" t="n">
        <v>100.7</v>
      </c>
      <c r="D4" s="4" t="n">
        <v>12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Details) - USD ($) $ in Millions</t>
        </is>
      </c>
      <c r="B1" s="2" t="inlineStr">
        <is>
          <t>Feb. 28, 2022</t>
        </is>
      </c>
      <c r="C1" s="2" t="inlineStr">
        <is>
          <t>Feb. 28, 2021</t>
        </is>
      </c>
    </row>
    <row r="2">
      <c r="A2" s="6" t="inlineStr">
        <is>
          <t>Deferred Costs, Capitalized, Prepaid, and Other Assets Disclosure [Abstract]</t>
        </is>
      </c>
    </row>
    <row r="3">
      <c r="A3" s="3" t="inlineStr">
        <is>
          <t>Prepaid taxes</t>
        </is>
      </c>
      <c r="B3" s="4" t="n">
        <v>254.1</v>
      </c>
      <c r="C3" s="8" t="n">
        <v>76</v>
      </c>
    </row>
    <row r="4">
      <c r="A4" s="3" t="inlineStr">
        <is>
          <t>Value added taxes receivable</t>
        </is>
      </c>
      <c r="B4" s="5" t="n">
        <v>193</v>
      </c>
      <c r="C4" s="7" t="n">
        <v>257.8</v>
      </c>
    </row>
    <row r="5">
      <c r="A5" s="3" t="inlineStr">
        <is>
          <t>Derivative assets</t>
        </is>
      </c>
      <c r="B5" s="7" t="n">
        <v>92.59999999999999</v>
      </c>
      <c r="C5" s="7" t="n">
        <v>48.7</v>
      </c>
    </row>
    <row r="6">
      <c r="A6" s="3" t="inlineStr">
        <is>
          <t>Income taxes receivable</t>
        </is>
      </c>
      <c r="B6" s="7" t="n">
        <v>27.2</v>
      </c>
      <c r="C6" s="7" t="n">
        <v>45.4</v>
      </c>
    </row>
    <row r="7">
      <c r="A7" s="3" t="inlineStr">
        <is>
          <t>Other</t>
        </is>
      </c>
      <c r="B7" s="7" t="n">
        <v>91.2</v>
      </c>
      <c r="C7" s="7" t="n">
        <v>79.59999999999999</v>
      </c>
    </row>
    <row r="8">
      <c r="A8" s="3" t="inlineStr">
        <is>
          <t>Total prepaid expenses and other</t>
        </is>
      </c>
      <c r="B8" s="4" t="n">
        <v>658.1</v>
      </c>
      <c r="C8" s="4" t="n">
        <v>50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Feb. 28, 2022</t>
        </is>
      </c>
      <c r="C2" s="2" t="inlineStr">
        <is>
          <t>Feb. 28, 2021</t>
        </is>
      </c>
      <c r="D2" s="2" t="inlineStr">
        <is>
          <t>Feb. 29, 2020</t>
        </is>
      </c>
    </row>
    <row r="3">
      <c r="A3" s="6" t="inlineStr">
        <is>
          <t>Components of property, plant, and equipment</t>
        </is>
      </c>
    </row>
    <row r="4">
      <c r="A4" s="3" t="inlineStr">
        <is>
          <t>Property, plant, and equipment, gross</t>
        </is>
      </c>
      <c r="B4" s="4" t="n">
        <v>8011.9</v>
      </c>
      <c r="C4" s="4" t="n">
        <v>7555.8</v>
      </c>
    </row>
    <row r="5">
      <c r="A5" s="3" t="inlineStr">
        <is>
          <t>Less – Accumulated depreciation</t>
        </is>
      </c>
      <c r="B5" s="7" t="n">
        <v>-1952.3</v>
      </c>
      <c r="C5" s="7" t="n">
        <v>-1734.2</v>
      </c>
    </row>
    <row r="6">
      <c r="A6" s="3" t="inlineStr">
        <is>
          <t>Total property, plant, and equipment</t>
        </is>
      </c>
      <c r="B6" s="7" t="n">
        <v>6059.6</v>
      </c>
      <c r="C6" s="7" t="n">
        <v>5821.6</v>
      </c>
    </row>
    <row r="7">
      <c r="A7" s="3" t="inlineStr">
        <is>
          <t>Impairment of brewery construction in progress</t>
        </is>
      </c>
      <c r="B7" s="7" t="n">
        <v>665.9</v>
      </c>
      <c r="C7" s="5" t="n">
        <v>0</v>
      </c>
      <c r="D7" s="8" t="n">
        <v>0</v>
      </c>
    </row>
    <row r="8">
      <c r="A8" s="3" t="inlineStr">
        <is>
          <t>Land and land improvements</t>
        </is>
      </c>
    </row>
    <row r="9">
      <c r="A9" s="6" t="inlineStr">
        <is>
          <t>Components of property, plant, and equipment</t>
        </is>
      </c>
    </row>
    <row r="10">
      <c r="A10" s="3" t="inlineStr">
        <is>
          <t>Property, plant, and equipment, gross</t>
        </is>
      </c>
      <c r="B10" s="7" t="n">
        <v>456.2</v>
      </c>
      <c r="C10" s="5" t="n">
        <v>434</v>
      </c>
    </row>
    <row r="11">
      <c r="A11" s="3" t="inlineStr">
        <is>
          <t>Vineyards</t>
        </is>
      </c>
    </row>
    <row r="12">
      <c r="A12" s="6" t="inlineStr">
        <is>
          <t>Components of property, plant, and equipment</t>
        </is>
      </c>
    </row>
    <row r="13">
      <c r="A13" s="3" t="inlineStr">
        <is>
          <t>Property, plant, and equipment, gross</t>
        </is>
      </c>
      <c r="B13" s="7" t="n">
        <v>255.3</v>
      </c>
      <c r="C13" s="5" t="n">
        <v>226</v>
      </c>
    </row>
    <row r="14">
      <c r="A14" s="3" t="inlineStr">
        <is>
          <t>Buildings and improvements</t>
        </is>
      </c>
    </row>
    <row r="15">
      <c r="A15" s="6" t="inlineStr">
        <is>
          <t>Components of property, plant, and equipment</t>
        </is>
      </c>
    </row>
    <row r="16">
      <c r="A16" s="3" t="inlineStr">
        <is>
          <t>Property, plant, and equipment, gross</t>
        </is>
      </c>
      <c r="B16" s="7" t="n">
        <v>1109.4</v>
      </c>
      <c r="C16" s="7" t="n">
        <v>983.4</v>
      </c>
    </row>
    <row r="17">
      <c r="A17" s="3" t="inlineStr">
        <is>
          <t>Machinery and equipment</t>
        </is>
      </c>
    </row>
    <row r="18">
      <c r="A18" s="6" t="inlineStr">
        <is>
          <t>Components of property, plant, and equipment</t>
        </is>
      </c>
    </row>
    <row r="19">
      <c r="A19" s="3" t="inlineStr">
        <is>
          <t>Property, plant, and equipment, gross</t>
        </is>
      </c>
      <c r="B19" s="7" t="n">
        <v>4827.8</v>
      </c>
      <c r="C19" s="7" t="n">
        <v>3696.9</v>
      </c>
    </row>
    <row r="20">
      <c r="A20" s="3" t="inlineStr">
        <is>
          <t>Motor vehicles</t>
        </is>
      </c>
    </row>
    <row r="21">
      <c r="A21" s="6" t="inlineStr">
        <is>
          <t>Components of property, plant, and equipment</t>
        </is>
      </c>
    </row>
    <row r="22">
      <c r="A22" s="3" t="inlineStr">
        <is>
          <t>Property, plant, and equipment, gross</t>
        </is>
      </c>
      <c r="B22" s="5" t="n">
        <v>140</v>
      </c>
      <c r="C22" s="7" t="n">
        <v>131.3</v>
      </c>
    </row>
    <row r="23">
      <c r="A23" s="3" t="inlineStr">
        <is>
          <t>Construction in progress</t>
        </is>
      </c>
    </row>
    <row r="24">
      <c r="A24" s="6" t="inlineStr">
        <is>
          <t>Components of property, plant, and equipment</t>
        </is>
      </c>
    </row>
    <row r="25">
      <c r="A25" s="3" t="inlineStr">
        <is>
          <t>Property, plant, and equipment, gross</t>
        </is>
      </c>
      <c r="B25" s="7" t="n">
        <v>1223.2</v>
      </c>
      <c r="C25" s="7" t="n">
        <v>2084.2</v>
      </c>
    </row>
    <row r="26">
      <c r="A26" s="3" t="inlineStr">
        <is>
          <t>Impairment of brewery construction in progress</t>
        </is>
      </c>
      <c r="B26" s="7" t="n">
        <v>665.9</v>
      </c>
    </row>
    <row r="27">
      <c r="A27" s="3" t="inlineStr">
        <is>
          <t>Capitalized interest costs</t>
        </is>
      </c>
      <c r="B27" s="4" t="n">
        <v>25.3</v>
      </c>
      <c r="C27" s="4" t="n">
        <v>31.5</v>
      </c>
      <c r="D27" s="4" t="n">
        <v>3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Notional Value of Outstanding Derivative Instruments (Details) - USD ($) $ in Millions</t>
        </is>
      </c>
      <c r="B1" s="2" t="inlineStr">
        <is>
          <t>Feb. 28, 2022</t>
        </is>
      </c>
      <c r="C1" s="2" t="inlineStr">
        <is>
          <t>Feb. 28, 2021</t>
        </is>
      </c>
    </row>
    <row r="2">
      <c r="A2" s="3" t="inlineStr">
        <is>
          <t>Derivative instruments designated as hedging instruments | Foreign currency contracts</t>
        </is>
      </c>
    </row>
    <row r="3">
      <c r="A3" s="6" t="inlineStr">
        <is>
          <t>Derivative [Line Items]</t>
        </is>
      </c>
    </row>
    <row r="4">
      <c r="A4" s="3" t="inlineStr">
        <is>
          <t>Aggregate notional value of derivative instruments</t>
        </is>
      </c>
      <c r="B4" s="4" t="n">
        <v>1863.2</v>
      </c>
      <c r="C4" s="8" t="n">
        <v>1558</v>
      </c>
    </row>
    <row r="5">
      <c r="A5" s="3" t="inlineStr">
        <is>
          <t>Derivative instruments designated as hedging instruments | Swap lock contracts</t>
        </is>
      </c>
    </row>
    <row r="6">
      <c r="A6" s="6" t="inlineStr">
        <is>
          <t>Derivative [Line Items]</t>
        </is>
      </c>
    </row>
    <row r="7">
      <c r="A7" s="3" t="inlineStr">
        <is>
          <t>Aggregate notional value of derivative instruments</t>
        </is>
      </c>
      <c r="B7" s="5" t="n">
        <v>100</v>
      </c>
      <c r="C7" s="5" t="n">
        <v>0</v>
      </c>
    </row>
    <row r="8">
      <c r="A8" s="3" t="inlineStr">
        <is>
          <t>Derivative instruments not designated as hedging instruments | Foreign currency contracts</t>
        </is>
      </c>
    </row>
    <row r="9">
      <c r="A9" s="6" t="inlineStr">
        <is>
          <t>Derivative [Line Items]</t>
        </is>
      </c>
    </row>
    <row r="10">
      <c r="A10" s="3" t="inlineStr">
        <is>
          <t>Aggregate notional value of derivative instruments</t>
        </is>
      </c>
      <c r="B10" s="7" t="n">
        <v>497.6</v>
      </c>
      <c r="C10" s="7" t="n">
        <v>704.7</v>
      </c>
    </row>
    <row r="11">
      <c r="A11" s="3" t="inlineStr">
        <is>
          <t>Derivative instruments not designated as hedging instruments | Commodity derivative contracts</t>
        </is>
      </c>
    </row>
    <row r="12">
      <c r="A12" s="6" t="inlineStr">
        <is>
          <t>Derivative [Line Items]</t>
        </is>
      </c>
    </row>
    <row r="13">
      <c r="A13" s="3" t="inlineStr">
        <is>
          <t>Aggregate notional value of derivative instruments</t>
        </is>
      </c>
      <c r="B13" s="4" t="n">
        <v>291.1</v>
      </c>
      <c r="C13" s="4" t="n">
        <v>22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Location of Derivative Instruments (Details) - USD ($) $ in Millions</t>
        </is>
      </c>
      <c r="B1" s="2" t="inlineStr">
        <is>
          <t>Feb. 28, 2022</t>
        </is>
      </c>
      <c r="C1" s="2" t="inlineStr">
        <is>
          <t>Feb. 28, 2021</t>
        </is>
      </c>
    </row>
    <row r="2">
      <c r="A2" s="3" t="inlineStr">
        <is>
          <t>Derivative instruments designated as hedging instruments | Foreign currency contracts | Prepaid expenses and other</t>
        </is>
      </c>
    </row>
    <row r="3">
      <c r="A3" s="6" t="inlineStr">
        <is>
          <t>Fair value and location of our derivative instruments on our balance sheets</t>
        </is>
      </c>
    </row>
    <row r="4">
      <c r="A4" s="3" t="inlineStr">
        <is>
          <t>Foreign currency contracts, Assets</t>
        </is>
      </c>
      <c r="B4" s="4" t="n">
        <v>28.6</v>
      </c>
      <c r="C4" s="8" t="n">
        <v>32</v>
      </c>
    </row>
    <row r="5">
      <c r="A5" s="3" t="inlineStr">
        <is>
          <t>Derivative instruments designated as hedging instruments | Foreign currency contracts | Other accrued expenses and liabilities</t>
        </is>
      </c>
    </row>
    <row r="6">
      <c r="A6" s="6" t="inlineStr">
        <is>
          <t>Fair value and location of our derivative instruments on our balance sheets</t>
        </is>
      </c>
    </row>
    <row r="7">
      <c r="A7" s="3" t="inlineStr">
        <is>
          <t>Foreign currency contracts, Liabilities</t>
        </is>
      </c>
      <c r="B7" s="7" t="n">
        <v>5.9</v>
      </c>
      <c r="C7" s="7" t="n">
        <v>3.5</v>
      </c>
    </row>
    <row r="8">
      <c r="A8" s="3" t="inlineStr">
        <is>
          <t>Derivative instruments designated as hedging instruments | Foreign currency contracts | Other assets</t>
        </is>
      </c>
    </row>
    <row r="9">
      <c r="A9" s="6" t="inlineStr">
        <is>
          <t>Fair value and location of our derivative instruments on our balance sheets</t>
        </is>
      </c>
    </row>
    <row r="10">
      <c r="A10" s="3" t="inlineStr">
        <is>
          <t>Foreign currency contracts, Assets</t>
        </is>
      </c>
      <c r="B10" s="7" t="n">
        <v>25.1</v>
      </c>
      <c r="C10" s="7" t="n">
        <v>41.3</v>
      </c>
    </row>
    <row r="11">
      <c r="A11" s="3" t="inlineStr">
        <is>
          <t>Derivative instruments designated as hedging instruments | Foreign currency contracts | Deferred income taxes and other liabilities</t>
        </is>
      </c>
    </row>
    <row r="12">
      <c r="A12" s="6" t="inlineStr">
        <is>
          <t>Fair value and location of our derivative instruments on our balance sheets</t>
        </is>
      </c>
    </row>
    <row r="13">
      <c r="A13" s="3" t="inlineStr">
        <is>
          <t>Foreign currency contracts, Liabilities</t>
        </is>
      </c>
      <c r="B13" s="7" t="n">
        <v>8.6</v>
      </c>
      <c r="C13" s="7" t="n">
        <v>2.7</v>
      </c>
    </row>
    <row r="14">
      <c r="A14" s="3" t="inlineStr">
        <is>
          <t>Derivative instruments designated as hedging instruments | Swap lock contracts | Other assets</t>
        </is>
      </c>
    </row>
    <row r="15">
      <c r="A15" s="6" t="inlineStr">
        <is>
          <t>Fair value and location of our derivative instruments on our balance sheets</t>
        </is>
      </c>
    </row>
    <row r="16">
      <c r="A16" s="3" t="inlineStr">
        <is>
          <t>Foreign currency contracts, Assets</t>
        </is>
      </c>
      <c r="B16" s="5" t="n">
        <v>0</v>
      </c>
      <c r="C16" s="5" t="n">
        <v>0</v>
      </c>
    </row>
    <row r="17">
      <c r="A17" s="3" t="inlineStr">
        <is>
          <t>Derivative instruments designated as hedging instruments | Swap lock contracts | Deferred income taxes and other liabilities</t>
        </is>
      </c>
    </row>
    <row r="18">
      <c r="A18" s="6" t="inlineStr">
        <is>
          <t>Fair value and location of our derivative instruments on our balance sheets</t>
        </is>
      </c>
    </row>
    <row r="19">
      <c r="A19" s="3" t="inlineStr">
        <is>
          <t>Foreign currency contracts, Liabilities</t>
        </is>
      </c>
      <c r="B19" s="7" t="n">
        <v>0.4</v>
      </c>
      <c r="C19" s="5" t="n">
        <v>0</v>
      </c>
    </row>
    <row r="20">
      <c r="A20" s="3" t="inlineStr">
        <is>
          <t>Derivative instruments not designated as hedging instruments | Foreign currency contracts | Prepaid expenses and other</t>
        </is>
      </c>
    </row>
    <row r="21">
      <c r="A21" s="6" t="inlineStr">
        <is>
          <t>Fair value and location of our derivative instruments on our balance sheets</t>
        </is>
      </c>
    </row>
    <row r="22">
      <c r="A22" s="3" t="inlineStr">
        <is>
          <t>Foreign currency contracts, Assets</t>
        </is>
      </c>
      <c r="B22" s="7" t="n">
        <v>2.7</v>
      </c>
      <c r="C22" s="7" t="n">
        <v>3.3</v>
      </c>
    </row>
    <row r="23">
      <c r="A23" s="3" t="inlineStr">
        <is>
          <t>Derivative instruments not designated as hedging instruments | Foreign currency contracts | Other accrued expenses and liabilities</t>
        </is>
      </c>
    </row>
    <row r="24">
      <c r="A24" s="6" t="inlineStr">
        <is>
          <t>Fair value and location of our derivative instruments on our balance sheets</t>
        </is>
      </c>
    </row>
    <row r="25">
      <c r="A25" s="3" t="inlineStr">
        <is>
          <t>Foreign currency contracts, Liabilities</t>
        </is>
      </c>
      <c r="B25" s="7" t="n">
        <v>3.3</v>
      </c>
      <c r="C25" s="7" t="n">
        <v>3.5</v>
      </c>
    </row>
    <row r="26">
      <c r="A26" s="3" t="inlineStr">
        <is>
          <t>Derivative instruments not designated as hedging instruments | Commodity derivative contracts | Prepaid expenses and other</t>
        </is>
      </c>
    </row>
    <row r="27">
      <c r="A27" s="6" t="inlineStr">
        <is>
          <t>Fair value and location of our derivative instruments on our balance sheets</t>
        </is>
      </c>
    </row>
    <row r="28">
      <c r="A28" s="3" t="inlineStr">
        <is>
          <t>Commodity derivative contracts, Assets</t>
        </is>
      </c>
      <c r="B28" s="7" t="n">
        <v>61.3</v>
      </c>
      <c r="C28" s="7" t="n">
        <v>13.4</v>
      </c>
    </row>
    <row r="29">
      <c r="A29" s="3" t="inlineStr">
        <is>
          <t>Derivative instruments not designated as hedging instruments | Commodity derivative contracts | Other accrued expenses and liabilities</t>
        </is>
      </c>
    </row>
    <row r="30">
      <c r="A30" s="6" t="inlineStr">
        <is>
          <t>Fair value and location of our derivative instruments on our balance sheets</t>
        </is>
      </c>
    </row>
    <row r="31">
      <c r="A31" s="3" t="inlineStr">
        <is>
          <t>Commodity derivative contracts, Liabilities</t>
        </is>
      </c>
      <c r="B31" s="7" t="n">
        <v>0.7</v>
      </c>
      <c r="C31" s="7" t="n">
        <v>3.9</v>
      </c>
    </row>
    <row r="32">
      <c r="A32" s="3" t="inlineStr">
        <is>
          <t>Derivative instruments not designated as hedging instruments | Commodity derivative contracts | Other assets</t>
        </is>
      </c>
    </row>
    <row r="33">
      <c r="A33" s="6" t="inlineStr">
        <is>
          <t>Fair value and location of our derivative instruments on our balance sheets</t>
        </is>
      </c>
    </row>
    <row r="34">
      <c r="A34" s="3" t="inlineStr">
        <is>
          <t>Commodity derivative contracts, Assets</t>
        </is>
      </c>
      <c r="B34" s="7" t="n">
        <v>29.7</v>
      </c>
      <c r="C34" s="7" t="n">
        <v>7.8</v>
      </c>
    </row>
    <row r="35">
      <c r="A35" s="3" t="inlineStr">
        <is>
          <t>Derivative instruments not designated as hedging instruments | Commodity derivative contracts | Deferred income taxes and other liabilities</t>
        </is>
      </c>
    </row>
    <row r="36">
      <c r="A36" s="6" t="inlineStr">
        <is>
          <t>Fair value and location of our derivative instruments on our balance sheets</t>
        </is>
      </c>
    </row>
    <row r="37">
      <c r="A37" s="3" t="inlineStr">
        <is>
          <t>Commodity derivative contracts, Liabilities</t>
        </is>
      </c>
      <c r="B37" s="4" t="n">
        <v>0.2</v>
      </c>
      <c r="C37" s="4"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Designated and Undesignated Hedging Instruments (Details) - USD ($) $ in Millions</t>
        </is>
      </c>
      <c r="B1" s="2" t="inlineStr">
        <is>
          <t>12 Months Ended</t>
        </is>
      </c>
    </row>
    <row r="2">
      <c r="B2" s="2" t="inlineStr">
        <is>
          <t>Feb. 28, 2022</t>
        </is>
      </c>
      <c r="C2" s="2" t="inlineStr">
        <is>
          <t>Feb. 28, 2021</t>
        </is>
      </c>
      <c r="D2" s="2" t="inlineStr">
        <is>
          <t>Feb. 29, 2020</t>
        </is>
      </c>
    </row>
    <row r="3">
      <c r="A3" s="6" t="inlineStr">
        <is>
          <t>Effect of our undesignated derivative instruments on our results of operations</t>
        </is>
      </c>
    </row>
    <row r="4">
      <c r="A4" s="3" t="inlineStr">
        <is>
          <t>Net Gain (Loss) Recognized in Income (Loss)</t>
        </is>
      </c>
      <c r="B4" s="4" t="n">
        <v>93.2</v>
      </c>
      <c r="C4" s="4" t="n">
        <v>7.7</v>
      </c>
      <c r="D4" s="4" t="n">
        <v>-56.8</v>
      </c>
    </row>
    <row r="5">
      <c r="A5" s="3" t="inlineStr">
        <is>
          <t>Foreign currency contracts | Selling, general, and administrative expenses</t>
        </is>
      </c>
    </row>
    <row r="6">
      <c r="A6" s="6" t="inlineStr">
        <is>
          <t>Effect of our undesignated derivative instruments on our results of operations</t>
        </is>
      </c>
    </row>
    <row r="7">
      <c r="A7" s="3" t="inlineStr">
        <is>
          <t>Net Gain (Loss) Recognized in Income (Loss)</t>
        </is>
      </c>
      <c r="B7" s="7" t="n">
        <v>-16.7</v>
      </c>
      <c r="C7" s="7" t="n">
        <v>-17.4</v>
      </c>
      <c r="D7" s="7" t="n">
        <v>-7.8</v>
      </c>
    </row>
    <row r="8">
      <c r="A8" s="3" t="inlineStr">
        <is>
          <t>Commodity derivative contracts | Cost of product sold</t>
        </is>
      </c>
    </row>
    <row r="9">
      <c r="A9" s="6" t="inlineStr">
        <is>
          <t>Effect of our undesignated derivative instruments on our results of operations</t>
        </is>
      </c>
    </row>
    <row r="10">
      <c r="A10" s="3" t="inlineStr">
        <is>
          <t>Net Gain (Loss) Recognized in Income (Loss)</t>
        </is>
      </c>
      <c r="B10" s="7" t="n">
        <v>109.9</v>
      </c>
      <c r="C10" s="7" t="n">
        <v>25.1</v>
      </c>
      <c r="D10" s="5" t="n">
        <v>-49</v>
      </c>
    </row>
    <row r="11">
      <c r="A11" s="3" t="inlineStr">
        <is>
          <t>Cash flow hedging</t>
        </is>
      </c>
    </row>
    <row r="12">
      <c r="A12" s="6" t="inlineStr">
        <is>
          <t>Effect of our derivative instruments designated in cash flow hedging relationships on our results of operations, net of income tax effect</t>
        </is>
      </c>
    </row>
    <row r="13">
      <c r="A13" s="3" t="inlineStr">
        <is>
          <t>Net Gain (Loss) Recognized in OCI</t>
        </is>
      </c>
      <c r="B13" s="7" t="n">
        <v>6.1</v>
      </c>
      <c r="C13" s="7" t="n">
        <v>-47.8</v>
      </c>
      <c r="D13" s="7" t="n">
        <v>60.6</v>
      </c>
    </row>
    <row r="14">
      <c r="A14" s="3" t="inlineStr">
        <is>
          <t>Net Gain (Loss) Reclassified from AOCI to Income (Loss)</t>
        </is>
      </c>
      <c r="B14" s="7" t="n">
        <v>33.9</v>
      </c>
      <c r="C14" s="7" t="n">
        <v>-26.9</v>
      </c>
      <c r="D14" s="7" t="n">
        <v>20.2</v>
      </c>
    </row>
    <row r="15">
      <c r="A15" s="3" t="inlineStr">
        <is>
          <t>Cash flow hedging | Foreign currency contracts</t>
        </is>
      </c>
    </row>
    <row r="16">
      <c r="A16" s="6" t="inlineStr">
        <is>
          <t>Effect of our derivative instruments designated in cash flow hedging relationships on our results of operations, net of income tax effect</t>
        </is>
      </c>
    </row>
    <row r="17">
      <c r="A17" s="3" t="inlineStr">
        <is>
          <t>Net Gain (Loss) Recognized in OCI</t>
        </is>
      </c>
      <c r="B17" s="7" t="n">
        <v>6.4</v>
      </c>
      <c r="C17" s="7" t="n">
        <v>-31.1</v>
      </c>
      <c r="D17" s="7" t="n">
        <v>66.8</v>
      </c>
    </row>
    <row r="18">
      <c r="A18" s="3" t="inlineStr">
        <is>
          <t>Cash flow hedging | Foreign currency contracts | Sales</t>
        </is>
      </c>
    </row>
    <row r="19">
      <c r="A19" s="6" t="inlineStr">
        <is>
          <t>Effect of our derivative instruments designated in cash flow hedging relationships on our results of operations, net of income tax effect</t>
        </is>
      </c>
    </row>
    <row r="20">
      <c r="A20" s="3" t="inlineStr">
        <is>
          <t>Net Gain (Loss) Reclassified from AOCI to Income (Loss)</t>
        </is>
      </c>
      <c r="B20" s="7" t="n">
        <v>-1.1</v>
      </c>
      <c r="C20" s="7" t="n">
        <v>1.4</v>
      </c>
      <c r="D20" s="5" t="n">
        <v>0</v>
      </c>
    </row>
    <row r="21">
      <c r="A21" s="3" t="inlineStr">
        <is>
          <t>Cash flow hedging | Foreign currency contracts | Cost of product sold</t>
        </is>
      </c>
    </row>
    <row r="22">
      <c r="A22" s="6" t="inlineStr">
        <is>
          <t>Effect of our derivative instruments designated in cash flow hedging relationships on our results of operations, net of income tax effect</t>
        </is>
      </c>
    </row>
    <row r="23">
      <c r="A23" s="3" t="inlineStr">
        <is>
          <t>Net Gain (Loss) Reclassified from AOCI to Income (Loss)</t>
        </is>
      </c>
      <c r="B23" s="7" t="n">
        <v>37.3</v>
      </c>
      <c r="C23" s="7" t="n">
        <v>-25.4</v>
      </c>
      <c r="D23" s="7" t="n">
        <v>20.2</v>
      </c>
    </row>
    <row r="24">
      <c r="A24" s="3" t="inlineStr">
        <is>
          <t>Cash flow hedging | Swap lock contracts</t>
        </is>
      </c>
    </row>
    <row r="25">
      <c r="A25" s="6" t="inlineStr">
        <is>
          <t>Effect of our derivative instruments designated in cash flow hedging relationships on our results of operations, net of income tax effect</t>
        </is>
      </c>
    </row>
    <row r="26">
      <c r="A26" s="3" t="inlineStr">
        <is>
          <t>Net Gain (Loss) Recognized in OCI</t>
        </is>
      </c>
      <c r="B26" s="7" t="n">
        <v>-0.3</v>
      </c>
    </row>
    <row r="27">
      <c r="A27" s="3" t="inlineStr">
        <is>
          <t>Cash flow hedging | Swap lock contracts | Interest expense</t>
        </is>
      </c>
    </row>
    <row r="28">
      <c r="A28" s="6" t="inlineStr">
        <is>
          <t>Effect of our derivative instruments designated in cash flow hedging relationships on our results of operations, net of income tax effect</t>
        </is>
      </c>
    </row>
    <row r="29">
      <c r="A29" s="3" t="inlineStr">
        <is>
          <t>Net Gain (Loss) Reclassified from AOCI to Income (Loss)</t>
        </is>
      </c>
      <c r="B29" s="5" t="n">
        <v>0</v>
      </c>
    </row>
    <row r="30">
      <c r="A30" s="3" t="inlineStr">
        <is>
          <t>Cash flow hedging | Treasury lock contracts</t>
        </is>
      </c>
    </row>
    <row r="31">
      <c r="A31" s="6" t="inlineStr">
        <is>
          <t>Effect of our derivative instruments designated in cash flow hedging relationships on our results of operations, net of income tax effect</t>
        </is>
      </c>
    </row>
    <row r="32">
      <c r="A32" s="3" t="inlineStr">
        <is>
          <t>Net Gain (Loss) Recognized in OCI</t>
        </is>
      </c>
      <c r="B32" s="5" t="n">
        <v>0</v>
      </c>
      <c r="C32" s="7" t="n">
        <v>-16.1</v>
      </c>
      <c r="D32" s="7" t="n">
        <v>-5.7</v>
      </c>
    </row>
    <row r="33">
      <c r="A33" s="3" t="inlineStr">
        <is>
          <t>Cash flow hedging | Treasury lock contracts | Interest expense</t>
        </is>
      </c>
    </row>
    <row r="34">
      <c r="A34" s="6" t="inlineStr">
        <is>
          <t>Effect of our derivative instruments designated in cash flow hedging relationships on our results of operations, net of income tax effect</t>
        </is>
      </c>
    </row>
    <row r="35">
      <c r="A35" s="3" t="inlineStr">
        <is>
          <t>Net Gain (Loss) Reclassified from AOCI to Income (Loss)</t>
        </is>
      </c>
      <c r="B35" s="4" t="n">
        <v>-2.3</v>
      </c>
      <c r="C35" s="7" t="n">
        <v>-1.8</v>
      </c>
      <c r="D35" s="5" t="n">
        <v>0</v>
      </c>
    </row>
    <row r="36">
      <c r="A36" s="3" t="inlineStr">
        <is>
          <t>Cash flow hedging | Interest rate swap contracts</t>
        </is>
      </c>
    </row>
    <row r="37">
      <c r="A37" s="6" t="inlineStr">
        <is>
          <t>Effect of our derivative instruments designated in cash flow hedging relationships on our results of operations, net of income tax effect</t>
        </is>
      </c>
    </row>
    <row r="38">
      <c r="A38" s="3" t="inlineStr">
        <is>
          <t>Net Gain (Loss) Recognized in OCI</t>
        </is>
      </c>
      <c r="C38" s="7" t="n">
        <v>-0.6</v>
      </c>
      <c r="D38" s="7" t="n">
        <v>-0.5</v>
      </c>
    </row>
    <row r="39">
      <c r="A39" s="3" t="inlineStr">
        <is>
          <t>Cash flow hedging | Interest rate swap contracts | Interest expense</t>
        </is>
      </c>
    </row>
    <row r="40">
      <c r="A40" s="6" t="inlineStr">
        <is>
          <t>Effect of our derivative instruments designated in cash flow hedging relationships on our results of operations, net of income tax effect</t>
        </is>
      </c>
    </row>
    <row r="41">
      <c r="A41" s="3" t="inlineStr">
        <is>
          <t>Net Gain (Loss) Reclassified from AOCI to Income (Loss)</t>
        </is>
      </c>
      <c r="C41" s="4" t="n">
        <v>-1.1</v>
      </c>
      <c r="D41" s="8"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Narrative (Details) $ in Millions</t>
        </is>
      </c>
      <c r="B1" s="2" t="inlineStr">
        <is>
          <t>12 Months Ended</t>
        </is>
      </c>
    </row>
    <row r="2">
      <c r="B2" s="2" t="inlineStr">
        <is>
          <t>Feb. 28, 2022USD ($)</t>
        </is>
      </c>
    </row>
    <row r="3">
      <c r="A3" s="6" t="inlineStr">
        <is>
          <t>Derivative [Line Items]</t>
        </is>
      </c>
    </row>
    <row r="4">
      <c r="A4" s="3" t="inlineStr">
        <is>
          <t>Amount of net gains (losses), net of income tax effect, to be reclassified from AOCI to earnings (losses) within the next 12 months</t>
        </is>
      </c>
      <c r="B4" s="4" t="n">
        <v>18.2</v>
      </c>
    </row>
    <row r="5">
      <c r="A5" s="3" t="inlineStr">
        <is>
          <t>Fair value of derivative instruments in a net liability position due to counterparties</t>
        </is>
      </c>
      <c r="B5" s="4" t="n">
        <v>2.6</v>
      </c>
    </row>
    <row r="6">
      <c r="A6" s="3" t="inlineStr">
        <is>
          <t>Derivative instruments not designated as hedging instruments | Foreign currency contracts</t>
        </is>
      </c>
    </row>
    <row r="7">
      <c r="A7" s="6" t="inlineStr">
        <is>
          <t>Derivative [Line Items]</t>
        </is>
      </c>
    </row>
    <row r="8">
      <c r="A8" s="3" t="inlineStr">
        <is>
          <t>Average maturity period for derivative instruments</t>
        </is>
      </c>
      <c r="B8" s="3" t="inlineStr">
        <is>
          <t>12 months</t>
        </is>
      </c>
    </row>
    <row r="9">
      <c r="A9" s="3" t="inlineStr">
        <is>
          <t>Derivative instruments not designated as hedging instruments | Commodity derivative contracts</t>
        </is>
      </c>
    </row>
    <row r="10">
      <c r="A10" s="6" t="inlineStr">
        <is>
          <t>Derivative [Line Items]</t>
        </is>
      </c>
    </row>
    <row r="11">
      <c r="A11" s="3" t="inlineStr">
        <is>
          <t>Average maturity period for derivative instruments</t>
        </is>
      </c>
      <c r="B11" s="3" t="inlineStr">
        <is>
          <t>36 months</t>
        </is>
      </c>
    </row>
    <row r="12">
      <c r="A12" s="3" t="inlineStr">
        <is>
          <t>Derivative instruments not designated as hedging instruments | Interest rate swap contracts</t>
        </is>
      </c>
    </row>
    <row r="13">
      <c r="A13" s="6" t="inlineStr">
        <is>
          <t>Derivative [Line Items]</t>
        </is>
      </c>
    </row>
    <row r="14">
      <c r="A14" s="3" t="inlineStr">
        <is>
          <t>Average maturity period for derivative instruments</t>
        </is>
      </c>
      <c r="B14" s="3" t="inlineStr">
        <is>
          <t>6 months</t>
        </is>
      </c>
    </row>
    <row r="15">
      <c r="A15" s="3" t="inlineStr">
        <is>
          <t>Derivative instruments not designated as hedging instruments | Maximum | Commodity derivative contracts</t>
        </is>
      </c>
    </row>
    <row r="16">
      <c r="A16" s="6" t="inlineStr">
        <is>
          <t>Derivative [Line Items]</t>
        </is>
      </c>
    </row>
    <row r="17">
      <c r="A17" s="3" t="inlineStr">
        <is>
          <t>Maximum maturity period for derivative instruments</t>
        </is>
      </c>
      <c r="B17" s="3" t="inlineStr">
        <is>
          <t>4 years</t>
        </is>
      </c>
    </row>
    <row r="18">
      <c r="A18" s="3" t="inlineStr">
        <is>
          <t>Cash flow hedging | Derivative instruments designated as hedging instruments</t>
        </is>
      </c>
    </row>
    <row r="19">
      <c r="A19" s="6" t="inlineStr">
        <is>
          <t>Derivative [Line Items]</t>
        </is>
      </c>
    </row>
    <row r="20">
      <c r="A20" s="3" t="inlineStr">
        <is>
          <t>Average maturity period for derivative instruments</t>
        </is>
      </c>
      <c r="B20" s="3" t="inlineStr">
        <is>
          <t>3 years</t>
        </is>
      </c>
    </row>
    <row r="21">
      <c r="A21" s="3" t="inlineStr">
        <is>
          <t>Cash flow hedging | Derivative instruments designated as hedging instruments | Maximum</t>
        </is>
      </c>
    </row>
    <row r="22">
      <c r="A22" s="6" t="inlineStr">
        <is>
          <t>Derivative [Line Items]</t>
        </is>
      </c>
    </row>
    <row r="23">
      <c r="A23" s="3" t="inlineStr">
        <is>
          <t>Maximum maturity period for derivative instruments</t>
        </is>
      </c>
      <c r="B23" s="3"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7" customWidth="1" min="2" max="2"/>
    <col width="25" customWidth="1" min="3" max="3"/>
    <col width="25" customWidth="1" min="4" max="4"/>
  </cols>
  <sheetData>
    <row r="1">
      <c r="A1" s="1" t="inlineStr">
        <is>
          <t>Fair Value of Financial Instruments - Fair Value Measurement Inputs (Details) $ / shares in Units, $ in Millions</t>
        </is>
      </c>
      <c r="B1" s="2" t="inlineStr">
        <is>
          <t>Feb. 28, 2022CAD ($)$ / sharesshares</t>
        </is>
      </c>
      <c r="C1" s="2" t="inlineStr">
        <is>
          <t>Feb. 28, 2021$ / shares</t>
        </is>
      </c>
      <c r="D1" s="2" t="inlineStr">
        <is>
          <t>Jun. 27, 2019$ / shares</t>
        </is>
      </c>
    </row>
    <row r="2">
      <c r="A2" s="6" t="inlineStr">
        <is>
          <t>Fair Value Measurement Inputs and Valuation Techniques [Line Items]</t>
        </is>
      </c>
    </row>
    <row r="3">
      <c r="A3" s="3" t="inlineStr">
        <is>
          <t>Common shares to be repurchased for cancellation under share repurchase credit feature (in shares) | shares</t>
        </is>
      </c>
      <c r="B3" s="5" t="n">
        <v>27378866</v>
      </c>
    </row>
    <row r="4">
      <c r="A4" s="3" t="inlineStr">
        <is>
          <t>Tranche B Warrants and Tranche C Warrants | Maximum</t>
        </is>
      </c>
    </row>
    <row r="5">
      <c r="A5" s="6" t="inlineStr">
        <is>
          <t>Fair Value Measurement Inputs and Valuation Techniques [Line Items]</t>
        </is>
      </c>
    </row>
    <row r="6">
      <c r="A6" s="3" t="inlineStr">
        <is>
          <t>Dollar value of common shares to be repurchased for cancellation under share repurchase credit feature | $</t>
        </is>
      </c>
      <c r="B6" s="8" t="n">
        <v>1583</v>
      </c>
    </row>
    <row r="7">
      <c r="A7" s="3" t="inlineStr">
        <is>
          <t>Significant Other Observable Inputs (Level 2) | Warrants | Tranche A Warrants | Exercise price</t>
        </is>
      </c>
    </row>
    <row r="8">
      <c r="A8" s="6" t="inlineStr">
        <is>
          <t>Fair Value Measurement Inputs and Valuation Techniques [Line Items]</t>
        </is>
      </c>
    </row>
    <row r="9">
      <c r="A9" s="3" t="inlineStr">
        <is>
          <t>Warrants outstanding, measurement input (in CAD per share)</t>
        </is>
      </c>
      <c r="B9" s="9" t="n">
        <v>50.4</v>
      </c>
      <c r="C9" s="9" t="n">
        <v>50.4</v>
      </c>
      <c r="D9" s="9" t="n">
        <v>50.4</v>
      </c>
    </row>
    <row r="10">
      <c r="A10" s="3" t="inlineStr">
        <is>
          <t>Significant Other Observable Inputs (Level 2) | Warrants | Tranche A Warrants | Valuation date stock price</t>
        </is>
      </c>
    </row>
    <row r="11">
      <c r="A11" s="6" t="inlineStr">
        <is>
          <t>Fair Value Measurement Inputs and Valuation Techniques [Line Items]</t>
        </is>
      </c>
    </row>
    <row r="12">
      <c r="A12" s="3" t="inlineStr">
        <is>
          <t>Warrants outstanding, measurement input (in CAD per share)</t>
        </is>
      </c>
      <c r="B12" s="9" t="n">
        <v>9.039999999999999</v>
      </c>
      <c r="C12" s="9" t="n">
        <v>41.9</v>
      </c>
      <c r="D12" s="9" t="n">
        <v>53.36</v>
      </c>
    </row>
    <row r="13">
      <c r="A13" s="3" t="inlineStr">
        <is>
          <t>Significant Other Observable Inputs (Level 2) | Warrants | Tranche A Warrants | Remaining term</t>
        </is>
      </c>
    </row>
    <row r="14">
      <c r="A14" s="6" t="inlineStr">
        <is>
          <t>Fair Value Measurement Inputs and Valuation Techniques [Line Items]</t>
        </is>
      </c>
    </row>
    <row r="15">
      <c r="A15" s="3" t="inlineStr">
        <is>
          <t>Warrants outstanding, term</t>
        </is>
      </c>
      <c r="B15" s="3" t="inlineStr">
        <is>
          <t>1 year 8 months 12 days</t>
        </is>
      </c>
      <c r="C15" s="3" t="inlineStr">
        <is>
          <t>2 years 8 months 12 days</t>
        </is>
      </c>
      <c r="D15" s="3" t="inlineStr">
        <is>
          <t>4 years 3 months 18 days</t>
        </is>
      </c>
    </row>
    <row r="16">
      <c r="A16" s="3" t="inlineStr">
        <is>
          <t>Significant Other Observable Inputs (Level 2) | Warrants | Tranche A Warrants | Expected volatility</t>
        </is>
      </c>
    </row>
    <row r="17">
      <c r="A17" s="6" t="inlineStr">
        <is>
          <t>Fair Value Measurement Inputs and Valuation Techniques [Line Items]</t>
        </is>
      </c>
    </row>
    <row r="18">
      <c r="A18" s="3" t="inlineStr">
        <is>
          <t>Warrants outstanding, measurement input, decimal</t>
        </is>
      </c>
      <c r="B18" s="10" t="n">
        <v>0.75</v>
      </c>
      <c r="C18" s="10" t="n">
        <v>0.7</v>
      </c>
      <c r="D18" s="10" t="n">
        <v>0.667</v>
      </c>
    </row>
    <row r="19">
      <c r="A19" s="3" t="inlineStr">
        <is>
          <t>Significant Other Observable Inputs (Level 2) | Warrants | Tranche A Warrants | Risk-free interest rate</t>
        </is>
      </c>
    </row>
    <row r="20">
      <c r="A20" s="6" t="inlineStr">
        <is>
          <t>Fair Value Measurement Inputs and Valuation Techniques [Line Items]</t>
        </is>
      </c>
    </row>
    <row r="21">
      <c r="A21" s="3" t="inlineStr">
        <is>
          <t>Warrants outstanding, measurement input, decimal</t>
        </is>
      </c>
      <c r="B21" s="10" t="n">
        <v>0.014</v>
      </c>
      <c r="C21" s="10" t="n">
        <v>0.005</v>
      </c>
      <c r="D21" s="10" t="n">
        <v>0.014</v>
      </c>
    </row>
    <row r="22">
      <c r="A22" s="3" t="inlineStr">
        <is>
          <t>Significant Other Observable Inputs (Level 2) | Warrants | Tranche A Warrants | Expected dividend yield</t>
        </is>
      </c>
    </row>
    <row r="23">
      <c r="A23" s="6" t="inlineStr">
        <is>
          <t>Fair Value Measurement Inputs and Valuation Techniques [Line Items]</t>
        </is>
      </c>
    </row>
    <row r="24">
      <c r="A24" s="3" t="inlineStr">
        <is>
          <t>Warrants outstanding, measurement input, decimal</t>
        </is>
      </c>
      <c r="B24" s="5" t="n">
        <v>0</v>
      </c>
      <c r="C24" s="5" t="n">
        <v>0</v>
      </c>
      <c r="D24" s="5" t="n">
        <v>0</v>
      </c>
    </row>
    <row r="25">
      <c r="A25" s="3" t="inlineStr">
        <is>
          <t>Significant Other Observable Inputs (Level 2) | Warrants | Tranche B Warrants | Exercise price</t>
        </is>
      </c>
    </row>
    <row r="26">
      <c r="A26" s="6" t="inlineStr">
        <is>
          <t>Fair Value Measurement Inputs and Valuation Techniques [Line Items]</t>
        </is>
      </c>
    </row>
    <row r="27">
      <c r="A27" s="3" t="inlineStr">
        <is>
          <t>Warrants outstanding, measurement input (in CAD per share)</t>
        </is>
      </c>
      <c r="B27" s="9" t="n">
        <v>76.68000000000001</v>
      </c>
      <c r="C27" s="9" t="n">
        <v>76.68000000000001</v>
      </c>
      <c r="D27" s="9" t="n">
        <v>76.68000000000001</v>
      </c>
    </row>
    <row r="28">
      <c r="A28" s="3" t="inlineStr">
        <is>
          <t>Significant Other Observable Inputs (Level 2) | Warrants | Tranche B Warrants | Valuation date stock price</t>
        </is>
      </c>
    </row>
    <row r="29">
      <c r="A29" s="6" t="inlineStr">
        <is>
          <t>Fair Value Measurement Inputs and Valuation Techniques [Line Items]</t>
        </is>
      </c>
    </row>
    <row r="30">
      <c r="A30" s="3" t="inlineStr">
        <is>
          <t>Warrants outstanding, measurement input (in CAD per share)</t>
        </is>
      </c>
      <c r="B30" s="9" t="n">
        <v>9.039999999999999</v>
      </c>
      <c r="C30" s="9" t="n">
        <v>41.9</v>
      </c>
      <c r="D30" s="9" t="n">
        <v>53.36</v>
      </c>
    </row>
    <row r="31">
      <c r="A31" s="3" t="inlineStr">
        <is>
          <t>Significant Other Observable Inputs (Level 2) | Warrants | Tranche B Warrants | Remaining term</t>
        </is>
      </c>
    </row>
    <row r="32">
      <c r="A32" s="6" t="inlineStr">
        <is>
          <t>Fair Value Measurement Inputs and Valuation Techniques [Line Items]</t>
        </is>
      </c>
    </row>
    <row r="33">
      <c r="A33" s="3" t="inlineStr">
        <is>
          <t>Warrants outstanding, term</t>
        </is>
      </c>
      <c r="B33" s="3" t="inlineStr">
        <is>
          <t>4 years 8 months 12 days</t>
        </is>
      </c>
      <c r="C33" s="3" t="inlineStr">
        <is>
          <t>5 years 8 months 12 days</t>
        </is>
      </c>
      <c r="D33" s="3" t="inlineStr">
        <is>
          <t>7 years 3 months 18 days</t>
        </is>
      </c>
    </row>
    <row r="34">
      <c r="A34" s="3" t="inlineStr">
        <is>
          <t>Significant Other Observable Inputs (Level 2) | Warrants | Tranche B Warrants | Expected volatility</t>
        </is>
      </c>
    </row>
    <row r="35">
      <c r="A35" s="6" t="inlineStr">
        <is>
          <t>Fair Value Measurement Inputs and Valuation Techniques [Line Items]</t>
        </is>
      </c>
    </row>
    <row r="36">
      <c r="A36" s="3" t="inlineStr">
        <is>
          <t>Warrants outstanding, measurement input, decimal</t>
        </is>
      </c>
      <c r="B36" s="10" t="n">
        <v>0.75</v>
      </c>
      <c r="C36" s="10" t="n">
        <v>0.7</v>
      </c>
      <c r="D36" s="10" t="n">
        <v>0.667</v>
      </c>
    </row>
    <row r="37">
      <c r="A37" s="3" t="inlineStr">
        <is>
          <t>Significant Other Observable Inputs (Level 2) | Warrants | Tranche B Warrants | Risk-free interest rate</t>
        </is>
      </c>
    </row>
    <row r="38">
      <c r="A38" s="6" t="inlineStr">
        <is>
          <t>Fair Value Measurement Inputs and Valuation Techniques [Line Items]</t>
        </is>
      </c>
    </row>
    <row r="39">
      <c r="A39" s="3" t="inlineStr">
        <is>
          <t>Warrants outstanding, measurement input, decimal</t>
        </is>
      </c>
      <c r="B39" s="10" t="n">
        <v>0.017</v>
      </c>
      <c r="C39" s="10" t="n">
        <v>0.011</v>
      </c>
      <c r="D39" s="10" t="n">
        <v>0.014</v>
      </c>
    </row>
    <row r="40">
      <c r="A40" s="3" t="inlineStr">
        <is>
          <t>Significant Other Observable Inputs (Level 2) | Warrants | Tranche B Warrants | Expected dividend yield</t>
        </is>
      </c>
    </row>
    <row r="41">
      <c r="A41" s="6" t="inlineStr">
        <is>
          <t>Fair Value Measurement Inputs and Valuation Techniques [Line Items]</t>
        </is>
      </c>
    </row>
    <row r="42">
      <c r="A42" s="3" t="inlineStr">
        <is>
          <t>Warrants outstanding, measurement input, decimal</t>
        </is>
      </c>
      <c r="B42" s="5" t="n">
        <v>0</v>
      </c>
      <c r="C42" s="5" t="n">
        <v>0</v>
      </c>
      <c r="D42" s="5" t="n">
        <v>0</v>
      </c>
    </row>
    <row r="43">
      <c r="A43" s="3" t="inlineStr">
        <is>
          <t>Significant Other Observable Inputs (Level 2) | Convertible debt securities | Conversion price</t>
        </is>
      </c>
    </row>
    <row r="44">
      <c r="A44" s="6" t="inlineStr">
        <is>
          <t>Fair Value Measurement Inputs and Valuation Techniques [Line Items]</t>
        </is>
      </c>
    </row>
    <row r="45">
      <c r="A45" s="3" t="inlineStr">
        <is>
          <t>Debt instrument, measurement input (in CAD per share)</t>
        </is>
      </c>
      <c r="B45" s="9" t="n">
        <v>48.17</v>
      </c>
      <c r="C45" s="9" t="n">
        <v>48.17</v>
      </c>
    </row>
    <row r="46">
      <c r="A46" s="3" t="inlineStr">
        <is>
          <t>Significant Other Observable Inputs (Level 2) | Convertible debt securities | Valuation date stock price</t>
        </is>
      </c>
    </row>
    <row r="47">
      <c r="A47" s="6" t="inlineStr">
        <is>
          <t>Fair Value Measurement Inputs and Valuation Techniques [Line Items]</t>
        </is>
      </c>
    </row>
    <row r="48">
      <c r="A48" s="3" t="inlineStr">
        <is>
          <t>Debt instrument, measurement input (in CAD per share)</t>
        </is>
      </c>
      <c r="B48" s="9" t="n">
        <v>9.039999999999999</v>
      </c>
      <c r="C48" s="9" t="n">
        <v>41.9</v>
      </c>
    </row>
    <row r="49">
      <c r="A49" s="3" t="inlineStr">
        <is>
          <t>Significant Other Observable Inputs (Level 2) | Convertible debt securities | Remaining term</t>
        </is>
      </c>
    </row>
    <row r="50">
      <c r="A50" s="6" t="inlineStr">
        <is>
          <t>Fair Value Measurement Inputs and Valuation Techniques [Line Items]</t>
        </is>
      </c>
    </row>
    <row r="51">
      <c r="A51" s="3" t="inlineStr">
        <is>
          <t>Weighted average remaining term</t>
        </is>
      </c>
      <c r="B51" s="3" t="inlineStr">
        <is>
          <t>1 year 4 months 24 days</t>
        </is>
      </c>
      <c r="C51" s="3" t="inlineStr">
        <is>
          <t>2 years 4 months 24 days</t>
        </is>
      </c>
    </row>
    <row r="52">
      <c r="A52" s="3" t="inlineStr">
        <is>
          <t>Significant Other Observable Inputs (Level 2) | Convertible debt securities | Expected volatility</t>
        </is>
      </c>
    </row>
    <row r="53">
      <c r="A53" s="6" t="inlineStr">
        <is>
          <t>Fair Value Measurement Inputs and Valuation Techniques [Line Items]</t>
        </is>
      </c>
    </row>
    <row r="54">
      <c r="A54" s="3" t="inlineStr">
        <is>
          <t>Debt instrument, measurement input, decimal</t>
        </is>
      </c>
      <c r="B54" s="10" t="n">
        <v>0.75</v>
      </c>
      <c r="C54" s="10" t="n">
        <v>0.576</v>
      </c>
    </row>
    <row r="55">
      <c r="A55" s="3" t="inlineStr">
        <is>
          <t>Significant Other Observable Inputs (Level 2) | Convertible debt securities | Risk-free interest rate</t>
        </is>
      </c>
    </row>
    <row r="56">
      <c r="A56" s="6" t="inlineStr">
        <is>
          <t>Fair Value Measurement Inputs and Valuation Techniques [Line Items]</t>
        </is>
      </c>
    </row>
    <row r="57">
      <c r="A57" s="3" t="inlineStr">
        <is>
          <t>Debt instrument, measurement input, decimal</t>
        </is>
      </c>
      <c r="B57" s="10" t="n">
        <v>0.014</v>
      </c>
      <c r="C57" s="10" t="n">
        <v>0.004</v>
      </c>
    </row>
    <row r="58">
      <c r="A58" s="3" t="inlineStr">
        <is>
          <t>Significant Other Observable Inputs (Level 2) | Convertible debt securities | Expected dividend yield</t>
        </is>
      </c>
    </row>
    <row r="59">
      <c r="A59" s="6" t="inlineStr">
        <is>
          <t>Fair Value Measurement Inputs and Valuation Techniques [Line Items]</t>
        </is>
      </c>
    </row>
    <row r="60">
      <c r="A60" s="3" t="inlineStr">
        <is>
          <t>Debt instrument, measurement input, decimal</t>
        </is>
      </c>
      <c r="B60" s="5" t="n">
        <v>0</v>
      </c>
      <c r="C6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4" customWidth="1" min="3" max="3"/>
    <col width="26" customWidth="1" min="4" max="4"/>
    <col width="26" customWidth="1" min="5" max="5"/>
    <col width="27" customWidth="1" min="6" max="6"/>
    <col width="18" customWidth="1" min="7" max="7"/>
    <col width="46" customWidth="1" min="8" max="8"/>
    <col width="15" customWidth="1" min="9" max="9"/>
    <col width="26" customWidth="1" min="10" max="10"/>
  </cols>
  <sheetData>
    <row r="1">
      <c r="A1" s="1" t="inlineStr">
        <is>
          <t>Consolidated Statements of Changes in Stockholders' Equity - USD ($) $ in Millions</t>
        </is>
      </c>
      <c r="B1" s="2" t="inlineStr">
        <is>
          <t>Total</t>
        </is>
      </c>
      <c r="C1" s="2" t="inlineStr">
        <is>
          <t>Class A Stock</t>
        </is>
      </c>
      <c r="D1" s="2" t="inlineStr">
        <is>
          <t>Common StockClass A Stock</t>
        </is>
      </c>
      <c r="E1" s="2" t="inlineStr">
        <is>
          <t>Common StockClass B Stock</t>
        </is>
      </c>
      <c r="F1" s="2" t="inlineStr">
        <is>
          <t>Additional Paid-in Capital</t>
        </is>
      </c>
      <c r="G1" s="2" t="inlineStr">
        <is>
          <t>Retained Earnings</t>
        </is>
      </c>
      <c r="H1" s="2" t="inlineStr">
        <is>
          <t>Accumulated Other Comprehensive Income (Loss)</t>
        </is>
      </c>
      <c r="I1" s="2" t="inlineStr">
        <is>
          <t>Treasury Stock</t>
        </is>
      </c>
      <c r="J1" s="2" t="inlineStr">
        <is>
          <t>Non-controlling Interests</t>
        </is>
      </c>
    </row>
    <row r="2">
      <c r="A2" s="3" t="inlineStr">
        <is>
          <t>Balance at beginning of period at Feb. 28, 2019</t>
        </is>
      </c>
      <c r="B2" s="4" t="n">
        <v>12837.2</v>
      </c>
      <c r="D2" s="4" t="n">
        <v>1.9</v>
      </c>
      <c r="E2" s="4" t="n">
        <v>0.3</v>
      </c>
      <c r="F2" s="4" t="n">
        <v>1410.8</v>
      </c>
      <c r="G2" s="4" t="n">
        <v>14276.2</v>
      </c>
      <c r="H2" s="4" t="n">
        <v>-353.9</v>
      </c>
      <c r="I2" s="4" t="n">
        <v>-2784.3</v>
      </c>
      <c r="J2" s="4" t="n">
        <v>286.2</v>
      </c>
    </row>
    <row r="3">
      <c r="A3" s="6" t="inlineStr">
        <is>
          <t>Increase (Decrease) in Stockholders' Equity [Roll Forward]</t>
        </is>
      </c>
    </row>
    <row r="4">
      <c r="A4" s="3" t="inlineStr">
        <is>
          <t>Net income (loss)</t>
        </is>
      </c>
      <c r="B4" s="7" t="n">
        <v>21.4</v>
      </c>
      <c r="G4" s="7" t="n">
        <v>-11.8</v>
      </c>
      <c r="J4" s="7" t="n">
        <v>33.2</v>
      </c>
    </row>
    <row r="5">
      <c r="A5" s="3" t="inlineStr">
        <is>
          <t>Other comprehensive income (loss), net of income tax effect</t>
        </is>
      </c>
      <c r="B5" s="7" t="n">
        <v>90.5</v>
      </c>
      <c r="H5" s="7" t="n">
        <v>87.59999999999999</v>
      </c>
      <c r="J5" s="7" t="n">
        <v>2.9</v>
      </c>
    </row>
    <row r="6">
      <c r="A6" s="3" t="inlineStr">
        <is>
          <t>Comprehensive income (loss)</t>
        </is>
      </c>
      <c r="B6" s="7" t="n">
        <v>111.9</v>
      </c>
    </row>
    <row r="7">
      <c r="A7" s="3" t="inlineStr">
        <is>
          <t>Repurchase of shares</t>
        </is>
      </c>
      <c r="B7" s="5" t="n">
        <v>-50</v>
      </c>
      <c r="C7" s="8" t="n">
        <v>-50</v>
      </c>
      <c r="I7" s="5" t="n">
        <v>-50</v>
      </c>
    </row>
    <row r="8">
      <c r="A8" s="3" t="inlineStr">
        <is>
          <t>Dividends declared</t>
        </is>
      </c>
      <c r="B8" s="7" t="n">
        <v>-569.1</v>
      </c>
      <c r="G8" s="7" t="n">
        <v>-569.1</v>
      </c>
    </row>
    <row r="9">
      <c r="A9" s="3" t="inlineStr">
        <is>
          <t>Initial recognition of non-controlling interest</t>
        </is>
      </c>
      <c r="B9" s="7" t="n">
        <v>20.2</v>
      </c>
      <c r="J9" s="7" t="n">
        <v>20.2</v>
      </c>
    </row>
    <row r="10">
      <c r="A10" s="3" t="inlineStr">
        <is>
          <t>Shares issued under equity compensation plans</t>
        </is>
      </c>
      <c r="B10" s="7" t="n">
        <v>64.09999999999999</v>
      </c>
      <c r="F10" s="7" t="n">
        <v>43.8</v>
      </c>
      <c r="I10" s="7" t="n">
        <v>20.3</v>
      </c>
    </row>
    <row r="11">
      <c r="A11" s="3" t="inlineStr">
        <is>
          <t>Stock-based compensation</t>
        </is>
      </c>
      <c r="B11" s="5" t="n">
        <v>60</v>
      </c>
      <c r="F11" s="5" t="n">
        <v>60</v>
      </c>
    </row>
    <row r="12">
      <c r="A12" s="3" t="inlineStr">
        <is>
          <t>Balance at end of period at Feb. 29, 2020</t>
        </is>
      </c>
      <c r="B12" s="7" t="n">
        <v>12474.3</v>
      </c>
      <c r="D12" s="7" t="n">
        <v>1.9</v>
      </c>
      <c r="E12" s="7" t="n">
        <v>0.3</v>
      </c>
      <c r="F12" s="7" t="n">
        <v>1514.6</v>
      </c>
      <c r="G12" s="7" t="n">
        <v>13695.3</v>
      </c>
      <c r="H12" s="7" t="n">
        <v>-266.3</v>
      </c>
      <c r="I12" s="5" t="n">
        <v>-2814</v>
      </c>
      <c r="J12" s="7" t="n">
        <v>342.5</v>
      </c>
    </row>
    <row r="13">
      <c r="A13" s="6" t="inlineStr">
        <is>
          <t>Increase (Decrease) in Stockholders' Equity [Roll Forward]</t>
        </is>
      </c>
    </row>
    <row r="14">
      <c r="A14" s="3" t="inlineStr">
        <is>
          <t>Net income (loss)</t>
        </is>
      </c>
      <c r="B14" s="7" t="n">
        <v>2031.8</v>
      </c>
      <c r="G14" s="5" t="n">
        <v>1998</v>
      </c>
      <c r="J14" s="7" t="n">
        <v>33.8</v>
      </c>
    </row>
    <row r="15">
      <c r="A15" s="3" t="inlineStr">
        <is>
          <t>Other comprehensive income (loss), net of income tax effect</t>
        </is>
      </c>
      <c r="B15" s="7" t="n">
        <v>-80.3</v>
      </c>
      <c r="H15" s="7" t="n">
        <v>-69.2</v>
      </c>
      <c r="J15" s="7" t="n">
        <v>-11.1</v>
      </c>
    </row>
    <row r="16">
      <c r="A16" s="3" t="inlineStr">
        <is>
          <t>Comprehensive income (loss)</t>
        </is>
      </c>
      <c r="B16" s="7" t="n">
        <v>1951.5</v>
      </c>
    </row>
    <row r="17">
      <c r="A17" s="3" t="inlineStr">
        <is>
          <t>Repurchase of shares</t>
        </is>
      </c>
      <c r="C17" s="5" t="n">
        <v>0</v>
      </c>
    </row>
    <row r="18">
      <c r="A18" s="3" t="inlineStr">
        <is>
          <t>Dividends declared</t>
        </is>
      </c>
      <c r="B18" s="7" t="n">
        <v>-575.5</v>
      </c>
      <c r="G18" s="7" t="n">
        <v>-575.5</v>
      </c>
    </row>
    <row r="19">
      <c r="A19" s="3" t="inlineStr">
        <is>
          <t>Noncontrolling interest distributions</t>
        </is>
      </c>
      <c r="B19" s="5" t="n">
        <v>-35</v>
      </c>
      <c r="J19" s="5" t="n">
        <v>-35</v>
      </c>
    </row>
    <row r="20">
      <c r="A20" s="3" t="inlineStr">
        <is>
          <t>Shares issued under equity compensation plans</t>
        </is>
      </c>
      <c r="B20" s="7" t="n">
        <v>51.2</v>
      </c>
      <c r="F20" s="5" t="n">
        <v>27</v>
      </c>
      <c r="I20" s="7" t="n">
        <v>24.2</v>
      </c>
    </row>
    <row r="21">
      <c r="A21" s="3" t="inlineStr">
        <is>
          <t>Stock-based compensation</t>
        </is>
      </c>
      <c r="B21" s="7" t="n">
        <v>62.6</v>
      </c>
      <c r="F21" s="7" t="n">
        <v>62.6</v>
      </c>
    </row>
    <row r="22">
      <c r="A22" s="3" t="inlineStr">
        <is>
          <t>Balance at end of period at Feb. 28, 2021</t>
        </is>
      </c>
      <c r="B22" s="7" t="n">
        <v>13929.1</v>
      </c>
      <c r="D22" s="7" t="n">
        <v>1.9</v>
      </c>
      <c r="E22" s="7" t="n">
        <v>0.3</v>
      </c>
      <c r="F22" s="7" t="n">
        <v>1604.2</v>
      </c>
      <c r="G22" s="7" t="n">
        <v>15117.8</v>
      </c>
      <c r="H22" s="7" t="n">
        <v>-335.5</v>
      </c>
      <c r="I22" s="7" t="n">
        <v>-2789.8</v>
      </c>
      <c r="J22" s="7" t="n">
        <v>330.2</v>
      </c>
    </row>
    <row r="23">
      <c r="A23" s="6" t="inlineStr">
        <is>
          <t>Increase (Decrease) in Stockholders' Equity [Roll Forward]</t>
        </is>
      </c>
    </row>
    <row r="24">
      <c r="A24" s="3" t="inlineStr">
        <is>
          <t>Net income (loss)</t>
        </is>
      </c>
      <c r="B24" s="5" t="n">
        <v>1</v>
      </c>
      <c r="G24" s="7" t="n">
        <v>-40.4</v>
      </c>
      <c r="J24" s="7" t="n">
        <v>41.4</v>
      </c>
    </row>
    <row r="25">
      <c r="A25" s="3" t="inlineStr">
        <is>
          <t>Other comprehensive income (loss), net of income tax effect</t>
        </is>
      </c>
      <c r="B25" s="7" t="n">
        <v>-80.40000000000001</v>
      </c>
      <c r="H25" s="7" t="n">
        <v>-77.2</v>
      </c>
      <c r="J25" s="7" t="n">
        <v>-3.2</v>
      </c>
    </row>
    <row r="26">
      <c r="A26" s="3" t="inlineStr">
        <is>
          <t>Comprehensive income (loss)</t>
        </is>
      </c>
      <c r="B26" s="7" t="n">
        <v>-79.40000000000001</v>
      </c>
    </row>
    <row r="27">
      <c r="A27" s="3" t="inlineStr">
        <is>
          <t>Repurchase of shares</t>
        </is>
      </c>
      <c r="B27" s="7" t="n">
        <v>-1390.5</v>
      </c>
      <c r="C27" s="4" t="n">
        <v>-1390.5</v>
      </c>
      <c r="I27" s="7" t="n">
        <v>-1390.5</v>
      </c>
    </row>
    <row r="28">
      <c r="A28" s="3" t="inlineStr">
        <is>
          <t>Dividends declared</t>
        </is>
      </c>
      <c r="B28" s="5" t="n">
        <v>-572</v>
      </c>
      <c r="G28" s="5" t="n">
        <v>-572</v>
      </c>
    </row>
    <row r="29">
      <c r="A29" s="3" t="inlineStr">
        <is>
          <t>Noncontrolling interest distributions</t>
        </is>
      </c>
      <c r="B29" s="7" t="n">
        <v>-52.5</v>
      </c>
      <c r="J29" s="7" t="n">
        <v>-52.5</v>
      </c>
    </row>
    <row r="30">
      <c r="A30" s="3" t="inlineStr">
        <is>
          <t>Shares issued under equity compensation plans</t>
        </is>
      </c>
      <c r="B30" s="7" t="n">
        <v>168.3</v>
      </c>
      <c r="F30" s="7" t="n">
        <v>159.9</v>
      </c>
      <c r="I30" s="7" t="n">
        <v>8.4</v>
      </c>
    </row>
    <row r="31">
      <c r="A31" s="3" t="inlineStr">
        <is>
          <t>Stock-based compensation</t>
        </is>
      </c>
      <c r="B31" s="7" t="n">
        <v>44.8</v>
      </c>
      <c r="F31" s="7" t="n">
        <v>44.8</v>
      </c>
    </row>
    <row r="32">
      <c r="A32" s="3" t="inlineStr">
        <is>
          <t>Balance at end of period at Feb. 28, 2022</t>
        </is>
      </c>
      <c r="B32" s="4" t="n">
        <v>12047.8</v>
      </c>
      <c r="D32" s="4" t="n">
        <v>1.9</v>
      </c>
      <c r="E32" s="4" t="n">
        <v>0.3</v>
      </c>
      <c r="F32" s="4" t="n">
        <v>1808.9</v>
      </c>
      <c r="G32" s="4" t="n">
        <v>14505.4</v>
      </c>
      <c r="H32" s="4" t="n">
        <v>-412.7</v>
      </c>
      <c r="I32" s="4" t="n">
        <v>-4171.9</v>
      </c>
      <c r="J32" s="4" t="n">
        <v>31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s>
  <sheetData>
    <row r="1">
      <c r="A1" s="1" t="inlineStr">
        <is>
          <t>Fair Value of Financial Instruments - Debt and Investments (Details) shares in Millions, $ in Millions, $ in Millions</t>
        </is>
      </c>
      <c r="B1" s="2" t="inlineStr">
        <is>
          <t>Jun. 30, 2018USD ($)</t>
        </is>
      </c>
      <c r="C1" s="2" t="inlineStr">
        <is>
          <t>Jun. 30, 2018CAD ($)</t>
        </is>
      </c>
      <c r="D1" s="2" t="inlineStr">
        <is>
          <t>Feb. 28, 2022USD ($)shares</t>
        </is>
      </c>
      <c r="E1" s="2" t="inlineStr">
        <is>
          <t>Feb. 28, 2021USD ($)</t>
        </is>
      </c>
      <c r="F1" s="2" t="inlineStr">
        <is>
          <t>Feb. 29, 2020USD ($)</t>
        </is>
      </c>
    </row>
    <row r="2">
      <c r="A2" s="6" t="inlineStr">
        <is>
          <t>Fair Value, Balance Sheet Grouping, Financial Statement Captions [Line Items]</t>
        </is>
      </c>
    </row>
    <row r="3">
      <c r="A3" s="3" t="inlineStr">
        <is>
          <t>Payments to acquire investments</t>
        </is>
      </c>
      <c r="D3" s="4" t="n">
        <v>36.6</v>
      </c>
      <c r="E3" s="4" t="n">
        <v>222.4</v>
      </c>
      <c r="F3" s="4" t="n">
        <v>48.2</v>
      </c>
    </row>
    <row r="4">
      <c r="A4" s="3" t="inlineStr">
        <is>
          <t>Long-term debt, including current portion</t>
        </is>
      </c>
      <c r="D4" s="7" t="n">
        <v>10093.5</v>
      </c>
      <c r="E4" s="7" t="n">
        <v>10442.3</v>
      </c>
    </row>
    <row r="5">
      <c r="A5" s="3" t="inlineStr">
        <is>
          <t>Carrying amount</t>
        </is>
      </c>
    </row>
    <row r="6">
      <c r="A6" s="6" t="inlineStr">
        <is>
          <t>Fair Value, Balance Sheet Grouping, Financial Statement Captions [Line Items]</t>
        </is>
      </c>
    </row>
    <row r="7">
      <c r="A7" s="3" t="inlineStr">
        <is>
          <t>Long-term debt, including current portion</t>
        </is>
      </c>
      <c r="D7" s="7" t="n">
        <v>10093.5</v>
      </c>
      <c r="E7" s="7" t="n">
        <v>10442.3</v>
      </c>
    </row>
    <row r="8">
      <c r="A8" s="3" t="inlineStr">
        <is>
          <t>Fair value</t>
        </is>
      </c>
    </row>
    <row r="9">
      <c r="A9" s="6" t="inlineStr">
        <is>
          <t>Fair Value, Balance Sheet Grouping, Financial Statement Captions [Line Items]</t>
        </is>
      </c>
    </row>
    <row r="10">
      <c r="A10" s="3" t="inlineStr">
        <is>
          <t>Long-term debt, including current portion</t>
        </is>
      </c>
      <c r="D10" s="4" t="n">
        <v>10345.3</v>
      </c>
      <c r="E10" s="4" t="n">
        <v>11580.9</v>
      </c>
    </row>
    <row r="11">
      <c r="A11" s="3" t="inlineStr">
        <is>
          <t>Warrants | Tranche A Warrants</t>
        </is>
      </c>
    </row>
    <row r="12">
      <c r="A12" s="6" t="inlineStr">
        <is>
          <t>Fair Value, Balance Sheet Grouping, Financial Statement Captions [Line Items]</t>
        </is>
      </c>
    </row>
    <row r="13">
      <c r="A13" s="3" t="inlineStr">
        <is>
          <t>Number of common shares to be acquired upon exercise of warrants | shares</t>
        </is>
      </c>
      <c r="D13" s="7" t="n">
        <v>88.5</v>
      </c>
    </row>
    <row r="14">
      <c r="A14" s="3" t="inlineStr">
        <is>
          <t>Warrants | Tranche B Warrants</t>
        </is>
      </c>
    </row>
    <row r="15">
      <c r="A15" s="6" t="inlineStr">
        <is>
          <t>Fair Value, Balance Sheet Grouping, Financial Statement Captions [Line Items]</t>
        </is>
      </c>
    </row>
    <row r="16">
      <c r="A16" s="3" t="inlineStr">
        <is>
          <t>Number of common shares to be acquired upon exercise of warrants | shares</t>
        </is>
      </c>
      <c r="D16" s="7" t="n">
        <v>38.4</v>
      </c>
    </row>
    <row r="17">
      <c r="A17" s="3" t="inlineStr">
        <is>
          <t>Warrants | Tranche C Warrants</t>
        </is>
      </c>
    </row>
    <row r="18">
      <c r="A18" s="6" t="inlineStr">
        <is>
          <t>Fair Value, Balance Sheet Grouping, Financial Statement Captions [Line Items]</t>
        </is>
      </c>
    </row>
    <row r="19">
      <c r="A19" s="3" t="inlineStr">
        <is>
          <t>Number of common shares to be acquired upon exercise of warrants | shares</t>
        </is>
      </c>
      <c r="D19" s="7" t="n">
        <v>12.8</v>
      </c>
    </row>
    <row r="20">
      <c r="A20" s="3" t="inlineStr">
        <is>
          <t>Convertible debt securities</t>
        </is>
      </c>
    </row>
    <row r="21">
      <c r="A21" s="6" t="inlineStr">
        <is>
          <t>Fair Value, Balance Sheet Grouping, Financial Statement Captions [Line Items]</t>
        </is>
      </c>
    </row>
    <row r="22">
      <c r="A22" s="3" t="inlineStr">
        <is>
          <t>Payments to acquire investments</t>
        </is>
      </c>
      <c r="B22" s="4" t="n">
        <v>150.5</v>
      </c>
      <c r="C22" s="8" t="n">
        <v>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1" customWidth="1" min="2" max="2"/>
    <col width="20" customWidth="1" min="3" max="3"/>
    <col width="36" customWidth="1" min="4" max="4"/>
    <col width="21" customWidth="1" min="5" max="5"/>
    <col width="21" customWidth="1" min="6" max="6"/>
    <col width="21" customWidth="1" min="7" max="7"/>
  </cols>
  <sheetData>
    <row r="1">
      <c r="A1" s="1" t="inlineStr">
        <is>
          <t>Fair Value of Financial Instruments - Recurring Basis Measurements (Details) $ / shares in Units, shares in Millions, $ in Millions, $ in Millions</t>
        </is>
      </c>
      <c r="B1" s="2" t="inlineStr">
        <is>
          <t>Feb. 28, 2022USD ($)</t>
        </is>
      </c>
      <c r="C1" s="2" t="inlineStr">
        <is>
          <t>May 01, 2020USD ($)</t>
        </is>
      </c>
      <c r="D1" s="2" t="inlineStr">
        <is>
          <t>May 01, 2020CAD ($)$ / sharesshares</t>
        </is>
      </c>
      <c r="E1" s="2" t="inlineStr">
        <is>
          <t>Feb. 28, 2022USD ($)</t>
        </is>
      </c>
      <c r="F1" s="2" t="inlineStr">
        <is>
          <t>Feb. 28, 2021USD ($)</t>
        </is>
      </c>
      <c r="G1" s="2" t="inlineStr">
        <is>
          <t>Feb. 29, 2020USD ($)</t>
        </is>
      </c>
    </row>
    <row r="2">
      <c r="A2" s="6" t="inlineStr">
        <is>
          <t>Fair Value, Net Asset (Liability) [Abstract]</t>
        </is>
      </c>
    </row>
    <row r="3">
      <c r="A3" s="3" t="inlineStr">
        <is>
          <t>Debt securities</t>
        </is>
      </c>
      <c r="B3" s="4" t="n">
        <v>191.4</v>
      </c>
      <c r="E3" s="4" t="n">
        <v>191.4</v>
      </c>
      <c r="F3" s="4" t="n">
        <v>1818.1</v>
      </c>
    </row>
    <row r="4">
      <c r="A4" s="6" t="inlineStr">
        <is>
          <t>Debt and Equity Securities, Unrealized Gain (Loss), Excluding Other-than-temporary Impairment [Abstract]</t>
        </is>
      </c>
    </row>
    <row r="5">
      <c r="A5" s="3" t="inlineStr">
        <is>
          <t>Unrealized net gain (loss) on securities measured at fair value</t>
        </is>
      </c>
      <c r="E5" s="7" t="n">
        <v>-1644.7</v>
      </c>
      <c r="F5" s="5" t="n">
        <v>802</v>
      </c>
      <c r="G5" s="4" t="n">
        <v>-2126.4</v>
      </c>
    </row>
    <row r="6">
      <c r="A6" s="3" t="inlineStr">
        <is>
          <t>Payments to acquire investments</t>
        </is>
      </c>
      <c r="B6" s="7" t="n">
        <v>3044.3</v>
      </c>
    </row>
    <row r="7">
      <c r="A7" s="3" t="inlineStr">
        <is>
          <t>May 2020 Canopy Investment</t>
        </is>
      </c>
    </row>
    <row r="8">
      <c r="A8" s="6" t="inlineStr">
        <is>
          <t>Debt and Equity Securities, Unrealized Gain (Loss), Excluding Other-than-temporary Impairment [Abstract]</t>
        </is>
      </c>
    </row>
    <row r="9">
      <c r="A9" s="3" t="inlineStr">
        <is>
          <t>Payments to acquire investments</t>
        </is>
      </c>
      <c r="B9" s="7" t="n">
        <v>173.9</v>
      </c>
    </row>
    <row r="10">
      <c r="A10" s="3" t="inlineStr">
        <is>
          <t>Equity securities | May 2020 Canopy Investment</t>
        </is>
      </c>
    </row>
    <row r="11">
      <c r="A11" s="6" t="inlineStr">
        <is>
          <t>Debt and Equity Securities, Unrealized Gain (Loss), Excluding Other-than-temporary Impairment [Abstract]</t>
        </is>
      </c>
    </row>
    <row r="12">
      <c r="A12" s="3" t="inlineStr">
        <is>
          <t>Payments to acquire investments</t>
        </is>
      </c>
      <c r="C12" s="4" t="n">
        <v>173.9</v>
      </c>
      <c r="D12" s="8" t="n">
        <v>245</v>
      </c>
    </row>
    <row r="13">
      <c r="A13" s="3" t="inlineStr">
        <is>
          <t>Convertible debt securities</t>
        </is>
      </c>
    </row>
    <row r="14">
      <c r="A14" s="6" t="inlineStr">
        <is>
          <t>Debt and Equity Securities, Unrealized Gain (Loss), Excluding Other-than-temporary Impairment [Abstract]</t>
        </is>
      </c>
    </row>
    <row r="15">
      <c r="A15" s="3" t="inlineStr">
        <is>
          <t>Unrealized net gain (loss) on securities measured at fair value</t>
        </is>
      </c>
      <c r="E15" s="7" t="n">
        <v>-41.3</v>
      </c>
      <c r="F15" s="7" t="n">
        <v>40.5</v>
      </c>
    </row>
    <row r="16">
      <c r="A16" s="3" t="inlineStr">
        <is>
          <t>Warrants | November 2017 Canopy Warrants</t>
        </is>
      </c>
    </row>
    <row r="17">
      <c r="A17" s="6" t="inlineStr">
        <is>
          <t>Debt and Equity Securities, Unrealized Gain (Loss), Excluding Other-than-temporary Impairment [Abstract]</t>
        </is>
      </c>
    </row>
    <row r="18">
      <c r="A18" s="3" t="inlineStr">
        <is>
          <t>Unrealized net gain (loss) on securities measured at fair value</t>
        </is>
      </c>
      <c r="E18" s="5" t="n">
        <v>0</v>
      </c>
      <c r="F18" s="7" t="n">
        <v>-61.8</v>
      </c>
    </row>
    <row r="19">
      <c r="A19" s="3" t="inlineStr">
        <is>
          <t>Warrants | November 2018 Canopy Warrants</t>
        </is>
      </c>
    </row>
    <row r="20">
      <c r="A20" s="6" t="inlineStr">
        <is>
          <t>Debt and Equity Securities, Unrealized Gain (Loss), Excluding Other-than-temporary Impairment [Abstract]</t>
        </is>
      </c>
    </row>
    <row r="21">
      <c r="A21" s="3" t="inlineStr">
        <is>
          <t>Unrealized net gain (loss) on securities measured at fair value</t>
        </is>
      </c>
      <c r="E21" s="7" t="n">
        <v>-1603.4</v>
      </c>
      <c r="F21" s="7" t="n">
        <v>823.3</v>
      </c>
    </row>
    <row r="22">
      <c r="A22" s="3" t="inlineStr">
        <is>
          <t>Warrants | May 2020 Canopy Investment</t>
        </is>
      </c>
    </row>
    <row r="23">
      <c r="A23" s="6" t="inlineStr">
        <is>
          <t>Debt and Equity Securities, Unrealized Gain (Loss), Excluding Other-than-temporary Impairment [Abstract]</t>
        </is>
      </c>
    </row>
    <row r="24">
      <c r="A24" s="3" t="inlineStr">
        <is>
          <t>Exercise price of warrants (in CAD per share) | $ / shares</t>
        </is>
      </c>
      <c r="D24" s="9" t="n">
        <v>12.98</v>
      </c>
    </row>
    <row r="25">
      <c r="A25" s="3" t="inlineStr">
        <is>
          <t>Common Stock | May 2020 Canopy Investment</t>
        </is>
      </c>
    </row>
    <row r="26">
      <c r="A26" s="6" t="inlineStr">
        <is>
          <t>Debt and Equity Securities, Unrealized Gain (Loss), Excluding Other-than-temporary Impairment [Abstract]</t>
        </is>
      </c>
    </row>
    <row r="27">
      <c r="A27" s="3" t="inlineStr">
        <is>
          <t>Equity method investment, number of common shares acquired (in shares) | shares</t>
        </is>
      </c>
      <c r="D27" s="7" t="n">
        <v>18.9</v>
      </c>
    </row>
    <row r="28">
      <c r="A28" s="3" t="inlineStr">
        <is>
          <t>Recurring | Foreign currency contracts</t>
        </is>
      </c>
    </row>
    <row r="29">
      <c r="A29" s="6" t="inlineStr">
        <is>
          <t>Fair Value, Net Asset (Liability) [Abstract]</t>
        </is>
      </c>
    </row>
    <row r="30">
      <c r="A30" s="3" t="inlineStr">
        <is>
          <t>Derivative asset</t>
        </is>
      </c>
      <c r="B30" s="7" t="n">
        <v>56.4</v>
      </c>
      <c r="E30" s="7" t="n">
        <v>56.4</v>
      </c>
      <c r="F30" s="7" t="n">
        <v>76.59999999999999</v>
      </c>
    </row>
    <row r="31">
      <c r="A31" s="3" t="inlineStr">
        <is>
          <t>Derivative liability</t>
        </is>
      </c>
      <c r="B31" s="7" t="n">
        <v>17.8</v>
      </c>
      <c r="E31" s="7" t="n">
        <v>17.8</v>
      </c>
      <c r="F31" s="7" t="n">
        <v>9.699999999999999</v>
      </c>
    </row>
    <row r="32">
      <c r="A32" s="3" t="inlineStr">
        <is>
          <t>Recurring | Commodity derivative contracts</t>
        </is>
      </c>
    </row>
    <row r="33">
      <c r="A33" s="6" t="inlineStr">
        <is>
          <t>Fair Value, Net Asset (Liability) [Abstract]</t>
        </is>
      </c>
    </row>
    <row r="34">
      <c r="A34" s="3" t="inlineStr">
        <is>
          <t>Derivative asset</t>
        </is>
      </c>
      <c r="B34" s="5" t="n">
        <v>91</v>
      </c>
      <c r="E34" s="5" t="n">
        <v>91</v>
      </c>
      <c r="F34" s="7" t="n">
        <v>21.2</v>
      </c>
    </row>
    <row r="35">
      <c r="A35" s="3" t="inlineStr">
        <is>
          <t>Derivative liability</t>
        </is>
      </c>
      <c r="B35" s="7" t="n">
        <v>0.9</v>
      </c>
      <c r="E35" s="7" t="n">
        <v>0.9</v>
      </c>
      <c r="F35" s="7" t="n">
        <v>5.3</v>
      </c>
    </row>
    <row r="36">
      <c r="A36" s="3" t="inlineStr">
        <is>
          <t>Recurring | Equity securities</t>
        </is>
      </c>
    </row>
    <row r="37">
      <c r="A37" s="6" t="inlineStr">
        <is>
          <t>Fair Value, Net Asset (Liability) [Abstract]</t>
        </is>
      </c>
    </row>
    <row r="38">
      <c r="A38" s="3" t="inlineStr">
        <is>
          <t>Equity securities</t>
        </is>
      </c>
      <c r="B38" s="7" t="n">
        <v>36.3</v>
      </c>
      <c r="E38" s="7" t="n">
        <v>36.3</v>
      </c>
      <c r="F38" s="7" t="n">
        <v>1639.7</v>
      </c>
    </row>
    <row r="39">
      <c r="A39" s="3" t="inlineStr">
        <is>
          <t>Recurring | Convertible debt securities</t>
        </is>
      </c>
    </row>
    <row r="40">
      <c r="A40" s="6" t="inlineStr">
        <is>
          <t>Fair Value, Net Asset (Liability) [Abstract]</t>
        </is>
      </c>
    </row>
    <row r="41">
      <c r="A41" s="3" t="inlineStr">
        <is>
          <t>Debt securities</t>
        </is>
      </c>
      <c r="B41" s="7" t="n">
        <v>146.6</v>
      </c>
      <c r="E41" s="7" t="n">
        <v>146.6</v>
      </c>
      <c r="F41" s="7" t="n">
        <v>176.3</v>
      </c>
    </row>
    <row r="42">
      <c r="A42" s="3" t="inlineStr">
        <is>
          <t>Recurring | Swap lock contracts</t>
        </is>
      </c>
    </row>
    <row r="43">
      <c r="A43" s="6" t="inlineStr">
        <is>
          <t>Fair Value, Net Asset (Liability) [Abstract]</t>
        </is>
      </c>
    </row>
    <row r="44">
      <c r="A44" s="3" t="inlineStr">
        <is>
          <t>Derivative liability</t>
        </is>
      </c>
      <c r="B44" s="7" t="n">
        <v>0.4</v>
      </c>
      <c r="E44" s="7" t="n">
        <v>0.4</v>
      </c>
    </row>
    <row r="45">
      <c r="A45" s="3" t="inlineStr">
        <is>
          <t>Recurring | Quoted Prices in Active Markets (Level 1) | Foreign currency contracts</t>
        </is>
      </c>
    </row>
    <row r="46">
      <c r="A46" s="6" t="inlineStr">
        <is>
          <t>Fair Value, Net Asset (Liability) [Abstract]</t>
        </is>
      </c>
    </row>
    <row r="47">
      <c r="A47" s="3" t="inlineStr">
        <is>
          <t>Derivative asset</t>
        </is>
      </c>
      <c r="B47" s="5" t="n">
        <v>0</v>
      </c>
      <c r="E47" s="5" t="n">
        <v>0</v>
      </c>
      <c r="F47" s="5" t="n">
        <v>0</v>
      </c>
    </row>
    <row r="48">
      <c r="A48" s="3" t="inlineStr">
        <is>
          <t>Derivative liability</t>
        </is>
      </c>
      <c r="B48" s="5" t="n">
        <v>0</v>
      </c>
      <c r="E48" s="5" t="n">
        <v>0</v>
      </c>
      <c r="F48" s="5" t="n">
        <v>0</v>
      </c>
    </row>
    <row r="49">
      <c r="A49" s="3" t="inlineStr">
        <is>
          <t>Recurring | Quoted Prices in Active Markets (Level 1) | Commodity derivative contracts</t>
        </is>
      </c>
    </row>
    <row r="50">
      <c r="A50" s="6" t="inlineStr">
        <is>
          <t>Fair Value, Net Asset (Liability) [Abstract]</t>
        </is>
      </c>
    </row>
    <row r="51">
      <c r="A51" s="3" t="inlineStr">
        <is>
          <t>Derivative asset</t>
        </is>
      </c>
      <c r="B51" s="5" t="n">
        <v>0</v>
      </c>
      <c r="E51" s="5" t="n">
        <v>0</v>
      </c>
      <c r="F51" s="5" t="n">
        <v>0</v>
      </c>
    </row>
    <row r="52">
      <c r="A52" s="3" t="inlineStr">
        <is>
          <t>Derivative liability</t>
        </is>
      </c>
      <c r="B52" s="5" t="n">
        <v>0</v>
      </c>
      <c r="E52" s="5" t="n">
        <v>0</v>
      </c>
      <c r="F52" s="5" t="n">
        <v>0</v>
      </c>
    </row>
    <row r="53">
      <c r="A53" s="3" t="inlineStr">
        <is>
          <t>Recurring | Quoted Prices in Active Markets (Level 1) | Equity securities</t>
        </is>
      </c>
    </row>
    <row r="54">
      <c r="A54" s="6" t="inlineStr">
        <is>
          <t>Fair Value, Net Asset (Liability) [Abstract]</t>
        </is>
      </c>
    </row>
    <row r="55">
      <c r="A55" s="3" t="inlineStr">
        <is>
          <t>Equity securities</t>
        </is>
      </c>
      <c r="B55" s="5" t="n">
        <v>0</v>
      </c>
      <c r="E55" s="5" t="n">
        <v>0</v>
      </c>
      <c r="F55" s="5" t="n">
        <v>0</v>
      </c>
    </row>
    <row r="56">
      <c r="A56" s="3" t="inlineStr">
        <is>
          <t>Recurring | Quoted Prices in Active Markets (Level 1) | Convertible debt securities</t>
        </is>
      </c>
    </row>
    <row r="57">
      <c r="A57" s="6" t="inlineStr">
        <is>
          <t>Fair Value, Net Asset (Liability) [Abstract]</t>
        </is>
      </c>
    </row>
    <row r="58">
      <c r="A58" s="3" t="inlineStr">
        <is>
          <t>Debt securities</t>
        </is>
      </c>
      <c r="B58" s="5" t="n">
        <v>0</v>
      </c>
      <c r="E58" s="5" t="n">
        <v>0</v>
      </c>
      <c r="F58" s="5" t="n">
        <v>0</v>
      </c>
    </row>
    <row r="59">
      <c r="A59" s="3" t="inlineStr">
        <is>
          <t>Recurring | Quoted Prices in Active Markets (Level 1) | Swap lock contracts</t>
        </is>
      </c>
    </row>
    <row r="60">
      <c r="A60" s="6" t="inlineStr">
        <is>
          <t>Fair Value, Net Asset (Liability) [Abstract]</t>
        </is>
      </c>
    </row>
    <row r="61">
      <c r="A61" s="3" t="inlineStr">
        <is>
          <t>Derivative liability</t>
        </is>
      </c>
      <c r="B61" s="5" t="n">
        <v>0</v>
      </c>
      <c r="E61" s="5" t="n">
        <v>0</v>
      </c>
    </row>
    <row r="62">
      <c r="A62" s="3" t="inlineStr">
        <is>
          <t>Recurring | Significant Other Observable Inputs (Level 2) | Foreign currency contracts</t>
        </is>
      </c>
    </row>
    <row r="63">
      <c r="A63" s="6" t="inlineStr">
        <is>
          <t>Fair Value, Net Asset (Liability) [Abstract]</t>
        </is>
      </c>
    </row>
    <row r="64">
      <c r="A64" s="3" t="inlineStr">
        <is>
          <t>Derivative asset</t>
        </is>
      </c>
      <c r="B64" s="7" t="n">
        <v>56.4</v>
      </c>
      <c r="E64" s="7" t="n">
        <v>56.4</v>
      </c>
      <c r="F64" s="7" t="n">
        <v>76.59999999999999</v>
      </c>
    </row>
    <row r="65">
      <c r="A65" s="3" t="inlineStr">
        <is>
          <t>Derivative liability</t>
        </is>
      </c>
      <c r="B65" s="7" t="n">
        <v>17.8</v>
      </c>
      <c r="E65" s="7" t="n">
        <v>17.8</v>
      </c>
      <c r="F65" s="7" t="n">
        <v>9.699999999999999</v>
      </c>
    </row>
    <row r="66">
      <c r="A66" s="3" t="inlineStr">
        <is>
          <t>Recurring | Significant Other Observable Inputs (Level 2) | Commodity derivative contracts</t>
        </is>
      </c>
    </row>
    <row r="67">
      <c r="A67" s="6" t="inlineStr">
        <is>
          <t>Fair Value, Net Asset (Liability) [Abstract]</t>
        </is>
      </c>
    </row>
    <row r="68">
      <c r="A68" s="3" t="inlineStr">
        <is>
          <t>Derivative asset</t>
        </is>
      </c>
      <c r="B68" s="5" t="n">
        <v>91</v>
      </c>
      <c r="E68" s="5" t="n">
        <v>91</v>
      </c>
      <c r="F68" s="7" t="n">
        <v>21.2</v>
      </c>
    </row>
    <row r="69">
      <c r="A69" s="3" t="inlineStr">
        <is>
          <t>Derivative liability</t>
        </is>
      </c>
      <c r="B69" s="7" t="n">
        <v>0.9</v>
      </c>
      <c r="E69" s="7" t="n">
        <v>0.9</v>
      </c>
      <c r="F69" s="7" t="n">
        <v>5.3</v>
      </c>
    </row>
    <row r="70">
      <c r="A70" s="3" t="inlineStr">
        <is>
          <t>Recurring | Significant Other Observable Inputs (Level 2) | Equity securities</t>
        </is>
      </c>
    </row>
    <row r="71">
      <c r="A71" s="6" t="inlineStr">
        <is>
          <t>Fair Value, Net Asset (Liability) [Abstract]</t>
        </is>
      </c>
    </row>
    <row r="72">
      <c r="A72" s="3" t="inlineStr">
        <is>
          <t>Equity securities</t>
        </is>
      </c>
      <c r="B72" s="7" t="n">
        <v>36.3</v>
      </c>
      <c r="E72" s="7" t="n">
        <v>36.3</v>
      </c>
      <c r="F72" s="7" t="n">
        <v>1639.7</v>
      </c>
    </row>
    <row r="73">
      <c r="A73" s="3" t="inlineStr">
        <is>
          <t>Recurring | Significant Other Observable Inputs (Level 2) | Convertible debt securities</t>
        </is>
      </c>
    </row>
    <row r="74">
      <c r="A74" s="6" t="inlineStr">
        <is>
          <t>Fair Value, Net Asset (Liability) [Abstract]</t>
        </is>
      </c>
    </row>
    <row r="75">
      <c r="A75" s="3" t="inlineStr">
        <is>
          <t>Debt securities</t>
        </is>
      </c>
      <c r="B75" s="7" t="n">
        <v>146.6</v>
      </c>
      <c r="E75" s="7" t="n">
        <v>146.6</v>
      </c>
      <c r="F75" s="7" t="n">
        <v>176.3</v>
      </c>
    </row>
    <row r="76">
      <c r="A76" s="3" t="inlineStr">
        <is>
          <t>Recurring | Significant Other Observable Inputs (Level 2) | Swap lock contracts</t>
        </is>
      </c>
    </row>
    <row r="77">
      <c r="A77" s="6" t="inlineStr">
        <is>
          <t>Fair Value, Net Asset (Liability) [Abstract]</t>
        </is>
      </c>
    </row>
    <row r="78">
      <c r="A78" s="3" t="inlineStr">
        <is>
          <t>Derivative liability</t>
        </is>
      </c>
      <c r="B78" s="7" t="n">
        <v>0.4</v>
      </c>
      <c r="E78" s="7" t="n">
        <v>0.4</v>
      </c>
    </row>
    <row r="79">
      <c r="A79" s="3" t="inlineStr">
        <is>
          <t>Recurring | Significant Unobservable Inputs (Level 3) | Foreign currency contracts</t>
        </is>
      </c>
    </row>
    <row r="80">
      <c r="A80" s="6" t="inlineStr">
        <is>
          <t>Fair Value, Net Asset (Liability) [Abstract]</t>
        </is>
      </c>
    </row>
    <row r="81">
      <c r="A81" s="3" t="inlineStr">
        <is>
          <t>Derivative asset</t>
        </is>
      </c>
      <c r="B81" s="5" t="n">
        <v>0</v>
      </c>
      <c r="E81" s="5" t="n">
        <v>0</v>
      </c>
      <c r="F81" s="5" t="n">
        <v>0</v>
      </c>
    </row>
    <row r="82">
      <c r="A82" s="3" t="inlineStr">
        <is>
          <t>Derivative liability</t>
        </is>
      </c>
      <c r="B82" s="5" t="n">
        <v>0</v>
      </c>
      <c r="E82" s="5" t="n">
        <v>0</v>
      </c>
      <c r="F82" s="5" t="n">
        <v>0</v>
      </c>
    </row>
    <row r="83">
      <c r="A83" s="3" t="inlineStr">
        <is>
          <t>Recurring | Significant Unobservable Inputs (Level 3) | Commodity derivative contracts</t>
        </is>
      </c>
    </row>
    <row r="84">
      <c r="A84" s="6" t="inlineStr">
        <is>
          <t>Fair Value, Net Asset (Liability) [Abstract]</t>
        </is>
      </c>
    </row>
    <row r="85">
      <c r="A85" s="3" t="inlineStr">
        <is>
          <t>Derivative asset</t>
        </is>
      </c>
      <c r="B85" s="5" t="n">
        <v>0</v>
      </c>
      <c r="E85" s="5" t="n">
        <v>0</v>
      </c>
      <c r="F85" s="5" t="n">
        <v>0</v>
      </c>
    </row>
    <row r="86">
      <c r="A86" s="3" t="inlineStr">
        <is>
          <t>Derivative liability</t>
        </is>
      </c>
      <c r="B86" s="5" t="n">
        <v>0</v>
      </c>
      <c r="E86" s="5" t="n">
        <v>0</v>
      </c>
      <c r="F86" s="5" t="n">
        <v>0</v>
      </c>
    </row>
    <row r="87">
      <c r="A87" s="3" t="inlineStr">
        <is>
          <t>Recurring | Significant Unobservable Inputs (Level 3) | Equity securities</t>
        </is>
      </c>
    </row>
    <row r="88">
      <c r="A88" s="6" t="inlineStr">
        <is>
          <t>Fair Value, Net Asset (Liability) [Abstract]</t>
        </is>
      </c>
    </row>
    <row r="89">
      <c r="A89" s="3" t="inlineStr">
        <is>
          <t>Equity securities</t>
        </is>
      </c>
      <c r="B89" s="5" t="n">
        <v>0</v>
      </c>
      <c r="E89" s="5" t="n">
        <v>0</v>
      </c>
      <c r="F89" s="5" t="n">
        <v>0</v>
      </c>
    </row>
    <row r="90">
      <c r="A90" s="3" t="inlineStr">
        <is>
          <t>Recurring | Significant Unobservable Inputs (Level 3) | Convertible debt securities</t>
        </is>
      </c>
    </row>
    <row r="91">
      <c r="A91" s="6" t="inlineStr">
        <is>
          <t>Fair Value, Net Asset (Liability) [Abstract]</t>
        </is>
      </c>
    </row>
    <row r="92">
      <c r="A92" s="3" t="inlineStr">
        <is>
          <t>Debt securities</t>
        </is>
      </c>
      <c r="B92" s="5" t="n">
        <v>0</v>
      </c>
      <c r="E92" s="5" t="n">
        <v>0</v>
      </c>
      <c r="F92" s="8" t="n">
        <v>0</v>
      </c>
    </row>
    <row r="93">
      <c r="A93" s="3" t="inlineStr">
        <is>
          <t>Recurring | Significant Unobservable Inputs (Level 3) | Swap lock contracts</t>
        </is>
      </c>
    </row>
    <row r="94">
      <c r="A94" s="6" t="inlineStr">
        <is>
          <t>Fair Value, Net Asset (Liability) [Abstract]</t>
        </is>
      </c>
    </row>
    <row r="95">
      <c r="A95" s="3" t="inlineStr">
        <is>
          <t>Derivative liability</t>
        </is>
      </c>
      <c r="B95" s="8" t="n">
        <v>0</v>
      </c>
      <c r="E95"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onrecurring Basis Measurements (Details) - USD ($) $ in Millions</t>
        </is>
      </c>
      <c r="B1" s="2" t="inlineStr">
        <is>
          <t>12 Months Ended</t>
        </is>
      </c>
    </row>
    <row r="2">
      <c r="B2" s="2" t="inlineStr">
        <is>
          <t>Feb. 28, 2022</t>
        </is>
      </c>
      <c r="C2" s="2" t="inlineStr">
        <is>
          <t>Feb. 28, 2021</t>
        </is>
      </c>
      <c r="D2" s="2" t="inlineStr">
        <is>
          <t>Feb. 29, 2020</t>
        </is>
      </c>
    </row>
    <row r="3">
      <c r="A3" s="6" t="inlineStr">
        <is>
          <t>Fair Value, Assets and Liabilities Measured on Recurring and Nonrecurring Basis [Line Items]</t>
        </is>
      </c>
    </row>
    <row r="4">
      <c r="A4" s="3" t="inlineStr">
        <is>
          <t>Long-lived assets, total losses</t>
        </is>
      </c>
      <c r="B4" s="4" t="n">
        <v>665.9</v>
      </c>
      <c r="C4" s="8" t="n">
        <v>0</v>
      </c>
      <c r="D4" s="8" t="n">
        <v>0</v>
      </c>
    </row>
    <row r="5">
      <c r="A5" s="3" t="inlineStr">
        <is>
          <t>Long-lived assets held for sale, total losses</t>
        </is>
      </c>
      <c r="B5" s="5" t="n">
        <v>0</v>
      </c>
      <c r="C5" s="5" t="n">
        <v>24</v>
      </c>
      <c r="D5" s="7" t="n">
        <v>449.7</v>
      </c>
    </row>
    <row r="6">
      <c r="A6" s="3" t="inlineStr">
        <is>
          <t>Nonrecurring</t>
        </is>
      </c>
    </row>
    <row r="7">
      <c r="A7" s="6" t="inlineStr">
        <is>
          <t>Fair Value, Assets and Liabilities Measured on Recurring and Nonrecurring Basis [Line Items]</t>
        </is>
      </c>
    </row>
    <row r="8">
      <c r="A8" s="3" t="inlineStr">
        <is>
          <t>Long-lived assets, total losses</t>
        </is>
      </c>
      <c r="B8" s="7" t="n">
        <v>665.9</v>
      </c>
    </row>
    <row r="9">
      <c r="A9" s="3" t="inlineStr">
        <is>
          <t>Long-lived assets held for sale, total losses</t>
        </is>
      </c>
      <c r="C9" s="5" t="n">
        <v>24</v>
      </c>
      <c r="D9" s="7" t="n">
        <v>449.7</v>
      </c>
    </row>
    <row r="10">
      <c r="A10" s="3" t="inlineStr">
        <is>
          <t>Asset impairment, Total Losses</t>
        </is>
      </c>
      <c r="C10" s="5" t="n">
        <v>30</v>
      </c>
      <c r="D10" s="7" t="n">
        <v>460.7</v>
      </c>
    </row>
    <row r="11">
      <c r="A11" s="3" t="inlineStr">
        <is>
          <t>Nonrecurring | Trademarks</t>
        </is>
      </c>
    </row>
    <row r="12">
      <c r="A12" s="6" t="inlineStr">
        <is>
          <t>Fair Value, Assets and Liabilities Measured on Recurring and Nonrecurring Basis [Line Items]</t>
        </is>
      </c>
    </row>
    <row r="13">
      <c r="A13" s="3" t="inlineStr">
        <is>
          <t>Trademarks, total losses</t>
        </is>
      </c>
      <c r="C13" s="5" t="n">
        <v>6</v>
      </c>
      <c r="D13" s="5" t="n">
        <v>11</v>
      </c>
    </row>
    <row r="14">
      <c r="A14" s="3" t="inlineStr">
        <is>
          <t>Nonrecurring | Quoted Prices in Active Markets (Level 1)</t>
        </is>
      </c>
    </row>
    <row r="15">
      <c r="A15" s="6" t="inlineStr">
        <is>
          <t>Fair Value, Assets and Liabilities Measured on Recurring and Nonrecurring Basis [Line Items]</t>
        </is>
      </c>
    </row>
    <row r="16">
      <c r="A16" s="3" t="inlineStr">
        <is>
          <t>Long-lived assets, estimated fair value</t>
        </is>
      </c>
      <c r="B16" s="5" t="n">
        <v>0</v>
      </c>
    </row>
    <row r="17">
      <c r="A17" s="3" t="inlineStr">
        <is>
          <t>Long-lived assets held for sale</t>
        </is>
      </c>
      <c r="C17" s="5" t="n">
        <v>0</v>
      </c>
      <c r="D17" s="5" t="n">
        <v>0</v>
      </c>
    </row>
    <row r="18">
      <c r="A18" s="3" t="inlineStr">
        <is>
          <t>Assets, fair value</t>
        </is>
      </c>
      <c r="C18" s="5" t="n">
        <v>0</v>
      </c>
      <c r="D18" s="5" t="n">
        <v>0</v>
      </c>
    </row>
    <row r="19">
      <c r="A19" s="3" t="inlineStr">
        <is>
          <t>Nonrecurring | Quoted Prices in Active Markets (Level 1) | Trademarks</t>
        </is>
      </c>
    </row>
    <row r="20">
      <c r="A20" s="6" t="inlineStr">
        <is>
          <t>Fair Value, Assets and Liabilities Measured on Recurring and Nonrecurring Basis [Line Items]</t>
        </is>
      </c>
    </row>
    <row r="21">
      <c r="A21" s="3" t="inlineStr">
        <is>
          <t>Trademarks</t>
        </is>
      </c>
      <c r="C21" s="5" t="n">
        <v>0</v>
      </c>
      <c r="D21" s="5" t="n">
        <v>0</v>
      </c>
    </row>
    <row r="22">
      <c r="A22" s="3" t="inlineStr">
        <is>
          <t>Nonrecurring | Significant Other Observable Inputs (Level 2)</t>
        </is>
      </c>
    </row>
    <row r="23">
      <c r="A23" s="6" t="inlineStr">
        <is>
          <t>Fair Value, Assets and Liabilities Measured on Recurring and Nonrecurring Basis [Line Items]</t>
        </is>
      </c>
    </row>
    <row r="24">
      <c r="A24" s="3" t="inlineStr">
        <is>
          <t>Long-lived assets, estimated fair value</t>
        </is>
      </c>
      <c r="B24" s="5" t="n">
        <v>0</v>
      </c>
    </row>
    <row r="25">
      <c r="A25" s="3" t="inlineStr">
        <is>
          <t>Long-lived assets held for sale</t>
        </is>
      </c>
      <c r="C25" s="5" t="n">
        <v>0</v>
      </c>
      <c r="D25" s="5" t="n">
        <v>0</v>
      </c>
    </row>
    <row r="26">
      <c r="A26" s="3" t="inlineStr">
        <is>
          <t>Assets, fair value</t>
        </is>
      </c>
      <c r="C26" s="5" t="n">
        <v>0</v>
      </c>
      <c r="D26" s="5" t="n">
        <v>0</v>
      </c>
    </row>
    <row r="27">
      <c r="A27" s="3" t="inlineStr">
        <is>
          <t>Nonrecurring | Significant Other Observable Inputs (Level 2) | Trademarks</t>
        </is>
      </c>
    </row>
    <row r="28">
      <c r="A28" s="6" t="inlineStr">
        <is>
          <t>Fair Value, Assets and Liabilities Measured on Recurring and Nonrecurring Basis [Line Items]</t>
        </is>
      </c>
    </row>
    <row r="29">
      <c r="A29" s="3" t="inlineStr">
        <is>
          <t>Trademarks</t>
        </is>
      </c>
      <c r="C29" s="5" t="n">
        <v>0</v>
      </c>
      <c r="D29" s="5" t="n">
        <v>0</v>
      </c>
    </row>
    <row r="30">
      <c r="A30" s="3" t="inlineStr">
        <is>
          <t>Nonrecurring | Significant Unobservable Inputs (Level 3)</t>
        </is>
      </c>
    </row>
    <row r="31">
      <c r="A31" s="6" t="inlineStr">
        <is>
          <t>Fair Value, Assets and Liabilities Measured on Recurring and Nonrecurring Basis [Line Items]</t>
        </is>
      </c>
    </row>
    <row r="32">
      <c r="A32" s="3" t="inlineStr">
        <is>
          <t>Long-lived assets, estimated fair value</t>
        </is>
      </c>
      <c r="B32" s="8" t="n">
        <v>20</v>
      </c>
    </row>
    <row r="33">
      <c r="A33" s="3" t="inlineStr">
        <is>
          <t>Long-lived assets held for sale</t>
        </is>
      </c>
      <c r="C33" s="5" t="n">
        <v>0</v>
      </c>
      <c r="D33" s="7" t="n">
        <v>949.3</v>
      </c>
    </row>
    <row r="34">
      <c r="A34" s="3" t="inlineStr">
        <is>
          <t>Assets, fair value</t>
        </is>
      </c>
      <c r="C34" s="5" t="n">
        <v>4</v>
      </c>
      <c r="D34" s="7" t="n">
        <v>949.3</v>
      </c>
    </row>
    <row r="35">
      <c r="A35" s="3" t="inlineStr">
        <is>
          <t>Nonrecurring | Significant Unobservable Inputs (Level 3) | Trademarks</t>
        </is>
      </c>
    </row>
    <row r="36">
      <c r="A36" s="6" t="inlineStr">
        <is>
          <t>Fair Value, Assets and Liabilities Measured on Recurring and Nonrecurring Basis [Line Items]</t>
        </is>
      </c>
    </row>
    <row r="37">
      <c r="A37" s="3" t="inlineStr">
        <is>
          <t>Trademarks</t>
        </is>
      </c>
      <c r="C37" s="8" t="n">
        <v>4</v>
      </c>
      <c r="D37" s="8"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Long-Lived Assets, Long-lived Assets Held for Sale, and Trademarks (Details) - USD ($) $ in Millions</t>
        </is>
      </c>
      <c r="B1" s="2" t="inlineStr">
        <is>
          <t>12 Months Ended</t>
        </is>
      </c>
    </row>
    <row r="2">
      <c r="B2" s="2" t="inlineStr">
        <is>
          <t>Feb. 28, 2022</t>
        </is>
      </c>
      <c r="C2" s="2" t="inlineStr">
        <is>
          <t>Feb. 28, 2021</t>
        </is>
      </c>
      <c r="D2" s="2" t="inlineStr">
        <is>
          <t>Feb. 29, 2020</t>
        </is>
      </c>
    </row>
    <row r="3">
      <c r="A3" s="6" t="inlineStr">
        <is>
          <t>Fair Value, Assets and Liabilities Measured on Recurring and Nonrecurring Basis [Line Items]</t>
        </is>
      </c>
    </row>
    <row r="4">
      <c r="A4" s="3" t="inlineStr">
        <is>
          <t>Impairment of brewery construction in progress</t>
        </is>
      </c>
      <c r="B4" s="4" t="n">
        <v>665.9</v>
      </c>
      <c r="C4" s="8" t="n">
        <v>0</v>
      </c>
      <c r="D4" s="8" t="n">
        <v>0</v>
      </c>
    </row>
    <row r="5">
      <c r="A5" s="3" t="inlineStr">
        <is>
          <t>Impairment of assets held for sale</t>
        </is>
      </c>
      <c r="B5" s="5" t="n">
        <v>0</v>
      </c>
      <c r="C5" s="5" t="n">
        <v>24</v>
      </c>
      <c r="D5" s="7" t="n">
        <v>449.7</v>
      </c>
    </row>
    <row r="6">
      <c r="A6" s="3" t="inlineStr">
        <is>
          <t>Trademarks, carrying value</t>
        </is>
      </c>
      <c r="B6" s="7" t="n">
        <v>2755.2</v>
      </c>
      <c r="C6" s="7" t="n">
        <v>2732.1</v>
      </c>
    </row>
    <row r="7">
      <c r="A7" s="3" t="inlineStr">
        <is>
          <t>Construction in progress</t>
        </is>
      </c>
    </row>
    <row r="8">
      <c r="A8" s="6" t="inlineStr">
        <is>
          <t>Fair Value, Assets and Liabilities Measured on Recurring and Nonrecurring Basis [Line Items]</t>
        </is>
      </c>
    </row>
    <row r="9">
      <c r="A9" s="3" t="inlineStr">
        <is>
          <t>Impairment of brewery construction in progress</t>
        </is>
      </c>
      <c r="B9" s="7" t="n">
        <v>665.9</v>
      </c>
    </row>
    <row r="10">
      <c r="A10" s="3" t="inlineStr">
        <is>
          <t>Nonrecurring</t>
        </is>
      </c>
    </row>
    <row r="11">
      <c r="A11" s="6" t="inlineStr">
        <is>
          <t>Fair Value, Assets and Liabilities Measured on Recurring and Nonrecurring Basis [Line Items]</t>
        </is>
      </c>
    </row>
    <row r="12">
      <c r="A12" s="3" t="inlineStr">
        <is>
          <t>Impairment of brewery construction in progress</t>
        </is>
      </c>
      <c r="B12" s="7" t="n">
        <v>665.9</v>
      </c>
    </row>
    <row r="13">
      <c r="A13" s="3" t="inlineStr">
        <is>
          <t>Impairment of assets held for sale</t>
        </is>
      </c>
      <c r="C13" s="5" t="n">
        <v>24</v>
      </c>
      <c r="D13" s="7" t="n">
        <v>449.7</v>
      </c>
    </row>
    <row r="14">
      <c r="A14" s="3" t="inlineStr">
        <is>
          <t>Nonrecurring | Trademarks</t>
        </is>
      </c>
    </row>
    <row r="15">
      <c r="A15" s="6" t="inlineStr">
        <is>
          <t>Fair Value, Assets and Liabilities Measured on Recurring and Nonrecurring Basis [Line Items]</t>
        </is>
      </c>
    </row>
    <row r="16">
      <c r="A16" s="3" t="inlineStr">
        <is>
          <t>Impairment of trademarks</t>
        </is>
      </c>
      <c r="C16" s="5" t="n">
        <v>6</v>
      </c>
      <c r="D16" s="5" t="n">
        <v>11</v>
      </c>
    </row>
    <row r="17">
      <c r="A17" s="3" t="inlineStr">
        <is>
          <t>Nonrecurring | Operating Segments | Beer | Mexicali Brewery | Construction in progress</t>
        </is>
      </c>
    </row>
    <row r="18">
      <c r="A18" s="6" t="inlineStr">
        <is>
          <t>Fair Value, Assets and Liabilities Measured on Recurring and Nonrecurring Basis [Line Items]</t>
        </is>
      </c>
    </row>
    <row r="19">
      <c r="A19" s="3" t="inlineStr">
        <is>
          <t>Long-lived assets, carrying value</t>
        </is>
      </c>
      <c r="B19" s="7" t="n">
        <v>685.9</v>
      </c>
    </row>
    <row r="20">
      <c r="A20" s="3" t="inlineStr">
        <is>
          <t>Long-lived assets, estimated fair value</t>
        </is>
      </c>
      <c r="B20" s="8" t="n">
        <v>20</v>
      </c>
    </row>
    <row r="21">
      <c r="A21" s="3" t="inlineStr">
        <is>
          <t>Nonrecurring | Operating Segments | Beer | Trademarks</t>
        </is>
      </c>
    </row>
    <row r="22">
      <c r="A22" s="6" t="inlineStr">
        <is>
          <t>Fair Value, Assets and Liabilities Measured on Recurring and Nonrecurring Basis [Line Items]</t>
        </is>
      </c>
    </row>
    <row r="23">
      <c r="A23" s="3" t="inlineStr">
        <is>
          <t>Trademarks, carrying value</t>
        </is>
      </c>
      <c r="C23" s="5" t="n">
        <v>10</v>
      </c>
      <c r="D23" s="5" t="n">
        <v>28</v>
      </c>
    </row>
    <row r="24">
      <c r="A24" s="3" t="inlineStr">
        <is>
          <t>Trademarks, estimated fair value</t>
        </is>
      </c>
      <c r="C24" s="5" t="n">
        <v>4</v>
      </c>
      <c r="D24" s="5" t="n">
        <v>17</v>
      </c>
    </row>
    <row r="25">
      <c r="A25" s="3" t="inlineStr">
        <is>
          <t>Impairment of trademarks</t>
        </is>
      </c>
      <c r="C25" s="5" t="n">
        <v>6</v>
      </c>
      <c r="D25" s="5" t="n">
        <v>11</v>
      </c>
    </row>
    <row r="26">
      <c r="A26" s="3" t="inlineStr">
        <is>
          <t>Nonrecurring | Operating Segments | Beer | Ballast Point Divestiture | Disposal Group, Not Discontinued Operations</t>
        </is>
      </c>
    </row>
    <row r="27">
      <c r="A27" s="6" t="inlineStr">
        <is>
          <t>Fair Value, Assets and Liabilities Measured on Recurring and Nonrecurring Basis [Line Items]</t>
        </is>
      </c>
    </row>
    <row r="28">
      <c r="A28" s="3" t="inlineStr">
        <is>
          <t>Assets held for sale, carrying value</t>
        </is>
      </c>
      <c r="D28" s="7" t="n">
        <v>81.3</v>
      </c>
    </row>
    <row r="29">
      <c r="A29" s="3" t="inlineStr">
        <is>
          <t>Assets held for sale, estimated fair value</t>
        </is>
      </c>
      <c r="D29" s="7" t="n">
        <v>41.1</v>
      </c>
    </row>
    <row r="30">
      <c r="A30" s="3" t="inlineStr">
        <is>
          <t>Impairment of assets held for sale</t>
        </is>
      </c>
      <c r="D30" s="7" t="n">
        <v>42.7</v>
      </c>
    </row>
    <row r="31">
      <c r="A31" s="3" t="inlineStr">
        <is>
          <t>Nonrecurring | Operating Segments | Wine and Spirits | Wine and Spirits Divestitures and Concentrate Business Divestiture | Disposal Group, Not Discontinued Operations</t>
        </is>
      </c>
    </row>
    <row r="32">
      <c r="A32" s="6" t="inlineStr">
        <is>
          <t>Fair Value, Assets and Liabilities Measured on Recurring and Nonrecurring Basis [Line Items]</t>
        </is>
      </c>
    </row>
    <row r="33">
      <c r="A33" s="3" t="inlineStr">
        <is>
          <t>Assets held for sale, carrying value</t>
        </is>
      </c>
      <c r="C33" s="7" t="n">
        <v>736.4</v>
      </c>
      <c r="D33" s="7" t="n">
        <v>1291.2</v>
      </c>
    </row>
    <row r="34">
      <c r="A34" s="3" t="inlineStr">
        <is>
          <t>Assets held for sale, estimated fair value</t>
        </is>
      </c>
      <c r="C34" s="7" t="n">
        <v>712.4</v>
      </c>
      <c r="D34" s="7" t="n">
        <v>908.2</v>
      </c>
    </row>
    <row r="35">
      <c r="A35" s="3" t="inlineStr">
        <is>
          <t>Impairment of assets held for sale</t>
        </is>
      </c>
      <c r="C35" s="8" t="n">
        <v>24</v>
      </c>
      <c r="D35" s="8" t="n">
        <v>4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Details) - USD ($) $ in Millions</t>
        </is>
      </c>
      <c r="B1" s="2" t="inlineStr">
        <is>
          <t>12 Months Ended</t>
        </is>
      </c>
    </row>
    <row r="2">
      <c r="B2" s="2" t="inlineStr">
        <is>
          <t>Feb. 28, 2022</t>
        </is>
      </c>
      <c r="C2" s="2" t="inlineStr">
        <is>
          <t>Feb. 28, 2021</t>
        </is>
      </c>
    </row>
    <row r="3">
      <c r="A3" s="6" t="inlineStr">
        <is>
          <t>Changes in the Carrying Amount of Goodwill [Rollforward]</t>
        </is>
      </c>
    </row>
    <row r="4">
      <c r="A4" s="3" t="inlineStr">
        <is>
          <t>Goodwill, beginning of period</t>
        </is>
      </c>
      <c r="B4" s="4" t="n">
        <v>7793.5</v>
      </c>
      <c r="C4" s="4" t="n">
        <v>7757.1</v>
      </c>
    </row>
    <row r="5">
      <c r="A5" s="3" t="inlineStr">
        <is>
          <t>Purchase accounting allocations</t>
        </is>
      </c>
      <c r="B5" s="7" t="n">
        <v>79.59999999999999</v>
      </c>
      <c r="C5" s="7" t="n">
        <v>14.3</v>
      </c>
    </row>
    <row r="6">
      <c r="A6" s="3" t="inlineStr">
        <is>
          <t>Foreign currency translation adjustments</t>
        </is>
      </c>
      <c r="B6" s="7" t="n">
        <v>-10.7</v>
      </c>
      <c r="C6" s="7" t="n">
        <v>-22.8</v>
      </c>
    </row>
    <row r="7">
      <c r="A7" s="3" t="inlineStr">
        <is>
          <t>Reclassified (to) from assets held for sale</t>
        </is>
      </c>
      <c r="C7" s="7" t="n">
        <v>44.9</v>
      </c>
    </row>
    <row r="8">
      <c r="A8" s="3" t="inlineStr">
        <is>
          <t>Goodwill, end of period</t>
        </is>
      </c>
      <c r="B8" s="7" t="n">
        <v>7862.4</v>
      </c>
      <c r="C8" s="7" t="n">
        <v>7793.5</v>
      </c>
    </row>
    <row r="9">
      <c r="A9" s="3" t="inlineStr">
        <is>
          <t>Operating Segments | Beer</t>
        </is>
      </c>
    </row>
    <row r="10">
      <c r="A10" s="6" t="inlineStr">
        <is>
          <t>Changes in the Carrying Amount of Goodwill [Rollforward]</t>
        </is>
      </c>
    </row>
    <row r="11">
      <c r="A11" s="3" t="inlineStr">
        <is>
          <t>Goodwill, beginning of period</t>
        </is>
      </c>
      <c r="B11" s="7" t="n">
        <v>5125.6</v>
      </c>
      <c r="C11" s="7" t="n">
        <v>5163.4</v>
      </c>
    </row>
    <row r="12">
      <c r="A12" s="3" t="inlineStr">
        <is>
          <t>Purchase accounting allocations</t>
        </is>
      </c>
      <c r="B12" s="5" t="n">
        <v>0</v>
      </c>
      <c r="C12" s="5" t="n">
        <v>0</v>
      </c>
    </row>
    <row r="13">
      <c r="A13" s="3" t="inlineStr">
        <is>
          <t>Foreign currency translation adjustments</t>
        </is>
      </c>
      <c r="B13" s="7" t="n">
        <v>-4.9</v>
      </c>
      <c r="C13" s="7" t="n">
        <v>-38.7</v>
      </c>
    </row>
    <row r="14">
      <c r="A14" s="3" t="inlineStr">
        <is>
          <t>Reclassified (to) from assets held for sale</t>
        </is>
      </c>
      <c r="C14" s="7" t="n">
        <v>0.9</v>
      </c>
    </row>
    <row r="15">
      <c r="A15" s="3" t="inlineStr">
        <is>
          <t>Goodwill, end of period</t>
        </is>
      </c>
      <c r="B15" s="7" t="n">
        <v>5120.7</v>
      </c>
      <c r="C15" s="7" t="n">
        <v>5125.6</v>
      </c>
    </row>
    <row r="16">
      <c r="A16" s="3" t="inlineStr">
        <is>
          <t>Operating Segments | Wine and Spirits</t>
        </is>
      </c>
    </row>
    <row r="17">
      <c r="A17" s="6" t="inlineStr">
        <is>
          <t>Changes in the Carrying Amount of Goodwill [Rollforward]</t>
        </is>
      </c>
    </row>
    <row r="18">
      <c r="A18" s="3" t="inlineStr">
        <is>
          <t>Goodwill, beginning of period</t>
        </is>
      </c>
      <c r="B18" s="7" t="n">
        <v>2667.9</v>
      </c>
      <c r="C18" s="7" t="n">
        <v>2593.7</v>
      </c>
    </row>
    <row r="19">
      <c r="A19" s="3" t="inlineStr">
        <is>
          <t>Purchase accounting allocations</t>
        </is>
      </c>
      <c r="B19" s="7" t="n">
        <v>79.59999999999999</v>
      </c>
      <c r="C19" s="7" t="n">
        <v>14.3</v>
      </c>
    </row>
    <row r="20">
      <c r="A20" s="3" t="inlineStr">
        <is>
          <t>Foreign currency translation adjustments</t>
        </is>
      </c>
      <c r="B20" s="7" t="n">
        <v>-5.8</v>
      </c>
      <c r="C20" s="7" t="n">
        <v>15.9</v>
      </c>
    </row>
    <row r="21">
      <c r="A21" s="3" t="inlineStr">
        <is>
          <t>Reclassified (to) from assets held for sale</t>
        </is>
      </c>
      <c r="C21" s="5" t="n">
        <v>44</v>
      </c>
    </row>
    <row r="22">
      <c r="A22" s="3" t="inlineStr">
        <is>
          <t>Goodwill, end of period</t>
        </is>
      </c>
      <c r="B22" s="4" t="n">
        <v>2741.7</v>
      </c>
      <c r="C22" s="4" t="n">
        <v>2667.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Feb. 28, 2022</t>
        </is>
      </c>
      <c r="C1" s="2" t="inlineStr">
        <is>
          <t>Feb. 28, 2021</t>
        </is>
      </c>
    </row>
    <row r="2">
      <c r="A2" s="6" t="inlineStr">
        <is>
          <t>Finite-Lived Intangible Assets [Line Items]</t>
        </is>
      </c>
    </row>
    <row r="3">
      <c r="A3" s="3" t="inlineStr">
        <is>
          <t>Gross Carrying Amount</t>
        </is>
      </c>
      <c r="B3" s="8" t="n">
        <v>108</v>
      </c>
      <c r="C3" s="4" t="n">
        <v>108.3</v>
      </c>
    </row>
    <row r="4">
      <c r="A4" s="3" t="inlineStr">
        <is>
          <t>Net Carrying Amount</t>
        </is>
      </c>
      <c r="B4" s="7" t="n">
        <v>21.7</v>
      </c>
      <c r="C4" s="7" t="n">
        <v>26.5</v>
      </c>
    </row>
    <row r="5">
      <c r="A5" s="6" t="inlineStr">
        <is>
          <t>Indefinite-lived Intangible Assets [Line Items]</t>
        </is>
      </c>
    </row>
    <row r="6">
      <c r="A6" s="3" t="inlineStr">
        <is>
          <t>Total intangible assets</t>
        </is>
      </c>
      <c r="B6" s="7" t="n">
        <v>2755.2</v>
      </c>
      <c r="C6" s="7" t="n">
        <v>2732.1</v>
      </c>
    </row>
    <row r="7">
      <c r="A7" s="3" t="inlineStr">
        <is>
          <t>Trademarks</t>
        </is>
      </c>
    </row>
    <row r="8">
      <c r="A8" s="6" t="inlineStr">
        <is>
          <t>Indefinite-lived Intangible Assets [Line Items]</t>
        </is>
      </c>
    </row>
    <row r="9">
      <c r="A9" s="3" t="inlineStr">
        <is>
          <t>Net Carrying Amount</t>
        </is>
      </c>
      <c r="B9" s="7" t="n">
        <v>2733.5</v>
      </c>
      <c r="C9" s="7" t="n">
        <v>2705.6</v>
      </c>
    </row>
    <row r="10">
      <c r="A10" s="3" t="inlineStr">
        <is>
          <t>Customer relationships</t>
        </is>
      </c>
    </row>
    <row r="11">
      <c r="A11" s="6" t="inlineStr">
        <is>
          <t>Finite-Lived Intangible Assets [Line Items]</t>
        </is>
      </c>
    </row>
    <row r="12">
      <c r="A12" s="3" t="inlineStr">
        <is>
          <t>Gross Carrying Amount</t>
        </is>
      </c>
      <c r="B12" s="7" t="n">
        <v>87.09999999999999</v>
      </c>
      <c r="C12" s="7" t="n">
        <v>87.2</v>
      </c>
    </row>
    <row r="13">
      <c r="A13" s="3" t="inlineStr">
        <is>
          <t>Net Carrying Amount</t>
        </is>
      </c>
      <c r="B13" s="7" t="n">
        <v>21.7</v>
      </c>
      <c r="C13" s="7" t="n">
        <v>26.3</v>
      </c>
    </row>
    <row r="14">
      <c r="A14" s="3" t="inlineStr">
        <is>
          <t>Other</t>
        </is>
      </c>
    </row>
    <row r="15">
      <c r="A15" s="6" t="inlineStr">
        <is>
          <t>Finite-Lived Intangible Assets [Line Items]</t>
        </is>
      </c>
    </row>
    <row r="16">
      <c r="A16" s="3" t="inlineStr">
        <is>
          <t>Gross Carrying Amount</t>
        </is>
      </c>
      <c r="B16" s="7" t="n">
        <v>20.9</v>
      </c>
      <c r="C16" s="7" t="n">
        <v>21.1</v>
      </c>
    </row>
    <row r="17">
      <c r="A17" s="3" t="inlineStr">
        <is>
          <t>Net Carrying Amount</t>
        </is>
      </c>
      <c r="B17" s="8" t="n">
        <v>0</v>
      </c>
      <c r="C17" s="4" t="n">
        <v>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Feb. 28, 2022</t>
        </is>
      </c>
      <c r="C2" s="2" t="inlineStr">
        <is>
          <t>Feb. 28, 2021</t>
        </is>
      </c>
      <c r="D2" s="2" t="inlineStr">
        <is>
          <t>Feb. 29, 2020</t>
        </is>
      </c>
    </row>
    <row r="3">
      <c r="A3" s="6" t="inlineStr">
        <is>
          <t>Goodwill and Intangible Assets Disclosure [Abstract]</t>
        </is>
      </c>
    </row>
    <row r="4">
      <c r="A4" s="3" t="inlineStr">
        <is>
          <t>Amortization expense for intangible assets</t>
        </is>
      </c>
      <c r="B4" s="4" t="n">
        <v>5.1</v>
      </c>
      <c r="C4" s="4" t="n">
        <v>5.3</v>
      </c>
      <c r="D4" s="4" t="n">
        <v>5.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Intangible Assets - Schedule of Amortization Expense (Details) $ in Millions</t>
        </is>
      </c>
      <c r="B1" s="2" t="inlineStr">
        <is>
          <t>Feb. 28, 2022USD ($)</t>
        </is>
      </c>
    </row>
    <row r="2">
      <c r="A2" s="6" t="inlineStr">
        <is>
          <t>Goodwill and Intangible Assets Disclosure [Abstract]</t>
        </is>
      </c>
    </row>
    <row r="3">
      <c r="A3" s="3" t="inlineStr">
        <is>
          <t>Fiscal 2023</t>
        </is>
      </c>
      <c r="B3" s="4" t="n">
        <v>3.2</v>
      </c>
    </row>
    <row r="4">
      <c r="A4" s="3" t="inlineStr">
        <is>
          <t>Fiscal 2024</t>
        </is>
      </c>
      <c r="B4" s="7" t="n">
        <v>1.4</v>
      </c>
    </row>
    <row r="5">
      <c r="A5" s="3" t="inlineStr">
        <is>
          <t>Fiscal 2025</t>
        </is>
      </c>
      <c r="B5" s="7" t="n">
        <v>1.4</v>
      </c>
    </row>
    <row r="6">
      <c r="A6" s="3" t="inlineStr">
        <is>
          <t>Fiscal 2026</t>
        </is>
      </c>
      <c r="B6" s="7" t="n">
        <v>1.4</v>
      </c>
    </row>
    <row r="7">
      <c r="A7" s="3" t="inlineStr">
        <is>
          <t>Fiscal 2027</t>
        </is>
      </c>
      <c r="B7" s="7" t="n">
        <v>1.4</v>
      </c>
    </row>
    <row r="8">
      <c r="A8" s="3" t="inlineStr">
        <is>
          <t>Thereafter</t>
        </is>
      </c>
      <c r="B8" s="4" t="n">
        <v>1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chedule of Equity Method Investments (Details) - USD ($) shares in Millions, $ in Millions</t>
        </is>
      </c>
      <c r="B1" s="2" t="inlineStr">
        <is>
          <t>Feb. 28, 2022</t>
        </is>
      </c>
      <c r="C1" s="2" t="inlineStr">
        <is>
          <t>Feb. 28, 2022</t>
        </is>
      </c>
      <c r="D1" s="2" t="inlineStr">
        <is>
          <t>Feb. 28, 2021</t>
        </is>
      </c>
      <c r="E1" s="2" t="inlineStr">
        <is>
          <t>Feb. 29, 2020</t>
        </is>
      </c>
    </row>
    <row r="2">
      <c r="A2" s="6" t="inlineStr">
        <is>
          <t>Schedule of Equity Method Investments [Line Items]</t>
        </is>
      </c>
    </row>
    <row r="3">
      <c r="A3" s="3" t="inlineStr">
        <is>
          <t>Carrying Value</t>
        </is>
      </c>
      <c r="B3" s="4" t="n">
        <v>2688.7</v>
      </c>
      <c r="C3" s="4" t="n">
        <v>2688.7</v>
      </c>
      <c r="D3" s="4" t="n">
        <v>2788.4</v>
      </c>
      <c r="E3" s="4" t="n">
        <v>3093.9</v>
      </c>
    </row>
    <row r="4">
      <c r="A4" s="3" t="inlineStr">
        <is>
          <t>Equity method investment, number of common stock shares acquired (in shares)</t>
        </is>
      </c>
      <c r="B4" s="7" t="n">
        <v>142.3</v>
      </c>
      <c r="C4" s="7" t="n">
        <v>142.3</v>
      </c>
    </row>
    <row r="5">
      <c r="A5" s="3" t="inlineStr">
        <is>
          <t>Payments to acquire investments</t>
        </is>
      </c>
      <c r="B5" s="4" t="n">
        <v>3044.3</v>
      </c>
    </row>
    <row r="6">
      <c r="A6" s="3" t="inlineStr">
        <is>
          <t>Canopy equity method investment</t>
        </is>
      </c>
    </row>
    <row r="7">
      <c r="A7" s="6" t="inlineStr">
        <is>
          <t>Schedule of Equity Method Investments [Line Items]</t>
        </is>
      </c>
    </row>
    <row r="8">
      <c r="A8" s="3" t="inlineStr">
        <is>
          <t>Carrying Value</t>
        </is>
      </c>
      <c r="B8" s="4" t="n">
        <v>2503.5</v>
      </c>
      <c r="C8" s="4" t="n">
        <v>2503.5</v>
      </c>
      <c r="D8" s="4" t="n">
        <v>2578.8</v>
      </c>
    </row>
    <row r="9">
      <c r="A9" s="3" t="inlineStr">
        <is>
          <t>Ownership Percentage</t>
        </is>
      </c>
      <c r="B9" s="3" t="inlineStr">
        <is>
          <t>36.10%</t>
        </is>
      </c>
      <c r="C9" s="3" t="inlineStr">
        <is>
          <t>36.10%</t>
        </is>
      </c>
      <c r="D9" s="3" t="inlineStr">
        <is>
          <t>38.10%</t>
        </is>
      </c>
    </row>
    <row r="10">
      <c r="A10" s="3" t="inlineStr">
        <is>
          <t>Fair value of equity method investment</t>
        </is>
      </c>
      <c r="B10" s="4" t="n">
        <v>1014.8</v>
      </c>
      <c r="C10" s="4" t="n">
        <v>1014.8</v>
      </c>
      <c r="D10" s="4" t="n">
        <v>4679.3</v>
      </c>
    </row>
    <row r="11">
      <c r="A11" s="3" t="inlineStr">
        <is>
          <t>Equity in earnings (losses) from Canopy and related activities</t>
        </is>
      </c>
      <c r="C11" s="7" t="n">
        <v>-73.59999999999999</v>
      </c>
      <c r="D11" s="5" t="n">
        <v>-679</v>
      </c>
      <c r="E11" s="7" t="n">
        <v>-575.9</v>
      </c>
    </row>
    <row r="12">
      <c r="A12" s="3" t="inlineStr">
        <is>
          <t>Other equity method investments</t>
        </is>
      </c>
    </row>
    <row r="13">
      <c r="A13" s="6" t="inlineStr">
        <is>
          <t>Schedule of Equity Method Investments [Line Items]</t>
        </is>
      </c>
    </row>
    <row r="14">
      <c r="A14" s="3" t="inlineStr">
        <is>
          <t>Carrying Value</t>
        </is>
      </c>
      <c r="B14" s="4" t="n">
        <v>185.2</v>
      </c>
      <c r="C14" s="7" t="n">
        <v>185.2</v>
      </c>
      <c r="D14" s="7" t="n">
        <v>209.6</v>
      </c>
    </row>
    <row r="15">
      <c r="A15" s="3" t="inlineStr">
        <is>
          <t>Equity in earnings (losses) from Canopy and related activities</t>
        </is>
      </c>
      <c r="C15" s="4" t="n">
        <v>31.8</v>
      </c>
      <c r="D15" s="4" t="n">
        <v>27.3</v>
      </c>
      <c r="E15" s="4" t="n">
        <v>33.3</v>
      </c>
    </row>
    <row r="16">
      <c r="A16" s="3" t="inlineStr">
        <is>
          <t>Other equity method investments | Minimum</t>
        </is>
      </c>
    </row>
    <row r="17">
      <c r="A17" s="6" t="inlineStr">
        <is>
          <t>Schedule of Equity Method Investments [Line Items]</t>
        </is>
      </c>
    </row>
    <row r="18">
      <c r="A18" s="3" t="inlineStr">
        <is>
          <t>Ownership Percentage</t>
        </is>
      </c>
      <c r="B18" s="3" t="inlineStr">
        <is>
          <t>20.00%</t>
        </is>
      </c>
      <c r="C18" s="3" t="inlineStr">
        <is>
          <t>20.00%</t>
        </is>
      </c>
      <c r="D18" s="3" t="inlineStr">
        <is>
          <t>20.00%</t>
        </is>
      </c>
    </row>
    <row r="19">
      <c r="A19" s="3" t="inlineStr">
        <is>
          <t>Other equity method investments | Maximum</t>
        </is>
      </c>
    </row>
    <row r="20">
      <c r="A20" s="6" t="inlineStr">
        <is>
          <t>Schedule of Equity Method Investments [Line Items]</t>
        </is>
      </c>
    </row>
    <row r="21">
      <c r="A21" s="3" t="inlineStr">
        <is>
          <t>Ownership Percentage</t>
        </is>
      </c>
      <c r="B21" s="3" t="inlineStr">
        <is>
          <t>50.00%</t>
        </is>
      </c>
      <c r="C21" s="3" t="inlineStr">
        <is>
          <t>50.00%</t>
        </is>
      </c>
      <c r="D21" s="3" t="inlineStr">
        <is>
          <t>50.00%</t>
        </is>
      </c>
    </row>
    <row r="22">
      <c r="A22" s="3" t="inlineStr">
        <is>
          <t>November 2017 Canopy Investment</t>
        </is>
      </c>
    </row>
    <row r="23">
      <c r="A23" s="6" t="inlineStr">
        <is>
          <t>Schedule of Equity Method Investments [Line Items]</t>
        </is>
      </c>
    </row>
    <row r="24">
      <c r="A24" s="3" t="inlineStr">
        <is>
          <t>Equity method investment, number of common stock shares acquired (in shares)</t>
        </is>
      </c>
      <c r="B24" s="7" t="n">
        <v>18.9</v>
      </c>
      <c r="C24" s="7" t="n">
        <v>18.9</v>
      </c>
    </row>
    <row r="25">
      <c r="A25" s="3" t="inlineStr">
        <is>
          <t>Payments to acquire investments</t>
        </is>
      </c>
      <c r="B25" s="4" t="n">
        <v>130.1</v>
      </c>
    </row>
    <row r="26">
      <c r="A26" s="3" t="inlineStr">
        <is>
          <t>November 2018 Canopy Investment</t>
        </is>
      </c>
    </row>
    <row r="27">
      <c r="A27" s="6" t="inlineStr">
        <is>
          <t>Schedule of Equity Method Investments [Line Items]</t>
        </is>
      </c>
    </row>
    <row r="28">
      <c r="A28" s="3" t="inlineStr">
        <is>
          <t>Equity method investment, number of common stock shares acquired (in shares)</t>
        </is>
      </c>
      <c r="B28" s="7" t="n">
        <v>104.5</v>
      </c>
      <c r="C28" s="7" t="n">
        <v>104.5</v>
      </c>
    </row>
    <row r="29">
      <c r="A29" s="3" t="inlineStr">
        <is>
          <t>Payments to acquire investments</t>
        </is>
      </c>
      <c r="B29" s="4" t="n">
        <v>2740.3</v>
      </c>
    </row>
    <row r="30">
      <c r="A30" s="3" t="inlineStr">
        <is>
          <t>May 2020 Canopy Investment</t>
        </is>
      </c>
    </row>
    <row r="31">
      <c r="A31" s="6" t="inlineStr">
        <is>
          <t>Schedule of Equity Method Investments [Line Items]</t>
        </is>
      </c>
    </row>
    <row r="32">
      <c r="A32" s="3" t="inlineStr">
        <is>
          <t>Equity method investment, number of common stock shares acquired (in shares)</t>
        </is>
      </c>
      <c r="B32" s="7" t="n">
        <v>18.9</v>
      </c>
      <c r="C32" s="7" t="n">
        <v>18.9</v>
      </c>
    </row>
    <row r="33">
      <c r="A33" s="3" t="inlineStr">
        <is>
          <t>Payments to acquire investments</t>
        </is>
      </c>
      <c r="B33" s="4" t="n">
        <v>17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Equity Method Investments - Narrative (Details) $ / shares in Units, $ in Millions, $ in Millions</t>
        </is>
      </c>
      <c r="B1" s="2" t="inlineStr">
        <is>
          <t>Feb. 28, 2022USD ($)</t>
        </is>
      </c>
      <c r="C1" s="2" t="inlineStr">
        <is>
          <t>May 01, 2020USD ($)</t>
        </is>
      </c>
      <c r="D1" s="2" t="inlineStr">
        <is>
          <t>May 01, 2020CAD ($)$ / shares</t>
        </is>
      </c>
      <c r="E1" s="2" t="inlineStr">
        <is>
          <t>Jun. 27, 2019USD ($)</t>
        </is>
      </c>
      <c r="F1" s="2" t="inlineStr">
        <is>
          <t>Jun. 30, 2019USD ($)</t>
        </is>
      </c>
      <c r="G1" s="2" t="inlineStr">
        <is>
          <t>Feb. 28, 2022USD ($)</t>
        </is>
      </c>
      <c r="H1" s="2" t="inlineStr">
        <is>
          <t>Feb. 28, 2021USD ($)</t>
        </is>
      </c>
      <c r="I1" s="2" t="inlineStr">
        <is>
          <t>Feb. 29, 2020USD ($)</t>
        </is>
      </c>
      <c r="J1" s="2" t="inlineStr">
        <is>
          <t>Sep. 01, 2020</t>
        </is>
      </c>
    </row>
    <row r="2">
      <c r="A2" s="6" t="inlineStr">
        <is>
          <t>Schedule of Equity Method Investments [Line Items]</t>
        </is>
      </c>
    </row>
    <row r="3">
      <c r="A3" s="3" t="inlineStr">
        <is>
          <t>Unrealized net gain (loss) on securities measured at fair value</t>
        </is>
      </c>
      <c r="G3" s="4" t="n">
        <v>-1644.7</v>
      </c>
      <c r="H3" s="8" t="n">
        <v>802</v>
      </c>
      <c r="I3" s="4" t="n">
        <v>-2126.4</v>
      </c>
    </row>
    <row r="4">
      <c r="A4" s="3" t="inlineStr">
        <is>
          <t>Payments to acquire investments</t>
        </is>
      </c>
      <c r="B4" s="4" t="n">
        <v>3044.3</v>
      </c>
    </row>
    <row r="5">
      <c r="A5" s="3" t="inlineStr">
        <is>
          <t>Net Gain (Loss) Recognized in Income (Loss)</t>
        </is>
      </c>
      <c r="G5" s="7" t="n">
        <v>93.2</v>
      </c>
      <c r="H5" s="7" t="n">
        <v>7.7</v>
      </c>
      <c r="I5" s="4" t="n">
        <v>-56.8</v>
      </c>
    </row>
    <row r="6">
      <c r="A6" s="3" t="inlineStr">
        <is>
          <t>May 2020 Canopy Investment</t>
        </is>
      </c>
    </row>
    <row r="7">
      <c r="A7" s="6" t="inlineStr">
        <is>
          <t>Schedule of Equity Method Investments [Line Items]</t>
        </is>
      </c>
    </row>
    <row r="8">
      <c r="A8" s="3" t="inlineStr">
        <is>
          <t>Payments to acquire investments</t>
        </is>
      </c>
      <c r="B8" s="4" t="n">
        <v>173.9</v>
      </c>
    </row>
    <row r="9">
      <c r="A9" s="3" t="inlineStr">
        <is>
          <t>May 2020 Canopy Investment | Foreign currency contracts</t>
        </is>
      </c>
    </row>
    <row r="10">
      <c r="A10" s="6" t="inlineStr">
        <is>
          <t>Schedule of Equity Method Investments [Line Items]</t>
        </is>
      </c>
    </row>
    <row r="11">
      <c r="A11" s="3" t="inlineStr">
        <is>
          <t>Net Gain (Loss) Recognized in Income (Loss)</t>
        </is>
      </c>
      <c r="H11" s="7" t="n">
        <v>-7.5</v>
      </c>
    </row>
    <row r="12">
      <c r="A12" s="3" t="inlineStr">
        <is>
          <t>Acreage</t>
        </is>
      </c>
    </row>
    <row r="13">
      <c r="A13" s="6" t="inlineStr">
        <is>
          <t>Schedule of Equity Method Investments [Line Items]</t>
        </is>
      </c>
    </row>
    <row r="14">
      <c r="A14" s="3" t="inlineStr">
        <is>
          <t>Ownership percentage subject to fixed exchange ratio</t>
        </is>
      </c>
      <c r="J14" s="3" t="inlineStr">
        <is>
          <t>70.00%</t>
        </is>
      </c>
    </row>
    <row r="15">
      <c r="A15" s="3" t="inlineStr">
        <is>
          <t>Ownership percentage subject to floating exchange ratio</t>
        </is>
      </c>
      <c r="J15" s="3" t="inlineStr">
        <is>
          <t>30.00%</t>
        </is>
      </c>
    </row>
    <row r="16">
      <c r="A16" s="3" t="inlineStr">
        <is>
          <t>Corporate Investment</t>
        </is>
      </c>
    </row>
    <row r="17">
      <c r="A17" s="6" t="inlineStr">
        <is>
          <t>Schedule of Equity Method Investments [Line Items]</t>
        </is>
      </c>
    </row>
    <row r="18">
      <c r="A18" s="3" t="inlineStr">
        <is>
          <t>Gain on sale of investment</t>
        </is>
      </c>
      <c r="G18" s="5" t="n">
        <v>51</v>
      </c>
    </row>
    <row r="19">
      <c r="A19" s="3" t="inlineStr">
        <is>
          <t>November 2018 Canopy Warrants</t>
        </is>
      </c>
    </row>
    <row r="20">
      <c r="A20" s="6" t="inlineStr">
        <is>
          <t>Schedule of Equity Method Investments [Line Items]</t>
        </is>
      </c>
    </row>
    <row r="21">
      <c r="A21" s="3" t="inlineStr">
        <is>
          <t>Equity in earnings (losses) from Canopy and related activities</t>
        </is>
      </c>
      <c r="F21" s="8" t="n">
        <v>-409</v>
      </c>
    </row>
    <row r="22">
      <c r="A22" s="3" t="inlineStr">
        <is>
          <t>Equity securities | May 2020 Canopy Investment</t>
        </is>
      </c>
    </row>
    <row r="23">
      <c r="A23" s="6" t="inlineStr">
        <is>
          <t>Schedule of Equity Method Investments [Line Items]</t>
        </is>
      </c>
    </row>
    <row r="24">
      <c r="A24" s="3" t="inlineStr">
        <is>
          <t>Payments to acquire investments</t>
        </is>
      </c>
      <c r="C24" s="4" t="n">
        <v>173.9</v>
      </c>
      <c r="D24" s="8" t="n">
        <v>245</v>
      </c>
    </row>
    <row r="25">
      <c r="A25" s="3" t="inlineStr">
        <is>
          <t>Warrants | November 2018 Canopy Warrants</t>
        </is>
      </c>
    </row>
    <row r="26">
      <c r="A26" s="6" t="inlineStr">
        <is>
          <t>Schedule of Equity Method Investments [Line Items]</t>
        </is>
      </c>
    </row>
    <row r="27">
      <c r="A27" s="3" t="inlineStr">
        <is>
          <t>Unrealized net gain (loss) on securities measured at fair value</t>
        </is>
      </c>
      <c r="G27" s="4" t="n">
        <v>-1603.4</v>
      </c>
      <c r="H27" s="4" t="n">
        <v>823.3</v>
      </c>
    </row>
    <row r="28">
      <c r="A28" s="3" t="inlineStr">
        <is>
          <t>Warrants | New November 2018 Canopy Warrants Modification</t>
        </is>
      </c>
    </row>
    <row r="29">
      <c r="A29" s="6" t="inlineStr">
        <is>
          <t>Schedule of Equity Method Investments [Line Items]</t>
        </is>
      </c>
    </row>
    <row r="30">
      <c r="A30" s="3" t="inlineStr">
        <is>
          <t>Unrealized net gain (loss) on securities measured at fair value</t>
        </is>
      </c>
      <c r="E30" s="8" t="n">
        <v>1176</v>
      </c>
    </row>
    <row r="31">
      <c r="A31" s="3" t="inlineStr">
        <is>
          <t>Warrants | May 2020 Canopy Investment</t>
        </is>
      </c>
    </row>
    <row r="32">
      <c r="A32" s="6" t="inlineStr">
        <is>
          <t>Schedule of Equity Method Investments [Line Items]</t>
        </is>
      </c>
    </row>
    <row r="33">
      <c r="A33" s="3" t="inlineStr">
        <is>
          <t>Exercise price of warrants (in CAD per share) | $ / shares</t>
        </is>
      </c>
      <c r="D33" s="9" t="n">
        <v>12.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28, 2022</t>
        </is>
      </c>
      <c r="C2" s="2" t="inlineStr">
        <is>
          <t>Feb. 28, 2021</t>
        </is>
      </c>
      <c r="D2" s="2" t="inlineStr">
        <is>
          <t>Feb. 29, 2020</t>
        </is>
      </c>
    </row>
    <row r="3">
      <c r="A3" s="6" t="inlineStr">
        <is>
          <t>CASH FLOWS FROM OPERATING ACTIVITIES</t>
        </is>
      </c>
    </row>
    <row r="4">
      <c r="A4" s="3" t="inlineStr">
        <is>
          <t>Net income (loss)</t>
        </is>
      </c>
      <c r="B4" s="8" t="n">
        <v>1</v>
      </c>
      <c r="C4" s="4" t="n">
        <v>2031.8</v>
      </c>
      <c r="D4" s="4" t="n">
        <v>21.4</v>
      </c>
    </row>
    <row r="5">
      <c r="A5" s="6" t="inlineStr">
        <is>
          <t>Adjustments to reconcile net income (loss) to net cash provided by operating activities:</t>
        </is>
      </c>
    </row>
    <row r="6">
      <c r="A6" s="3" t="inlineStr">
        <is>
          <t>Unrealized net (gain) loss on securities measured at fair value</t>
        </is>
      </c>
      <c r="B6" s="7" t="n">
        <v>1644.7</v>
      </c>
      <c r="C6" s="5" t="n">
        <v>-802</v>
      </c>
      <c r="D6" s="7" t="n">
        <v>2126.4</v>
      </c>
    </row>
    <row r="7">
      <c r="A7" s="3" t="inlineStr">
        <is>
          <t>Deferred tax provision (benefit)</t>
        </is>
      </c>
      <c r="B7" s="7" t="n">
        <v>84.8</v>
      </c>
      <c r="C7" s="7" t="n">
        <v>336.4</v>
      </c>
      <c r="D7" s="7" t="n">
        <v>-1153.7</v>
      </c>
    </row>
    <row r="8">
      <c r="A8" s="3" t="inlineStr">
        <is>
          <t>Depreciation</t>
        </is>
      </c>
      <c r="B8" s="7" t="n">
        <v>337.3</v>
      </c>
      <c r="C8" s="7" t="n">
        <v>293.8</v>
      </c>
      <c r="D8" s="7" t="n">
        <v>326.5</v>
      </c>
    </row>
    <row r="9">
      <c r="A9" s="3" t="inlineStr">
        <is>
          <t>Stock-based compensation</t>
        </is>
      </c>
      <c r="B9" s="7" t="n">
        <v>44.9</v>
      </c>
      <c r="C9" s="5" t="n">
        <v>63</v>
      </c>
      <c r="D9" s="7" t="n">
        <v>60.4</v>
      </c>
    </row>
    <row r="10">
      <c r="A10" s="3" t="inlineStr">
        <is>
          <t>Equity in (earnings) losses of equity method investees and related activities, net of distributed earnings</t>
        </is>
      </c>
      <c r="B10" s="7" t="n">
        <v>61.6</v>
      </c>
      <c r="C10" s="7" t="n">
        <v>673.4</v>
      </c>
      <c r="D10" s="7" t="n">
        <v>560.8</v>
      </c>
    </row>
    <row r="11">
      <c r="A11" s="3" t="inlineStr">
        <is>
          <t>Noncash lease expense</t>
        </is>
      </c>
      <c r="B11" s="7" t="n">
        <v>81.90000000000001</v>
      </c>
      <c r="C11" s="7" t="n">
        <v>83.3</v>
      </c>
      <c r="D11" s="7" t="n">
        <v>88.3</v>
      </c>
    </row>
    <row r="12">
      <c r="A12" s="3" t="inlineStr">
        <is>
          <t>Impairment and amortization of intangible assets</t>
        </is>
      </c>
      <c r="B12" s="7" t="n">
        <v>5.1</v>
      </c>
      <c r="C12" s="7" t="n">
        <v>11.3</v>
      </c>
      <c r="D12" s="7" t="n">
        <v>16.7</v>
      </c>
    </row>
    <row r="13">
      <c r="A13" s="3" t="inlineStr">
        <is>
          <t>Amortization of debt issuance costs and loss on extinguishment of debt</t>
        </is>
      </c>
      <c r="B13" s="7" t="n">
        <v>39.9</v>
      </c>
      <c r="C13" s="7" t="n">
        <v>24.3</v>
      </c>
      <c r="D13" s="7" t="n">
        <v>16.1</v>
      </c>
    </row>
    <row r="14">
      <c r="A14" s="3" t="inlineStr">
        <is>
          <t>Net (gain) loss on sale of unconsolidated investment</t>
        </is>
      </c>
      <c r="B14" s="5" t="n">
        <v>-51</v>
      </c>
      <c r="C14" s="5" t="n">
        <v>0</v>
      </c>
      <c r="D14" s="7" t="n">
        <v>-0.4</v>
      </c>
    </row>
    <row r="15">
      <c r="A15" s="3" t="inlineStr">
        <is>
          <t>Impairment of brewery construction in progress</t>
        </is>
      </c>
      <c r="B15" s="7" t="n">
        <v>665.9</v>
      </c>
      <c r="C15" s="5" t="n">
        <v>0</v>
      </c>
      <c r="D15" s="5" t="n">
        <v>0</v>
      </c>
    </row>
    <row r="16">
      <c r="A16" s="3" t="inlineStr">
        <is>
          <t>Impairment of assets held for sale</t>
        </is>
      </c>
      <c r="B16" s="5" t="n">
        <v>0</v>
      </c>
      <c r="C16" s="5" t="n">
        <v>24</v>
      </c>
      <c r="D16" s="7" t="n">
        <v>449.7</v>
      </c>
    </row>
    <row r="17">
      <c r="A17" s="3" t="inlineStr">
        <is>
          <t>(Gain) loss on sale of business</t>
        </is>
      </c>
      <c r="B17" s="7" t="n">
        <v>-1.7</v>
      </c>
      <c r="C17" s="7" t="n">
        <v>-14.2</v>
      </c>
      <c r="D17" s="7" t="n">
        <v>-74.09999999999999</v>
      </c>
    </row>
    <row r="18">
      <c r="A18" s="3" t="inlineStr">
        <is>
          <t>Loss on inventory and related contracts associated with business optimization</t>
        </is>
      </c>
      <c r="B18" s="5" t="n">
        <v>0</v>
      </c>
      <c r="C18" s="7" t="n">
        <v>25.8</v>
      </c>
      <c r="D18" s="5" t="n">
        <v>123</v>
      </c>
    </row>
    <row r="19">
      <c r="A19" s="3" t="inlineStr">
        <is>
          <t>Loss on settlement of treasury lock contracts</t>
        </is>
      </c>
      <c r="B19" s="5" t="n">
        <v>0</v>
      </c>
      <c r="C19" s="7" t="n">
        <v>-29.3</v>
      </c>
      <c r="D19" s="5" t="n">
        <v>0</v>
      </c>
    </row>
    <row r="20">
      <c r="A20" s="6" t="inlineStr">
        <is>
          <t>Change in operating assets and liabilities, net of effects from purchase and sale of business:</t>
        </is>
      </c>
    </row>
    <row r="21">
      <c r="A21" s="3" t="inlineStr">
        <is>
          <t>Accounts receivable</t>
        </is>
      </c>
      <c r="B21" s="5" t="n">
        <v>-114</v>
      </c>
      <c r="C21" s="7" t="n">
        <v>59.6</v>
      </c>
      <c r="D21" s="5" t="n">
        <v>-22</v>
      </c>
    </row>
    <row r="22">
      <c r="A22" s="3" t="inlineStr">
        <is>
          <t>Inventories</t>
        </is>
      </c>
      <c r="B22" s="7" t="n">
        <v>-261.3</v>
      </c>
      <c r="C22" s="7" t="n">
        <v>193.7</v>
      </c>
      <c r="D22" s="7" t="n">
        <v>-29.5</v>
      </c>
    </row>
    <row r="23">
      <c r="A23" s="3" t="inlineStr">
        <is>
          <t>Prepaid expenses and other current assets</t>
        </is>
      </c>
      <c r="B23" s="7" t="n">
        <v>-113.2</v>
      </c>
      <c r="C23" s="7" t="n">
        <v>65.7</v>
      </c>
      <c r="D23" s="7" t="n">
        <v>8.1</v>
      </c>
    </row>
    <row r="24">
      <c r="A24" s="3" t="inlineStr">
        <is>
          <t>Accounts payable</t>
        </is>
      </c>
      <c r="B24" s="7" t="n">
        <v>213.7</v>
      </c>
      <c r="C24" s="7" t="n">
        <v>-95.7</v>
      </c>
      <c r="D24" s="7" t="n">
        <v>16.8</v>
      </c>
    </row>
    <row r="25">
      <c r="A25" s="3" t="inlineStr">
        <is>
          <t>Deferred revenue</t>
        </is>
      </c>
      <c r="B25" s="5" t="n">
        <v>118</v>
      </c>
      <c r="C25" s="5" t="n">
        <v>0</v>
      </c>
      <c r="D25" s="7" t="n">
        <v>1.4</v>
      </c>
    </row>
    <row r="26">
      <c r="A26" s="3" t="inlineStr">
        <is>
          <t>Other accrued expenses and liabilities</t>
        </is>
      </c>
      <c r="B26" s="7" t="n">
        <v>-28.8</v>
      </c>
      <c r="C26" s="5" t="n">
        <v>-75</v>
      </c>
      <c r="D26" s="7" t="n">
        <v>-58.5</v>
      </c>
    </row>
    <row r="27">
      <c r="A27" s="3" t="inlineStr">
        <is>
          <t>Other</t>
        </is>
      </c>
      <c r="B27" s="7" t="n">
        <v>-23.4</v>
      </c>
      <c r="C27" s="7" t="n">
        <v>-63.4</v>
      </c>
      <c r="D27" s="7" t="n">
        <v>73.7</v>
      </c>
    </row>
    <row r="28">
      <c r="A28" s="3" t="inlineStr">
        <is>
          <t>Total adjustments</t>
        </is>
      </c>
      <c r="B28" s="7" t="n">
        <v>2704.4</v>
      </c>
      <c r="C28" s="7" t="n">
        <v>774.7</v>
      </c>
      <c r="D28" s="7" t="n">
        <v>2529.7</v>
      </c>
    </row>
    <row r="29">
      <c r="A29" s="3" t="inlineStr">
        <is>
          <t>Net cash provided by (used in) operating activities</t>
        </is>
      </c>
      <c r="B29" s="7" t="n">
        <v>2705.4</v>
      </c>
      <c r="C29" s="7" t="n">
        <v>2806.5</v>
      </c>
      <c r="D29" s="7" t="n">
        <v>2551.1</v>
      </c>
    </row>
    <row r="30">
      <c r="A30" s="6" t="inlineStr">
        <is>
          <t>CASH FLOWS FROM INVESTING ACTIVITIES</t>
        </is>
      </c>
    </row>
    <row r="31">
      <c r="A31" s="3" t="inlineStr">
        <is>
          <t>Purchase of property, plant, and equipment</t>
        </is>
      </c>
      <c r="B31" s="7" t="n">
        <v>-1026.8</v>
      </c>
      <c r="C31" s="7" t="n">
        <v>-864.6</v>
      </c>
      <c r="D31" s="7" t="n">
        <v>-726.5</v>
      </c>
    </row>
    <row r="32">
      <c r="A32" s="3" t="inlineStr">
        <is>
          <t>Purchase of business, net of cash acquired</t>
        </is>
      </c>
      <c r="B32" s="7" t="n">
        <v>-53.5</v>
      </c>
      <c r="C32" s="7" t="n">
        <v>-19.9</v>
      </c>
      <c r="D32" s="7" t="n">
        <v>-36.2</v>
      </c>
    </row>
    <row r="33">
      <c r="A33" s="3" t="inlineStr">
        <is>
          <t>Investments in equity method investees and securities</t>
        </is>
      </c>
      <c r="B33" s="7" t="n">
        <v>-36.6</v>
      </c>
      <c r="C33" s="7" t="n">
        <v>-222.4</v>
      </c>
      <c r="D33" s="7" t="n">
        <v>-48.2</v>
      </c>
    </row>
    <row r="34">
      <c r="A34" s="3" t="inlineStr">
        <is>
          <t>Proceeds from sale of assets</t>
        </is>
      </c>
      <c r="B34" s="7" t="n">
        <v>4.1</v>
      </c>
      <c r="C34" s="7" t="n">
        <v>18.9</v>
      </c>
      <c r="D34" s="7" t="n">
        <v>8.300000000000001</v>
      </c>
    </row>
    <row r="35">
      <c r="A35" s="3" t="inlineStr">
        <is>
          <t>Proceeds from sale of unconsolidated investment</t>
        </is>
      </c>
      <c r="B35" s="7" t="n">
        <v>74.40000000000001</v>
      </c>
      <c r="C35" s="5" t="n">
        <v>0</v>
      </c>
      <c r="D35" s="7" t="n">
        <v>1.5</v>
      </c>
    </row>
    <row r="36">
      <c r="A36" s="3" t="inlineStr">
        <is>
          <t>Proceeds from sale of business</t>
        </is>
      </c>
      <c r="B36" s="7" t="n">
        <v>4.6</v>
      </c>
      <c r="C36" s="7" t="n">
        <v>999.5</v>
      </c>
      <c r="D36" s="7" t="n">
        <v>269.7</v>
      </c>
    </row>
    <row r="37">
      <c r="A37" s="3" t="inlineStr">
        <is>
          <t>Other investing activities</t>
        </is>
      </c>
      <c r="B37" s="5" t="n">
        <v>-2</v>
      </c>
      <c r="C37" s="7" t="n">
        <v>0.6</v>
      </c>
      <c r="D37" s="7" t="n">
        <v>0.4</v>
      </c>
    </row>
    <row r="38">
      <c r="A38" s="3" t="inlineStr">
        <is>
          <t>Net cash provided by (used in) investing activities</t>
        </is>
      </c>
      <c r="B38" s="7" t="n">
        <v>-1035.8</v>
      </c>
      <c r="C38" s="7" t="n">
        <v>-87.90000000000001</v>
      </c>
      <c r="D38" s="5" t="n">
        <v>-531</v>
      </c>
    </row>
    <row r="39">
      <c r="A39" s="6" t="inlineStr">
        <is>
          <t>CASH FLOWS FROM FINANCING ACTIVITIES</t>
        </is>
      </c>
    </row>
    <row r="40">
      <c r="A40" s="3" t="inlineStr">
        <is>
          <t>Proceeds from issuance of long-term debt</t>
        </is>
      </c>
      <c r="B40" s="7" t="n">
        <v>995.6</v>
      </c>
      <c r="C40" s="7" t="n">
        <v>1194.7</v>
      </c>
      <c r="D40" s="7" t="n">
        <v>1291.3</v>
      </c>
    </row>
    <row r="41">
      <c r="A41" s="3" t="inlineStr">
        <is>
          <t>Principal payments of long-term debt</t>
        </is>
      </c>
      <c r="B41" s="7" t="n">
        <v>-1365.3</v>
      </c>
      <c r="C41" s="7" t="n">
        <v>-2721.3</v>
      </c>
      <c r="D41" s="7" t="n">
        <v>-2195.3</v>
      </c>
    </row>
    <row r="42">
      <c r="A42" s="3" t="inlineStr">
        <is>
          <t>Net proceeds from (repayments of) short-term borrowings</t>
        </is>
      </c>
      <c r="B42" s="5" t="n">
        <v>323</v>
      </c>
      <c r="C42" s="7" t="n">
        <v>-238.9</v>
      </c>
      <c r="D42" s="7" t="n">
        <v>-552.6</v>
      </c>
    </row>
    <row r="43">
      <c r="A43" s="3" t="inlineStr">
        <is>
          <t>Dividends paid</t>
        </is>
      </c>
      <c r="B43" s="5" t="n">
        <v>-573</v>
      </c>
      <c r="C43" s="5" t="n">
        <v>-575</v>
      </c>
      <c r="D43" s="7" t="n">
        <v>-569.2</v>
      </c>
    </row>
    <row r="44">
      <c r="A44" s="3" t="inlineStr">
        <is>
          <t>Purchase of treasury stock</t>
        </is>
      </c>
      <c r="B44" s="7" t="n">
        <v>-1390.5</v>
      </c>
      <c r="C44" s="5" t="n">
        <v>0</v>
      </c>
      <c r="D44" s="5" t="n">
        <v>-50</v>
      </c>
    </row>
    <row r="45">
      <c r="A45" s="3" t="inlineStr">
        <is>
          <t>Proceeds from shares issued under equity compensation plans</t>
        </is>
      </c>
      <c r="B45" s="7" t="n">
        <v>177.6</v>
      </c>
      <c r="C45" s="7" t="n">
        <v>58.9</v>
      </c>
      <c r="D45" s="7" t="n">
        <v>78.2</v>
      </c>
    </row>
    <row r="46">
      <c r="A46" s="3" t="inlineStr">
        <is>
          <t>Payments of minimum tax withholdings on stock-based payment awards</t>
        </is>
      </c>
      <c r="B46" s="7" t="n">
        <v>-9.800000000000001</v>
      </c>
      <c r="C46" s="7" t="n">
        <v>-7.7</v>
      </c>
      <c r="D46" s="7" t="n">
        <v>-14.3</v>
      </c>
    </row>
    <row r="47">
      <c r="A47" s="3" t="inlineStr">
        <is>
          <t>Payments of debt issuance, debt extinguishment, and other financing costs</t>
        </is>
      </c>
      <c r="B47" s="7" t="n">
        <v>-34.6</v>
      </c>
      <c r="C47" s="7" t="n">
        <v>-22.3</v>
      </c>
      <c r="D47" s="7" t="n">
        <v>-8.199999999999999</v>
      </c>
    </row>
    <row r="48">
      <c r="A48" s="3" t="inlineStr">
        <is>
          <t>Distributions to noncontrolling interests</t>
        </is>
      </c>
      <c r="B48" s="7" t="n">
        <v>-52.5</v>
      </c>
      <c r="C48" s="5" t="n">
        <v>-35</v>
      </c>
      <c r="D48" s="5" t="n">
        <v>0</v>
      </c>
    </row>
    <row r="49">
      <c r="A49" s="3" t="inlineStr">
        <is>
          <t>Payment of contingent consideration</t>
        </is>
      </c>
      <c r="B49" s="5" t="n">
        <v>0</v>
      </c>
      <c r="C49" s="5" t="n">
        <v>0</v>
      </c>
      <c r="D49" s="7" t="n">
        <v>-11.3</v>
      </c>
    </row>
    <row r="50">
      <c r="A50" s="3" t="inlineStr">
        <is>
          <t>Net cash provided by (used in) financing activities</t>
        </is>
      </c>
      <c r="B50" s="7" t="n">
        <v>-1929.5</v>
      </c>
      <c r="C50" s="7" t="n">
        <v>-2346.6</v>
      </c>
      <c r="D50" s="7" t="n">
        <v>-2031.4</v>
      </c>
    </row>
    <row r="51">
      <c r="A51" s="3" t="inlineStr">
        <is>
          <t>Effect of exchange rate changes on cash and cash equivalents</t>
        </is>
      </c>
      <c r="B51" s="7" t="n">
        <v>-1.3</v>
      </c>
      <c r="C51" s="7" t="n">
        <v>7.2</v>
      </c>
      <c r="D51" s="7" t="n">
        <v>-0.9</v>
      </c>
    </row>
    <row r="52">
      <c r="A52" s="3" t="inlineStr">
        <is>
          <t>Net increase (decrease) in cash and cash equivalents</t>
        </is>
      </c>
      <c r="B52" s="7" t="n">
        <v>-261.2</v>
      </c>
      <c r="C52" s="7" t="n">
        <v>379.2</v>
      </c>
      <c r="D52" s="7" t="n">
        <v>-12.2</v>
      </c>
    </row>
    <row r="53">
      <c r="A53" s="3" t="inlineStr">
        <is>
          <t>Cash and cash equivalents, beginning of year</t>
        </is>
      </c>
      <c r="B53" s="7" t="n">
        <v>460.6</v>
      </c>
      <c r="C53" s="7" t="n">
        <v>81.40000000000001</v>
      </c>
      <c r="D53" s="7" t="n">
        <v>93.59999999999999</v>
      </c>
    </row>
    <row r="54">
      <c r="A54" s="3" t="inlineStr">
        <is>
          <t>Cash and cash equivalents, end of year</t>
        </is>
      </c>
      <c r="B54" s="7" t="n">
        <v>199.4</v>
      </c>
      <c r="C54" s="7" t="n">
        <v>460.6</v>
      </c>
      <c r="D54" s="7" t="n">
        <v>81.40000000000001</v>
      </c>
    </row>
    <row r="55">
      <c r="A55" s="6" t="inlineStr">
        <is>
          <t>Cash paid during the year</t>
        </is>
      </c>
    </row>
    <row r="56">
      <c r="A56" s="3" t="inlineStr">
        <is>
          <t>Interest, net of interest capitalized</t>
        </is>
      </c>
      <c r="B56" s="7" t="n">
        <v>368.5</v>
      </c>
      <c r="C56" s="7" t="n">
        <v>418.5</v>
      </c>
      <c r="D56" s="7" t="n">
        <v>448.9</v>
      </c>
    </row>
    <row r="57">
      <c r="A57" s="3" t="inlineStr">
        <is>
          <t>Income taxes, net of refunds received</t>
        </is>
      </c>
      <c r="B57" s="7" t="n">
        <v>324.7</v>
      </c>
      <c r="C57" s="7" t="n">
        <v>189.7</v>
      </c>
      <c r="D57" s="7" t="n">
        <v>85.3</v>
      </c>
    </row>
    <row r="58">
      <c r="A58" s="6" t="inlineStr">
        <is>
          <t>Noncash investing and financing activities</t>
        </is>
      </c>
    </row>
    <row r="59">
      <c r="A59" s="3" t="inlineStr">
        <is>
          <t>Additions to property, plant, and equipment</t>
        </is>
      </c>
      <c r="B59" s="8" t="n">
        <v>304</v>
      </c>
      <c r="C59" s="4" t="n">
        <v>101.1</v>
      </c>
      <c r="D59" s="4" t="n">
        <v>70.4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Method Investments - Summary of Fair Value Estimate Inputs (Details) - Significant Other Observable Inputs (Level 2) - Warrants</t>
        </is>
      </c>
      <c r="B1" s="2" t="inlineStr">
        <is>
          <t>Feb. 28, 2022$ / shares</t>
        </is>
      </c>
      <c r="C1" s="2" t="inlineStr">
        <is>
          <t>Feb. 28, 2021$ / shares</t>
        </is>
      </c>
      <c r="D1" s="2" t="inlineStr">
        <is>
          <t>Jun. 27, 2019$ / shares</t>
        </is>
      </c>
    </row>
    <row r="2">
      <c r="A2" s="3" t="inlineStr">
        <is>
          <t>Tranche A Warrants | Exercise price</t>
        </is>
      </c>
    </row>
    <row r="3">
      <c r="A3" s="6" t="inlineStr">
        <is>
          <t>Schedule of Equity Method Investments [Line Items]</t>
        </is>
      </c>
    </row>
    <row r="4">
      <c r="A4" s="3" t="inlineStr">
        <is>
          <t>Warrants outstanding, measurement input (in CAD per share)</t>
        </is>
      </c>
      <c r="B4" s="9" t="n">
        <v>50.4</v>
      </c>
      <c r="C4" s="9" t="n">
        <v>50.4</v>
      </c>
      <c r="D4" s="9" t="n">
        <v>50.4</v>
      </c>
    </row>
    <row r="5">
      <c r="A5" s="3" t="inlineStr">
        <is>
          <t>Tranche A Warrants | Valuation date stock price</t>
        </is>
      </c>
    </row>
    <row r="6">
      <c r="A6" s="6" t="inlineStr">
        <is>
          <t>Schedule of Equity Method Investments [Line Items]</t>
        </is>
      </c>
    </row>
    <row r="7">
      <c r="A7" s="3" t="inlineStr">
        <is>
          <t>Warrants outstanding, measurement input (in CAD per share)</t>
        </is>
      </c>
      <c r="B7" s="9" t="n">
        <v>9.039999999999999</v>
      </c>
      <c r="C7" s="9" t="n">
        <v>41.9</v>
      </c>
      <c r="D7" s="9" t="n">
        <v>53.36</v>
      </c>
    </row>
    <row r="8">
      <c r="A8" s="3" t="inlineStr">
        <is>
          <t>Tranche A Warrants | Remaining contractual term</t>
        </is>
      </c>
    </row>
    <row r="9">
      <c r="A9" s="6" t="inlineStr">
        <is>
          <t>Schedule of Equity Method Investments [Line Items]</t>
        </is>
      </c>
    </row>
    <row r="10">
      <c r="A10" s="3" t="inlineStr">
        <is>
          <t>Warrants outstanding, term</t>
        </is>
      </c>
      <c r="B10" s="3" t="inlineStr">
        <is>
          <t>1 year 8 months 12 days</t>
        </is>
      </c>
      <c r="C10" s="3" t="inlineStr">
        <is>
          <t>2 years 8 months 12 days</t>
        </is>
      </c>
      <c r="D10" s="3" t="inlineStr">
        <is>
          <t>4 years 3 months 18 days</t>
        </is>
      </c>
    </row>
    <row r="11">
      <c r="A11" s="3" t="inlineStr">
        <is>
          <t>Tranche A Warrants | Expected volatility</t>
        </is>
      </c>
    </row>
    <row r="12">
      <c r="A12" s="6" t="inlineStr">
        <is>
          <t>Schedule of Equity Method Investments [Line Items]</t>
        </is>
      </c>
    </row>
    <row r="13">
      <c r="A13" s="3" t="inlineStr">
        <is>
          <t>Warrants outstanding, measurement input, decimal</t>
        </is>
      </c>
      <c r="B13" s="10" t="n">
        <v>0.75</v>
      </c>
      <c r="C13" s="10" t="n">
        <v>0.7</v>
      </c>
      <c r="D13" s="10" t="n">
        <v>0.667</v>
      </c>
    </row>
    <row r="14">
      <c r="A14" s="3" t="inlineStr">
        <is>
          <t>Tranche A Warrants | Risk-free interest rate</t>
        </is>
      </c>
    </row>
    <row r="15">
      <c r="A15" s="6" t="inlineStr">
        <is>
          <t>Schedule of Equity Method Investments [Line Items]</t>
        </is>
      </c>
    </row>
    <row r="16">
      <c r="A16" s="3" t="inlineStr">
        <is>
          <t>Warrants outstanding, measurement input, decimal</t>
        </is>
      </c>
      <c r="B16" s="10" t="n">
        <v>0.014</v>
      </c>
      <c r="C16" s="10" t="n">
        <v>0.005</v>
      </c>
      <c r="D16" s="10" t="n">
        <v>0.014</v>
      </c>
    </row>
    <row r="17">
      <c r="A17" s="3" t="inlineStr">
        <is>
          <t>Tranche A Warrants | Expected dividend yield</t>
        </is>
      </c>
    </row>
    <row r="18">
      <c r="A18" s="6" t="inlineStr">
        <is>
          <t>Schedule of Equity Method Investments [Line Items]</t>
        </is>
      </c>
    </row>
    <row r="19">
      <c r="A19" s="3" t="inlineStr">
        <is>
          <t>Warrants outstanding, measurement input, decimal</t>
        </is>
      </c>
      <c r="B19" s="5" t="n">
        <v>0</v>
      </c>
      <c r="C19" s="5" t="n">
        <v>0</v>
      </c>
      <c r="D19" s="5" t="n">
        <v>0</v>
      </c>
    </row>
    <row r="20">
      <c r="A20" s="3" t="inlineStr">
        <is>
          <t>Tranche B Warrants | Exercise price</t>
        </is>
      </c>
    </row>
    <row r="21">
      <c r="A21" s="6" t="inlineStr">
        <is>
          <t>Schedule of Equity Method Investments [Line Items]</t>
        </is>
      </c>
    </row>
    <row r="22">
      <c r="A22" s="3" t="inlineStr">
        <is>
          <t>Warrants outstanding, measurement input (in CAD per share)</t>
        </is>
      </c>
      <c r="B22" s="9" t="n">
        <v>76.68000000000001</v>
      </c>
      <c r="C22" s="9" t="n">
        <v>76.68000000000001</v>
      </c>
      <c r="D22" s="9" t="n">
        <v>76.68000000000001</v>
      </c>
    </row>
    <row r="23">
      <c r="A23" s="3" t="inlineStr">
        <is>
          <t>Tranche B Warrants | Valuation date stock price</t>
        </is>
      </c>
    </row>
    <row r="24">
      <c r="A24" s="6" t="inlineStr">
        <is>
          <t>Schedule of Equity Method Investments [Line Items]</t>
        </is>
      </c>
    </row>
    <row r="25">
      <c r="A25" s="3" t="inlineStr">
        <is>
          <t>Warrants outstanding, measurement input (in CAD per share)</t>
        </is>
      </c>
      <c r="B25" s="9" t="n">
        <v>9.039999999999999</v>
      </c>
      <c r="C25" s="9" t="n">
        <v>41.9</v>
      </c>
      <c r="D25" s="9" t="n">
        <v>53.36</v>
      </c>
    </row>
    <row r="26">
      <c r="A26" s="3" t="inlineStr">
        <is>
          <t>Tranche B Warrants | Remaining contractual term</t>
        </is>
      </c>
    </row>
    <row r="27">
      <c r="A27" s="6" t="inlineStr">
        <is>
          <t>Schedule of Equity Method Investments [Line Items]</t>
        </is>
      </c>
    </row>
    <row r="28">
      <c r="A28" s="3" t="inlineStr">
        <is>
          <t>Warrants outstanding, term</t>
        </is>
      </c>
      <c r="B28" s="3" t="inlineStr">
        <is>
          <t>4 years 8 months 12 days</t>
        </is>
      </c>
      <c r="C28" s="3" t="inlineStr">
        <is>
          <t>5 years 8 months 12 days</t>
        </is>
      </c>
      <c r="D28" s="3" t="inlineStr">
        <is>
          <t>7 years 3 months 18 days</t>
        </is>
      </c>
    </row>
    <row r="29">
      <c r="A29" s="3" t="inlineStr">
        <is>
          <t>Tranche B Warrants | Expected volatility</t>
        </is>
      </c>
    </row>
    <row r="30">
      <c r="A30" s="6" t="inlineStr">
        <is>
          <t>Schedule of Equity Method Investments [Line Items]</t>
        </is>
      </c>
    </row>
    <row r="31">
      <c r="A31" s="3" t="inlineStr">
        <is>
          <t>Warrants outstanding, measurement input, decimal</t>
        </is>
      </c>
      <c r="B31" s="10" t="n">
        <v>0.75</v>
      </c>
      <c r="C31" s="10" t="n">
        <v>0.7</v>
      </c>
      <c r="D31" s="10" t="n">
        <v>0.667</v>
      </c>
    </row>
    <row r="32">
      <c r="A32" s="3" t="inlineStr">
        <is>
          <t>Tranche B Warrants | Risk-free interest rate</t>
        </is>
      </c>
    </row>
    <row r="33">
      <c r="A33" s="6" t="inlineStr">
        <is>
          <t>Schedule of Equity Method Investments [Line Items]</t>
        </is>
      </c>
    </row>
    <row r="34">
      <c r="A34" s="3" t="inlineStr">
        <is>
          <t>Warrants outstanding, measurement input, decimal</t>
        </is>
      </c>
      <c r="B34" s="10" t="n">
        <v>0.017</v>
      </c>
      <c r="C34" s="10" t="n">
        <v>0.011</v>
      </c>
      <c r="D34" s="10" t="n">
        <v>0.014</v>
      </c>
    </row>
    <row r="35">
      <c r="A35" s="3" t="inlineStr">
        <is>
          <t>Tranche B Warrants | Expected dividend yield</t>
        </is>
      </c>
    </row>
    <row r="36">
      <c r="A36" s="6" t="inlineStr">
        <is>
          <t>Schedule of Equity Method Investments [Line Items]</t>
        </is>
      </c>
    </row>
    <row r="37">
      <c r="A37" s="3" t="inlineStr">
        <is>
          <t>Warrants outstanding, measurement input, decimal</t>
        </is>
      </c>
      <c r="B37" s="5" t="n">
        <v>0</v>
      </c>
      <c r="C37" s="5" t="n">
        <v>0</v>
      </c>
      <c r="D3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Method Investments - Summary of Financial Information (Details) - USD ($) $ in Millions</t>
        </is>
      </c>
      <c r="B1" s="2" t="inlineStr">
        <is>
          <t>3 Months Ended</t>
        </is>
      </c>
      <c r="D1" s="2" t="inlineStr">
        <is>
          <t>12 Months Ended</t>
        </is>
      </c>
    </row>
    <row r="2">
      <c r="B2" s="2" t="inlineStr">
        <is>
          <t>Feb. 28, 2022</t>
        </is>
      </c>
      <c r="C2" s="2" t="inlineStr">
        <is>
          <t>Feb. 28, 2021</t>
        </is>
      </c>
      <c r="D2" s="2" t="inlineStr">
        <is>
          <t>Feb. 28, 2022</t>
        </is>
      </c>
      <c r="E2" s="2" t="inlineStr">
        <is>
          <t>Feb. 28, 2021</t>
        </is>
      </c>
      <c r="F2" s="2" t="inlineStr">
        <is>
          <t>Feb. 29, 2020</t>
        </is>
      </c>
    </row>
    <row r="3">
      <c r="A3" s="6" t="inlineStr">
        <is>
          <t>Schedule of Equity Method Investments [Line Items]</t>
        </is>
      </c>
    </row>
    <row r="4">
      <c r="A4" s="3" t="inlineStr">
        <is>
          <t>Current assets</t>
        </is>
      </c>
      <c r="B4" s="4" t="n">
        <v>3329.7</v>
      </c>
      <c r="C4" s="4" t="n">
        <v>3044.5</v>
      </c>
      <c r="D4" s="4" t="n">
        <v>3329.7</v>
      </c>
      <c r="E4" s="4" t="n">
        <v>3044.5</v>
      </c>
    </row>
    <row r="5">
      <c r="A5" s="3" t="inlineStr">
        <is>
          <t>Current liabilities</t>
        </is>
      </c>
      <c r="B5" s="7" t="n">
        <v>2698.8</v>
      </c>
      <c r="C5" s="7" t="n">
        <v>1269.1</v>
      </c>
      <c r="D5" s="7" t="n">
        <v>2698.8</v>
      </c>
      <c r="E5" s="7" t="n">
        <v>1269.1</v>
      </c>
    </row>
    <row r="6">
      <c r="A6" s="3" t="inlineStr">
        <is>
          <t>Noncontrolling interests</t>
        </is>
      </c>
      <c r="B6" s="7" t="n">
        <v>315.9</v>
      </c>
      <c r="C6" s="7" t="n">
        <v>330.2</v>
      </c>
      <c r="D6" s="7" t="n">
        <v>315.9</v>
      </c>
      <c r="E6" s="7" t="n">
        <v>330.2</v>
      </c>
    </row>
    <row r="7">
      <c r="A7" s="3" t="inlineStr">
        <is>
          <t>Net sales</t>
        </is>
      </c>
      <c r="B7" s="7" t="n">
        <v>2102.5</v>
      </c>
      <c r="C7" s="5" t="n">
        <v>1953</v>
      </c>
      <c r="D7" s="7" t="n">
        <v>8820.700000000001</v>
      </c>
      <c r="E7" s="7" t="n">
        <v>8614.9</v>
      </c>
      <c r="F7" s="4" t="n">
        <v>8343.5</v>
      </c>
    </row>
    <row r="8">
      <c r="A8" s="3" t="inlineStr">
        <is>
          <t>Gross profit (loss)</t>
        </is>
      </c>
      <c r="B8" s="7" t="n">
        <v>1132.6</v>
      </c>
      <c r="C8" s="7" t="n">
        <v>993.7</v>
      </c>
      <c r="D8" s="7" t="n">
        <v>4707.3</v>
      </c>
      <c r="E8" s="5" t="n">
        <v>4466</v>
      </c>
      <c r="F8" s="7" t="n">
        <v>4151.9</v>
      </c>
    </row>
    <row r="9">
      <c r="A9" s="3" t="inlineStr">
        <is>
          <t>Net income (loss)</t>
        </is>
      </c>
      <c r="D9" s="5" t="n">
        <v>1</v>
      </c>
      <c r="E9" s="7" t="n">
        <v>2031.8</v>
      </c>
      <c r="F9" s="7" t="n">
        <v>21.4</v>
      </c>
    </row>
    <row r="10">
      <c r="A10" s="3" t="inlineStr">
        <is>
          <t>Net income (loss) attributable to CBI</t>
        </is>
      </c>
      <c r="B10" s="7" t="n">
        <v>395.4</v>
      </c>
      <c r="C10" s="7" t="n">
        <v>382.9</v>
      </c>
      <c r="D10" s="7" t="n">
        <v>-40.4</v>
      </c>
      <c r="E10" s="5" t="n">
        <v>1998</v>
      </c>
      <c r="F10" s="7" t="n">
        <v>-11.8</v>
      </c>
    </row>
    <row r="11">
      <c r="A11" s="3" t="inlineStr">
        <is>
          <t>Canopy equity method investment</t>
        </is>
      </c>
    </row>
    <row r="12">
      <c r="A12" s="6" t="inlineStr">
        <is>
          <t>Schedule of Equity Method Investments [Line Items]</t>
        </is>
      </c>
    </row>
    <row r="13">
      <c r="A13" s="3" t="inlineStr">
        <is>
          <t>Current assets</t>
        </is>
      </c>
      <c r="B13" s="7" t="n">
        <v>1573.3</v>
      </c>
      <c r="C13" s="7" t="n">
        <v>1706.6</v>
      </c>
      <c r="D13" s="7" t="n">
        <v>1573.3</v>
      </c>
      <c r="E13" s="7" t="n">
        <v>1706.6</v>
      </c>
    </row>
    <row r="14">
      <c r="A14" s="3" t="inlineStr">
        <is>
          <t>Noncurrent assets</t>
        </is>
      </c>
      <c r="B14" s="7" t="n">
        <v>3419.2</v>
      </c>
      <c r="C14" s="7" t="n">
        <v>3251.5</v>
      </c>
      <c r="D14" s="7" t="n">
        <v>3419.2</v>
      </c>
      <c r="E14" s="7" t="n">
        <v>3251.5</v>
      </c>
    </row>
    <row r="15">
      <c r="A15" s="3" t="inlineStr">
        <is>
          <t>Current liabilities</t>
        </is>
      </c>
      <c r="B15" s="7" t="n">
        <v>189.3</v>
      </c>
      <c r="C15" s="7" t="n">
        <v>273.7</v>
      </c>
      <c r="D15" s="7" t="n">
        <v>189.3</v>
      </c>
      <c r="E15" s="7" t="n">
        <v>273.7</v>
      </c>
    </row>
    <row r="16">
      <c r="A16" s="3" t="inlineStr">
        <is>
          <t>Noncurrent liabilities</t>
        </is>
      </c>
      <c r="B16" s="7" t="n">
        <v>1470.4</v>
      </c>
      <c r="C16" s="7" t="n">
        <v>1308.8</v>
      </c>
      <c r="D16" s="7" t="n">
        <v>1470.4</v>
      </c>
      <c r="E16" s="7" t="n">
        <v>1308.8</v>
      </c>
    </row>
    <row r="17">
      <c r="A17" s="3" t="inlineStr">
        <is>
          <t>Noncontrolling interests</t>
        </is>
      </c>
      <c r="B17" s="4" t="n">
        <v>3.3</v>
      </c>
      <c r="C17" s="8" t="n">
        <v>179</v>
      </c>
      <c r="D17" s="7" t="n">
        <v>3.3</v>
      </c>
      <c r="E17" s="5" t="n">
        <v>179</v>
      </c>
    </row>
    <row r="18">
      <c r="A18" s="3" t="inlineStr">
        <is>
          <t>Net sales</t>
        </is>
      </c>
      <c r="D18" s="7" t="n">
        <v>444.3</v>
      </c>
      <c r="E18" s="7" t="n">
        <v>378.6</v>
      </c>
      <c r="F18" s="7" t="n">
        <v>290.2</v>
      </c>
    </row>
    <row r="19">
      <c r="A19" s="3" t="inlineStr">
        <is>
          <t>Gross profit (loss)</t>
        </is>
      </c>
      <c r="D19" s="7" t="n">
        <v>-18.6</v>
      </c>
      <c r="E19" s="7" t="n">
        <v>-14.1</v>
      </c>
      <c r="F19" s="7" t="n">
        <v>45.4</v>
      </c>
    </row>
    <row r="20">
      <c r="A20" s="3" t="inlineStr">
        <is>
          <t>Net income (loss)</t>
        </is>
      </c>
      <c r="D20" s="7" t="n">
        <v>-274.3</v>
      </c>
      <c r="E20" s="7" t="n">
        <v>-1775.3</v>
      </c>
      <c r="F20" s="5" t="n">
        <v>-327</v>
      </c>
    </row>
    <row r="21">
      <c r="A21" s="3" t="inlineStr">
        <is>
          <t>Net income (loss) attributable to CBI</t>
        </is>
      </c>
      <c r="D21" s="4" t="n">
        <v>328.7</v>
      </c>
      <c r="E21" s="8" t="n">
        <v>-1750</v>
      </c>
      <c r="F21" s="4" t="n">
        <v>-312.6</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s) - USD ($) $ in Millions</t>
        </is>
      </c>
      <c r="B1" s="2" t="inlineStr">
        <is>
          <t>Feb. 28, 2022</t>
        </is>
      </c>
      <c r="C1" s="2" t="inlineStr">
        <is>
          <t>Feb. 28, 2021</t>
        </is>
      </c>
    </row>
    <row r="2">
      <c r="A2" s="6" t="inlineStr">
        <is>
          <t>Components of other accrued expenses and liabilities</t>
        </is>
      </c>
    </row>
    <row r="3">
      <c r="A3" s="3" t="inlineStr">
        <is>
          <t>Salaries, commissions, and payroll benefits and withholdings</t>
        </is>
      </c>
      <c r="B3" s="4" t="n">
        <v>256.3</v>
      </c>
      <c r="C3" s="4" t="n">
        <v>232.1</v>
      </c>
    </row>
    <row r="4">
      <c r="A4" s="3" t="inlineStr">
        <is>
          <t>Promotions and advertising</t>
        </is>
      </c>
      <c r="B4" s="7" t="n">
        <v>172.3</v>
      </c>
      <c r="C4" s="7" t="n">
        <v>159.9</v>
      </c>
    </row>
    <row r="5">
      <c r="A5" s="3" t="inlineStr">
        <is>
          <t>Accrued interest</t>
        </is>
      </c>
      <c r="B5" s="7" t="n">
        <v>85.09999999999999</v>
      </c>
      <c r="C5" s="7" t="n">
        <v>93.40000000000001</v>
      </c>
    </row>
    <row r="6">
      <c r="A6" s="3" t="inlineStr">
        <is>
          <t>Operating lease liability</t>
        </is>
      </c>
      <c r="B6" s="7" t="n">
        <v>80.40000000000001</v>
      </c>
      <c r="C6" s="7" t="n">
        <v>68.8</v>
      </c>
    </row>
    <row r="7">
      <c r="A7" s="3" t="inlineStr">
        <is>
          <t>Accrued excise taxes</t>
        </is>
      </c>
      <c r="B7" s="7" t="n">
        <v>44.6</v>
      </c>
      <c r="C7" s="7" t="n">
        <v>19.9</v>
      </c>
    </row>
    <row r="8">
      <c r="A8" s="3" t="inlineStr">
        <is>
          <t>Deferred revenue</t>
        </is>
      </c>
      <c r="B8" s="5" t="n">
        <v>32</v>
      </c>
      <c r="C8" s="7" t="n">
        <v>16.3</v>
      </c>
    </row>
    <row r="9">
      <c r="A9" s="3" t="inlineStr">
        <is>
          <t>Income taxes payable</t>
        </is>
      </c>
      <c r="B9" s="7" t="n">
        <v>21.5</v>
      </c>
      <c r="C9" s="7" t="n">
        <v>24.7</v>
      </c>
    </row>
    <row r="10">
      <c r="A10" s="3" t="inlineStr">
        <is>
          <t>Other</t>
        </is>
      </c>
      <c r="B10" s="7" t="n">
        <v>179.1</v>
      </c>
      <c r="C10" s="7" t="n">
        <v>164.8</v>
      </c>
    </row>
    <row r="11">
      <c r="A11" s="3" t="inlineStr">
        <is>
          <t>Total other accrued expenses and liabilities</t>
        </is>
      </c>
      <c r="B11" s="4" t="n">
        <v>871.3</v>
      </c>
      <c r="C11" s="4" t="n">
        <v>77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orrowings - Schedule of Borrowings (Details) - USD ($)</t>
        </is>
      </c>
      <c r="B1" s="2" t="inlineStr">
        <is>
          <t>Feb. 28, 2022</t>
        </is>
      </c>
      <c r="C1" s="2" t="inlineStr">
        <is>
          <t>Feb. 28, 2021</t>
        </is>
      </c>
    </row>
    <row r="2">
      <c r="A2" s="6" t="inlineStr">
        <is>
          <t>Short-term Debt</t>
        </is>
      </c>
    </row>
    <row r="3">
      <c r="A3" s="3" t="inlineStr">
        <is>
          <t>Short-term borrowings</t>
        </is>
      </c>
      <c r="B3" s="8" t="n">
        <v>323000000</v>
      </c>
      <c r="C3" s="8" t="n">
        <v>0</v>
      </c>
    </row>
    <row r="4">
      <c r="A4" s="6" t="inlineStr">
        <is>
          <t>Long-term Debt</t>
        </is>
      </c>
    </row>
    <row r="5">
      <c r="A5" s="3" t="inlineStr">
        <is>
          <t>Other, Current</t>
        </is>
      </c>
      <c r="B5" s="5" t="n">
        <v>6300000</v>
      </c>
    </row>
    <row r="6">
      <c r="A6" s="3" t="inlineStr">
        <is>
          <t>Other, Long-term</t>
        </is>
      </c>
      <c r="B6" s="5" t="n">
        <v>13600000</v>
      </c>
    </row>
    <row r="7">
      <c r="A7" s="3" t="inlineStr">
        <is>
          <t>Other, Total</t>
        </is>
      </c>
      <c r="B7" s="5" t="n">
        <v>19900000</v>
      </c>
      <c r="C7" s="5" t="n">
        <v>15500000</v>
      </c>
    </row>
    <row r="8">
      <c r="A8" s="3" t="inlineStr">
        <is>
          <t>Long-term debt, Current</t>
        </is>
      </c>
      <c r="B8" s="5" t="n">
        <v>605300000</v>
      </c>
      <c r="C8" s="5" t="n">
        <v>29200000</v>
      </c>
    </row>
    <row r="9">
      <c r="A9" s="3" t="inlineStr">
        <is>
          <t>Long-term debt, Long-term</t>
        </is>
      </c>
      <c r="B9" s="5" t="n">
        <v>9488200000</v>
      </c>
      <c r="C9" s="5" t="n">
        <v>10413100000</v>
      </c>
    </row>
    <row r="10">
      <c r="A10" s="3" t="inlineStr">
        <is>
          <t>Long-term debt, Total</t>
        </is>
      </c>
      <c r="B10" s="5" t="n">
        <v>10093500000</v>
      </c>
      <c r="C10" s="5" t="n">
        <v>10442300000</v>
      </c>
    </row>
    <row r="11">
      <c r="A11" s="3" t="inlineStr">
        <is>
          <t>Unsecured debt | Term loan credit facilities</t>
        </is>
      </c>
    </row>
    <row r="12">
      <c r="A12" s="6" t="inlineStr">
        <is>
          <t>Long-term Debt</t>
        </is>
      </c>
    </row>
    <row r="13">
      <c r="A13" s="3" t="inlineStr">
        <is>
          <t>Long-term Debt, Current</t>
        </is>
      </c>
      <c r="B13" s="5" t="n">
        <v>0</v>
      </c>
    </row>
    <row r="14">
      <c r="A14" s="3" t="inlineStr">
        <is>
          <t>Long-term Debt, Long-term</t>
        </is>
      </c>
      <c r="B14" s="5" t="n">
        <v>300000000</v>
      </c>
    </row>
    <row r="15">
      <c r="A15" s="3" t="inlineStr">
        <is>
          <t>Long-term Debt, Total</t>
        </is>
      </c>
      <c r="B15" s="5" t="n">
        <v>300000000</v>
      </c>
      <c r="C15" s="5" t="n">
        <v>454400000</v>
      </c>
    </row>
    <row r="16">
      <c r="A16" s="3" t="inlineStr">
        <is>
          <t>Unsecured debt | Senior notes</t>
        </is>
      </c>
    </row>
    <row r="17">
      <c r="A17" s="6" t="inlineStr">
        <is>
          <t>Long-term Debt</t>
        </is>
      </c>
    </row>
    <row r="18">
      <c r="A18" s="3" t="inlineStr">
        <is>
          <t>Long-term Debt, Current</t>
        </is>
      </c>
      <c r="B18" s="5" t="n">
        <v>599000000</v>
      </c>
    </row>
    <row r="19">
      <c r="A19" s="3" t="inlineStr">
        <is>
          <t>Long-term Debt, Long-term</t>
        </is>
      </c>
      <c r="B19" s="5" t="n">
        <v>9174600000</v>
      </c>
    </row>
    <row r="20">
      <c r="A20" s="3" t="inlineStr">
        <is>
          <t>Long-term Debt, Total</t>
        </is>
      </c>
      <c r="B20" s="5" t="n">
        <v>9773600000</v>
      </c>
      <c r="C20" s="5" t="n">
        <v>9972400000</v>
      </c>
    </row>
    <row r="21">
      <c r="A21" s="3" t="inlineStr">
        <is>
          <t>Commercial paper</t>
        </is>
      </c>
    </row>
    <row r="22">
      <c r="A22" s="6" t="inlineStr">
        <is>
          <t>Short-term Debt</t>
        </is>
      </c>
    </row>
    <row r="23">
      <c r="A23" s="3" t="inlineStr">
        <is>
          <t>Short-term borrowings</t>
        </is>
      </c>
      <c r="B23" s="8" t="n">
        <v>323000000</v>
      </c>
      <c r="C23" s="8"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5" customWidth="1" min="7" max="7"/>
    <col width="14" customWidth="1" min="8" max="8"/>
    <col width="13" customWidth="1" min="9" max="9"/>
    <col width="15" customWidth="1" min="10" max="10"/>
    <col width="14" customWidth="1" min="11" max="11"/>
    <col width="15" customWidth="1" min="12" max="12"/>
    <col width="15" customWidth="1" min="13" max="13"/>
  </cols>
  <sheetData>
    <row r="1">
      <c r="A1" s="1" t="inlineStr">
        <is>
          <t>Borrowings - Narrative (Details) - USD ($)</t>
        </is>
      </c>
      <c r="B1" s="2" t="inlineStr">
        <is>
          <t>Apr. 30, 2020</t>
        </is>
      </c>
      <c r="C1" s="2" t="inlineStr">
        <is>
          <t>Feb. 28, 2022</t>
        </is>
      </c>
      <c r="D1" s="2" t="inlineStr">
        <is>
          <t>Feb. 28, 2021</t>
        </is>
      </c>
      <c r="E1" s="2" t="inlineStr">
        <is>
          <t>Feb. 29, 2020</t>
        </is>
      </c>
      <c r="F1" s="2" t="inlineStr">
        <is>
          <t>Apr. 21, 2022</t>
        </is>
      </c>
      <c r="G1" s="2" t="inlineStr">
        <is>
          <t>Apr. 14, 2022</t>
        </is>
      </c>
      <c r="H1" s="2" t="inlineStr">
        <is>
          <t>Jun. 01, 2021</t>
        </is>
      </c>
      <c r="I1" s="2" t="inlineStr">
        <is>
          <t>May 31, 2021</t>
        </is>
      </c>
      <c r="J1" s="2" t="inlineStr">
        <is>
          <t>Mar. 31, 2020</t>
        </is>
      </c>
      <c r="K1" s="2" t="inlineStr">
        <is>
          <t>Jun. 30, 2019</t>
        </is>
      </c>
      <c r="L1" s="2" t="inlineStr">
        <is>
          <t>Sep. 30, 2018</t>
        </is>
      </c>
      <c r="M1" s="2" t="inlineStr">
        <is>
          <t>Oct. 31, 2017</t>
        </is>
      </c>
    </row>
    <row r="2">
      <c r="A2" s="6" t="inlineStr">
        <is>
          <t>Schedule of Debt [Line Items]</t>
        </is>
      </c>
    </row>
    <row r="3">
      <c r="A3" s="3" t="inlineStr">
        <is>
          <t>Short-term borrowings</t>
        </is>
      </c>
      <c r="C3" s="8" t="n">
        <v>323000000</v>
      </c>
      <c r="D3" s="8" t="n">
        <v>0</v>
      </c>
    </row>
    <row r="4">
      <c r="A4" s="3" t="inlineStr">
        <is>
          <t>Other comprehensive income (loss), net of income tax effect</t>
        </is>
      </c>
      <c r="C4" s="5" t="n">
        <v>-80400000</v>
      </c>
      <c r="D4" s="5" t="n">
        <v>-80300000</v>
      </c>
      <c r="E4" s="8" t="n">
        <v>90500000</v>
      </c>
    </row>
    <row r="5">
      <c r="A5" s="3" t="inlineStr">
        <is>
          <t>Additional credit arrangements</t>
        </is>
      </c>
      <c r="C5" s="5" t="n">
        <v>64500000</v>
      </c>
      <c r="D5" s="5" t="n">
        <v>61200000</v>
      </c>
    </row>
    <row r="6">
      <c r="A6" s="3" t="inlineStr">
        <is>
          <t>Additional credit arrangements, Outstanding</t>
        </is>
      </c>
      <c r="C6" s="5" t="n">
        <v>19900000</v>
      </c>
      <c r="D6" s="5" t="n">
        <v>15500000</v>
      </c>
    </row>
    <row r="7">
      <c r="A7" s="3" t="inlineStr">
        <is>
          <t>Unamortized debt issuance costs, long-term debt obligations</t>
        </is>
      </c>
      <c r="C7" s="5" t="n">
        <v>57700000</v>
      </c>
    </row>
    <row r="8">
      <c r="A8" s="3" t="inlineStr">
        <is>
          <t>Unamortized discount, long-term debt obligations</t>
        </is>
      </c>
      <c r="C8" s="5" t="n">
        <v>18700000</v>
      </c>
    </row>
    <row r="9">
      <c r="A9" s="3" t="inlineStr">
        <is>
          <t>Unrealized gain (loss) on cash flow hedges:</t>
        </is>
      </c>
    </row>
    <row r="10">
      <c r="A10" s="6" t="inlineStr">
        <is>
          <t>Schedule of Debt [Line Items]</t>
        </is>
      </c>
    </row>
    <row r="11">
      <c r="A11" s="3" t="inlineStr">
        <is>
          <t>Other comprehensive income (loss), net of income tax effect</t>
        </is>
      </c>
      <c r="B11" s="8" t="n">
        <v>-21800000</v>
      </c>
      <c r="C11" s="5" t="n">
        <v>-26000000</v>
      </c>
      <c r="D11" s="5" t="n">
        <v>-19000000</v>
      </c>
      <c r="E11" s="8" t="n">
        <v>37400000</v>
      </c>
    </row>
    <row r="12">
      <c r="A12" s="3" t="inlineStr">
        <is>
          <t>Interest rate swap contracts | Derivative instruments designated as hedging instruments</t>
        </is>
      </c>
    </row>
    <row r="13">
      <c r="A13" s="6" t="inlineStr">
        <is>
          <t>Schedule of Debt [Line Items]</t>
        </is>
      </c>
    </row>
    <row r="14">
      <c r="A14" s="3" t="inlineStr">
        <is>
          <t>Aggregate notional value of derivative instruments</t>
        </is>
      </c>
      <c r="K14" s="8" t="n">
        <v>375000000</v>
      </c>
    </row>
    <row r="15">
      <c r="A15" s="3" t="inlineStr">
        <is>
          <t>Average fixed interest rate, interest rate swap contracts</t>
        </is>
      </c>
      <c r="K15" s="3" t="inlineStr">
        <is>
          <t>1.90%</t>
        </is>
      </c>
    </row>
    <row r="16">
      <c r="A16" s="3" t="inlineStr">
        <is>
          <t>Swap lock contracts | Derivative instruments designated as hedging instruments</t>
        </is>
      </c>
    </row>
    <row r="17">
      <c r="A17" s="6" t="inlineStr">
        <is>
          <t>Schedule of Debt [Line Items]</t>
        </is>
      </c>
    </row>
    <row r="18">
      <c r="A18" s="3" t="inlineStr">
        <is>
          <t>Aggregate notional value of derivative instruments</t>
        </is>
      </c>
      <c r="C18" s="5" t="n">
        <v>100000000</v>
      </c>
      <c r="D18" s="5" t="n">
        <v>0</v>
      </c>
    </row>
    <row r="19">
      <c r="A19" s="3" t="inlineStr">
        <is>
          <t>Swap lock contracts | Derivative instruments designated as hedging instruments | Subsequent Event</t>
        </is>
      </c>
    </row>
    <row r="20">
      <c r="A20" s="6" t="inlineStr">
        <is>
          <t>Schedule of Debt [Line Items]</t>
        </is>
      </c>
    </row>
    <row r="21">
      <c r="A21" s="3" t="inlineStr">
        <is>
          <t>Aggregate notional value of derivative instruments</t>
        </is>
      </c>
      <c r="F21" s="8" t="n">
        <v>250000000</v>
      </c>
    </row>
    <row r="22">
      <c r="A22" s="3" t="inlineStr">
        <is>
          <t>Swap lock contracts | Cash flow hedging | Derivative instruments designated as hedging instruments | Subsequent Event</t>
        </is>
      </c>
    </row>
    <row r="23">
      <c r="A23" s="6" t="inlineStr">
        <is>
          <t>Schedule of Debt [Line Items]</t>
        </is>
      </c>
    </row>
    <row r="24">
      <c r="A24" s="3" t="inlineStr">
        <is>
          <t>Aggregate notional value of derivative instruments</t>
        </is>
      </c>
      <c r="F24" s="8" t="n">
        <v>150000000</v>
      </c>
    </row>
    <row r="25">
      <c r="A25" s="3" t="inlineStr">
        <is>
          <t>Treasury lock contracts | Derivative instruments designated as hedging instruments</t>
        </is>
      </c>
    </row>
    <row r="26">
      <c r="A26" s="6" t="inlineStr">
        <is>
          <t>Schedule of Debt [Line Items]</t>
        </is>
      </c>
    </row>
    <row r="27">
      <c r="A27" s="3" t="inlineStr">
        <is>
          <t>Aggregate notional value of derivative instruments</t>
        </is>
      </c>
      <c r="J27" s="8" t="n">
        <v>500000000</v>
      </c>
    </row>
    <row r="28">
      <c r="A28" s="3" t="inlineStr">
        <is>
          <t>Average fixed interest rate, interest rate swap contracts</t>
        </is>
      </c>
      <c r="J28" s="3" t="inlineStr">
        <is>
          <t>1.20%</t>
        </is>
      </c>
    </row>
    <row r="29">
      <c r="A29" s="3" t="inlineStr">
        <is>
          <t>Revolving credit facility</t>
        </is>
      </c>
    </row>
    <row r="30">
      <c r="A30" s="6" t="inlineStr">
        <is>
          <t>Schedule of Debt [Line Items]</t>
        </is>
      </c>
    </row>
    <row r="31">
      <c r="A31" s="3" t="inlineStr">
        <is>
          <t>Debt instrument, face amount</t>
        </is>
      </c>
      <c r="C31" s="5" t="n">
        <v>2000000000</v>
      </c>
      <c r="J31" s="8" t="n">
        <v>2000000000</v>
      </c>
    </row>
    <row r="32">
      <c r="A32" s="3" t="inlineStr">
        <is>
          <t>Short-term borrowings</t>
        </is>
      </c>
      <c r="C32" s="8" t="n">
        <v>0</v>
      </c>
    </row>
    <row r="33">
      <c r="A33" s="3" t="inlineStr">
        <is>
          <t>Revolving credit facility | Subsequent Event</t>
        </is>
      </c>
    </row>
    <row r="34">
      <c r="A34" s="6" t="inlineStr">
        <is>
          <t>Schedule of Debt [Line Items]</t>
        </is>
      </c>
    </row>
    <row r="35">
      <c r="A35" s="3" t="inlineStr">
        <is>
          <t>Debt instrument, face amount</t>
        </is>
      </c>
      <c r="G35" s="8" t="n">
        <v>2250000000</v>
      </c>
    </row>
    <row r="36">
      <c r="A36" s="3" t="inlineStr">
        <is>
          <t>Revolving credit facility | London Interbank Offered Rate (LIBOR)</t>
        </is>
      </c>
    </row>
    <row r="37">
      <c r="A37" s="6" t="inlineStr">
        <is>
          <t>Schedule of Debt [Line Items]</t>
        </is>
      </c>
    </row>
    <row r="38">
      <c r="A38" s="3" t="inlineStr">
        <is>
          <t>LIBOR margin</t>
        </is>
      </c>
      <c r="C38" s="3" t="inlineStr">
        <is>
          <t>0.00%</t>
        </is>
      </c>
    </row>
    <row r="39">
      <c r="A39" s="3" t="inlineStr">
        <is>
          <t>Commercial paper</t>
        </is>
      </c>
    </row>
    <row r="40">
      <c r="A40" s="6" t="inlineStr">
        <is>
          <t>Schedule of Debt [Line Items]</t>
        </is>
      </c>
    </row>
    <row r="41">
      <c r="A41" s="3" t="inlineStr">
        <is>
          <t>Debt instrument, face amount</t>
        </is>
      </c>
      <c r="C41" s="8" t="n">
        <v>323000000</v>
      </c>
    </row>
    <row r="42">
      <c r="A42" s="3" t="inlineStr">
        <is>
          <t>Short-term borrowings</t>
        </is>
      </c>
      <c r="C42" s="5" t="n">
        <v>323000000</v>
      </c>
      <c r="D42" s="8" t="n">
        <v>0</v>
      </c>
    </row>
    <row r="43">
      <c r="A43" s="3" t="inlineStr">
        <is>
          <t>Commercial paper | Maximum</t>
        </is>
      </c>
    </row>
    <row r="44">
      <c r="A44" s="6" t="inlineStr">
        <is>
          <t>Schedule of Debt [Line Items]</t>
        </is>
      </c>
    </row>
    <row r="45">
      <c r="A45" s="3" t="inlineStr">
        <is>
          <t>Debt instrument, face amount</t>
        </is>
      </c>
      <c r="M45" s="8" t="n">
        <v>2000000000</v>
      </c>
    </row>
    <row r="46">
      <c r="A46" s="3" t="inlineStr">
        <is>
          <t>Term Credit Agreement | Unsecured debt</t>
        </is>
      </c>
    </row>
    <row r="47">
      <c r="A47" s="6" t="inlineStr">
        <is>
          <t>Schedule of Debt [Line Items]</t>
        </is>
      </c>
    </row>
    <row r="48">
      <c r="A48" s="3" t="inlineStr">
        <is>
          <t>Debt instrument, face amount</t>
        </is>
      </c>
      <c r="L48" s="8" t="n">
        <v>1500000000</v>
      </c>
    </row>
    <row r="49">
      <c r="A49" s="3" t="inlineStr">
        <is>
          <t>Three-Year Term Facility | Unsecured debt</t>
        </is>
      </c>
    </row>
    <row r="50">
      <c r="A50" s="6" t="inlineStr">
        <is>
          <t>Schedule of Debt [Line Items]</t>
        </is>
      </c>
    </row>
    <row r="51">
      <c r="A51" s="3" t="inlineStr">
        <is>
          <t>Debt instrument, face amount</t>
        </is>
      </c>
      <c r="L51" s="5" t="n">
        <v>500000000</v>
      </c>
    </row>
    <row r="52">
      <c r="A52" s="3" t="inlineStr">
        <is>
          <t>Five-Year Term Facility | Unsecured debt</t>
        </is>
      </c>
    </row>
    <row r="53">
      <c r="A53" s="6" t="inlineStr">
        <is>
          <t>Schedule of Debt [Line Items]</t>
        </is>
      </c>
    </row>
    <row r="54">
      <c r="A54" s="3" t="inlineStr">
        <is>
          <t>Debt instrument, face amount</t>
        </is>
      </c>
      <c r="L54" s="8" t="n">
        <v>1000000000</v>
      </c>
    </row>
    <row r="55">
      <c r="A55" s="3" t="inlineStr">
        <is>
          <t>Five-Year Term Facility | Unsecured debt</t>
        </is>
      </c>
    </row>
    <row r="56">
      <c r="A56" s="6" t="inlineStr">
        <is>
          <t>Schedule of Debt [Line Items]</t>
        </is>
      </c>
    </row>
    <row r="57">
      <c r="A57" s="3" t="inlineStr">
        <is>
          <t>Debt instrument, face amount</t>
        </is>
      </c>
      <c r="C57" s="8" t="n">
        <v>491300000</v>
      </c>
      <c r="K57" s="8" t="n">
        <v>491300000</v>
      </c>
    </row>
    <row r="58">
      <c r="A58" s="3" t="inlineStr">
        <is>
          <t>Five-Year Term Facility | Unsecured debt | London Interbank Offered Rate (LIBOR)</t>
        </is>
      </c>
    </row>
    <row r="59">
      <c r="A59" s="6" t="inlineStr">
        <is>
          <t>Schedule of Debt [Line Items]</t>
        </is>
      </c>
    </row>
    <row r="60">
      <c r="A60" s="3" t="inlineStr">
        <is>
          <t>LIBOR margin</t>
        </is>
      </c>
      <c r="C60" s="3" t="inlineStr">
        <is>
          <t>0.88%</t>
        </is>
      </c>
      <c r="H60" s="3" t="inlineStr">
        <is>
          <t>0.63%</t>
        </is>
      </c>
      <c r="I60" s="3" t="inlineStr">
        <is>
          <t>0.88%</t>
        </is>
      </c>
    </row>
    <row r="61">
      <c r="A61" s="3" t="inlineStr">
        <is>
          <t>2.875% Senior Notes Due May 2030 | Unsecured debt</t>
        </is>
      </c>
    </row>
    <row r="62">
      <c r="A62" s="6" t="inlineStr">
        <is>
          <t>Schedule of Debt [Line Items]</t>
        </is>
      </c>
    </row>
    <row r="63">
      <c r="A63" s="3" t="inlineStr">
        <is>
          <t>Debt instrument, face amount</t>
        </is>
      </c>
      <c r="B63" s="5" t="n">
        <v>600000000</v>
      </c>
    </row>
    <row r="64">
      <c r="A64" s="3" t="inlineStr">
        <is>
          <t>Coupon rate of notes</t>
        </is>
      </c>
      <c r="C64" s="3" t="inlineStr">
        <is>
          <t>2.875%</t>
        </is>
      </c>
    </row>
    <row r="65">
      <c r="A65" s="3" t="inlineStr">
        <is>
          <t>3.75% Senior Notes Due May 2050 | Unsecured debt</t>
        </is>
      </c>
    </row>
    <row r="66">
      <c r="A66" s="6" t="inlineStr">
        <is>
          <t>Schedule of Debt [Line Items]</t>
        </is>
      </c>
    </row>
    <row r="67">
      <c r="A67" s="3" t="inlineStr">
        <is>
          <t>Debt instrument, face amount</t>
        </is>
      </c>
      <c r="B67" s="8" t="n">
        <v>600000000</v>
      </c>
    </row>
    <row r="68">
      <c r="A68" s="3" t="inlineStr">
        <is>
          <t>Coupon rate of notes</t>
        </is>
      </c>
      <c r="C68" s="3" t="inlineStr">
        <is>
          <t>3.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3" customWidth="1" min="7" max="7"/>
    <col width="15" customWidth="1" min="8" max="8"/>
    <col width="14" customWidth="1" min="9" max="9"/>
  </cols>
  <sheetData>
    <row r="1">
      <c r="A1" s="1" t="inlineStr">
        <is>
          <t>Borrowings - Credit Agreements (Details) - USD ($)</t>
        </is>
      </c>
      <c r="B1" s="2" t="inlineStr">
        <is>
          <t>1 Months Ended</t>
        </is>
      </c>
      <c r="C1" s="2" t="inlineStr">
        <is>
          <t>12 Months Ended</t>
        </is>
      </c>
    </row>
    <row r="2">
      <c r="B2" s="2" t="inlineStr">
        <is>
          <t>Jun. 30, 2021</t>
        </is>
      </c>
      <c r="C2" s="2" t="inlineStr">
        <is>
          <t>Feb. 28, 2022</t>
        </is>
      </c>
      <c r="D2" s="2" t="inlineStr">
        <is>
          <t>Feb. 28, 2021</t>
        </is>
      </c>
      <c r="E2" s="2" t="inlineStr">
        <is>
          <t>Feb. 29, 2020</t>
        </is>
      </c>
      <c r="F2" s="2" t="inlineStr">
        <is>
          <t>Jun. 01, 2021</t>
        </is>
      </c>
      <c r="G2" s="2" t="inlineStr">
        <is>
          <t>May 31, 2021</t>
        </is>
      </c>
      <c r="H2" s="2" t="inlineStr">
        <is>
          <t>Mar. 31, 2020</t>
        </is>
      </c>
      <c r="I2" s="2" t="inlineStr">
        <is>
          <t>Jun. 30, 2019</t>
        </is>
      </c>
    </row>
    <row r="3">
      <c r="A3" s="6" t="inlineStr">
        <is>
          <t>Schedule of Debt [Line Items]</t>
        </is>
      </c>
    </row>
    <row r="4">
      <c r="A4" s="3" t="inlineStr">
        <is>
          <t>Short-term borrowings</t>
        </is>
      </c>
      <c r="C4" s="8" t="n">
        <v>323000000</v>
      </c>
      <c r="D4" s="8" t="n">
        <v>0</v>
      </c>
    </row>
    <row r="5">
      <c r="A5" s="3" t="inlineStr">
        <is>
          <t>Partial repayment</t>
        </is>
      </c>
      <c r="C5" s="5" t="n">
        <v>1365300000</v>
      </c>
      <c r="D5" s="5" t="n">
        <v>2721300000</v>
      </c>
      <c r="E5" s="8" t="n">
        <v>2195300000</v>
      </c>
    </row>
    <row r="6">
      <c r="A6" s="3" t="inlineStr">
        <is>
          <t>Five-Year Term Facility | Unsecured debt</t>
        </is>
      </c>
    </row>
    <row r="7">
      <c r="A7" s="6" t="inlineStr">
        <is>
          <t>Schedule of Debt [Line Items]</t>
        </is>
      </c>
    </row>
    <row r="8">
      <c r="A8" s="3" t="inlineStr">
        <is>
          <t>Debt instrument, face amount</t>
        </is>
      </c>
      <c r="C8" s="5" t="n">
        <v>491300000</v>
      </c>
      <c r="I8" s="8" t="n">
        <v>491300000</v>
      </c>
    </row>
    <row r="9">
      <c r="A9" s="3" t="inlineStr">
        <is>
          <t>Unsecured debt</t>
        </is>
      </c>
      <c r="C9" s="8" t="n">
        <v>300000000</v>
      </c>
    </row>
    <row r="10">
      <c r="A10" s="3" t="inlineStr">
        <is>
          <t>Interest rate</t>
        </is>
      </c>
      <c r="C10" s="3" t="inlineStr">
        <is>
          <t>1.00%</t>
        </is>
      </c>
    </row>
    <row r="11">
      <c r="A11" s="3" t="inlineStr">
        <is>
          <t>Partial repayment</t>
        </is>
      </c>
      <c r="B11" s="8" t="n">
        <v>142100000</v>
      </c>
    </row>
    <row r="12">
      <c r="A12" s="3" t="inlineStr">
        <is>
          <t>Five-Year Term Facility | Unsecured debt | London Interbank Offered Rate (LIBOR)</t>
        </is>
      </c>
    </row>
    <row r="13">
      <c r="A13" s="6" t="inlineStr">
        <is>
          <t>Schedule of Debt [Line Items]</t>
        </is>
      </c>
    </row>
    <row r="14">
      <c r="A14" s="3" t="inlineStr">
        <is>
          <t>LIBOR margin</t>
        </is>
      </c>
      <c r="C14" s="3" t="inlineStr">
        <is>
          <t>0.88%</t>
        </is>
      </c>
      <c r="F14" s="3" t="inlineStr">
        <is>
          <t>0.63%</t>
        </is>
      </c>
      <c r="G14" s="3" t="inlineStr">
        <is>
          <t>0.88%</t>
        </is>
      </c>
    </row>
    <row r="15">
      <c r="A15" s="3" t="inlineStr">
        <is>
          <t>Revolving credit facility</t>
        </is>
      </c>
    </row>
    <row r="16">
      <c r="A16" s="6" t="inlineStr">
        <is>
          <t>Schedule of Debt [Line Items]</t>
        </is>
      </c>
    </row>
    <row r="17">
      <c r="A17" s="3" t="inlineStr">
        <is>
          <t>Debt instrument, face amount</t>
        </is>
      </c>
      <c r="C17" s="8" t="n">
        <v>2000000000</v>
      </c>
      <c r="H17" s="8" t="n">
        <v>2000000000</v>
      </c>
    </row>
    <row r="18">
      <c r="A18" s="3" t="inlineStr">
        <is>
          <t>Short-term borrowings</t>
        </is>
      </c>
      <c r="C18" s="8" t="n">
        <v>0</v>
      </c>
    </row>
    <row r="19">
      <c r="A19" s="3" t="inlineStr">
        <is>
          <t>Interest rate</t>
        </is>
      </c>
      <c r="C19" s="3" t="inlineStr">
        <is>
          <t>0.00%</t>
        </is>
      </c>
    </row>
    <row r="20">
      <c r="A20" s="3" t="inlineStr">
        <is>
          <t>Remaining borrowing capacity</t>
        </is>
      </c>
      <c r="C20" s="8" t="n">
        <v>1664800000</v>
      </c>
    </row>
    <row r="21">
      <c r="A21" s="3" t="inlineStr">
        <is>
          <t>Revolving credit facility | London Interbank Offered Rate (LIBOR)</t>
        </is>
      </c>
    </row>
    <row r="22">
      <c r="A22" s="6" t="inlineStr">
        <is>
          <t>Schedule of Debt [Line Items]</t>
        </is>
      </c>
    </row>
    <row r="23">
      <c r="A23" s="3" t="inlineStr">
        <is>
          <t>LIBOR margin</t>
        </is>
      </c>
      <c r="C23" s="3" t="inlineStr">
        <is>
          <t>0.00%</t>
        </is>
      </c>
    </row>
    <row r="24">
      <c r="A24" s="3" t="inlineStr">
        <is>
          <t>Letters of credit</t>
        </is>
      </c>
    </row>
    <row r="25">
      <c r="A25" s="6" t="inlineStr">
        <is>
          <t>Schedule of Debt [Line Items]</t>
        </is>
      </c>
    </row>
    <row r="26">
      <c r="A26" s="3" t="inlineStr">
        <is>
          <t>Debt instrument, face amount</t>
        </is>
      </c>
      <c r="C26" s="8" t="n">
        <v>200000000</v>
      </c>
    </row>
    <row r="27">
      <c r="A27" s="3" t="inlineStr">
        <is>
          <t>Outstanding letters of credit</t>
        </is>
      </c>
      <c r="C27" s="5" t="n">
        <v>12200000</v>
      </c>
    </row>
    <row r="28">
      <c r="A28" s="3" t="inlineStr">
        <is>
          <t>Commercial paper</t>
        </is>
      </c>
    </row>
    <row r="29">
      <c r="A29" s="6" t="inlineStr">
        <is>
          <t>Schedule of Debt [Line Items]</t>
        </is>
      </c>
    </row>
    <row r="30">
      <c r="A30" s="3" t="inlineStr">
        <is>
          <t>Debt instrument, face amount</t>
        </is>
      </c>
      <c r="C30" s="5" t="n">
        <v>323000000</v>
      </c>
    </row>
    <row r="31">
      <c r="A31" s="3" t="inlineStr">
        <is>
          <t>Short-term borrowings</t>
        </is>
      </c>
      <c r="C31" s="8" t="n">
        <v>323000000</v>
      </c>
      <c r="D31" s="8" t="n">
        <v>0</v>
      </c>
    </row>
    <row r="32">
      <c r="A32" s="3" t="inlineStr">
        <is>
          <t>Interest rate</t>
        </is>
      </c>
      <c r="C32" s="3" t="inlineStr">
        <is>
          <t>0.5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orrowings - Commercial Paper (Details) - USD ($)</t>
        </is>
      </c>
      <c r="B1" s="2" t="inlineStr">
        <is>
          <t>Feb. 28, 2022</t>
        </is>
      </c>
      <c r="C1" s="2" t="inlineStr">
        <is>
          <t>Feb. 28, 2021</t>
        </is>
      </c>
    </row>
    <row r="2">
      <c r="A2" s="6" t="inlineStr">
        <is>
          <t>Schedule of Debt [Line Items]</t>
        </is>
      </c>
    </row>
    <row r="3">
      <c r="A3" s="3" t="inlineStr">
        <is>
          <t>Short-term borrowings</t>
        </is>
      </c>
      <c r="B3" s="8" t="n">
        <v>323000000</v>
      </c>
      <c r="C3" s="8" t="n">
        <v>0</v>
      </c>
    </row>
    <row r="4">
      <c r="A4" s="3" t="inlineStr">
        <is>
          <t>Commercial paper</t>
        </is>
      </c>
    </row>
    <row r="5">
      <c r="A5" s="6" t="inlineStr">
        <is>
          <t>Schedule of Debt [Line Items]</t>
        </is>
      </c>
    </row>
    <row r="6">
      <c r="A6" s="3" t="inlineStr">
        <is>
          <t>Short-term borrowings</t>
        </is>
      </c>
      <c r="B6" s="8" t="n">
        <v>323000000</v>
      </c>
      <c r="C6" s="8" t="n">
        <v>0</v>
      </c>
    </row>
    <row r="7">
      <c r="A7" s="3" t="inlineStr">
        <is>
          <t>Interest rate</t>
        </is>
      </c>
      <c r="B7" s="3" t="inlineStr">
        <is>
          <t>0.50%</t>
        </is>
      </c>
    </row>
    <row r="8">
      <c r="A8" s="3" t="inlineStr">
        <is>
          <t>Weighted average remaining term</t>
        </is>
      </c>
      <c r="B8" s="3" t="inlineStr">
        <is>
          <t>4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114"/>
  <sheetViews>
    <sheetView workbookViewId="0">
      <selection activeCell="A1" sqref="A1"/>
    </sheetView>
  </sheetViews>
  <sheetFormatPr baseColWidth="8" defaultRowHeight="15"/>
  <cols>
    <col width="63" customWidth="1" min="1" max="1"/>
    <col width="16" customWidth="1" min="2" max="2"/>
    <col width="14" customWidth="1" min="3" max="3"/>
    <col width="15" customWidth="1" min="4" max="4"/>
    <col width="15"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5" customWidth="1" min="15" max="15"/>
  </cols>
  <sheetData>
    <row r="1">
      <c r="A1" s="1" t="inlineStr">
        <is>
          <t>Borrowings - Senior Notes (Details) - Unsecured debt - USD ($)</t>
        </is>
      </c>
      <c r="B1" s="2" t="inlineStr">
        <is>
          <t>Feb. 28, 2022</t>
        </is>
      </c>
      <c r="C1" s="2" t="inlineStr">
        <is>
          <t>Aug. 31, 2021</t>
        </is>
      </c>
      <c r="D1" s="2" t="inlineStr">
        <is>
          <t>Jul. 31, 2021</t>
        </is>
      </c>
      <c r="E1" s="2" t="inlineStr">
        <is>
          <t>Feb. 28, 2021</t>
        </is>
      </c>
      <c r="F1" s="2" t="inlineStr">
        <is>
          <t>Apr. 30, 2020</t>
        </is>
      </c>
      <c r="G1" s="2" t="inlineStr">
        <is>
          <t>Jul. 31, 2019</t>
        </is>
      </c>
      <c r="H1" s="2" t="inlineStr">
        <is>
          <t>Oct. 31, 2018</t>
        </is>
      </c>
      <c r="I1" s="2" t="inlineStr">
        <is>
          <t>Feb. 28, 2018</t>
        </is>
      </c>
      <c r="J1" s="2" t="inlineStr">
        <is>
          <t>Nov. 30, 2017</t>
        </is>
      </c>
      <c r="K1" s="2" t="inlineStr">
        <is>
          <t>May 31, 2017</t>
        </is>
      </c>
      <c r="L1" s="2" t="inlineStr">
        <is>
          <t>Dec. 31, 2016</t>
        </is>
      </c>
      <c r="M1" s="2" t="inlineStr">
        <is>
          <t>Dec. 31, 2015</t>
        </is>
      </c>
      <c r="N1" s="2" t="inlineStr">
        <is>
          <t>Nov. 30, 2014</t>
        </is>
      </c>
      <c r="O1" s="2" t="inlineStr">
        <is>
          <t>May 31, 2013</t>
        </is>
      </c>
    </row>
    <row r="2">
      <c r="A2" s="6" t="inlineStr">
        <is>
          <t>Schedule of Debt [Line Items]</t>
        </is>
      </c>
    </row>
    <row r="3">
      <c r="A3" s="3" t="inlineStr">
        <is>
          <t>Percentage of outstanding principal amount as redemption price</t>
        </is>
      </c>
      <c r="B3" s="3" t="inlineStr">
        <is>
          <t>100.00%</t>
        </is>
      </c>
    </row>
    <row r="4">
      <c r="A4" s="3" t="inlineStr">
        <is>
          <t>Basis points above adjusted treasury rate</t>
        </is>
      </c>
      <c r="B4" s="3" t="inlineStr">
        <is>
          <t>50.00%</t>
        </is>
      </c>
    </row>
    <row r="5">
      <c r="A5" s="3" t="inlineStr">
        <is>
          <t>4.25% Senior Notes Due May 2023</t>
        </is>
      </c>
    </row>
    <row r="6">
      <c r="A6" s="6" t="inlineStr">
        <is>
          <t>Schedule of Debt [Line Items]</t>
        </is>
      </c>
    </row>
    <row r="7">
      <c r="A7" s="3" t="inlineStr">
        <is>
          <t>Coupon rate of notes</t>
        </is>
      </c>
      <c r="B7" s="3" t="inlineStr">
        <is>
          <t>4.25%</t>
        </is>
      </c>
    </row>
    <row r="8">
      <c r="A8" s="3" t="inlineStr">
        <is>
          <t>Principal</t>
        </is>
      </c>
      <c r="O8" s="8" t="n">
        <v>1050000000</v>
      </c>
    </row>
    <row r="9">
      <c r="A9" s="3" t="inlineStr">
        <is>
          <t>Unsecured debt</t>
        </is>
      </c>
      <c r="B9" s="8" t="n">
        <v>1048600000</v>
      </c>
      <c r="E9" s="8" t="n">
        <v>1047500000</v>
      </c>
    </row>
    <row r="10">
      <c r="A10" s="3" t="inlineStr">
        <is>
          <t>4.75% Senior Notes Due November 2024</t>
        </is>
      </c>
    </row>
    <row r="11">
      <c r="A11" s="6" t="inlineStr">
        <is>
          <t>Schedule of Debt [Line Items]</t>
        </is>
      </c>
    </row>
    <row r="12">
      <c r="A12" s="3" t="inlineStr">
        <is>
          <t>Coupon rate of notes</t>
        </is>
      </c>
      <c r="B12" s="3" t="inlineStr">
        <is>
          <t>4.75%</t>
        </is>
      </c>
    </row>
    <row r="13">
      <c r="A13" s="3" t="inlineStr">
        <is>
          <t>Principal</t>
        </is>
      </c>
      <c r="N13" s="8" t="n">
        <v>400000000</v>
      </c>
    </row>
    <row r="14">
      <c r="A14" s="3" t="inlineStr">
        <is>
          <t>Unsecured debt</t>
        </is>
      </c>
      <c r="B14" s="8" t="n">
        <v>398200000</v>
      </c>
      <c r="E14" s="5" t="n">
        <v>397600000</v>
      </c>
    </row>
    <row r="15">
      <c r="A15" s="3" t="inlineStr">
        <is>
          <t>4.75% Senior Notes Due December 2025</t>
        </is>
      </c>
    </row>
    <row r="16">
      <c r="A16" s="6" t="inlineStr">
        <is>
          <t>Schedule of Debt [Line Items]</t>
        </is>
      </c>
    </row>
    <row r="17">
      <c r="A17" s="3" t="inlineStr">
        <is>
          <t>Coupon rate of notes</t>
        </is>
      </c>
      <c r="B17" s="3" t="inlineStr">
        <is>
          <t>4.75%</t>
        </is>
      </c>
    </row>
    <row r="18">
      <c r="A18" s="3" t="inlineStr">
        <is>
          <t>Principal</t>
        </is>
      </c>
      <c r="M18" s="8" t="n">
        <v>400000000</v>
      </c>
    </row>
    <row r="19">
      <c r="A19" s="3" t="inlineStr">
        <is>
          <t>Unsecured debt</t>
        </is>
      </c>
      <c r="B19" s="8" t="n">
        <v>397500000</v>
      </c>
      <c r="E19" s="5" t="n">
        <v>396900000</v>
      </c>
    </row>
    <row r="20">
      <c r="A20" s="3" t="inlineStr">
        <is>
          <t>3.70% Senior Notes Due December 2026</t>
        </is>
      </c>
    </row>
    <row r="21">
      <c r="A21" s="6" t="inlineStr">
        <is>
          <t>Schedule of Debt [Line Items]</t>
        </is>
      </c>
    </row>
    <row r="22">
      <c r="A22" s="3" t="inlineStr">
        <is>
          <t>Coupon rate of notes</t>
        </is>
      </c>
      <c r="B22" s="3" t="inlineStr">
        <is>
          <t>3.70%</t>
        </is>
      </c>
    </row>
    <row r="23">
      <c r="A23" s="3" t="inlineStr">
        <is>
          <t>Principal</t>
        </is>
      </c>
      <c r="L23" s="8" t="n">
        <v>600000000</v>
      </c>
    </row>
    <row r="24">
      <c r="A24" s="3" t="inlineStr">
        <is>
          <t>Unsecured debt</t>
        </is>
      </c>
      <c r="B24" s="8" t="n">
        <v>597100000</v>
      </c>
      <c r="E24" s="5" t="n">
        <v>596500000</v>
      </c>
    </row>
    <row r="25">
      <c r="A25" s="3" t="inlineStr">
        <is>
          <t>Basis points above adjusted treasury rate</t>
        </is>
      </c>
      <c r="B25" s="3" t="inlineStr">
        <is>
          <t>25.00%</t>
        </is>
      </c>
    </row>
    <row r="26">
      <c r="A26" s="3" t="inlineStr">
        <is>
          <t>2.70% Senior Notes Due May 2022</t>
        </is>
      </c>
    </row>
    <row r="27">
      <c r="A27" s="6" t="inlineStr">
        <is>
          <t>Schedule of Debt [Line Items]</t>
        </is>
      </c>
    </row>
    <row r="28">
      <c r="A28" s="3" t="inlineStr">
        <is>
          <t>Coupon rate of notes</t>
        </is>
      </c>
      <c r="B28" s="3" t="inlineStr">
        <is>
          <t>2.70%</t>
        </is>
      </c>
    </row>
    <row r="29">
      <c r="A29" s="3" t="inlineStr">
        <is>
          <t>Principal</t>
        </is>
      </c>
      <c r="K29" s="8" t="n">
        <v>500000000</v>
      </c>
    </row>
    <row r="30">
      <c r="A30" s="3" t="inlineStr">
        <is>
          <t>Unsecured debt</t>
        </is>
      </c>
      <c r="B30" s="8" t="n">
        <v>0</v>
      </c>
      <c r="E30" s="5" t="n">
        <v>498800000</v>
      </c>
    </row>
    <row r="31">
      <c r="A31" s="3" t="inlineStr">
        <is>
          <t>Percentage of outstanding principal amount as redemption price</t>
        </is>
      </c>
      <c r="C31" s="3" t="inlineStr">
        <is>
          <t>100.00%</t>
        </is>
      </c>
    </row>
    <row r="32">
      <c r="A32" s="3" t="inlineStr">
        <is>
          <t>Make-whole payment</t>
        </is>
      </c>
      <c r="C32" s="8" t="n">
        <v>7700000</v>
      </c>
    </row>
    <row r="33">
      <c r="A33" s="3" t="inlineStr">
        <is>
          <t>3.50% Senior Notes Due May 2027</t>
        </is>
      </c>
    </row>
    <row r="34">
      <c r="A34" s="6" t="inlineStr">
        <is>
          <t>Schedule of Debt [Line Items]</t>
        </is>
      </c>
    </row>
    <row r="35">
      <c r="A35" s="3" t="inlineStr">
        <is>
          <t>Coupon rate of notes</t>
        </is>
      </c>
      <c r="B35" s="3" t="inlineStr">
        <is>
          <t>3.50%</t>
        </is>
      </c>
    </row>
    <row r="36">
      <c r="A36" s="3" t="inlineStr">
        <is>
          <t>Principal</t>
        </is>
      </c>
      <c r="K36" s="5" t="n">
        <v>500000000</v>
      </c>
    </row>
    <row r="37">
      <c r="A37" s="3" t="inlineStr">
        <is>
          <t>Unsecured debt</t>
        </is>
      </c>
      <c r="B37" s="8" t="n">
        <v>497200000</v>
      </c>
      <c r="E37" s="5" t="n">
        <v>496500000</v>
      </c>
    </row>
    <row r="38">
      <c r="A38" s="3" t="inlineStr">
        <is>
          <t>Basis points above adjusted treasury rate</t>
        </is>
      </c>
      <c r="B38" s="3" t="inlineStr">
        <is>
          <t>20.00%</t>
        </is>
      </c>
    </row>
    <row r="39">
      <c r="A39" s="3" t="inlineStr">
        <is>
          <t>4.50% Senior Notes Due May 2047</t>
        </is>
      </c>
    </row>
    <row r="40">
      <c r="A40" s="6" t="inlineStr">
        <is>
          <t>Schedule of Debt [Line Items]</t>
        </is>
      </c>
    </row>
    <row r="41">
      <c r="A41" s="3" t="inlineStr">
        <is>
          <t>Coupon rate of notes</t>
        </is>
      </c>
      <c r="B41" s="3" t="inlineStr">
        <is>
          <t>4.50%</t>
        </is>
      </c>
    </row>
    <row r="42">
      <c r="A42" s="3" t="inlineStr">
        <is>
          <t>Principal</t>
        </is>
      </c>
      <c r="K42" s="8" t="n">
        <v>500000000</v>
      </c>
    </row>
    <row r="43">
      <c r="A43" s="3" t="inlineStr">
        <is>
          <t>Unsecured debt</t>
        </is>
      </c>
      <c r="B43" s="8" t="n">
        <v>493400000</v>
      </c>
      <c r="E43" s="5" t="n">
        <v>493100000</v>
      </c>
    </row>
    <row r="44">
      <c r="A44" s="3" t="inlineStr">
        <is>
          <t>Basis points above adjusted treasury rate</t>
        </is>
      </c>
      <c r="B44" s="3" t="inlineStr">
        <is>
          <t>25.00%</t>
        </is>
      </c>
    </row>
    <row r="45">
      <c r="A45" s="3" t="inlineStr">
        <is>
          <t>2.65% Senior Notes Due November 2022</t>
        </is>
      </c>
    </row>
    <row r="46">
      <c r="A46" s="6" t="inlineStr">
        <is>
          <t>Schedule of Debt [Line Items]</t>
        </is>
      </c>
    </row>
    <row r="47">
      <c r="A47" s="3" t="inlineStr">
        <is>
          <t>Coupon rate of notes</t>
        </is>
      </c>
      <c r="B47" s="3" t="inlineStr">
        <is>
          <t>2.65%</t>
        </is>
      </c>
    </row>
    <row r="48">
      <c r="A48" s="3" t="inlineStr">
        <is>
          <t>Principal</t>
        </is>
      </c>
      <c r="J48" s="8" t="n">
        <v>700000000</v>
      </c>
    </row>
    <row r="49">
      <c r="A49" s="3" t="inlineStr">
        <is>
          <t>Unsecured debt</t>
        </is>
      </c>
      <c r="B49" s="8" t="n">
        <v>0</v>
      </c>
      <c r="E49" s="5" t="n">
        <v>697100000</v>
      </c>
    </row>
    <row r="50">
      <c r="A50" s="3" t="inlineStr">
        <is>
          <t>Percentage of outstanding principal amount as redemption price</t>
        </is>
      </c>
      <c r="C50" s="3" t="inlineStr">
        <is>
          <t>100.00%</t>
        </is>
      </c>
    </row>
    <row r="51">
      <c r="A51" s="3" t="inlineStr">
        <is>
          <t>Make-whole payment</t>
        </is>
      </c>
      <c r="C51" s="8" t="n">
        <v>18900000</v>
      </c>
    </row>
    <row r="52">
      <c r="A52" s="3" t="inlineStr">
        <is>
          <t>3.20% Senior Notes Due February 2023</t>
        </is>
      </c>
    </row>
    <row r="53">
      <c r="A53" s="6" t="inlineStr">
        <is>
          <t>Schedule of Debt [Line Items]</t>
        </is>
      </c>
    </row>
    <row r="54">
      <c r="A54" s="3" t="inlineStr">
        <is>
          <t>Coupon rate of notes</t>
        </is>
      </c>
      <c r="B54" s="3" t="inlineStr">
        <is>
          <t>3.20%</t>
        </is>
      </c>
    </row>
    <row r="55">
      <c r="A55" s="3" t="inlineStr">
        <is>
          <t>Principal</t>
        </is>
      </c>
      <c r="I55" s="8" t="n">
        <v>600000000</v>
      </c>
    </row>
    <row r="56">
      <c r="A56" s="3" t="inlineStr">
        <is>
          <t>Unsecured debt</t>
        </is>
      </c>
      <c r="B56" s="8" t="n">
        <v>599000000</v>
      </c>
      <c r="E56" s="5" t="n">
        <v>598000000</v>
      </c>
    </row>
    <row r="57">
      <c r="A57" s="3" t="inlineStr">
        <is>
          <t>Basis points above adjusted treasury rate</t>
        </is>
      </c>
      <c r="B57" s="3" t="inlineStr">
        <is>
          <t>13.00%</t>
        </is>
      </c>
    </row>
    <row r="58">
      <c r="A58" s="3" t="inlineStr">
        <is>
          <t>3.60% Senior Notes Due February 2028</t>
        </is>
      </c>
    </row>
    <row r="59">
      <c r="A59" s="6" t="inlineStr">
        <is>
          <t>Schedule of Debt [Line Items]</t>
        </is>
      </c>
    </row>
    <row r="60">
      <c r="A60" s="3" t="inlineStr">
        <is>
          <t>Coupon rate of notes</t>
        </is>
      </c>
      <c r="B60" s="3" t="inlineStr">
        <is>
          <t>3.60%</t>
        </is>
      </c>
    </row>
    <row r="61">
      <c r="A61" s="3" t="inlineStr">
        <is>
          <t>Principal</t>
        </is>
      </c>
      <c r="I61" s="5" t="n">
        <v>700000000</v>
      </c>
    </row>
    <row r="62">
      <c r="A62" s="3" t="inlineStr">
        <is>
          <t>Unsecured debt</t>
        </is>
      </c>
      <c r="B62" s="8" t="n">
        <v>695700000</v>
      </c>
      <c r="E62" s="5" t="n">
        <v>695000000</v>
      </c>
    </row>
    <row r="63">
      <c r="A63" s="3" t="inlineStr">
        <is>
          <t>Basis points above adjusted treasury rate</t>
        </is>
      </c>
      <c r="B63" s="3" t="inlineStr">
        <is>
          <t>15.00%</t>
        </is>
      </c>
    </row>
    <row r="64">
      <c r="A64" s="3" t="inlineStr">
        <is>
          <t>4.10% Senior Notes Due February 2048</t>
        </is>
      </c>
    </row>
    <row r="65">
      <c r="A65" s="6" t="inlineStr">
        <is>
          <t>Schedule of Debt [Line Items]</t>
        </is>
      </c>
    </row>
    <row r="66">
      <c r="A66" s="3" t="inlineStr">
        <is>
          <t>Coupon rate of notes</t>
        </is>
      </c>
      <c r="B66" s="3" t="inlineStr">
        <is>
          <t>4.10%</t>
        </is>
      </c>
    </row>
    <row r="67">
      <c r="A67" s="3" t="inlineStr">
        <is>
          <t>Principal</t>
        </is>
      </c>
      <c r="I67" s="8" t="n">
        <v>600000000</v>
      </c>
    </row>
    <row r="68">
      <c r="A68" s="3" t="inlineStr">
        <is>
          <t>Unsecured debt</t>
        </is>
      </c>
      <c r="B68" s="8" t="n">
        <v>592600000</v>
      </c>
      <c r="E68" s="5" t="n">
        <v>592300000</v>
      </c>
    </row>
    <row r="69">
      <c r="A69" s="3" t="inlineStr">
        <is>
          <t>Basis points above adjusted treasury rate</t>
        </is>
      </c>
      <c r="B69" s="3" t="inlineStr">
        <is>
          <t>20.00%</t>
        </is>
      </c>
    </row>
    <row r="70">
      <c r="A70" s="3" t="inlineStr">
        <is>
          <t>4.40% Senior Notes Due November 2025</t>
        </is>
      </c>
    </row>
    <row r="71">
      <c r="A71" s="6" t="inlineStr">
        <is>
          <t>Schedule of Debt [Line Items]</t>
        </is>
      </c>
    </row>
    <row r="72">
      <c r="A72" s="3" t="inlineStr">
        <is>
          <t>Coupon rate of notes</t>
        </is>
      </c>
      <c r="B72" s="3" t="inlineStr">
        <is>
          <t>4.40%</t>
        </is>
      </c>
    </row>
    <row r="73">
      <c r="A73" s="3" t="inlineStr">
        <is>
          <t>Principal</t>
        </is>
      </c>
      <c r="H73" s="8" t="n">
        <v>500000000</v>
      </c>
    </row>
    <row r="74">
      <c r="A74" s="3" t="inlineStr">
        <is>
          <t>Unsecured debt</t>
        </is>
      </c>
      <c r="B74" s="8" t="n">
        <v>497300000</v>
      </c>
      <c r="E74" s="5" t="n">
        <v>496600000</v>
      </c>
    </row>
    <row r="75">
      <c r="A75" s="3" t="inlineStr">
        <is>
          <t>Basis points above adjusted treasury rate</t>
        </is>
      </c>
      <c r="B75" s="3" t="inlineStr">
        <is>
          <t>20.00%</t>
        </is>
      </c>
    </row>
    <row r="76">
      <c r="A76" s="3" t="inlineStr">
        <is>
          <t>4.65% Senior Notes Due November 2028</t>
        </is>
      </c>
    </row>
    <row r="77">
      <c r="A77" s="6" t="inlineStr">
        <is>
          <t>Schedule of Debt [Line Items]</t>
        </is>
      </c>
    </row>
    <row r="78">
      <c r="A78" s="3" t="inlineStr">
        <is>
          <t>Coupon rate of notes</t>
        </is>
      </c>
      <c r="B78" s="3" t="inlineStr">
        <is>
          <t>4.65%</t>
        </is>
      </c>
    </row>
    <row r="79">
      <c r="A79" s="3" t="inlineStr">
        <is>
          <t>Principal</t>
        </is>
      </c>
      <c r="H79" s="5" t="n">
        <v>500000000</v>
      </c>
    </row>
    <row r="80">
      <c r="A80" s="3" t="inlineStr">
        <is>
          <t>Unsecured debt</t>
        </is>
      </c>
      <c r="B80" s="8" t="n">
        <v>496200000</v>
      </c>
      <c r="E80" s="5" t="n">
        <v>495600000</v>
      </c>
    </row>
    <row r="81">
      <c r="A81" s="3" t="inlineStr">
        <is>
          <t>Basis points above adjusted treasury rate</t>
        </is>
      </c>
      <c r="B81" s="3" t="inlineStr">
        <is>
          <t>25.00%</t>
        </is>
      </c>
    </row>
    <row r="82">
      <c r="A82" s="3" t="inlineStr">
        <is>
          <t>5.25% Senior Notes Due November 2048</t>
        </is>
      </c>
    </row>
    <row r="83">
      <c r="A83" s="6" t="inlineStr">
        <is>
          <t>Schedule of Debt [Line Items]</t>
        </is>
      </c>
    </row>
    <row r="84">
      <c r="A84" s="3" t="inlineStr">
        <is>
          <t>Coupon rate of notes</t>
        </is>
      </c>
      <c r="B84" s="3" t="inlineStr">
        <is>
          <t>5.25%</t>
        </is>
      </c>
    </row>
    <row r="85">
      <c r="A85" s="3" t="inlineStr">
        <is>
          <t>Principal</t>
        </is>
      </c>
      <c r="H85" s="8" t="n">
        <v>500000000</v>
      </c>
    </row>
    <row r="86">
      <c r="A86" s="3" t="inlineStr">
        <is>
          <t>Unsecured debt</t>
        </is>
      </c>
      <c r="B86" s="8" t="n">
        <v>493300000</v>
      </c>
      <c r="E86" s="5" t="n">
        <v>493100000</v>
      </c>
    </row>
    <row r="87">
      <c r="A87" s="3" t="inlineStr">
        <is>
          <t>Basis points above adjusted treasury rate</t>
        </is>
      </c>
      <c r="B87" s="3" t="inlineStr">
        <is>
          <t>30.00%</t>
        </is>
      </c>
    </row>
    <row r="88">
      <c r="A88" s="3" t="inlineStr">
        <is>
          <t>3.15% Senior Notes Due August 2029</t>
        </is>
      </c>
    </row>
    <row r="89">
      <c r="A89" s="6" t="inlineStr">
        <is>
          <t>Schedule of Debt [Line Items]</t>
        </is>
      </c>
    </row>
    <row r="90">
      <c r="A90" s="3" t="inlineStr">
        <is>
          <t>Coupon rate of notes</t>
        </is>
      </c>
      <c r="B90" s="3" t="inlineStr">
        <is>
          <t>3.15%</t>
        </is>
      </c>
    </row>
    <row r="91">
      <c r="A91" s="3" t="inlineStr">
        <is>
          <t>Principal</t>
        </is>
      </c>
      <c r="G91" s="8" t="n">
        <v>800000000</v>
      </c>
    </row>
    <row r="92">
      <c r="A92" s="3" t="inlineStr">
        <is>
          <t>Unsecured debt</t>
        </is>
      </c>
      <c r="B92" s="8" t="n">
        <v>794700000</v>
      </c>
      <c r="E92" s="5" t="n">
        <v>793900000</v>
      </c>
    </row>
    <row r="93">
      <c r="A93" s="3" t="inlineStr">
        <is>
          <t>Basis points above adjusted treasury rate</t>
        </is>
      </c>
      <c r="B93" s="3" t="inlineStr">
        <is>
          <t>20.00%</t>
        </is>
      </c>
    </row>
    <row r="94">
      <c r="A94" s="3" t="inlineStr">
        <is>
          <t>2.875% Senior Notes Due May 2030</t>
        </is>
      </c>
    </row>
    <row r="95">
      <c r="A95" s="6" t="inlineStr">
        <is>
          <t>Schedule of Debt [Line Items]</t>
        </is>
      </c>
    </row>
    <row r="96">
      <c r="A96" s="3" t="inlineStr">
        <is>
          <t>Coupon rate of notes</t>
        </is>
      </c>
      <c r="B96" s="3" t="inlineStr">
        <is>
          <t>2.875%</t>
        </is>
      </c>
    </row>
    <row r="97">
      <c r="A97" s="3" t="inlineStr">
        <is>
          <t>Principal</t>
        </is>
      </c>
      <c r="F97" s="8" t="n">
        <v>600000000</v>
      </c>
    </row>
    <row r="98">
      <c r="A98" s="3" t="inlineStr">
        <is>
          <t>Unsecured debt</t>
        </is>
      </c>
      <c r="B98" s="8" t="n">
        <v>594900000</v>
      </c>
      <c r="E98" s="5" t="n">
        <v>594300000</v>
      </c>
    </row>
    <row r="99">
      <c r="A99" s="3" t="inlineStr">
        <is>
          <t>Basis points above adjusted treasury rate</t>
        </is>
      </c>
      <c r="B99" s="3" t="inlineStr">
        <is>
          <t>35.00%</t>
        </is>
      </c>
    </row>
    <row r="100">
      <c r="A100" s="3" t="inlineStr">
        <is>
          <t>3.75% Senior Notes Due May 2050</t>
        </is>
      </c>
    </row>
    <row r="101">
      <c r="A101" s="6" t="inlineStr">
        <is>
          <t>Schedule of Debt [Line Items]</t>
        </is>
      </c>
    </row>
    <row r="102">
      <c r="A102" s="3" t="inlineStr">
        <is>
          <t>Coupon rate of notes</t>
        </is>
      </c>
      <c r="B102" s="3" t="inlineStr">
        <is>
          <t>3.75%</t>
        </is>
      </c>
    </row>
    <row r="103">
      <c r="A103" s="3" t="inlineStr">
        <is>
          <t>Principal</t>
        </is>
      </c>
      <c r="F103" s="8" t="n">
        <v>600000000</v>
      </c>
    </row>
    <row r="104">
      <c r="A104" s="3" t="inlineStr">
        <is>
          <t>Unsecured debt</t>
        </is>
      </c>
      <c r="B104" s="8" t="n">
        <v>589900000</v>
      </c>
      <c r="E104" s="5" t="n">
        <v>589600000</v>
      </c>
    </row>
    <row r="105">
      <c r="A105" s="3" t="inlineStr">
        <is>
          <t>Basis points above adjusted treasury rate</t>
        </is>
      </c>
      <c r="B105" s="3" t="inlineStr">
        <is>
          <t>40.00%</t>
        </is>
      </c>
    </row>
    <row r="106">
      <c r="A106" s="3" t="inlineStr">
        <is>
          <t>2.25% Senior Notes Due August 2031</t>
        </is>
      </c>
    </row>
    <row r="107">
      <c r="A107" s="6" t="inlineStr">
        <is>
          <t>Schedule of Debt [Line Items]</t>
        </is>
      </c>
    </row>
    <row r="108">
      <c r="A108" s="3" t="inlineStr">
        <is>
          <t>Coupon rate of notes</t>
        </is>
      </c>
      <c r="B108" s="3" t="inlineStr">
        <is>
          <t>2.25%</t>
        </is>
      </c>
    </row>
    <row r="109">
      <c r="A109" s="3" t="inlineStr">
        <is>
          <t>Principal</t>
        </is>
      </c>
      <c r="D109" s="8" t="n">
        <v>1000000000</v>
      </c>
    </row>
    <row r="110">
      <c r="A110" s="3" t="inlineStr">
        <is>
          <t>Unsecured debt</t>
        </is>
      </c>
      <c r="B110" s="8" t="n">
        <v>988000000</v>
      </c>
      <c r="E110" s="5" t="n">
        <v>0</v>
      </c>
    </row>
    <row r="111">
      <c r="A111" s="3" t="inlineStr">
        <is>
          <t>Basis points above adjusted treasury rate</t>
        </is>
      </c>
      <c r="B111" s="3" t="inlineStr">
        <is>
          <t>15.00%</t>
        </is>
      </c>
    </row>
    <row r="112">
      <c r="A112" s="3" t="inlineStr">
        <is>
          <t>Senior notes</t>
        </is>
      </c>
    </row>
    <row r="113">
      <c r="A113" s="6" t="inlineStr">
        <is>
          <t>Schedule of Debt [Line Items]</t>
        </is>
      </c>
    </row>
    <row r="114">
      <c r="A114" s="3" t="inlineStr">
        <is>
          <t>Unsecured debt</t>
        </is>
      </c>
      <c r="B114" s="8" t="n">
        <v>9773600000</v>
      </c>
      <c r="E114" s="8" t="n">
        <v>99724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Borrowings - Debt Payments (Details) $ in Millions</t>
        </is>
      </c>
      <c r="B1" s="2" t="inlineStr">
        <is>
          <t>Feb. 28, 2022USD ($)</t>
        </is>
      </c>
    </row>
    <row r="2">
      <c r="A2" s="6" t="inlineStr">
        <is>
          <t>Required principal repayments under long-term debt obligations</t>
        </is>
      </c>
    </row>
    <row r="3">
      <c r="A3" s="3" t="inlineStr">
        <is>
          <t>Fiscal 2023</t>
        </is>
      </c>
      <c r="B3" s="4" t="n">
        <v>606.8</v>
      </c>
    </row>
    <row r="4">
      <c r="A4" s="3" t="inlineStr">
        <is>
          <t>Fiscal 2024</t>
        </is>
      </c>
      <c r="B4" s="7" t="n">
        <v>1056.2</v>
      </c>
    </row>
    <row r="5">
      <c r="A5" s="3" t="inlineStr">
        <is>
          <t>Fiscal 2025</t>
        </is>
      </c>
      <c r="B5" s="7" t="n">
        <v>703.9</v>
      </c>
    </row>
    <row r="6">
      <c r="A6" s="3" t="inlineStr">
        <is>
          <t>Fiscal 2026</t>
        </is>
      </c>
      <c r="B6" s="5" t="n">
        <v>902</v>
      </c>
    </row>
    <row r="7">
      <c r="A7" s="3" t="inlineStr">
        <is>
          <t>Fiscal 2027</t>
        </is>
      </c>
      <c r="B7" s="7" t="n">
        <v>600.9</v>
      </c>
    </row>
    <row r="8">
      <c r="A8" s="3" t="inlineStr">
        <is>
          <t>Thereafter</t>
        </is>
      </c>
      <c r="B8" s="7" t="n">
        <v>6300.1</v>
      </c>
    </row>
    <row r="9">
      <c r="A9" s="3" t="inlineStr">
        <is>
          <t>Total long-term debt, gross</t>
        </is>
      </c>
      <c r="B9" s="4" t="n">
        <v>1016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Loss) Before Tax (Details) - USD ($) $ in Millions</t>
        </is>
      </c>
      <c r="B1" s="2" t="inlineStr">
        <is>
          <t>12 Months Ended</t>
        </is>
      </c>
    </row>
    <row r="2">
      <c r="B2" s="2" t="inlineStr">
        <is>
          <t>Feb. 28, 2022</t>
        </is>
      </c>
      <c r="C2" s="2" t="inlineStr">
        <is>
          <t>Feb. 28, 2021</t>
        </is>
      </c>
      <c r="D2" s="2" t="inlineStr">
        <is>
          <t>Feb. 29, 2020</t>
        </is>
      </c>
    </row>
    <row r="3">
      <c r="A3" s="6" t="inlineStr">
        <is>
          <t>Income Tax Disclosure [Abstract]</t>
        </is>
      </c>
    </row>
    <row r="4">
      <c r="A4" s="3" t="inlineStr">
        <is>
          <t>Domestic</t>
        </is>
      </c>
      <c r="B4" s="4" t="n">
        <v>-1334.4</v>
      </c>
      <c r="C4" s="4" t="n">
        <v>495.2</v>
      </c>
      <c r="D4" s="4" t="n">
        <v>-2230.1</v>
      </c>
    </row>
    <row r="5">
      <c r="A5" s="3" t="inlineStr">
        <is>
          <t>Foreign</t>
        </is>
      </c>
      <c r="B5" s="7" t="n">
        <v>1644.8</v>
      </c>
      <c r="C5" s="7" t="n">
        <v>2047.7</v>
      </c>
      <c r="D5" s="7" t="n">
        <v>1284.9</v>
      </c>
    </row>
    <row r="6">
      <c r="A6" s="3" t="inlineStr">
        <is>
          <t>Income (loss) before income taxes</t>
        </is>
      </c>
      <c r="B6" s="4" t="n">
        <v>310.4</v>
      </c>
      <c r="C6" s="4" t="n">
        <v>2542.9</v>
      </c>
      <c r="D6" s="4" t="n">
        <v>-94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Feb. 28, 2022</t>
        </is>
      </c>
    </row>
    <row r="3">
      <c r="A3" s="6" t="inlineStr">
        <is>
          <t>Accounting Policies [Abstract]</t>
        </is>
      </c>
    </row>
    <row r="4">
      <c r="A4" s="3" t="inlineStr">
        <is>
          <t>DESCRIPTION OF BUSINESS, BASIS OF PRESENTATION, AND SUMMARY OF SIGNIFICANT ACCOUNTING POLICIES</t>
        </is>
      </c>
      <c r="B4" s="3" t="inlineStr">
        <is>
          <t xml:space="preserve">DESCRIPTION OF BUSINESS, BASIS OF PRESENTATION, AND SUMMARY OF SIGNIFICANT ACCOUNTING POLICIES Description of business We operate primarily in the beverage alcohol industry with operations in the U.S., Mexico, New Zealand, and Italy producing a powerful portfolio of consumer-connected, high-end imported beer brands, and higher-end wine and spirits brands. Basis of presentation Principles of consolidation Our consolidated financial statements include our accounts and our majority-owned and controlled domestic and foreign subsidiaries. In addition, we have an equally-owned joint venture with Owens-Illinois. The joint venture owns and operates a state-of-the-art glass production plant which provides bottles exclusively for the Nava Brewery. We have determined that we are the primary beneficiary of this variable interest entity and accordingly, the results of operations of the joint venture are reported in the Beer segment and are included in our consolidated results of operations. All intercompany accounts and transactions are eliminated in consolidation. Equity method investments If we are not required to consolidate our investment in another entity, we use the equity method when we (i) can exercise significant influence over the other entity and (ii) hold common stock and/or in-substance common stock of the other entity. Under the equity method, investments are carried at cost, plus or minus our equity in the increases and decreases in the investee’s net assets after the date of acquisition. We monitor our equity method investments for factors indicating other-than-temporary impairment. Dividends received from the investee reduce the carrying amount of the investment.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mmary of significant accounting policies Revenue recogni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on-premise, retail locations in certain markets, and eCommerce, including DTC. We have evaluated these other revenue generating activities under the disaggregation disclosure criteria and concluded that they are immaterial for separate disclosure. See Note 22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gniz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and are recognized in our results of operations when the related product sale is recognized. Excise taxes are recognized as a current liability in other accrued expenses and liabilities, with the liability subsequently reduced when the taxes are remitted to the tax authority. Cost of product sold The types of costs included in cost of product sold are raw materials, packaging materials, manufacturing costs, plant administrative support and overheads, and freight and warehouse costs (including distribution network costs). Distribution network costs include inbound freight charges and outbound shipping and handling costs, purchasing and receiving costs, inspection costs, warehousing and internal transfer costs. Selling, general, and administrative expenses The types of costs included in selling, general, and administrative expenses consist predominately of advertising and non-manufacturing administrative and overhead costs. Distribution network costs are included in cost of product sold. We expense advertising costs as incurred, shown, or distributed. Advertising expense for the years ended February 28, 2022, February 28, 2021, and February 29, 2020, was $826.4 million, $805.0 million, and $769.5 million, respectively. Foreign currency translation The functional currency of our foreign subsidiaries is generally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gnized as a component of AOCI. Gains or losses resulting from foreign currency denominated transactions are included in selling, general, and administrative expenses. Cash and cash equivalents Cash equivalents consist of highly liquid investments with an original maturity when purchased of three months or less and are stated at cost, which approximates fair value. Inventories Inventories are stated at the lower of cost (primarily computed in accordance with the first-in, first-out method) or net realizable value. Elements of cost include materials, labor, and overhead. Bulk wine inventories are included as in-process inventories within current assets, in accordance with the general practices of the wine industry, although a portion of such inventories may be aged for periods greater than one year. A substantial portion of barreled whiskey and brandy will not be sold within one year because of the duration of the aging process. All barreled whiskey and brandy are classified as in-process inventories and are included in current assets, in accordance with industry practice. Warehousing, insurance, value added taxes, and other carrying charges applicable to barreled whiskey and brandy held for aging are included in inventory costs.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 Property, plant, and equipment Property, plant, and equipment is stated at cost. Major additions and improvements are recognized as an increase to the property accounts, while maintenance and repairs are expensed as incurred. The cost of properties sold or otherwise disposed of and the related accumulated depreciation are eliminated from the balance sheet accounts at the time of disposal and resulting gains and losses are included as a component of operating income. Interest incurred relating to expansion, optimization, and construction of facilities is capitalized to construction in progress. We cease the capitalization of interest when construction activities are substantially completed and the facility and related assets are available for their intended use. At this point, construction in progress is transferred to the appropriate asset class. Depreciation Depreciation is computed primarily using the straight-line method over the following estimated useful lives: Years Land improvements 15 to 32 Vineyards 16 to 26 Buildings and improvements 10 to 50 Machinery and equipment 3 to 35 Motor vehicles 3 to 8 Derivative instruments We enter into derivative instruments to manage our exposure to fluctuations in foreign currency exchange rates, commodity prices, and interest rates. We enter into derivatives for risk management purposes only, including derivatives designated in hedge accounting relationships as well as those derivatives utilized as economic hedges. We do not enter into derivatives for trading or speculative purposes. We recognize all derivatives as either assets or liabilities and measure those instruments at estimated fair value (see Notes 6 and 7). We present our derivative positions gross on our balance sheets. The change in the fair value of outstanding cash flow hedges is deferred in stockholders’ equity as a component of AOCI. For all periods presented herein, gains or losses deferred in stockholders’ equity as a component of AOCI are recognized in our results of operations in the same period in which the hedged items are recognized and on the same financial statement line item as the hedged items. Changes in fair values for derivative instruments not designated in a hedge accounting relationship are recognized directly in our results of operations each period and on the same financial statement line item as the hedged item. For purposes of measuring segment operating performance, the net gain (loss) from the changes in fair value of our undesignated commodity derivative contracts, prior to settlement, is reported outside of segment operating results until such time that the underlying exposure is recognized in the segment operating results. Upon settlement, the net gain (loss) from the changes in fair value of the undesignated commodity derivative contracts is reported in the appropriate operating segment, allowing our operating segment results to reflect the economic effects of the commodity derivative contracts without the resulting unrealized mark to fair value volatility. Cash flows from the settlement of derivatives, including both economic hedges and those designated in hedge accounting relationships, appear on our statements of cash flows in the same categories as the cash flows of the hedged items. Fair value of financial instruments We calculate the estimated fair value of financial instruments using quoted market prices whenever available. When quoted market prices are not available, we use standard pricing models for various types of financial instruments (such as forwards, options, swaps, and convertible debt) which take into account the present value of estimated future cash flows (see Note 7). Goodwill and other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review our goodwill and indefinite-lived intangible assets annually for impairment, or sooner, if events or changes in circumstances indicate that the carrying amount of an asset may not be recoverable. We use January 1 as our annual impairment test measurement date. Indefinite-lived intangible assets consist principally of trademarks. Intangible assets determined to have a finite life, primarily customer relationships, are amortized over their estimated useful lives and are subject to review for impairment when events or circumstances indicate that the carrying amount of an asset may not be recoverable. Note 9 provides a summary of intangible assets segregated between amortizable and nonamortizable amounts. Income taxes We use the asset and liability method of accounting for income taxes. This method accounts for deferred income taxes by applying statutory rates in effect at the balance sheet date to the difference between the financial reporting and tax bases of assets and liabilities. Certain income earned by foreign subsidiaries, GILTI, is subject to U.S. tax. We treat the tax effect of GILTI as a current period tax expense when incurred. We provide deferred income taxes, consisting primarily of foreign withholding and state taxes, on all applicable unremitted earnings of our foreign subsidiaries. Interest and penalties are recognized as a component of (provision for) benefit from income taxes. We recognize a tax benefit from an uncertain tax position when it is more likely than not the position will be sustained upon examination. We measure and recognize the tax benefit from such a position based on the largest benefit that has a greater than 50% likelihood of being realized upon ultimate settlement. Due to the complexity of some of these uncertainties, the ultimate resolution may result in a payment that is materially different from our current estimate of the unrecognized tax benefit liabilities. In addition, changes in existing tax laws or rates could significantly change our current estimate of our unrecognized tax benefit liabilities. These differences will be reflected as increases or decreases to income tax expense in the period in which they are determined. Changes in current estimates, if significant, could have a material adverse impact on our financial statements. Leases We recognize right-of-use assets and lease liabilities on our balance sheet. We assess service arrangements to determine if an asset is explicitly or implicitly specified in the agreement and if we have the right to control the use of the identified asset. The right-of-use asset and lease liability are initially measured at the present value of future lease payments, discounted using the interest rate implicit in the lease or, if that rate cannot be readily determined, our secured incremental borrowing rate. The incremental borrowing rates are determined using a portfolio approach based on publicly available information in connection with our unsecured borrowing rates. We elected to recognize expenses for leases with a term of 12 months or less on a straight-line basis over the lease term and not to recognize these short-term leases on the balance sheet. The right-of-use asset and lease liability are calculated including options to extend or to terminate the lease when we determine that it is reasonably certain that we will exercise those options. In making that determination, we consider various existing economic and market factors, business strategies as well as the nature, length, and terms of the agreement. Based on our evaluation using these factors, we concluded that the exercise of renewal options or early termination options would not be reasonably certain in determining the lease term at commencement for leases we currently have in place. Assumptions made at the commencement date are re-evaluated upon occurrence of certain events such as a lease modification. Certain of our contractual arrangements may contain both lease and non-lease components. We elected to measure the lease liability by combining the lease and non-lease components as a single lease component for all asset classes. Certain of our leases include variable lease payments, including payments that depend on an index or rate, as well as variable payments for items such as raw materials, labor, property taxes, insurance, maintenance, and other operating expenses associated with leased assets. Certain grape purchasing arrangements include variable payments based on actual tonnage and price of grapes. In addition, certain third-party logistics arrangements include variable payments that vary depending on throughput. Such variable lease payments are excluded from the calculation of the right-of-use asset and the lease liability and are recognized in the period in which the obligation is incurred. Indemnification liabilities We have indemnified respective parties against certain liabilities that may arise in connection with certain acquisitions and divestitures. Indemnification liabilities are recognized when probable and estimable and included in deferred income taxes and other liabilities (see Note 16). Stock-based employee compensation We have two stock-based employee compensation plans (see Note 18). We apply grant date fair-value-based measurement methods in accounting for our stock-based payment arrangements and recognize all costs resulting from stock-based payment transactions, net of expected forfeitures, ratably over the requisite service period. Stock-based awards are subject to specific vesting conditions, generally time vesting, or upon retirement, disability, or death of the employee (as defined by the plan), if earlier. For awards granted to retirement-eligible employees, we recognize compensation expense ratably over the period from the date of grant to the date of retirement-eligibility. Net income (loss) per common share attributable to CBI We have two classes of common stock with a material number of shares outstanding: Class A Stock and Class B Stock (see Note 17). In addition, we have another class of common stock with an immaterial number of shares outstanding: Class 1 Stock (see Note 17). If we pay a cash dividend on Class B Stock, each share of Class A Stock will receive an amount at least 10% greater than the amount of the cash dividend per share paid on Class B Stock. Class B Stock shares are convertible into shares of Class A Stock on a one-to-one basis at any time at the option of the holder. We use the two-class method for the computation and presentation of net income (loss) per common share attributable to CBI (hereafter referred to as “net income (loss) per common share”) (see Note 19). The two-class method is an earnings allocation formula that calculates basic and diluted net income (loss) per common share for each class of common stock separately based on dividends declared and participation rights in undistributed earnings as if all such earnings had been distributed during the period. Under the two-class method, Class A Stock is assumed to receive a 10% greater participation in undistributed earnings (losses) than Class B Stock, in accordance with the respective minimum dividend rights of each class of stock. Net income (loss) per common share – basic excludes the effect of common stock equivalents and is computed using the two-class method. Net income (loss) per common share – diluted for Class A Stock reflects the potential dilution that could result if securities or other contracts to issue common stock were exercised or converted into common stock. Net income (loss) per common share – diluted for Class A Stock is computed using the more dilutive of the if-converted or two-class method. Net income (loss) per common share – diluted for Class A Stock is computed using the if-converted method for the year ended February 28, 2021, and assumes the exercise of stock options using the treasury stock method and the conversion of Class B Stock as this method 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Feb. 28, 2022</t>
        </is>
      </c>
      <c r="C2" s="2" t="inlineStr">
        <is>
          <t>Feb. 28, 2021</t>
        </is>
      </c>
      <c r="D2" s="2" t="inlineStr">
        <is>
          <t>Feb. 29, 2020</t>
        </is>
      </c>
    </row>
    <row r="3">
      <c r="A3" s="6" t="inlineStr">
        <is>
          <t>Current</t>
        </is>
      </c>
    </row>
    <row r="4">
      <c r="A4" s="3" t="inlineStr">
        <is>
          <t>Federal</t>
        </is>
      </c>
      <c r="B4" s="4" t="n">
        <v>229.3</v>
      </c>
      <c r="C4" s="8" t="n">
        <v>74</v>
      </c>
      <c r="D4" s="4" t="n">
        <v>66.5</v>
      </c>
    </row>
    <row r="5">
      <c r="A5" s="3" t="inlineStr">
        <is>
          <t>State</t>
        </is>
      </c>
      <c r="B5" s="7" t="n">
        <v>31.4</v>
      </c>
      <c r="C5" s="7" t="n">
        <v>19.1</v>
      </c>
      <c r="D5" s="7" t="n">
        <v>12.1</v>
      </c>
    </row>
    <row r="6">
      <c r="A6" s="3" t="inlineStr">
        <is>
          <t>Foreign</t>
        </is>
      </c>
      <c r="B6" s="7" t="n">
        <v>-36.1</v>
      </c>
      <c r="C6" s="7" t="n">
        <v>81.59999999999999</v>
      </c>
      <c r="D6" s="7" t="n">
        <v>108.5</v>
      </c>
    </row>
    <row r="7">
      <c r="A7" s="3" t="inlineStr">
        <is>
          <t>Total current</t>
        </is>
      </c>
      <c r="B7" s="7" t="n">
        <v>224.6</v>
      </c>
      <c r="C7" s="7" t="n">
        <v>174.7</v>
      </c>
      <c r="D7" s="7" t="n">
        <v>187.1</v>
      </c>
    </row>
    <row r="8">
      <c r="A8" s="6" t="inlineStr">
        <is>
          <t>Deferred</t>
        </is>
      </c>
    </row>
    <row r="9">
      <c r="A9" s="3" t="inlineStr">
        <is>
          <t>Federal</t>
        </is>
      </c>
      <c r="B9" s="7" t="n">
        <v>-10.1</v>
      </c>
      <c r="C9" s="7" t="n">
        <v>152.8</v>
      </c>
      <c r="D9" s="7" t="n">
        <v>-459.9</v>
      </c>
    </row>
    <row r="10">
      <c r="A10" s="3" t="inlineStr">
        <is>
          <t>State</t>
        </is>
      </c>
      <c r="B10" s="7" t="n">
        <v>-5.5</v>
      </c>
      <c r="C10" s="7" t="n">
        <v>28.3</v>
      </c>
      <c r="D10" s="7" t="n">
        <v>-118.3</v>
      </c>
    </row>
    <row r="11">
      <c r="A11" s="3" t="inlineStr">
        <is>
          <t>Foreign</t>
        </is>
      </c>
      <c r="B11" s="7" t="n">
        <v>100.4</v>
      </c>
      <c r="C11" s="7" t="n">
        <v>155.3</v>
      </c>
      <c r="D11" s="7" t="n">
        <v>-575.5</v>
      </c>
    </row>
    <row r="12">
      <c r="A12" s="3" t="inlineStr">
        <is>
          <t>Total deferred</t>
        </is>
      </c>
      <c r="B12" s="7" t="n">
        <v>84.8</v>
      </c>
      <c r="C12" s="7" t="n">
        <v>336.4</v>
      </c>
      <c r="D12" s="7" t="n">
        <v>-1153.7</v>
      </c>
    </row>
    <row r="13">
      <c r="A13" s="3" t="inlineStr">
        <is>
          <t>Income tax provision (benefit)</t>
        </is>
      </c>
      <c r="B13" s="4" t="n">
        <v>309.4</v>
      </c>
      <c r="C13" s="4" t="n">
        <v>511.1</v>
      </c>
      <c r="D13" s="4" t="n">
        <v>-96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s (Details) - USD ($) $ in Millions</t>
        </is>
      </c>
      <c r="B1" s="2" t="inlineStr">
        <is>
          <t>12 Months Ended</t>
        </is>
      </c>
    </row>
    <row r="2">
      <c r="B2" s="2" t="inlineStr">
        <is>
          <t>Feb. 28, 2022</t>
        </is>
      </c>
      <c r="C2" s="2" t="inlineStr">
        <is>
          <t>Feb. 28, 2021</t>
        </is>
      </c>
      <c r="D2" s="2" t="inlineStr">
        <is>
          <t>Feb. 29, 2020</t>
        </is>
      </c>
    </row>
    <row r="3">
      <c r="A3" s="6" t="inlineStr">
        <is>
          <t>Amount</t>
        </is>
      </c>
    </row>
    <row r="4">
      <c r="A4" s="3" t="inlineStr">
        <is>
          <t>Income tax provision (benefit) at statutory rate</t>
        </is>
      </c>
      <c r="B4" s="4" t="n">
        <v>65.2</v>
      </c>
      <c r="C4" s="8" t="n">
        <v>534</v>
      </c>
      <c r="D4" s="4" t="n">
        <v>-198.5</v>
      </c>
    </row>
    <row r="5">
      <c r="A5" s="3" t="inlineStr">
        <is>
          <t>State and local income taxes, net of federal income tax benefit</t>
        </is>
      </c>
      <c r="B5" s="7" t="n">
        <v>-77.8</v>
      </c>
      <c r="C5" s="5" t="n">
        <v>39</v>
      </c>
      <c r="D5" s="7" t="n">
        <v>-82.3</v>
      </c>
    </row>
    <row r="6">
      <c r="A6" s="3" t="inlineStr">
        <is>
          <t>Net income tax provision (benefit) from legislative changes</t>
        </is>
      </c>
      <c r="B6" s="7" t="n">
        <v>11.9</v>
      </c>
      <c r="C6" s="7" t="n">
        <v>10.9</v>
      </c>
      <c r="D6" s="7" t="n">
        <v>-547.4</v>
      </c>
    </row>
    <row r="7">
      <c r="A7" s="3" t="inlineStr">
        <is>
          <t>Earnings taxed at other than U.S. statutory rate</t>
        </is>
      </c>
      <c r="B7" s="7" t="n">
        <v>-33.2</v>
      </c>
      <c r="C7" s="7" t="n">
        <v>-84.40000000000001</v>
      </c>
      <c r="D7" s="7" t="n">
        <v>-46.5</v>
      </c>
    </row>
    <row r="8">
      <c r="A8" s="3" t="inlineStr">
        <is>
          <t>Excess tax benefits from stock-based compensation awards</t>
        </is>
      </c>
      <c r="B8" s="5" t="n">
        <v>-48</v>
      </c>
      <c r="C8" s="7" t="n">
        <v>-29.4</v>
      </c>
      <c r="D8" s="7" t="n">
        <v>-56.2</v>
      </c>
    </row>
    <row r="9">
      <c r="A9" s="3" t="inlineStr">
        <is>
          <t>Net income tax provision (benefit) recognized for adjustment to valuation allowance (5)</t>
        </is>
      </c>
      <c r="B9" s="7" t="n">
        <v>385.5</v>
      </c>
      <c r="C9" s="7" t="n">
        <v>27.1</v>
      </c>
      <c r="D9" s="7" t="n">
        <v>-32.8</v>
      </c>
    </row>
    <row r="10">
      <c r="A10" s="3" t="inlineStr">
        <is>
          <t>Miscellaneous items, net</t>
        </is>
      </c>
      <c r="B10" s="7" t="n">
        <v>5.8</v>
      </c>
      <c r="C10" s="7" t="n">
        <v>13.9</v>
      </c>
      <c r="D10" s="7" t="n">
        <v>-2.9</v>
      </c>
    </row>
    <row r="11">
      <c r="A11" s="3" t="inlineStr">
        <is>
          <t>Income tax provision (benefit)</t>
        </is>
      </c>
      <c r="B11" s="4" t="n">
        <v>309.4</v>
      </c>
      <c r="C11" s="4" t="n">
        <v>511.1</v>
      </c>
      <c r="D11" s="4" t="n">
        <v>-966.6</v>
      </c>
    </row>
    <row r="12">
      <c r="A12" s="6" t="inlineStr">
        <is>
          <t>% of Pretax Income (Loss)</t>
        </is>
      </c>
    </row>
    <row r="13">
      <c r="A13" s="3" t="inlineStr">
        <is>
          <t>Income tax provision (benefit) at statutory rate</t>
        </is>
      </c>
      <c r="B13" s="3" t="inlineStr">
        <is>
          <t>21.00%</t>
        </is>
      </c>
      <c r="C13" s="3" t="inlineStr">
        <is>
          <t>21.00%</t>
        </is>
      </c>
      <c r="D13" s="3" t="inlineStr">
        <is>
          <t>21.00%</t>
        </is>
      </c>
    </row>
    <row r="14">
      <c r="A14" s="3" t="inlineStr">
        <is>
          <t>State and local income taxes, net of federal income tax benefit</t>
        </is>
      </c>
      <c r="B14" s="3" t="inlineStr">
        <is>
          <t>(25.00%)</t>
        </is>
      </c>
      <c r="C14" s="3" t="inlineStr">
        <is>
          <t>1.50%</t>
        </is>
      </c>
      <c r="D14" s="3" t="inlineStr">
        <is>
          <t>8.70%</t>
        </is>
      </c>
    </row>
    <row r="15">
      <c r="A15" s="3" t="inlineStr">
        <is>
          <t>Net income tax provision (benefit) from legislative changes</t>
        </is>
      </c>
      <c r="B15" s="3" t="inlineStr">
        <is>
          <t>3.80%</t>
        </is>
      </c>
      <c r="C15" s="3" t="inlineStr">
        <is>
          <t>0.40%</t>
        </is>
      </c>
      <c r="D15" s="3" t="inlineStr">
        <is>
          <t>57.90%</t>
        </is>
      </c>
    </row>
    <row r="16">
      <c r="A16" s="3" t="inlineStr">
        <is>
          <t>Earnings taxed at other than U.S. statutory rate</t>
        </is>
      </c>
      <c r="B16" s="3" t="inlineStr">
        <is>
          <t>(10.70%)</t>
        </is>
      </c>
      <c r="C16" s="3" t="inlineStr">
        <is>
          <t>(3.20%)</t>
        </is>
      </c>
      <c r="D16" s="3" t="inlineStr">
        <is>
          <t>5.00%</t>
        </is>
      </c>
    </row>
    <row r="17">
      <c r="A17" s="3" t="inlineStr">
        <is>
          <t>Excess tax benefits from stock-based compensation awards</t>
        </is>
      </c>
      <c r="B17" s="3" t="inlineStr">
        <is>
          <t>(15.50%)</t>
        </is>
      </c>
      <c r="C17" s="3" t="inlineStr">
        <is>
          <t>(1.20%)</t>
        </is>
      </c>
      <c r="D17" s="3" t="inlineStr">
        <is>
          <t>5.90%</t>
        </is>
      </c>
    </row>
    <row r="18">
      <c r="A18" s="3" t="inlineStr">
        <is>
          <t>Net income tax provision (benefit) recognized for adjustment to valuation allowance (5)</t>
        </is>
      </c>
      <c r="B18" s="3" t="inlineStr">
        <is>
          <t>124.20%</t>
        </is>
      </c>
      <c r="C18" s="3" t="inlineStr">
        <is>
          <t>1.10%</t>
        </is>
      </c>
      <c r="D18" s="3" t="inlineStr">
        <is>
          <t>3.50%</t>
        </is>
      </c>
    </row>
    <row r="19">
      <c r="A19" s="3" t="inlineStr">
        <is>
          <t>Miscellaneous items, net</t>
        </is>
      </c>
      <c r="B19" s="3" t="inlineStr">
        <is>
          <t>1.90%</t>
        </is>
      </c>
      <c r="C19" s="3" t="inlineStr">
        <is>
          <t>0.50%</t>
        </is>
      </c>
      <c r="D19" s="3" t="inlineStr">
        <is>
          <t>0.30%</t>
        </is>
      </c>
    </row>
    <row r="20">
      <c r="A20" s="3" t="inlineStr">
        <is>
          <t>Income tax provision (benefit) at effective rate</t>
        </is>
      </c>
      <c r="B20" s="3" t="inlineStr">
        <is>
          <t>99.70%</t>
        </is>
      </c>
      <c r="C20" s="3" t="inlineStr">
        <is>
          <t>20.10%</t>
        </is>
      </c>
      <c r="D20" s="3" t="inlineStr">
        <is>
          <t>102.3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Feb. 28, 2022</t>
        </is>
      </c>
      <c r="C1" s="2" t="inlineStr">
        <is>
          <t>Feb. 28, 2021</t>
        </is>
      </c>
    </row>
    <row r="2">
      <c r="A2" s="6" t="inlineStr">
        <is>
          <t>Deferred tax assets</t>
        </is>
      </c>
    </row>
    <row r="3">
      <c r="A3" s="3" t="inlineStr">
        <is>
          <t>Intangible assets</t>
        </is>
      </c>
      <c r="B3" s="4" t="n">
        <v>2188.8</v>
      </c>
      <c r="C3" s="8" t="n">
        <v>1852</v>
      </c>
    </row>
    <row r="4">
      <c r="A4" s="3" t="inlineStr">
        <is>
          <t>Loss carryforwards</t>
        </is>
      </c>
      <c r="B4" s="7" t="n">
        <v>349.8</v>
      </c>
      <c r="C4" s="7" t="n">
        <v>233.1</v>
      </c>
    </row>
    <row r="5">
      <c r="A5" s="3" t="inlineStr">
        <is>
          <t>Stock-based compensation</t>
        </is>
      </c>
      <c r="B5" s="7" t="n">
        <v>22.9</v>
      </c>
      <c r="C5" s="7" t="n">
        <v>30.1</v>
      </c>
    </row>
    <row r="6">
      <c r="A6" s="3" t="inlineStr">
        <is>
          <t>Lease liabilities</t>
        </is>
      </c>
      <c r="B6" s="5" t="n">
        <v>69</v>
      </c>
      <c r="C6" s="7" t="n">
        <v>83.09999999999999</v>
      </c>
    </row>
    <row r="7">
      <c r="A7" s="3" t="inlineStr">
        <is>
          <t>Inventory</t>
        </is>
      </c>
      <c r="B7" s="7" t="n">
        <v>51.8</v>
      </c>
      <c r="C7" s="7" t="n">
        <v>26.6</v>
      </c>
    </row>
    <row r="8">
      <c r="A8" s="3" t="inlineStr">
        <is>
          <t>Investments in unconsolidated investees</t>
        </is>
      </c>
      <c r="B8" s="5" t="n">
        <v>541</v>
      </c>
      <c r="C8" s="7" t="n">
        <v>36.7</v>
      </c>
    </row>
    <row r="9">
      <c r="A9" s="3" t="inlineStr">
        <is>
          <t>Other accruals</t>
        </is>
      </c>
      <c r="B9" s="7" t="n">
        <v>67.8</v>
      </c>
      <c r="C9" s="7" t="n">
        <v>33.7</v>
      </c>
    </row>
    <row r="10">
      <c r="A10" s="3" t="inlineStr">
        <is>
          <t>Gross deferred tax assets</t>
        </is>
      </c>
      <c r="B10" s="7" t="n">
        <v>3291.1</v>
      </c>
      <c r="C10" s="7" t="n">
        <v>2295.3</v>
      </c>
    </row>
    <row r="11">
      <c r="A11" s="3" t="inlineStr">
        <is>
          <t>Valuation allowances</t>
        </is>
      </c>
      <c r="B11" s="7" t="n">
        <v>-552.1</v>
      </c>
      <c r="C11" s="7" t="n">
        <v>-78.59999999999999</v>
      </c>
    </row>
    <row r="12">
      <c r="A12" s="3" t="inlineStr">
        <is>
          <t>Deferred tax assets, net</t>
        </is>
      </c>
      <c r="B12" s="5" t="n">
        <v>2739</v>
      </c>
      <c r="C12" s="7" t="n">
        <v>2216.7</v>
      </c>
    </row>
    <row r="13">
      <c r="A13" s="6" t="inlineStr">
        <is>
          <t>Deferred tax liabilities</t>
        </is>
      </c>
    </row>
    <row r="14">
      <c r="A14" s="3" t="inlineStr">
        <is>
          <t>Intangible assets</t>
        </is>
      </c>
      <c r="B14" s="7" t="n">
        <v>-522.1</v>
      </c>
      <c r="C14" s="5" t="n">
        <v>0</v>
      </c>
    </row>
    <row r="15">
      <c r="A15" s="3" t="inlineStr">
        <is>
          <t>Property, plant, and equipment</t>
        </is>
      </c>
      <c r="B15" s="5" t="n">
        <v>-186</v>
      </c>
      <c r="C15" s="7" t="n">
        <v>-200.3</v>
      </c>
    </row>
    <row r="16">
      <c r="A16" s="3" t="inlineStr">
        <is>
          <t>Investments in unconsolidated investees</t>
        </is>
      </c>
      <c r="B16" s="7" t="n">
        <v>-58.9</v>
      </c>
      <c r="C16" s="5" t="n">
        <v>0</v>
      </c>
    </row>
    <row r="17">
      <c r="A17" s="3" t="inlineStr">
        <is>
          <t>Provision for unremitted earnings</t>
        </is>
      </c>
      <c r="B17" s="5" t="n">
        <v>-26</v>
      </c>
      <c r="C17" s="5" t="n">
        <v>-23</v>
      </c>
    </row>
    <row r="18">
      <c r="A18" s="3" t="inlineStr">
        <is>
          <t>Right-of-use assets</t>
        </is>
      </c>
      <c r="B18" s="7" t="n">
        <v>-59.8</v>
      </c>
      <c r="C18" s="7" t="n">
        <v>-70.59999999999999</v>
      </c>
    </row>
    <row r="19">
      <c r="A19" s="3" t="inlineStr">
        <is>
          <t>Other accruals</t>
        </is>
      </c>
      <c r="B19" s="7" t="n">
        <v>-50.5</v>
      </c>
      <c r="C19" s="5" t="n">
        <v>0</v>
      </c>
    </row>
    <row r="20">
      <c r="A20" s="3" t="inlineStr">
        <is>
          <t>Total deferred tax liabilities</t>
        </is>
      </c>
      <c r="B20" s="7" t="n">
        <v>-903.3</v>
      </c>
      <c r="C20" s="7" t="n">
        <v>-293.9</v>
      </c>
    </row>
    <row r="21">
      <c r="A21" s="3" t="inlineStr">
        <is>
          <t>Deferred tax assets (liabilities), net</t>
        </is>
      </c>
      <c r="B21" s="4" t="n">
        <v>1835.7</v>
      </c>
      <c r="C21" s="4" t="n">
        <v>192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Feb. 28, 2022</t>
        </is>
      </c>
      <c r="C1" s="2" t="inlineStr">
        <is>
          <t>Feb. 28, 2021</t>
        </is>
      </c>
    </row>
    <row r="2">
      <c r="A2" s="6" t="inlineStr">
        <is>
          <t>Significant Change in Unrecognized Tax Benefits is Reasonably Possible [Line Items]</t>
        </is>
      </c>
    </row>
    <row r="3">
      <c r="A3" s="3" t="inlineStr">
        <is>
          <t>Operating loss carryforwards</t>
        </is>
      </c>
      <c r="B3" s="8" t="n">
        <v>3200</v>
      </c>
    </row>
    <row r="4">
      <c r="A4" s="3" t="inlineStr">
        <is>
          <t>Operating loss carryforwards subject to expire by fiscal 2027</t>
        </is>
      </c>
      <c r="B4" s="5" t="n">
        <v>1800</v>
      </c>
    </row>
    <row r="5">
      <c r="A5" s="3" t="inlineStr">
        <is>
          <t>Operating loss carryforwards subject to expire between fiscal 2028 and fiscal 2041</t>
        </is>
      </c>
      <c r="B5" s="5" t="n">
        <v>900</v>
      </c>
    </row>
    <row r="6">
      <c r="A6" s="3" t="inlineStr">
        <is>
          <t>Operating loss carryforwards not subject to expiration</t>
        </is>
      </c>
      <c r="B6" s="5" t="n">
        <v>500</v>
      </c>
    </row>
    <row r="7">
      <c r="A7" s="3" t="inlineStr">
        <is>
          <t>Unrecognized tax benefit liabilities</t>
        </is>
      </c>
      <c r="B7" s="7" t="n">
        <v>322.6</v>
      </c>
      <c r="C7" s="4" t="n">
        <v>268.9</v>
      </c>
    </row>
    <row r="8">
      <c r="A8" s="3" t="inlineStr">
        <is>
          <t>Unrecognized tax benefit liabilities that would impact effective tax rate if recognized</t>
        </is>
      </c>
      <c r="B8" s="5" t="n">
        <v>279</v>
      </c>
      <c r="C8" s="4" t="n">
        <v>236.1</v>
      </c>
    </row>
    <row r="9">
      <c r="A9" s="3" t="inlineStr">
        <is>
          <t>Minimum</t>
        </is>
      </c>
    </row>
    <row r="10">
      <c r="A10" s="6" t="inlineStr">
        <is>
          <t>Significant Change in Unrecognized Tax Benefits is Reasonably Possible [Line Items]</t>
        </is>
      </c>
    </row>
    <row r="11">
      <c r="A11" s="3" t="inlineStr">
        <is>
          <t>Estimate of change in unrecognized tax benefit liabilities reasonably possible as a result of examination or expiration of statutes of limitation</t>
        </is>
      </c>
      <c r="B11" s="5" t="n">
        <v>1</v>
      </c>
    </row>
    <row r="12">
      <c r="A12" s="3" t="inlineStr">
        <is>
          <t>Maximum</t>
        </is>
      </c>
    </row>
    <row r="13">
      <c r="A13" s="6" t="inlineStr">
        <is>
          <t>Significant Change in Unrecognized Tax Benefits is Reasonably Possible [Line Items]</t>
        </is>
      </c>
    </row>
    <row r="14">
      <c r="A14" s="3" t="inlineStr">
        <is>
          <t>Estimate of change in unrecognized tax benefit liabilities reasonably possible as a result of examination or expiration of statutes of limitation</t>
        </is>
      </c>
      <c r="B14" s="8" t="n">
        <v>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Millions</t>
        </is>
      </c>
      <c r="B1" s="2" t="inlineStr">
        <is>
          <t>12 Months Ended</t>
        </is>
      </c>
    </row>
    <row r="2">
      <c r="B2" s="2" t="inlineStr">
        <is>
          <t>Feb. 28, 2022</t>
        </is>
      </c>
      <c r="C2" s="2" t="inlineStr">
        <is>
          <t>Feb. 28, 2021</t>
        </is>
      </c>
      <c r="D2" s="2" t="inlineStr">
        <is>
          <t>Feb. 29, 2020</t>
        </is>
      </c>
    </row>
    <row r="3">
      <c r="A3" s="6" t="inlineStr">
        <is>
          <t>Reconciliation of Unrecognized Tax Benefits, Excluding Amounts Pertaining to Examined Tax Returns [Roll Forward]</t>
        </is>
      </c>
    </row>
    <row r="4">
      <c r="A4" s="3" t="inlineStr">
        <is>
          <t>Unrecognized tax benefit liabilities, beginning of period</t>
        </is>
      </c>
      <c r="B4" s="4" t="n">
        <v>236.1</v>
      </c>
      <c r="C4" s="4" t="n">
        <v>249.4</v>
      </c>
      <c r="D4" s="4" t="n">
        <v>224.3</v>
      </c>
    </row>
    <row r="5">
      <c r="A5" s="3" t="inlineStr">
        <is>
          <t>Increases as a result of tax positions taken during a prior period</t>
        </is>
      </c>
      <c r="B5" s="7" t="n">
        <v>16.5</v>
      </c>
      <c r="C5" s="7" t="n">
        <v>3.1</v>
      </c>
      <c r="D5" s="7" t="n">
        <v>11.4</v>
      </c>
    </row>
    <row r="6">
      <c r="A6" s="3" t="inlineStr">
        <is>
          <t>Decreases as a result of tax positions taken during a prior period</t>
        </is>
      </c>
      <c r="B6" s="7" t="n">
        <v>-0.1</v>
      </c>
      <c r="C6" s="7" t="n">
        <v>-15.4</v>
      </c>
      <c r="D6" s="7" t="n">
        <v>-14.8</v>
      </c>
    </row>
    <row r="7">
      <c r="A7" s="3" t="inlineStr">
        <is>
          <t>Increases as a result of tax positions taken during the current period</t>
        </is>
      </c>
      <c r="B7" s="7" t="n">
        <v>29.5</v>
      </c>
      <c r="C7" s="7" t="n">
        <v>15.2</v>
      </c>
      <c r="D7" s="5" t="n">
        <v>29</v>
      </c>
    </row>
    <row r="8">
      <c r="A8" s="3" t="inlineStr">
        <is>
          <t>Decreases related to settlements with tax authorities</t>
        </is>
      </c>
      <c r="B8" s="7" t="n">
        <v>-2.6</v>
      </c>
      <c r="C8" s="7" t="n">
        <v>-10.2</v>
      </c>
      <c r="D8" s="7" t="n">
        <v>-0.1</v>
      </c>
    </row>
    <row r="9">
      <c r="A9" s="3" t="inlineStr">
        <is>
          <t>Decreases related to lapse of applicable statute of limitations</t>
        </is>
      </c>
      <c r="B9" s="7" t="n">
        <v>-0.4</v>
      </c>
      <c r="C9" s="5" t="n">
        <v>-6</v>
      </c>
      <c r="D9" s="7" t="n">
        <v>-0.4</v>
      </c>
    </row>
    <row r="10">
      <c r="A10" s="3" t="inlineStr">
        <is>
          <t>Unrecognized tax benefit liabilities, end of period</t>
        </is>
      </c>
      <c r="B10" s="8" t="n">
        <v>279</v>
      </c>
      <c r="C10" s="4" t="n">
        <v>236.1</v>
      </c>
      <c r="D10" s="4" t="n">
        <v>24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ferred Income Taxes and Other Liabilities (Details) - USD ($) $ in Millions</t>
        </is>
      </c>
      <c r="B1" s="2" t="inlineStr">
        <is>
          <t>Feb. 28, 2022</t>
        </is>
      </c>
      <c r="C1" s="2" t="inlineStr">
        <is>
          <t>Feb. 28, 2021</t>
        </is>
      </c>
    </row>
    <row r="2">
      <c r="A2" s="6" t="inlineStr">
        <is>
          <t>Other Liabilities Disclosure [Abstract]</t>
        </is>
      </c>
    </row>
    <row r="3">
      <c r="A3" s="3" t="inlineStr">
        <is>
          <t>Deferred income taxes</t>
        </is>
      </c>
      <c r="B3" s="4" t="n">
        <v>515.8</v>
      </c>
      <c r="C3" s="4" t="n">
        <v>569.7</v>
      </c>
    </row>
    <row r="4">
      <c r="A4" s="3" t="inlineStr">
        <is>
          <t>Operating lease liability</t>
        </is>
      </c>
      <c r="B4" s="7" t="n">
        <v>457.3</v>
      </c>
      <c r="C4" s="7" t="n">
        <v>471.1</v>
      </c>
    </row>
    <row r="5">
      <c r="A5" s="3" t="inlineStr">
        <is>
          <t>Unrecognized tax benefit liabilities</t>
        </is>
      </c>
      <c r="B5" s="7" t="n">
        <v>317.7</v>
      </c>
      <c r="C5" s="7" t="n">
        <v>268.9</v>
      </c>
    </row>
    <row r="6">
      <c r="A6" s="3" t="inlineStr">
        <is>
          <t>Deferred revenue</t>
        </is>
      </c>
      <c r="B6" s="7" t="n">
        <v>104.1</v>
      </c>
      <c r="C6" s="7" t="n">
        <v>1.5</v>
      </c>
    </row>
    <row r="7">
      <c r="A7" s="3" t="inlineStr">
        <is>
          <t>Long-term income tax payable</t>
        </is>
      </c>
      <c r="B7" s="5" t="n">
        <v>76</v>
      </c>
      <c r="C7" s="7" t="n">
        <v>86.09999999999999</v>
      </c>
    </row>
    <row r="8">
      <c r="A8" s="3" t="inlineStr">
        <is>
          <t>Other</t>
        </is>
      </c>
      <c r="B8" s="7" t="n">
        <v>150.1</v>
      </c>
      <c r="C8" s="7" t="n">
        <v>96.2</v>
      </c>
    </row>
    <row r="9">
      <c r="A9" s="3" t="inlineStr">
        <is>
          <t>Total deferred income taxes and other liabilities</t>
        </is>
      </c>
      <c r="B9" s="8" t="n">
        <v>1621</v>
      </c>
      <c r="C9" s="4" t="n">
        <v>149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ummary of Lease Right-of-Use Assets and Liabilities (Details) - USD ($) $ in Millions</t>
        </is>
      </c>
      <c r="B1" s="2" t="inlineStr">
        <is>
          <t>Feb. 28, 2022</t>
        </is>
      </c>
      <c r="C1" s="2" t="inlineStr">
        <is>
          <t>Feb. 28, 2021</t>
        </is>
      </c>
    </row>
    <row r="2">
      <c r="A2" s="6" t="inlineStr">
        <is>
          <t>Lessee, Lease, Description [Line Items]</t>
        </is>
      </c>
    </row>
    <row r="3">
      <c r="A3" s="3" t="inlineStr">
        <is>
          <t>Operating Lease, Right-of-Use Asset, Statement of Financial Position [Extensible List]</t>
        </is>
      </c>
      <c r="B3" s="3" t="inlineStr">
        <is>
          <t>Other assets</t>
        </is>
      </c>
      <c r="C3" s="3" t="inlineStr">
        <is>
          <t>Other assets</t>
        </is>
      </c>
    </row>
    <row r="4">
      <c r="A4" s="3" t="inlineStr">
        <is>
          <t>Finance Lease, Right-of-Use Asset, Statement of Financial Position [Extensible List]</t>
        </is>
      </c>
      <c r="B4" s="3" t="inlineStr">
        <is>
          <t>Property, plant, and equipment</t>
        </is>
      </c>
      <c r="C4" s="3" t="inlineStr">
        <is>
          <t>Property, plant, and equipment</t>
        </is>
      </c>
    </row>
    <row r="5">
      <c r="A5" s="3" t="inlineStr">
        <is>
          <t>Total right-of-use assets</t>
        </is>
      </c>
      <c r="B5" s="4" t="n">
        <v>500.7</v>
      </c>
      <c r="C5" s="4" t="n">
        <v>494.9</v>
      </c>
    </row>
    <row r="6">
      <c r="A6" s="3" t="inlineStr">
        <is>
          <t>Current lease liability, operating lease</t>
        </is>
      </c>
      <c r="B6" s="4" t="n">
        <v>80.40000000000001</v>
      </c>
      <c r="C6" s="4" t="n">
        <v>68.8</v>
      </c>
    </row>
    <row r="7">
      <c r="A7" s="3" t="inlineStr">
        <is>
          <t>Operating Lease, Liability, Current, Statement of Financial Position [Extensible List]</t>
        </is>
      </c>
      <c r="B7" s="3" t="inlineStr">
        <is>
          <t>Other accrued expenses and liabilities</t>
        </is>
      </c>
      <c r="C7" s="3" t="inlineStr">
        <is>
          <t>Other accrued expenses and liabilities</t>
        </is>
      </c>
    </row>
    <row r="8">
      <c r="A8" s="3" t="inlineStr">
        <is>
          <t>Finance Lease, Liability, Current, Statement of Financial Position [Extensible List]</t>
        </is>
      </c>
      <c r="B8" s="3" t="inlineStr">
        <is>
          <t>Current maturities of long-term debt</t>
        </is>
      </c>
      <c r="C8" s="3" t="inlineStr">
        <is>
          <t>Current maturities of long-term debt</t>
        </is>
      </c>
    </row>
    <row r="9">
      <c r="A9" s="3" t="inlineStr">
        <is>
          <t>Long-term lease liability, operating lease</t>
        </is>
      </c>
      <c r="B9" s="4" t="n">
        <v>457.3</v>
      </c>
      <c r="C9" s="4" t="n">
        <v>471.1</v>
      </c>
    </row>
    <row r="10">
      <c r="A10" s="3" t="inlineStr">
        <is>
          <t>Operating Lease, Liability, Noncurrent, Statement of Financial Position [Extensible List]</t>
        </is>
      </c>
      <c r="B10" s="3" t="inlineStr">
        <is>
          <t>Deferred income taxes and other liabilities</t>
        </is>
      </c>
      <c r="C10" s="3" t="inlineStr">
        <is>
          <t>Deferred income taxes and other liabilities</t>
        </is>
      </c>
    </row>
    <row r="11">
      <c r="A11" s="3" t="inlineStr">
        <is>
          <t>Finance Lease, Liability, Noncurrent, Statement of Financial Position [Extensible List]</t>
        </is>
      </c>
      <c r="B11" s="3" t="inlineStr">
        <is>
          <t>Long-term debt, less current maturities</t>
        </is>
      </c>
      <c r="C11" s="3" t="inlineStr">
        <is>
          <t>Long-term debt, less current maturities</t>
        </is>
      </c>
    </row>
    <row r="12">
      <c r="A12" s="3" t="inlineStr">
        <is>
          <t>Total lease liabilities</t>
        </is>
      </c>
      <c r="B12" s="4" t="n">
        <v>557.6</v>
      </c>
      <c r="C12" s="4" t="n">
        <v>555.4</v>
      </c>
    </row>
    <row r="13">
      <c r="A13" s="3" t="inlineStr">
        <is>
          <t>Other assets</t>
        </is>
      </c>
    </row>
    <row r="14">
      <c r="A14" s="6" t="inlineStr">
        <is>
          <t>Lessee, Lease, Description [Line Items]</t>
        </is>
      </c>
    </row>
    <row r="15">
      <c r="A15" s="3" t="inlineStr">
        <is>
          <t>Operating lease right-of-use asset</t>
        </is>
      </c>
      <c r="B15" s="7" t="n">
        <v>478.9</v>
      </c>
      <c r="C15" s="7" t="n">
        <v>477.9</v>
      </c>
    </row>
    <row r="16">
      <c r="A16" s="3" t="inlineStr">
        <is>
          <t>Property, plant, and equipment</t>
        </is>
      </c>
    </row>
    <row r="17">
      <c r="A17" s="6" t="inlineStr">
        <is>
          <t>Lessee, Lease, Description [Line Items]</t>
        </is>
      </c>
    </row>
    <row r="18">
      <c r="A18" s="3" t="inlineStr">
        <is>
          <t>Finance lease right-of-use asset</t>
        </is>
      </c>
      <c r="B18" s="7" t="n">
        <v>21.8</v>
      </c>
      <c r="C18" s="5" t="n">
        <v>17</v>
      </c>
    </row>
    <row r="19">
      <c r="A19" s="3" t="inlineStr">
        <is>
          <t>Other accrued expenses and liabilities</t>
        </is>
      </c>
    </row>
    <row r="20">
      <c r="A20" s="6" t="inlineStr">
        <is>
          <t>Lessee, Lease, Description [Line Items]</t>
        </is>
      </c>
    </row>
    <row r="21">
      <c r="A21" s="3" t="inlineStr">
        <is>
          <t>Current lease liability, operating lease</t>
        </is>
      </c>
      <c r="B21" s="7" t="n">
        <v>80.40000000000001</v>
      </c>
      <c r="C21" s="7" t="n">
        <v>68.8</v>
      </c>
    </row>
    <row r="22">
      <c r="A22" s="3" t="inlineStr">
        <is>
          <t>Current maturities of long-term debt</t>
        </is>
      </c>
    </row>
    <row r="23">
      <c r="A23" s="6" t="inlineStr">
        <is>
          <t>Lessee, Lease, Description [Line Items]</t>
        </is>
      </c>
    </row>
    <row r="24">
      <c r="A24" s="3" t="inlineStr">
        <is>
          <t>Current lease liability, finance lease</t>
        </is>
      </c>
      <c r="B24" s="7" t="n">
        <v>6.3</v>
      </c>
      <c r="C24" s="7" t="n">
        <v>4.6</v>
      </c>
    </row>
    <row r="25">
      <c r="A25" s="3" t="inlineStr">
        <is>
          <t>Deferred income taxes and other liabilities</t>
        </is>
      </c>
    </row>
    <row r="26">
      <c r="A26" s="6" t="inlineStr">
        <is>
          <t>Lessee, Lease, Description [Line Items]</t>
        </is>
      </c>
    </row>
    <row r="27">
      <c r="A27" s="3" t="inlineStr">
        <is>
          <t>Long-term lease liability, operating lease</t>
        </is>
      </c>
      <c r="B27" s="7" t="n">
        <v>457.3</v>
      </c>
      <c r="C27" s="7" t="n">
        <v>471.1</v>
      </c>
    </row>
    <row r="28">
      <c r="A28" s="3" t="inlineStr">
        <is>
          <t>Long-term debt, less current maturities</t>
        </is>
      </c>
    </row>
    <row r="29">
      <c r="A29" s="6" t="inlineStr">
        <is>
          <t>Lessee, Lease, Description [Line Items]</t>
        </is>
      </c>
    </row>
    <row r="30">
      <c r="A30" s="3" t="inlineStr">
        <is>
          <t>Long-term lease liability, finance lease</t>
        </is>
      </c>
      <c r="B30" s="4" t="n">
        <v>13.6</v>
      </c>
      <c r="C30" s="4" t="n">
        <v>1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Lease Cost Components (Details) - USD ($) $ in Millions</t>
        </is>
      </c>
      <c r="B1" s="2" t="inlineStr">
        <is>
          <t>12 Months Ended</t>
        </is>
      </c>
    </row>
    <row r="2">
      <c r="B2" s="2" t="inlineStr">
        <is>
          <t>Feb. 28, 2022</t>
        </is>
      </c>
      <c r="C2" s="2" t="inlineStr">
        <is>
          <t>Feb. 28, 2021</t>
        </is>
      </c>
      <c r="D2" s="2" t="inlineStr">
        <is>
          <t>Feb. 29, 2020</t>
        </is>
      </c>
    </row>
    <row r="3">
      <c r="A3" s="6" t="inlineStr">
        <is>
          <t>Leases [Abstract]</t>
        </is>
      </c>
    </row>
    <row r="4">
      <c r="A4" s="3" t="inlineStr">
        <is>
          <t>Operating lease cost</t>
        </is>
      </c>
      <c r="B4" s="4" t="n">
        <v>89.5</v>
      </c>
      <c r="C4" s="4" t="n">
        <v>93.40000000000001</v>
      </c>
      <c r="D4" s="4" t="n">
        <v>98.90000000000001</v>
      </c>
    </row>
    <row r="5">
      <c r="A5" s="3" t="inlineStr">
        <is>
          <t>Amortization of right-of-use assets</t>
        </is>
      </c>
      <c r="B5" s="7" t="n">
        <v>5.8</v>
      </c>
      <c r="C5" s="5" t="n">
        <v>11</v>
      </c>
      <c r="D5" s="7" t="n">
        <v>12.2</v>
      </c>
    </row>
    <row r="6">
      <c r="A6" s="3" t="inlineStr">
        <is>
          <t>Interest on lease liabilities</t>
        </is>
      </c>
      <c r="B6" s="7" t="n">
        <v>0.5</v>
      </c>
      <c r="C6" s="7" t="n">
        <v>0.5</v>
      </c>
      <c r="D6" s="7" t="n">
        <v>0.7</v>
      </c>
    </row>
    <row r="7">
      <c r="A7" s="3" t="inlineStr">
        <is>
          <t>Short-term lease cost</t>
        </is>
      </c>
      <c r="B7" s="7" t="n">
        <v>8.4</v>
      </c>
      <c r="C7" s="7" t="n">
        <v>9.199999999999999</v>
      </c>
      <c r="D7" s="7" t="n">
        <v>8.6</v>
      </c>
    </row>
    <row r="8">
      <c r="A8" s="3" t="inlineStr">
        <is>
          <t>Variable lease cost</t>
        </is>
      </c>
      <c r="B8" s="7" t="n">
        <v>202.5</v>
      </c>
      <c r="C8" s="7" t="n">
        <v>216.5</v>
      </c>
      <c r="D8" s="7" t="n">
        <v>403.3</v>
      </c>
    </row>
    <row r="9">
      <c r="A9" s="3" t="inlineStr">
        <is>
          <t>Total lease cost</t>
        </is>
      </c>
      <c r="B9" s="4" t="n">
        <v>306.7</v>
      </c>
      <c r="C9" s="4" t="n">
        <v>330.6</v>
      </c>
      <c r="D9" s="4" t="n">
        <v>52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1" customWidth="1" min="2" max="2"/>
  </cols>
  <sheetData>
    <row r="1">
      <c r="A1" s="1" t="inlineStr">
        <is>
          <t>Leases - Operating and Finance Lease Maturities (Details) $ in Millions</t>
        </is>
      </c>
      <c r="B1" s="2" t="inlineStr">
        <is>
          <t>Feb. 28, 2022USD ($)</t>
        </is>
      </c>
    </row>
    <row r="2">
      <c r="A2" s="6" t="inlineStr">
        <is>
          <t>Operating Leases</t>
        </is>
      </c>
    </row>
    <row r="3">
      <c r="A3" s="3" t="inlineStr">
        <is>
          <t>Fiscal 2023</t>
        </is>
      </c>
      <c r="B3" s="4" t="n">
        <v>95.09999999999999</v>
      </c>
    </row>
    <row r="4">
      <c r="A4" s="3" t="inlineStr">
        <is>
          <t>Fiscal 2024</t>
        </is>
      </c>
      <c r="B4" s="7" t="n">
        <v>89.09999999999999</v>
      </c>
    </row>
    <row r="5">
      <c r="A5" s="3" t="inlineStr">
        <is>
          <t>Fiscal 2025</t>
        </is>
      </c>
      <c r="B5" s="7" t="n">
        <v>73.3</v>
      </c>
    </row>
    <row r="6">
      <c r="A6" s="3" t="inlineStr">
        <is>
          <t>Fiscal 2026</t>
        </is>
      </c>
      <c r="B6" s="7" t="n">
        <v>50.5</v>
      </c>
    </row>
    <row r="7">
      <c r="A7" s="3" t="inlineStr">
        <is>
          <t>Fiscal 2027</t>
        </is>
      </c>
      <c r="B7" s="5" t="n">
        <v>43</v>
      </c>
    </row>
    <row r="8">
      <c r="A8" s="3" t="inlineStr">
        <is>
          <t>Thereafter</t>
        </is>
      </c>
      <c r="B8" s="7" t="n">
        <v>290.6</v>
      </c>
    </row>
    <row r="9">
      <c r="A9" s="3" t="inlineStr">
        <is>
          <t>Total lease payments</t>
        </is>
      </c>
      <c r="B9" s="7" t="n">
        <v>641.6</v>
      </c>
    </row>
    <row r="10">
      <c r="A10" s="3" t="inlineStr">
        <is>
          <t>Less: Interest</t>
        </is>
      </c>
      <c r="B10" s="7" t="n">
        <v>-103.9</v>
      </c>
    </row>
    <row r="11">
      <c r="A11" s="3" t="inlineStr">
        <is>
          <t>Total lease liabilities</t>
        </is>
      </c>
      <c r="B11" s="7" t="n">
        <v>537.7</v>
      </c>
    </row>
    <row r="12">
      <c r="A12" s="6" t="inlineStr">
        <is>
          <t>Finance Leases</t>
        </is>
      </c>
    </row>
    <row r="13">
      <c r="A13" s="3" t="inlineStr">
        <is>
          <t>Fiscal 2023</t>
        </is>
      </c>
      <c r="B13" s="7" t="n">
        <v>7.3</v>
      </c>
    </row>
    <row r="14">
      <c r="A14" s="3" t="inlineStr">
        <is>
          <t>Fiscal 2024</t>
        </is>
      </c>
      <c r="B14" s="7" t="n">
        <v>6.6</v>
      </c>
    </row>
    <row r="15">
      <c r="A15" s="3" t="inlineStr">
        <is>
          <t>Fiscal 2025</t>
        </is>
      </c>
      <c r="B15" s="7" t="n">
        <v>4.2</v>
      </c>
    </row>
    <row r="16">
      <c r="A16" s="3" t="inlineStr">
        <is>
          <t>Fiscal 2026</t>
        </is>
      </c>
      <c r="B16" s="7" t="n">
        <v>2.1</v>
      </c>
    </row>
    <row r="17">
      <c r="A17" s="3" t="inlineStr">
        <is>
          <t>Fiscal 2027</t>
        </is>
      </c>
      <c r="B17" s="7" t="n">
        <v>0.9</v>
      </c>
    </row>
    <row r="18">
      <c r="A18" s="3" t="inlineStr">
        <is>
          <t>Thereafter</t>
        </is>
      </c>
      <c r="B18" s="7" t="n">
        <v>0.1</v>
      </c>
    </row>
    <row r="19">
      <c r="A19" s="3" t="inlineStr">
        <is>
          <t>Total lease payments</t>
        </is>
      </c>
      <c r="B19" s="7" t="n">
        <v>21.2</v>
      </c>
    </row>
    <row r="20">
      <c r="A20" s="3" t="inlineStr">
        <is>
          <t>Less: Interest</t>
        </is>
      </c>
      <c r="B20" s="7" t="n">
        <v>-1.3</v>
      </c>
    </row>
    <row r="21">
      <c r="A21" s="3" t="inlineStr">
        <is>
          <t>Total lease liabilities</t>
        </is>
      </c>
      <c r="B21" s="4" t="n">
        <v>1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Leases - Narrative (Details) $ in Millions</t>
        </is>
      </c>
      <c r="B1" s="2" t="inlineStr">
        <is>
          <t>Feb. 28, 2022USD ($)</t>
        </is>
      </c>
    </row>
    <row r="2">
      <c r="A2" s="6" t="inlineStr">
        <is>
          <t>Lessee, Lease, Description [Line Items]</t>
        </is>
      </c>
    </row>
    <row r="3">
      <c r="A3" s="3" t="inlineStr">
        <is>
          <t>Aggregate minimum payments</t>
        </is>
      </c>
      <c r="B3" s="4" t="n">
        <v>641.6</v>
      </c>
    </row>
    <row r="4">
      <c r="A4" s="3" t="inlineStr">
        <is>
          <t>Office Space Lease | Executive Officer And Director</t>
        </is>
      </c>
    </row>
    <row r="5">
      <c r="A5" s="6" t="inlineStr">
        <is>
          <t>Lessee, Lease, Description [Line Items]</t>
        </is>
      </c>
    </row>
    <row r="6">
      <c r="A6" s="3" t="inlineStr">
        <is>
          <t>Aggregate minimum payments</t>
        </is>
      </c>
      <c r="B6" s="4" t="n">
        <v>3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4:56:31Z</dcterms:created>
  <dcterms:modified xmlns:dcterms="http://purl.org/dc/terms/" xmlns:xsi="http://www.w3.org/2001/XMLSchema-instance" xsi:type="dcterms:W3CDTF">2022-04-21T14:56:31Z</dcterms:modified>
</cp:coreProperties>
</file>